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ORGANIZATION AND PRINCIPAL ACTI" sheetId="11" state="visible" r:id="rId11"/>
    <sheet xmlns:r="http://schemas.openxmlformats.org/officeDocument/2006/relationships" name="SIGNIFICANT ACCOUNTING POLICIES" sheetId="12" state="visible" r:id="rId12"/>
    <sheet xmlns:r="http://schemas.openxmlformats.org/officeDocument/2006/relationships" name="FINANCING RECEIVABLES, NET" sheetId="13" state="visible" r:id="rId13"/>
    <sheet xmlns:r="http://schemas.openxmlformats.org/officeDocument/2006/relationships" name="PREPAID EXPENSES AND OTHER CURR" sheetId="14" state="visible" r:id="rId14"/>
    <sheet xmlns:r="http://schemas.openxmlformats.org/officeDocument/2006/relationships" name="PROPERTY, EQUIPMENT AND SOFTWAR" sheetId="15" state="visible" r:id="rId15"/>
    <sheet xmlns:r="http://schemas.openxmlformats.org/officeDocument/2006/relationships" name="LONG-TERM INVESTMENTS" sheetId="16" state="visible" r:id="rId16"/>
    <sheet xmlns:r="http://schemas.openxmlformats.org/officeDocument/2006/relationships" name="FAIR VALUE MEASUREMENT" sheetId="17" state="visible" r:id="rId17"/>
    <sheet xmlns:r="http://schemas.openxmlformats.org/officeDocument/2006/relationships" name="FUNDING DEBTS" sheetId="18" state="visible" r:id="rId18"/>
    <sheet xmlns:r="http://schemas.openxmlformats.org/officeDocument/2006/relationships" name="SHORT-TERM AND LONG-TERM BORROW" sheetId="19" state="visible" r:id="rId19"/>
    <sheet xmlns:r="http://schemas.openxmlformats.org/officeDocument/2006/relationships" name="ACCRUED EXPENSES AND OTHER CURR" sheetId="20" state="visible" r:id="rId20"/>
    <sheet xmlns:r="http://schemas.openxmlformats.org/officeDocument/2006/relationships" name="RELATED PARTY BALANCES AND TRAN" sheetId="21" state="visible" r:id="rId21"/>
    <sheet xmlns:r="http://schemas.openxmlformats.org/officeDocument/2006/relationships" name="TAXATION" sheetId="22" state="visible" r:id="rId22"/>
    <sheet xmlns:r="http://schemas.openxmlformats.org/officeDocument/2006/relationships" name="CONVERTIBLE LOANS" sheetId="23" state="visible" r:id="rId23"/>
    <sheet xmlns:r="http://schemas.openxmlformats.org/officeDocument/2006/relationships" name="CONVERTIBLE REDEEMABLE PREFERRE" sheetId="24" state="visible" r:id="rId24"/>
    <sheet xmlns:r="http://schemas.openxmlformats.org/officeDocument/2006/relationships" name="ORDINARY SHARES" sheetId="25" state="visible" r:id="rId25"/>
    <sheet xmlns:r="http://schemas.openxmlformats.org/officeDocument/2006/relationships" name="NET (LOSS)_INCOME PER SHARE" sheetId="26" state="visible" r:id="rId26"/>
    <sheet xmlns:r="http://schemas.openxmlformats.org/officeDocument/2006/relationships" name="EMPLOYEE BENEFIT PLAN" sheetId="27" state="visible" r:id="rId27"/>
    <sheet xmlns:r="http://schemas.openxmlformats.org/officeDocument/2006/relationships" name="STATUTORY RESERVES AND RESTRICT" sheetId="28" state="visible" r:id="rId28"/>
    <sheet xmlns:r="http://schemas.openxmlformats.org/officeDocument/2006/relationships" name="SHARE BASED COMPENSATION" sheetId="29" state="visible" r:id="rId29"/>
    <sheet xmlns:r="http://schemas.openxmlformats.org/officeDocument/2006/relationships" name="COMMITMENTS AND CONTINGENCIES" sheetId="30" state="visible" r:id="rId30"/>
    <sheet xmlns:r="http://schemas.openxmlformats.org/officeDocument/2006/relationships" name="SUBSEQUENT EVENTS" sheetId="31" state="visible" r:id="rId31"/>
    <sheet xmlns:r="http://schemas.openxmlformats.org/officeDocument/2006/relationships" name="PARENT COMPANY ONLY CONDENSED F" sheetId="32" state="visible" r:id="rId32"/>
    <sheet xmlns:r="http://schemas.openxmlformats.org/officeDocument/2006/relationships" name="SIGNIFICANT ACCOUNTING POLICI_2" sheetId="33" state="visible" r:id="rId33"/>
    <sheet xmlns:r="http://schemas.openxmlformats.org/officeDocument/2006/relationships" name="ORGANIZATION AND PRINCIPAL AC_2" sheetId="34" state="visible" r:id="rId34"/>
    <sheet xmlns:r="http://schemas.openxmlformats.org/officeDocument/2006/relationships" name="SIGNIFICANT ACCOUNTING POLICI_3" sheetId="35" state="visible" r:id="rId35"/>
    <sheet xmlns:r="http://schemas.openxmlformats.org/officeDocument/2006/relationships" name="FINANCING RECEIVABLES, NET (Tab" sheetId="36" state="visible" r:id="rId36"/>
    <sheet xmlns:r="http://schemas.openxmlformats.org/officeDocument/2006/relationships" name="PREPAID EXPENSES AND OTHER CU_2" sheetId="37" state="visible" r:id="rId37"/>
    <sheet xmlns:r="http://schemas.openxmlformats.org/officeDocument/2006/relationships" name="PROPERTY, EQUIPMENT AND SOFTW_2" sheetId="38" state="visible" r:id="rId38"/>
    <sheet xmlns:r="http://schemas.openxmlformats.org/officeDocument/2006/relationships" name="LONG-TERM INVESTMENTS (Tables)" sheetId="39" state="visible" r:id="rId39"/>
    <sheet xmlns:r="http://schemas.openxmlformats.org/officeDocument/2006/relationships" name="FAIR VALUE MEASUREMENT (Tables)" sheetId="40" state="visible" r:id="rId40"/>
    <sheet xmlns:r="http://schemas.openxmlformats.org/officeDocument/2006/relationships" name="FUNDING DEBTS (Tables)" sheetId="41" state="visible" r:id="rId41"/>
    <sheet xmlns:r="http://schemas.openxmlformats.org/officeDocument/2006/relationships" name="ACCRUED EXPENSES AND OTHER CU_2" sheetId="42" state="visible" r:id="rId42"/>
    <sheet xmlns:r="http://schemas.openxmlformats.org/officeDocument/2006/relationships" name="RELATED PARTY BALANCES AND TR_2" sheetId="43" state="visible" r:id="rId43"/>
    <sheet xmlns:r="http://schemas.openxmlformats.org/officeDocument/2006/relationships" name="TAXATION (Tables)" sheetId="44" state="visible" r:id="rId44"/>
    <sheet xmlns:r="http://schemas.openxmlformats.org/officeDocument/2006/relationships" name="CONVERTIBLE REDEEMABLE PREFER_2" sheetId="45" state="visible" r:id="rId45"/>
    <sheet xmlns:r="http://schemas.openxmlformats.org/officeDocument/2006/relationships" name="NET (LOSS)_INCOME PER SHARE (Ta" sheetId="46" state="visible" r:id="rId46"/>
    <sheet xmlns:r="http://schemas.openxmlformats.org/officeDocument/2006/relationships" name="SHARE BASED COMPENSATION (Table" sheetId="47" state="visible" r:id="rId47"/>
    <sheet xmlns:r="http://schemas.openxmlformats.org/officeDocument/2006/relationships" name="COMMITMENTS AND CONTINGENCIES (" sheetId="48" state="visible" r:id="rId48"/>
    <sheet xmlns:r="http://schemas.openxmlformats.org/officeDocument/2006/relationships" name="PARENT COMPANY ONLY CONDENSED_2" sheetId="49" state="visible" r:id="rId49"/>
    <sheet xmlns:r="http://schemas.openxmlformats.org/officeDocument/2006/relationships" name="ORGANIZATION AND PRINCIPAL AC_3" sheetId="50" state="visible" r:id="rId50"/>
    <sheet xmlns:r="http://schemas.openxmlformats.org/officeDocument/2006/relationships" name="ORGANIZATION AND PRINCIPAL AC_4" sheetId="51" state="visible" r:id="rId51"/>
    <sheet xmlns:r="http://schemas.openxmlformats.org/officeDocument/2006/relationships" name="ORGANIZATION AND PRINCIPAL AC_5"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SIGNIFICANT ACCOUNTING POLICI_6" sheetId="55" state="visible" r:id="rId55"/>
    <sheet xmlns:r="http://schemas.openxmlformats.org/officeDocument/2006/relationships" name="SIGNIFICANT ACCOUNTING POLICI_7" sheetId="56" state="visible" r:id="rId56"/>
    <sheet xmlns:r="http://schemas.openxmlformats.org/officeDocument/2006/relationships" name="SIGNIFICANT ACCOUNTING POLICI_8" sheetId="57" state="visible" r:id="rId57"/>
    <sheet xmlns:r="http://schemas.openxmlformats.org/officeDocument/2006/relationships" name="SIGNIFICANT ACCOUNTING POLICI_9" sheetId="58" state="visible" r:id="rId58"/>
    <sheet xmlns:r="http://schemas.openxmlformats.org/officeDocument/2006/relationships" name="SIGNIFICANT ACCOUNTING POLIC_10" sheetId="59" state="visible" r:id="rId59"/>
    <sheet xmlns:r="http://schemas.openxmlformats.org/officeDocument/2006/relationships" name="SIGNIFICANT ACCOUNTING POLIC_11" sheetId="60" state="visible" r:id="rId60"/>
    <sheet xmlns:r="http://schemas.openxmlformats.org/officeDocument/2006/relationships" name="SIGNIFICANT ACCOUNTING POLIC_12" sheetId="61" state="visible" r:id="rId61"/>
    <sheet xmlns:r="http://schemas.openxmlformats.org/officeDocument/2006/relationships" name="FINANCING RECEIVABLES, NET (Det" sheetId="62" state="visible" r:id="rId62"/>
    <sheet xmlns:r="http://schemas.openxmlformats.org/officeDocument/2006/relationships" name="FINANCING RECEIVABLES, NET - Fi" sheetId="63" state="visible" r:id="rId63"/>
    <sheet xmlns:r="http://schemas.openxmlformats.org/officeDocument/2006/relationships" name="FINANCING RECEIVABLES, NET - Ac" sheetId="64" state="visible" r:id="rId64"/>
    <sheet xmlns:r="http://schemas.openxmlformats.org/officeDocument/2006/relationships" name="FINANCING RECEIVABLES, NET - Ag" sheetId="65" state="visible" r:id="rId65"/>
    <sheet xmlns:r="http://schemas.openxmlformats.org/officeDocument/2006/relationships" name="FINANCING RECEIVABLES, NET - Ne" sheetId="66" state="visible" r:id="rId66"/>
    <sheet xmlns:r="http://schemas.openxmlformats.org/officeDocument/2006/relationships" name="PREPAID EXPENSES AND OTHER CU_3" sheetId="67" state="visible" r:id="rId67"/>
    <sheet xmlns:r="http://schemas.openxmlformats.org/officeDocument/2006/relationships" name="PROPERTY, EQUIPMENT AND SOFTW_3" sheetId="68" state="visible" r:id="rId68"/>
    <sheet xmlns:r="http://schemas.openxmlformats.org/officeDocument/2006/relationships" name="LONG-TERM INVESTMENTS (Details)" sheetId="69" state="visible" r:id="rId69"/>
    <sheet xmlns:r="http://schemas.openxmlformats.org/officeDocument/2006/relationships" name="FAIR VALUE MEASUREMENT (Details" sheetId="70" state="visible" r:id="rId70"/>
    <sheet xmlns:r="http://schemas.openxmlformats.org/officeDocument/2006/relationships" name="FAIR VALUE MEASUREMENT - Quanti" sheetId="71" state="visible" r:id="rId71"/>
    <sheet xmlns:r="http://schemas.openxmlformats.org/officeDocument/2006/relationships" name="FAIR VALUE MEASUREMENT - Activi" sheetId="72" state="visible" r:id="rId72"/>
    <sheet xmlns:r="http://schemas.openxmlformats.org/officeDocument/2006/relationships" name="FAIR VALUE MEASUREMENT -Signifi" sheetId="73" state="visible" r:id="rId73"/>
    <sheet xmlns:r="http://schemas.openxmlformats.org/officeDocument/2006/relationships" name="FUNDING DEBTS (Details)" sheetId="74" state="visible" r:id="rId74"/>
    <sheet xmlns:r="http://schemas.openxmlformats.org/officeDocument/2006/relationships" name="FUNDING DEBTS - Liabilities to " sheetId="75" state="visible" r:id="rId75"/>
    <sheet xmlns:r="http://schemas.openxmlformats.org/officeDocument/2006/relationships" name="FUNDING DEBTS - Maturities of F" sheetId="76" state="visible" r:id="rId76"/>
    <sheet xmlns:r="http://schemas.openxmlformats.org/officeDocument/2006/relationships" name="SHORT-TERM AND LONG-TERM BORR_2" sheetId="77" state="visible" r:id="rId77"/>
    <sheet xmlns:r="http://schemas.openxmlformats.org/officeDocument/2006/relationships" name="ACCRUED EXPENSES AND OTHER CU_3" sheetId="78" state="visible" r:id="rId78"/>
    <sheet xmlns:r="http://schemas.openxmlformats.org/officeDocument/2006/relationships" name="RELATED PARTY BALANCES AND TR_3" sheetId="79" state="visible" r:id="rId79"/>
    <sheet xmlns:r="http://schemas.openxmlformats.org/officeDocument/2006/relationships" name="TAXATION - Tax rates (Details)" sheetId="80" state="visible" r:id="rId80"/>
    <sheet xmlns:r="http://schemas.openxmlformats.org/officeDocument/2006/relationships" name="TAXATION - Components of (loss)" sheetId="81" state="visible" r:id="rId81"/>
    <sheet xmlns:r="http://schemas.openxmlformats.org/officeDocument/2006/relationships" name="TAXATION - Reconciliation of ta" sheetId="82" state="visible" r:id="rId82"/>
    <sheet xmlns:r="http://schemas.openxmlformats.org/officeDocument/2006/relationships" name="TAXATION - Movement of valuatio" sheetId="83" state="visible" r:id="rId83"/>
    <sheet xmlns:r="http://schemas.openxmlformats.org/officeDocument/2006/relationships" name="TAXATION - Others (Details)" sheetId="84" state="visible" r:id="rId84"/>
    <sheet xmlns:r="http://schemas.openxmlformats.org/officeDocument/2006/relationships" name="CONVERTIBLE LOANS (Details)" sheetId="85" state="visible" r:id="rId85"/>
    <sheet xmlns:r="http://schemas.openxmlformats.org/officeDocument/2006/relationships" name="CONVERTIBLE REDEEMABLE PREFER_3" sheetId="86" state="visible" r:id="rId86"/>
    <sheet xmlns:r="http://schemas.openxmlformats.org/officeDocument/2006/relationships" name="CONVERTIBLE REDEEMABLE PREFER_4" sheetId="87" state="visible" r:id="rId87"/>
    <sheet xmlns:r="http://schemas.openxmlformats.org/officeDocument/2006/relationships" name="CONVERTIBLE REDEEMABLE PREFER_5" sheetId="88" state="visible" r:id="rId88"/>
    <sheet xmlns:r="http://schemas.openxmlformats.org/officeDocument/2006/relationships" name="ORDINARY SHARES (Details)" sheetId="89" state="visible" r:id="rId89"/>
    <sheet xmlns:r="http://schemas.openxmlformats.org/officeDocument/2006/relationships" name="NET (LOSS)_INCOME PER SHARE - A" sheetId="90" state="visible" r:id="rId90"/>
    <sheet xmlns:r="http://schemas.openxmlformats.org/officeDocument/2006/relationships" name="NET (LOSS)_INCOME PER SHARE - C" sheetId="91" state="visible" r:id="rId91"/>
    <sheet xmlns:r="http://schemas.openxmlformats.org/officeDocument/2006/relationships" name="EMPLOYEE BENEFIT PLAN (Details)" sheetId="92" state="visible" r:id="rId92"/>
    <sheet xmlns:r="http://schemas.openxmlformats.org/officeDocument/2006/relationships" name="STATUTORY RESERVES AND RESTRI_2" sheetId="93" state="visible" r:id="rId93"/>
    <sheet xmlns:r="http://schemas.openxmlformats.org/officeDocument/2006/relationships" name="SHARE BASED COMPENSATION - Shar" sheetId="94" state="visible" r:id="rId94"/>
    <sheet xmlns:r="http://schemas.openxmlformats.org/officeDocument/2006/relationships" name="SHARE BASED COMPENSATION - Sh_2" sheetId="95" state="visible" r:id="rId95"/>
    <sheet xmlns:r="http://schemas.openxmlformats.org/officeDocument/2006/relationships" name="SHARE BASED COMPENSATION - Stoc" sheetId="96" state="visible" r:id="rId96"/>
    <sheet xmlns:r="http://schemas.openxmlformats.org/officeDocument/2006/relationships" name="SHARE BASED COMPENSATION - Rest" sheetId="97" state="visible" r:id="rId97"/>
    <sheet xmlns:r="http://schemas.openxmlformats.org/officeDocument/2006/relationships" name="COMMITMENTS AND CONTINGENCIES -" sheetId="98" state="visible" r:id="rId98"/>
    <sheet xmlns:r="http://schemas.openxmlformats.org/officeDocument/2006/relationships" name="COMMITMENTS AND CONTINGENCIES_2" sheetId="99" state="visible" r:id="rId99"/>
    <sheet xmlns:r="http://schemas.openxmlformats.org/officeDocument/2006/relationships" name="SUBSEQUENT EVENTS (Details)" sheetId="100" state="visible" r:id="rId100"/>
    <sheet xmlns:r="http://schemas.openxmlformats.org/officeDocument/2006/relationships" name="PARENT COMPANY ONLY CONDENSED_3" sheetId="101" state="visible" r:id="rId101"/>
    <sheet xmlns:r="http://schemas.openxmlformats.org/officeDocument/2006/relationships" name="PARENT COMPANY ONLY CONDENSED_4" sheetId="102" state="visible" r:id="rId102"/>
    <sheet xmlns:r="http://schemas.openxmlformats.org/officeDocument/2006/relationships" name="PARENT COMPANY ONLY CONDENSED_5" sheetId="103" state="visible" r:id="rId103"/>
    <sheet xmlns:r="http://schemas.openxmlformats.org/officeDocument/2006/relationships" name="PARENT COMPANY ONLY CONDENSED_6" sheetId="104" state="visible" r:id="rId104"/>
  </sheets>
  <definedNames/>
  <calcPr calcId="124519" fullCalcOnLoad="1"/>
</workbook>
</file>

<file path=xl/sharedStrings.xml><?xml version="1.0" encoding="utf-8"?>
<sst xmlns="http://schemas.openxmlformats.org/spreadsheetml/2006/main" uniqueCount="1225">
  <si>
    <t>Document and Entity Information</t>
  </si>
  <si>
    <t>12 Months Ended</t>
  </si>
  <si>
    <t>Dec. 31, 2018shares</t>
  </si>
  <si>
    <t>Entity Registrant Name</t>
  </si>
  <si>
    <t>LexinFintech Holdings Ltd.</t>
  </si>
  <si>
    <t>Entity Central Index Key</t>
  </si>
  <si>
    <t>0001708259</t>
  </si>
  <si>
    <t>Document Type</t>
  </si>
  <si>
    <t>20-F</t>
  </si>
  <si>
    <t>Document Period End Date</t>
  </si>
  <si>
    <t>Dec. 31,
		2018</t>
  </si>
  <si>
    <t>Amendment Flag</t>
  </si>
  <si>
    <t>false</t>
  </si>
  <si>
    <t>Trading Symbol</t>
  </si>
  <si>
    <t>lx</t>
  </si>
  <si>
    <t>Current Fiscal Year End Date</t>
  </si>
  <si>
    <t>--12-31</t>
  </si>
  <si>
    <t>Entity Well-known Seasoned Issuer</t>
  </si>
  <si>
    <t>Yes</t>
  </si>
  <si>
    <t>Entity Voluntary Filers</t>
  </si>
  <si>
    <t>No</t>
  </si>
  <si>
    <t>Entity Current Reporting Status</t>
  </si>
  <si>
    <t>Entity Emerging Growth Company</t>
  </si>
  <si>
    <t>Entity Shell Company</t>
  </si>
  <si>
    <t>Entity Filer Category</t>
  </si>
  <si>
    <t>Accelerated Filer</t>
  </si>
  <si>
    <t>Document Fiscal Year Focus</t>
  </si>
  <si>
    <t>2018</t>
  </si>
  <si>
    <t>Document Fiscal Period Focus</t>
  </si>
  <si>
    <t>FY</t>
  </si>
  <si>
    <t>Ordinary shares</t>
  </si>
  <si>
    <t>Entity Common Stock, Shares Outstanding</t>
  </si>
  <si>
    <t>Class A Ordinary Shares</t>
  </si>
  <si>
    <t>Class B Ordinary Shares</t>
  </si>
  <si>
    <t>CONSOLIDATED BALANCE SHEETS ¥ in Thousands, $ in Thousands</t>
  </si>
  <si>
    <t>Dec. 31, 2018USD ($)</t>
  </si>
  <si>
    <t>Dec. 31, 2018CNY (¥)</t>
  </si>
  <si>
    <t>Dec. 31, 2017CNY (¥)</t>
  </si>
  <si>
    <t>Current assets</t>
  </si>
  <si>
    <t>Cash and cash equivalents</t>
  </si>
  <si>
    <t>Restricted cash</t>
  </si>
  <si>
    <t>Restricted time deposits</t>
  </si>
  <si>
    <t>Short-term financing receivables, net</t>
  </si>
  <si>
    <t>Accrued interest receivable</t>
  </si>
  <si>
    <t>Prepaid expenses and other current assets</t>
  </si>
  <si>
    <t>Amounts due from related parties</t>
  </si>
  <si>
    <t>Risk safeguard fund receivable, net</t>
  </si>
  <si>
    <t>Contract assets and service fees receivable, net</t>
  </si>
  <si>
    <t>Inventories, net</t>
  </si>
  <si>
    <t>Total current assets</t>
  </si>
  <si>
    <t>Non-current assets</t>
  </si>
  <si>
    <t>Long-term financing receivables, net</t>
  </si>
  <si>
    <t>Property, equipment and software, net</t>
  </si>
  <si>
    <t>Long-term investments</t>
  </si>
  <si>
    <t>Deferred tax assets</t>
  </si>
  <si>
    <t>Other assets</t>
  </si>
  <si>
    <t>Total non-current assets</t>
  </si>
  <si>
    <t>TOTAL ASSETS</t>
  </si>
  <si>
    <t>Current liabilities</t>
  </si>
  <si>
    <t>Accounts payable (including amounts of the consolidated VIEs of RMB158,692 and RMB135,848 as of December 31, 2017 and 2018, respectively)</t>
  </si>
  <si>
    <t>Amounts due to related parties (including amounts of the consolidated VIEs of RMB67,510 and RMB14,569 as of December 31, 2017 and 2018, respectively)</t>
  </si>
  <si>
    <t>Short-term borrowings (including amounts of the consolidated VIEs of RMB168,844 and RMB438,010 as of December 31, 2017 and 2018, respectively)</t>
  </si>
  <si>
    <t>Short-term Funding Debts (including amounts of the consolidated VIEs of RMB10,525,134 and RMB4,646,041 as of December 31, 2017 and 2018, respectively)</t>
  </si>
  <si>
    <t>Accrued interest payable (including amounts of the consolidated VIEs of RMB290,446 and RMB182,280 as of December 31, 2017 and 2018, respectively)</t>
  </si>
  <si>
    <t>Risk safeguard fund payable (including amounts of the consolidated VIEs of nil and RMB456,276 as of December 31, 2017 and 2018, respectively)</t>
  </si>
  <si>
    <t>Accrued expenses and other current liabilities (including amounts of the consolidated VIEs of RMB1,506,805 and RMB2,010,042 as of December 31, 2017 and 2018, respectively)</t>
  </si>
  <si>
    <t>Total current liabilities</t>
  </si>
  <si>
    <t>Non-current liabilities</t>
  </si>
  <si>
    <t>Long-term Funding Debts (including amounts of the consolidated VIEs of RMB166,629 and RMB157,887 as of December 31, 2017 and 2018, respectively)</t>
  </si>
  <si>
    <t>Deferred tax liabilities (including amounts of the consolidated VIEs of nil and RMB187,183 as of December 31, 2017 and 2018, respectively)</t>
  </si>
  <si>
    <t>Long term borrowings (including amounts of the consolidated VIEs of RMB289 and nil as of December 31, 2017 and 2018, respectively)</t>
  </si>
  <si>
    <t>Total non-current liabilities</t>
  </si>
  <si>
    <t>TOTAL LIABILITIES</t>
  </si>
  <si>
    <t>Commitments and contingencies (Note 20)</t>
  </si>
  <si>
    <t xml:space="preserve"> </t>
  </si>
  <si>
    <t>SHAREHOLDERS' EQUITY:</t>
  </si>
  <si>
    <t>Additional paid-in capital</t>
  </si>
  <si>
    <t>Statutory reserves</t>
  </si>
  <si>
    <t>Accumulated other comprehensive loss</t>
  </si>
  <si>
    <t>(Accumulated deficit)/Retained earnings</t>
  </si>
  <si>
    <t>TOTAL SHAREHOLDERS' EQUITY</t>
  </si>
  <si>
    <t>TOTAL LIABILITIES AND SHAREHOLDERS' EQUITY</t>
  </si>
  <si>
    <t>CONSOLIDATED BALANCE SHEETS (Parenthetical) ¥ in Thousands, $ in Thousands</t>
  </si>
  <si>
    <t>Dec. 31, 2018CNY (¥)shares</t>
  </si>
  <si>
    <t>Dec. 31, 2017CNY (¥)shares</t>
  </si>
  <si>
    <t>Accounts payable, current</t>
  </si>
  <si>
    <t>Amounts due to related parties</t>
  </si>
  <si>
    <t>Short-term borrowings</t>
  </si>
  <si>
    <t>Short-term Funding Debts</t>
  </si>
  <si>
    <t>Accrued interest payable</t>
  </si>
  <si>
    <t>Risk safeguard fund payable</t>
  </si>
  <si>
    <t>Accrued expenses and other current liabilities</t>
  </si>
  <si>
    <t>Long-term Funding Debts</t>
  </si>
  <si>
    <t>Deferred tax liabilities</t>
  </si>
  <si>
    <t>Long-term borrowings</t>
  </si>
  <si>
    <t>Common stock, shares authorized | shares</t>
  </si>
  <si>
    <t>Common stock, shares issued | shares</t>
  </si>
  <si>
    <t>Common stock, shares outstanding | shares</t>
  </si>
  <si>
    <t>VIEs</t>
  </si>
  <si>
    <t>CONSOLIDATED STATEMENTS OF OPERATIONS ¥ in Thousands, $ in Thousands</t>
  </si>
  <si>
    <t>Dec. 31, 2018USD ($)$ / sharesshares</t>
  </si>
  <si>
    <t>Dec. 31, 2018CNY (¥)¥ / sharesshares</t>
  </si>
  <si>
    <t>Dec. 31, 2017CNY (¥)¥ / sharesshares</t>
  </si>
  <si>
    <t>Dec. 31, 2016CNY (¥)¥ / sharesshares</t>
  </si>
  <si>
    <t>Operating revenue:</t>
  </si>
  <si>
    <t>Total operating revenue</t>
  </si>
  <si>
    <t>Operating cost:</t>
  </si>
  <si>
    <t>Cost of sales (including cost of goods purchased from a related party of RMB658,898, RMB530,605 and RMB614,766 for the years ended December 31, 2016, 2017 and 2018, respectively)</t>
  </si>
  <si>
    <t>Funding cost</t>
  </si>
  <si>
    <t>Processing and servicing cost</t>
  </si>
  <si>
    <t>Provision for credit losses of financing receivables</t>
  </si>
  <si>
    <t>Provision for credit losses of contract assets and service fees receivable</t>
  </si>
  <si>
    <t>Total operating cost</t>
  </si>
  <si>
    <t>Gross profit</t>
  </si>
  <si>
    <t>Operating expenses:</t>
  </si>
  <si>
    <t>Sales and marketing expenses</t>
  </si>
  <si>
    <t>Research and development expenses</t>
  </si>
  <si>
    <t>General and administrative expenses</t>
  </si>
  <si>
    <t>Total operating expenses</t>
  </si>
  <si>
    <t>Gain on guarantee liabilities, net</t>
  </si>
  <si>
    <t>Interest expense, net</t>
  </si>
  <si>
    <t>Investment-related impairment</t>
  </si>
  <si>
    <t>Investment income</t>
  </si>
  <si>
    <t>Change in fair value of financial guarantee derivatives, net</t>
  </si>
  <si>
    <t>Others, net</t>
  </si>
  <si>
    <t>(Loss)/income before income tax expense</t>
  </si>
  <si>
    <t>Income tax expense</t>
  </si>
  <si>
    <t>Net (loss)/income</t>
  </si>
  <si>
    <t>Pre-IPO Preferred Shares redemption value accretion</t>
  </si>
  <si>
    <t>Income allocation to participating Pre-IPO Preferred Shares</t>
  </si>
  <si>
    <t>Deemed dividend to a preferred shareholder</t>
  </si>
  <si>
    <t>Net (loss)/income attributable to ordinary shareholders</t>
  </si>
  <si>
    <t>Net (loss)/income per ordinary share/ADS</t>
  </si>
  <si>
    <t>Diluted (per share) | ¥ / shares</t>
  </si>
  <si>
    <t>Weighted average number of ordinary shares outstanding</t>
  </si>
  <si>
    <t>Basic (in shares) | shares</t>
  </si>
  <si>
    <t>Diluted (in shares) | shares</t>
  </si>
  <si>
    <t>Share-based compensation expenses included in:</t>
  </si>
  <si>
    <t>Share-based compensation expenses</t>
  </si>
  <si>
    <t>Online direct sales and services income</t>
  </si>
  <si>
    <t>Online direct sales</t>
  </si>
  <si>
    <t>Services and others</t>
  </si>
  <si>
    <t>Financial service income</t>
  </si>
  <si>
    <t>Interest and financial services income</t>
  </si>
  <si>
    <t>Loan facilitation and servicing fees</t>
  </si>
  <si>
    <t>Other revenue</t>
  </si>
  <si>
    <t>Basic (per share) | (per share)</t>
  </si>
  <si>
    <t>Diluted (per share) | (per share)</t>
  </si>
  <si>
    <t>ADS</t>
  </si>
  <si>
    <t>CONSOLIDATED STATEMENTS OF OPERATIONS (Parenthetical) - CNY (¥) ¥ in Thousands</t>
  </si>
  <si>
    <t>Dec. 31, 2018</t>
  </si>
  <si>
    <t>Dec. 31, 2017</t>
  </si>
  <si>
    <t>Dec. 31, 2016</t>
  </si>
  <si>
    <t>CONSOLIDATED STATEMENTS OF OPERATIONS</t>
  </si>
  <si>
    <t>Cost of goods purchased from a related party</t>
  </si>
  <si>
    <t>CONSOLIDATED STATEMENTS OF COMPREHENSIVE (LOSS)/INCOME ¥ in Thousands, $ in Thousands</t>
  </si>
  <si>
    <t>Dec. 31, 2016CNY (¥)</t>
  </si>
  <si>
    <t>CONSOLIDATED STATEMENTS OF COMPREHENSIVE (LOSS)/INCOME</t>
  </si>
  <si>
    <t>Foreign currency translation adjustments, net of nil tax</t>
  </si>
  <si>
    <t>Total comprehensive (loss)/income</t>
  </si>
  <si>
    <t>Comprehensive (loss)/income attributable to ordinary shareholders</t>
  </si>
  <si>
    <t>Other comprehensive income/(loss)</t>
  </si>
  <si>
    <t>Total comprehensive (loss)/income attributable to ordinary shareholders</t>
  </si>
  <si>
    <t>CONSOLIDATED STATEMENTS OF COMPREHENSIVE (LOSS)/INCOME (Parenthetical) - CNY (¥) ¥ in Thousands</t>
  </si>
  <si>
    <t>Foreign currency translation adjustments, tax</t>
  </si>
  <si>
    <t>CONSOLIDATED STATEMENTS OF CHANGES IN SHAREHOLDERS' (DEFICIT)/EQUITY ¥ in Thousands, $ in Thousands</t>
  </si>
  <si>
    <t>Class A Ordinary SharesOrdinary sharesCNY (¥)shares</t>
  </si>
  <si>
    <t>Class A Ordinary SharesCNY (¥)shares</t>
  </si>
  <si>
    <t>Class B Ordinary SharesOrdinary sharesCNY (¥)shares</t>
  </si>
  <si>
    <t>Class B Ordinary Sharesshares</t>
  </si>
  <si>
    <t>Additional Paid in CapitalCNY (¥)</t>
  </si>
  <si>
    <t>Statutory ReservesCNY (¥)</t>
  </si>
  <si>
    <t>Accumulated Other Comprehensive Income/(Loss)CNY (¥)</t>
  </si>
  <si>
    <t>(Accumulated Deficit)/ Retained EarningsCNY (¥)</t>
  </si>
  <si>
    <t>USD ($)</t>
  </si>
  <si>
    <t>CNY (¥)</t>
  </si>
  <si>
    <t>Balances as at beginning of the year (Pre-IPO) at Dec. 31, 2015</t>
  </si>
  <si>
    <t>Balances as at beginning of the year at Dec. 31, 2015</t>
  </si>
  <si>
    <t>Balances as at beginning of the year (in shares) (Pre-IPO) at Dec. 31, 2015 | shares</t>
  </si>
  <si>
    <t>Increase (Decrease) in Shareholders' Equity</t>
  </si>
  <si>
    <t>Preferred shares redemption value accretion</t>
  </si>
  <si>
    <t>Appropriation to statutory reserves</t>
  </si>
  <si>
    <t>Balances as at end of the year (Pre-IPO) at Dec. 31, 2016</t>
  </si>
  <si>
    <t>Balances as at end of the year at Dec. 31, 2016</t>
  </si>
  <si>
    <t>Balances as at end of the year (in shares) (Pre-IPO) at Dec. 31, 2016 | shares</t>
  </si>
  <si>
    <t>Share issuance upon the initial public offering, net of issuance costs</t>
  </si>
  <si>
    <t>Share issuance upon the initial public offering, net of issuance costs (in shares) | shares</t>
  </si>
  <si>
    <t>Share issuance upon the conversion and redesignation of Pre-IPO Preferred Shares into class A Ordinary Shares</t>
  </si>
  <si>
    <t>Share issuance upon the conversion and redesignation of Pre-IPO Preferred Shares into class A Ordinary Shares (in shares) | shares</t>
  </si>
  <si>
    <t>Share issuance upon the redesignation of Pre-IPO Class A Ordinary Shares into Class B Ordinary Shares | Pre-IPO</t>
  </si>
  <si>
    <t>Share issuance upon the redesignation of Pre-IPO Class A Ordinary Shares into Class B Ordinary Shares</t>
  </si>
  <si>
    <t>Share issuance upon the redesignation of Pre-IPO Class A Ordinary Shares into Class B Ordinary Shares (in shares) | Pre-IPO | shares</t>
  </si>
  <si>
    <t>Share issuance upon the redesignation of Pre-IPO Class A Ordinary Shares into Class B Ordinary Shares (in shares) | shares</t>
  </si>
  <si>
    <t>Balances as at end of the year at Dec. 31, 2017</t>
  </si>
  <si>
    <t>Balances as at end of the year (in shares) at Dec. 31, 2017 | shares</t>
  </si>
  <si>
    <t>Share issuance upon the underwriters' exercise of over-allotment option, net of issuance costs</t>
  </si>
  <si>
    <t>Share issuance upon the underwriters' exercise of over-allotment options, net of issuance costs (in shares) | shares</t>
  </si>
  <si>
    <t>Exercise and vesting of share-based awards</t>
  </si>
  <si>
    <t>Exercise and vesting of share-based awards (in shares) | shares</t>
  </si>
  <si>
    <t>Redesignation of Class B Ordinary Shares into Class A Ordinary Shares</t>
  </si>
  <si>
    <t>Redesignation of Class B Ordinary Shares into Class A Ordinary Shares (in shares) | shares</t>
  </si>
  <si>
    <t>Balances as at end of the year at Dec. 31, 2018</t>
  </si>
  <si>
    <t>Balances as at end of the year (in shares) at Dec. 31, 2018 | shares</t>
  </si>
  <si>
    <t>Cumulative effect of changes in accounting policies</t>
  </si>
  <si>
    <t>CONSOLIDATED STATEMENTS OF CHANGES IN SHAREHOLDERS' (DEFICIT)EQUITY (Parenthetical) - CNY (¥) ¥ in Thousands</t>
  </si>
  <si>
    <t>CONSOLIDATED STATEMENTS OF CHANGES IN SHAREHOLDERS' (DEFICIT)/EQUITY</t>
  </si>
  <si>
    <t>CONSOLIDATED STATEMENTS OF CASH FLOWS ¥ in Thousands, $ in Thousands</t>
  </si>
  <si>
    <t>1 Months Ended</t>
  </si>
  <si>
    <t>Jan. 31, 2018USD ($)</t>
  </si>
  <si>
    <t>Jan. 31, 2018CNY (¥)</t>
  </si>
  <si>
    <t>Dec. 31, 2017USD ($)</t>
  </si>
  <si>
    <t>Cash flows from operating activities:</t>
  </si>
  <si>
    <t>Adjustments to reconcile net (loss)/income to net cash provided by operating activities:</t>
  </si>
  <si>
    <t>Accrued convertible loans interest expense</t>
  </si>
  <si>
    <t>Amortization of debt issuance cost</t>
  </si>
  <si>
    <t>Change in fair value of servicing rights</t>
  </si>
  <si>
    <t>Depreciation and amortization</t>
  </si>
  <si>
    <t>Inventory impairment charges/(reversals)</t>
  </si>
  <si>
    <t>Net change in fair value of financial guarantee derivatives</t>
  </si>
  <si>
    <t>Net gain on guarantee liabilities</t>
  </si>
  <si>
    <t>Deferred income tax</t>
  </si>
  <si>
    <t>Share of results of an equity investee</t>
  </si>
  <si>
    <t>Foreign exchange (gain)/ loss</t>
  </si>
  <si>
    <t>Changes in operating assets and liabilities:</t>
  </si>
  <si>
    <t>Financing receivables related to online direct sales</t>
  </si>
  <si>
    <t>Risk safeguard fund receivable</t>
  </si>
  <si>
    <t>Contract assets and service fees receivable</t>
  </si>
  <si>
    <t>Inventories</t>
  </si>
  <si>
    <t>Accounts payable</t>
  </si>
  <si>
    <t>Net cash provided by operating activities</t>
  </si>
  <si>
    <t>Cash flows from investing activities:</t>
  </si>
  <si>
    <t>Cash paid on long-term investments</t>
  </si>
  <si>
    <t>Purchases of property, equipment and software</t>
  </si>
  <si>
    <t>Financing receivables originated (excluding receivables related to online direct sales)</t>
  </si>
  <si>
    <t>Principal collection on financing receivables and recoveries (excluding receivables related to online direct sales)</t>
  </si>
  <si>
    <t>Placement of restricted time deposits</t>
  </si>
  <si>
    <t>Withdrawal of restricted time deposits</t>
  </si>
  <si>
    <t>Net cash (used in)/provided by investing activities</t>
  </si>
  <si>
    <t>[1]</t>
  </si>
  <si>
    <t>Cash flows from financing activities:</t>
  </si>
  <si>
    <t>Proceeds from borrowings</t>
  </si>
  <si>
    <t>Principal payments on borrowings</t>
  </si>
  <si>
    <t>Proceeds from Funding Debts</t>
  </si>
  <si>
    <t>Principal payments on Funding Debts</t>
  </si>
  <si>
    <t>Proceeds from issuances of convertible loans</t>
  </si>
  <si>
    <t>Payment of debt issuance cost</t>
  </si>
  <si>
    <t>Proceeds from initial public offering, net of issuance costs</t>
  </si>
  <si>
    <t>Proceeds from share issuance upon the underwriters' exercise of over-allotment options, net of issuance costs</t>
  </si>
  <si>
    <t>Exercise of share-based awards</t>
  </si>
  <si>
    <t>Payment of initial public offering expenses</t>
  </si>
  <si>
    <t>Proceeds from receivables from Pre-IPO Series C-1 preferred shareholders</t>
  </si>
  <si>
    <t>Repayment of liabilities to Pre-IPO Series C-1 preferred shareholders</t>
  </si>
  <si>
    <t>Repurchase of Pre-IPO Preferred Shares</t>
  </si>
  <si>
    <t>Net cash provided by/(used in) financing activities</t>
  </si>
  <si>
    <t>Effect of exchange rate changes on cash and cash equivalents and restricted cash</t>
  </si>
  <si>
    <t>Net increase/(decrease) in cash and cash equivalents and restricted cash</t>
  </si>
  <si>
    <t>Cash and cash equivalents and restricted cash at beginning of the year</t>
  </si>
  <si>
    <t>Cash and cash equivalents at beginning of the year</t>
  </si>
  <si>
    <t>Restricted cash at beginning of the year</t>
  </si>
  <si>
    <t>Cash and cash equivalents and restricted cash at end of the year</t>
  </si>
  <si>
    <t>Cash and cash equivalents at end of the year</t>
  </si>
  <si>
    <t>Restricted cash at end of the year</t>
  </si>
  <si>
    <t>Supplemental disclosure of cash flows information</t>
  </si>
  <si>
    <t>Cash paid for interest expense</t>
  </si>
  <si>
    <t>Cash paid for income tax expense</t>
  </si>
  <si>
    <t>Non-cash investing and financing activities</t>
  </si>
  <si>
    <t>Conversion of convertible loans into Pre-IPO Preferred Shares</t>
  </si>
  <si>
    <t>Conversion and redesignation of Pre-IPO Preferred Shares into Class A Ordinary Shares</t>
  </si>
  <si>
    <t>Long-term investments financed by accrued expenses and other current liabilities</t>
  </si>
  <si>
    <t>Recast to reflect the adoption of Accounting Standards Update ("ASU") No. 2016-18, Statement of Cash Flows (Topic 230): Restricted Cash (Note 2(p)).</t>
  </si>
  <si>
    <t>ORGANIZATION AND PRINCIPAL ACTIVITIES</t>
  </si>
  <si>
    <t>1. ORGANIZATION AND PRINCIPAL ACTIVITIES
LexinFintech Holdings Ltd. (“Lexin” or the “Company”), formerly known as Staging Finance Holding Ltd., was incorporated in the Cayman Islands on November 22, 2013. The Company is a holding company and conducts its business mainly through its subsidiaries, variable interest entities (“VIEs”) and subsidiaries of the VIEs (collectively referred to as the “Group”). The Group offers online direct sales with installment payment terms and offers installment purchase loans and personal installment loans mainly through its retail and online consumer finance platform (“Platform”), www.fenqile.com, and its mobile application (“APP”) to young adults typically between the age of 18 and 36 (“Borrowers”) in the People’s Republic of China (“PRC”).
The Group addresses the Borrowers’ credit needs by offering installment purchase loans and personal installment loans. Installment purchase loans are loans offered to Borrowers who want to finance their online direct purchase from the Platform and APP with general terms between one month and thirty‑six months. Personal installment loans are loans provided to Borrowers who have consumption needs (other than online direct purchase) with terms generally ranging from one month to thirty‑six months.
The Group finances the loans to Borrowers through its own online investment platform, www.juzilicai.com and its APP, or Juzi Licai, by offering various investment programs (“Investment Programs”) that are backed by the loans to the individual investors (“Individual Investors”). The Group also finances the loans with proceeds from third-party commercial banks, consumer finance companies, other licensed financial institutions and partnering peer-to-peer lending platforms (collectively “Institutional Funding Partners ”), and the establishment of consolidated trusts (“Trusts”) and issuance of asset-backed securitized debts.
As of December 31, 2018, the Company’s principal subsidiaries, consolidated VIEs and subsidiaries of VIEs are as follows:
Date of
Place of
Percentage of
Incorporation/
Incorporation/
Direct or Indirect
Establishment
Establishment
Economic Interest
Principal Activities
Subsidiaries
Installment (HK) Investment Limited (“Installment HK”)
December 9, 2013
Hong Kong, PRC
%
Investment holding
Beijing Shijitong Technology Co., Ltd. (“Beijing Shijitong”)
July 1, 2014
Beijing, PRC
%
Technical support and consulting services
Shenzhen Lexin Software Technology Co., Ltd. (“Shenzhen Lexin Software”)
March 1, 2017
Shenzhen, PRC
%
Software development
VIEs
Beijing Lejiaxin Network Technology Co., Ltd. (“Beijing Lejiaxin”)
October 25, 2013
Beijing, PRC
%
Investment holding
Shenzhen Xinjie Investment Co., Ltd. (“Shenzhen Xinjie”)
December 22, 2015
Shenzhen, PRC
%
Investment holding
Shenzhen Qianhai Dingsheng Asset Management Co., Ltd. (“Qianhai Dingsheng”)
January 13, 2016
Shenzhen, PRC
%
Financial technology services
Shenzhen Mengtian Technology Co., Ltd. (“Mengtian Technology”)
August 9, 2016
Shenzhen, PRC
%
Software development
Trust A
August 31, 2017
Shenzhen, PRC
%
Investment in loans through the Group's Platform and APP
Trust B
December 27, 2017
Shenzhen, PRC
%
Investment in loans through the Group's Platform and APP
Subsidiaries of the VIEs
Shenzhen Fenqile Network Technology Co., Ltd. (“Shenzhen Fenqile”)
August 15, 2013
Shenzhen, PRC
%
Online direct sales and online consumer finance
Shenzhen Qianhai Juzi Information Technology Co., Ltd. (“Qianhai Juzi”)
June 26, 2014
Shenzhen, PRC
%
Online investment platform
Shenzhen Tiqianle Network Technology Co., Ltd. (“Shenzhen Tiqianle”)
January 13, 2016
Shenzhen, PRC
%
Online direct sales and online consumer finance
Ji’an Fenqile Network Microcredit Co., Ltd. (“Ji’an Microcredit”)
December 2, 2016
Ji'an, PRC
%
Online consumer credit
Shenzhen Fenqile Trading Co., Ltd. ("Shenzhen Fenqile Trading")
December 30, 2016
Shenzhen, PRC
%
Online direct sales
Shenzhen Dingsheng Computer Technology Co., Ltd. (“Shenzhen Dingsheng Technology”)
March 23, 2017
Shenzhen, PRC
%
Financial technology services
Shenzhen Lexin Financing Guarantee Co., Ltd. (“Shenzhen Lexin Financing Guarantee”)
September 14, 2017
Shenzhen, PRC
%
Financing guarantee services
History of the Group and Basis of Presentation
The Group commenced operations through Shenzhen Fenqile, a PRC company incorporated in August 2013 that offers online direct sales with installment payment terms, installment purchase loans and personal installment loans. The equity interests of Shenzhen Fenqile were held by Mr. Jay Wenjie Xiao, the Group’s founder, Chief Executive Officer and chairman of board of directors (the “Founding Shareholder”), and two angel investors, Mr. Richard Qiangdong Liu and Tibet Xianfeng Huaxing Changqing Investment Co. Ltd. (“Tibet Xianfeng Huaxing”), prior to July 2014. In October 2013, Beijing Lejiaxin was incorporated as an investment holding company in the PRC. The equity interests of Beijing Lejiaxin were held by the Founding Shareholder and Mr. Richard Qiangdong Liu. Beijing Lejiaxin established its wholly owned subsidiary Qianhai Juzi in June 2014 in order to launch the Group’s online investment platform Juzi Licai , which offers Investment Programs to the Individual Investors.
2014 Reorganization
In order to facilitate international financing for the Company, the Group underwent a reorganization (“2014 Reorganization”) from November 2013 to July 2014. In November 2013, the Company was incorporated under the Laws of the Cayman Islands to be an offshore holding company for the Group. In December 2013, Installment HK was incorporated in Hong Kong as a wholly owned subsidiary of the Company. In July 2014, Beijing Shijitong was incorporated as a wholly owned subsidiary of Installment HK in the PRC.
To comply with PRC laws and regulations which prohibit or restrict foreign ownership of Internet content, the Company obtained control over Shenzhen Fenqile and Beijing Lejiaxin through Beijing Shijitong by entering into a series of contractual arrangements with Shenzhen Fenqile, Beijing Lejiaxin and their shareholders in July 2014. These contractual arrangements include exclusive option agreements, power of attorney, exclusive business cooperation agreements, and equity pledge agreements. As a result of the 2014 Reorganization, Shenzhen Fenqile and Beijing Lejiaxin became the consolidated VIEs of the Group through the contractual arrangements described in Note 2(b). The Founding Shareholder, Tibet Xianfeng Huaxing, and Mr. Richard Qiangdong Liu are collectively referred to as the nominee shareholders. The nominee shareholders are defined as legal owners of an entity; however, the rights of the shareholders have been transferred to the Company through contractual arrangements.
Concurrently with the 2014 Reorganization, the Company completed its Pre-IPO Class B Ordinary Shares, Pre-IPO Series A‑1 Preferred Shares and Pre-IPO Series A‑2 Preferred Shares financing. The 2014 Reorganization was accounted for as a reorganization and the historical financial statements were presented on a carryover basis.
2016 Reorganization
In December 2015, Shenzhen Xinjie was incorporated by the Founding Shareholder as an investment holding company in the PRC. In March 2016, Shenzhen Xinjie acquired 73.33% equity interests of Shenzhen Fenqile by investing additional capital in Shenzhen Fenqile to better structure the Group, and the remaining equity interests were still held by the same nominee shareholders (“2016 Reorganization”). In January 2016, Shenzhen Xinjie established a subsidiary Shenzhen Tiqianle to offer online direct sales and online consumer finance services. In January 2016, Qianhai Dingsheng was incorporated by the Founding Shareholder (90%) and Shenzhen Xinjie (10%) to conduct financial technology services business.
The Company obtained control over Shenzhen Xinjie and Qianhai Dingsheng through Beijing Shijitong in December 2015 and January 2016 respectively by entering into a series of contractual arrangements with Shenzhen Xinjie, Qianhai Dingsheng and the Founding Shareholder. These contractual arrangements include exclusive option agreements, power of attorney, exclusive business cooperation agreements, and equity pledge agreements. As a result of the 2016 Reorganization, Shenzhen Xinjie and Qianhai Dingsheng became the consolidated VIEs of the Group through the contractual arrangements described in Note 2(b) and the Company’s ability to control Shenzhen Fenqile remains unchanged. Shenzhen Fenqile then became one of the subsidiaries of Shenzhen Xinjie.
All the entities involved in the 2016 Reorganization were under common control and therefore the historical financial statements were presented on a carryover basis.
In December 2016, Ji’an Microcredit and Shenzhen Fenqile Trading were incorporated by Shenzhen Fenqile. The two entities started to carry out online consumer credit businesses and online direct sales businesses respectively since early 2017. In March 2017, Shenzhen Lexin Software was incorporated by Installment HK to conduct software development businesses.
Subsequently in March 2017, the Founding Shareholder transferred 90% equity interests of Qianhai Dingsheng to two employees as the nominee shareholders and the remaining 10% equity interests were still held by Shenzhen Xinjie. In April 2017, Beijing Shijitong granted a loan with a total principal of RMB10.0 million to these two nominee shareholders and Shenzhen Xinjie. In May 2017, Beijing Shijitong granted another loan with a total principal of RMB1.0 million to the nominee shareholders of Shenzhen Xinjie. The two loans granted by Beijing Shijitong were solely for the purpose of providing funds necessary for capital injection into the VIEs to operate their respective businesses. Term of both loans is ten years and will be extended automatically for another ten years on each expiration. These loans were eliminated with the paid-in capital of the VIEs during consolidation.
In August 2018, Mengtian Technology, which previously was a subsidiary of one of the Company’s VIEs, became a consolidated VIE by entering into a series of contractual arrangements with its nominee shareholders and Shenzhen Lexin Software as described in Note 2(b).
Management concluded that the Company is entitled to substantially all of the economic benefits from the VIEs and is obligated to absorb all of their expected losses. As such, the Company is the ultimate primary beneficiary of the VIEs and shall consolidate the financial results of these VIEs and their subsidiaries in the Group’s consolidated financial statements. Refer to Note 2(b) to the consolidated financial statements for the basis of consolidation.
Initial Public Offering
On December 26, 2017, the Company completed its initial public offering (“IPO”) on the NASDAQ Global Market in the United States of America. In this offering, 12,000,000 American Depositary Shares (“ADSs”), representing 24,000,000 Class A ordinary shares (“Class A Ordinary Shares”), were issued and sold to the public at a price of US$9.00 per ADS.
Immediately prior to the completion of the IPO, in accordance with the written resolutions passed by the board of directors of the Company and its shareholders in October 2017 (“October 2017 Resolutions”), all of 110,647,199 shares of issued and outstanding Pre-IPO Class A Ordinary Shares were automatically redesignated into Class B Ordinary Shares on a one-for-one basis. All of 193,070,940 shares of issued and outstanding, Pre-IPO Class B Ordinary Shares, Pre-IPO Series A-2 Preferred Shares, Pre-IPO Series B-1 Preferred Shares, Pre-IPO Series B-2 Preferred Shares, Pre-IPO Series C-1 Preferred Shares, and Pre-IPO Series C-2 Preferred Shares (collectively, “Pre-IPO Preferred Shares”) were automatically converted and redesignated into Class A Ordinary Shares on a one-for-one basis. In addition, the authorized share capital of the Company was increased from US$50,000 divided into 500,000,000 shares with par value of US$0.0001 each, to US$500,000 divided into 5,000,000,000 shares with par value of US$0.0001 each, of which (i) 1,889,352,801 shares were designated as Class A Ordinary Shares; (ii) 110,647,199 shares were designated as Class B Ordinary Shares; and (iii) 3,000,000,000 shares were designated as Reserved Shares, with rights preferences and privileges as set forth in the Sixth Amended and Restated Memorandum and Articles of Association of the Company effective immediately prior to the completion of the IPO.
In January 2018, the underwriters of the Company’s IPO exercised the options to purchase an additional 1,800,000 ADSs, representing 3,600,000 Class A Ordinary Shares, par value US$0.0001 per share, of the Company to cover over-allotments in full. The net proceeds in connection with 1,800,000 ADSs received by the Company was RMB95.1 million (US$14.7 million), which represents a total gross capital raise of RMB105.2 million (US$16.2 million) less underwriting discounts and commissions and offering expenses in the aggregate amount of RMB10.1 million (US$1.5 million).</t>
  </si>
  <si>
    <t>SIGNIFICANT ACCOUNTING POLICIES</t>
  </si>
  <si>
    <t>2. SIGNIFICANT ACCOUNTING POLICIES
(a) Basis of presentation
The consolidated financial statements of the Group have been prepared in accordance with accounting principles generally accepted in the United States of America (“U.S. GAAP”). Significant accounting policies followed by the Group in the preparation of the accompanying consolidated financial statements are summarized below.
Revision of previously announced unaudited financial statements for the year ended December 31, 2018
The Group revised its unaudited consolidated balance sheets as previously announced through press release filed on Form 6-K in March 2019, to reflect classification adjustments (“Classification Adjustments”) of short-term Funding Debts and long-term Funding Debts as of December 31, 2018. The Classification Adjustments had no impact on the Group’s results of operations and cash flows for the year ended December 31, 2018, or the line items of the Consolidated Balance Sheets other than short-term Funding Debts and Long-term Funding Debts as of December 31, 2018. This revision was not material to the previously announced unaudited financial statements taken as a whole based on assessment under relevant guidance.
The impact of the Classification Adjustments on the line items within the Group’s Consolidated Balance Sheets as of December 31, 2018 is as follows:
As of December 31, 2018
As previously announced in
press release
Revision
As revised
(RMB in thousands)
Short-term Funding debts
4,393,834
252,207
4,646,041
Long-term Funding debts
410,094
(252,207)
157,887
(b) Basis of consolidation
The consolidated financial statements include the financial statements of the Company, its subsidiaries, the VIEs and subsidiaries of the VIEs for which the Company is th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consolidated VIE is an entity in which the Company, or its subsidiaries, through contractual arrangements, has the power to direct the activities that most significantly impact the entity’s economic performance, bears the risks of and enjoys the rewards normally associated with ownership of the entity, and therefore the Company or its subsidiaries is the primary beneficiary of the entity.
All transactions and balances among the Company, its subsidiaries, the VIEs and subsidiaries of the VIEs have been eliminated upon consolidation.
VIE Companies (excluding the consolidated Trusts and asset-backed securitized debts as discussed in Note 2 (f))
a. Contractual Agreements with VIEs
The following is a summary of the contractual agreements (collectively, “Contractual Agreements”) that the Company’s relevant PRC subsidiaries entered into with the VIEs and their nominee shareholders. Through the Contractual Agreements, the VIEs are effectively controlled by the Company.
Exclusive Option Agreements. Pursuant to the Exclusive Option Agreements, the nominee shareholders of the VIEs have irrevocably granted the Group’s relevant PRC subsidiaries an exclusive option to purchase all or part of their respective equity interests in the VIEs. The purchase price shall be the lowest price permitted by law. Without prior written consent of the Group’s relevant PRC subsidiaries, the VIEs shall not, among other things, amend their articles of association, increase or decrease the registered capital, sell, dispose of or set any encumbrance on their assets and equity interests in VIEs, business or revenue, enter into any material contract outside the ordinary course of business, merge with any other persons or make any investments, distribute dividends, or enter into any transactions which have material adverse effects on their business. These agreements will remain effective until the Group’s relevant PRC subsidiaries and/or any third party designated by the Group’s relevant PRC subsidiaries have acquired all equity interests of the VIEs from their respective nominee shareholders.
Power of Attorney . Pursuant to the Power of Attorney, each nominee shareholder of the VIEs irrevocably authorizes the Group’s relevant PRC subsidiaries to act as its attorney-in-fact to exercise all of such shareholder’s voting and other rights associated with the shareholder’s equity interests in the VIEs, including but not limited to, the right to attend shareholder meetings on behalf of such shareholder, the right to appoint legal representatives, directors, supervisors and chief executive officers and other senior management, and the right to sell, transfer, pledge and dispose of all or a portion of the shares held by such shareholder. The power of attorney is irrevocable and remains in force continuously upon execution.
Exclusive Business Cooperation Agreements. Pursuant to these Exclusive Business Cooperation Agreements, the Group’s relevant PRC subsidiaries have the exclusive right to provide the VIEs with comprehensive business support, technical support and consulting services. Without prior written consent of the Group’s relevant PRC subsidiaries, the VIEs shall not accept any services covered by these agreements from any third party. The VIEs agree to pay service fees in an amount determined by the Group’s relevant PRC subsidiaries based on respective profits calculated as operating revenue minus operating cost of the VIEs for the relevant period on a yearly basis or other service fees for specific services as required and as otherwise agreed by both parties. The Group’s relevant PRC subsidiaries own the intellectual property rights arising out of the services performed under these agreements. Unless the Group’s relevant PRC subsidiaries terminate these agreements or pursuant to other provisions of these agreements, these agreements will remain effective indefinitely. These agreements can be terminated by the Group’s relevant PRC subsidiaries through a 30-day advance written notice, the VIEs have no right to unilaterally terminate these agreements. The Group’s relevant PRC subsidiaries are entitled to substantially all of the economic benefits of the VIEs.
Loan Agreements . Pursuant to the relevant loan agreements, the Group’s relevant PRC subsidiaries have granted loans to the relevant nominee shareholders of the VIEs solely for the purpose of providing funds necessary for capital injection into the VIEs to operate their respective businesses. Pursuant to these loan agreements, the nominee shareholders can only repay the loans by the transfer of all their equity interests in the VIEs to the Group’s relevant PRC subsidiaries. The nominee shareholders of the VIEs must pay all of the proceeds from transfer of such equity interests to the Group’s relevant PRC subsidiaries. In the event that the nominee shareholders transfer their equity interests to the Group’s relevant PRC subsidiaries or their designated person(s) with a price equivalent to or less than the amount of the principal, the loans will be interest free. If the price is higher than the amount of the principal, the excess amount will be paid to the Group’s relevant PRC subsidiaries as the loan interest. The loans must be repaid immediately when permitted by PRC laws at the request of the Group’s relevant PRC subsidiaries. Term of both loans is ten years and will be extended automatically for another ten years on each expiration.
Equity Pledge Agreements. Pursuant to these Equity Pledge Agreements, each nominee shareholder of the VIEs has pledged all of his, her or its respective equity interests in the VIEs to the Group’s relevant PRC subsidiaries to guarantee the performance by such nominee shareholder and the VIEs of their respective obligations under the Exclusive Option Agreements, the Power of Attorney, the Loan Agreements, where applicable, and the Exclusive Business Cooperation Agreements, and any amendment, supplement or restatement to such agreements. If the VIEs or any of their nominee shareholders breach any obligations under these agreements, the Group’s relevant PRC subsidiaries, as pledgee, will be entitled to dispose of the pledged equity and have priority to be compensated by the proceeds from the disposal of the pledged equity. Each of the nominee shareholders of the VIEs agrees that before his, her or its obligations under the Contractual Agreements are discharged, he, she or it will not dispose of the pledged equity interests, create or allow any encumbrance on the pledged equity interests, which may result in the change of the pledged equity that may have adverse effects on the pledgee’s rights under these agreements without the prior written consent of the Group’s relevant PRC subsidiaries. These Equity Pledge Agreements will remain effective until the VIEs and their nominee shareholders discharge all their respective obligations under the Contractual Agreements.
In April 2015, the Contractual Agreements between Beijing Shijiton and Shenzhen Fenqile were restated to reflect the replacement of Tibet Xianfeng Huaxing with its affiliated entity, Tibet Xianfeng Changqing Start-up Investment and Management Co., Ltd. (formerly known as Tibet Xianfeng Management Consultation Co., Ltd.), as a nominee shareholder of Shenzhen Fenqile. In March 2016, the Contractual Agreements between Beijing Shijitong and Shenzhen Fenqile were restated to reflect the 2016 Reorganization. These changes had no impact on the Group’s effective control over Shenzhen Fenqile, and therefore had no impact on the consolidated financial statements.
In March 2017, the Contractual Agreements between Beijing Shijitong and Qianhai Dingsheng were restated to reflect the replacement of the Founding Shareholder with two employees nominee shareholders of Qianhai Dingsheng. In April and May 2017, the Contractual Agreements between Beijing Shijitong and Qianhai Dingsheng were restated to reflect the Loan Agreements entered into between Beijing Shijitong and the nominee shareholders of Qianhai Dingsheng, and Beijing Shijitong and the nominee shareholders of Shenzhen Xinjie, respectively. These changes had no impact on the Group’s effective control over Qianhai Dingsheng and Shenzhen Xinjie, and therefore had no impact on the consolidated financial statements.
b. Risks in relation to the VIE structure
Under the Contractual Agreements with the VIEs, the Company has the power to direct activities of the VIEs and VIEs’ subsidiaries and can have assets transferred out of the VIEs and VIEs’ subsidiaries. Therefore, the Company considers itself the ultimate primary beneficiary of the VIEs and there is no asset of the VIEs that can only be used to settle obligations of the VIEs and VIEs’ subsidiaries except for registered capitals and PRC statutory reserves of the Group’s consolidated VIEs amounting to RMB3,342.5 million as of December 31, 2018. Since the VIEs are incorporated as limited liability companies under the PRC Company Law, creditors of the VIEs do not have recourse to the general credit of the Company. There is currently no contractual arrangement that would require the Company to provide additional financial support to the VIEs. However, as the Company is conducting certain businesses mainly through its VIEs and VIEs’ subsidiaries, the Company may provide such support on a discretionary basis in the future, which could expose the Company to a loss.
In the opinion of the Company’s management, the contractual arrangements among its subsidiaries, the VIEs and their respective nominee shareholders are in compliance with current PRC laws and are legally binding and enforceable. However, uncertainties in the interpretation and enforcement of the PRC laws, regulations and policies could limit the Company’s ability to enforce these contractual arrangements. As a result, the Company may be unable to consolidate the VIEs and VIEs’ subsidiaries in the consolidated financial statements.
In March 2019, the draft Foreign Investment Law was submitted to the National People’s Congress for review and was approved on March 15, 2019, which will come into effect on January 1, 2020. The approved Foreign Investment Law does not touch upon the relevant concepts and regulatory regimes that were historically suggested for the regulation of VIE structures, and thus this regulatory topic remains unclear under the Foreign Investment Law. Given that the Foreign Investment Law is new, substantial uncertainties exist with respect to its implementation and interpretation and the possibility that the VIEs will be deemed as foreign-invested enterprise and subject to relevant restrictions in the future shall not be excluded.
The Company’s ability to control the VIEs also depends on the power of attorney the Group’s relevant PRC subsidiaries have to vote on all matters requiring shareholders’ approvals in the VIEs. As noted above, the Company believes these power of attorney are legally binding and enforceable but may not be as effective as direct equity ownership. In addition, if the Group’s corporate structure or the contractual arrangements with the VIEs were found to be in violation of any existing PRC laws and regulations, the PRC regulatory authorities could, within their respective jurisdictions:
·
revoke the Group’s business and operating licenses;
·
require the Group to discontinue or restrict its operations;
·
restrict the Group’s right to collect revenues;
·
block the Group’s websites;
·
require the Group to restructure its operations, re-apply for the necessary licenses or relocate the Group’s businesses, staff and assets;
·
impose additional conditions or requirements with which the Group may not be able to comply; or
·
take other regulatory or enforcement actions against the Group that could be harmful to the Group’s business.
The imposition of any of these restrictions or actions may result in a material adverse effect on the Group’s ability to conduct its business. In addition, if the imposition of any of these restrictions causes the Group to lose the right to direct the activities of the VIEs or the right to receive their economic benefits, the Group would no longer be able to consolidate the financial statements of the VIEs. In the opinion of management, the likelihood of losing the benefits in respect of the Group’s current ownership structure or the contractual arrangements with its VIEs is remote.
Summary of Financial Information of the Group’s VIEs
The following table sets forth the assets, liabilities, results of operations and changes in cash and cash equivalents and restricted cash of the VIEs (including the consolidated Trusts and asset-backed securitized debts) and their subsidiaries taken as a whole, which were included in the Group’s consolidated financial statements with intercompany balances and transactions eliminated:
As of December 31,
2017
2018
(RMB in thousands)
Total assets
14,453,386
12,113,439
Total liabilities
14,730,440
10,261,397
For the Year Ended December 31,
2016
2017
2018
(RMB in thousands)
Total operating revenue
4,338,686
5,582,189
7,596,896
Net (loss)/income
(89,726)
(7,905)
1,088,805
For the Year Ended December 31,
2016
2017
2018
(RMB in thousands)
Net cash provided by operating activities
360,790
1,652,267
2,158,663
Net cash (used in)/provided by investing activities
(4,351,628)
(4,971,765)
3,783,432
Net cash provided by/(used in) financing activities
4,450,392
3,851,583
(4,540,746)
Net increase in cash and cash equivalents and restricted cash
459,554
532,085
1,401,349
Cash and cash equivalents and restricted cash at beginning of the year
69,146
528,700
1,060,785
Cash and cash equivalents and restricted cash at end of the year
528,700
1,060,785
2,462,134
(c) Use of estimates
The preparation of the Group’s consolidated financial statements is in conformity with the U.S. GAAP, which requires management to make estimates and assumptions that affect the reported amounts of assets and liabilities, disclosure of contingent assets and liabilities at the date of financial statement and reported revenues and expenses during the reported periods. Significant accounting estimates include, but are not limited to (i) revenue recognition; (ii) fair value of financial guarantee derivative liabilities; (iii) valuation and recognition of share-based compensation expenses; (iv) provision for income tax and valuation allowance for deferred tax assets; (v) provision for credit losses of financing receivables, contract assets, and service fees receivable; (vi) determination of fair value of long-term investments, (vii) determination of the fair value of Pre-IPO Preferred Shares and Pre-IPO Class A Ordinary Shares. Actual results could materially differ from these estimates.
(d) Functional currency and foreign currency translation
The Group uses Renminbi (“RMB”) as its reporting currency. The functional currency of the Company and its subsidiaries incorporated in Hong Kong is United States dollars (“US$”) and the functional currencies of the PRC entities in the Group are RMB.
In the consolidated financial statements, the financial information of the Company and its subsidiaries incorporated in Hong Kong have been translated into RMB at the exchange rates quoted by the People’s Bank of China (the “PBOC”). Assets and liabilities are translated at the exchange rates on the balance sheet date, equity amounts are translated at historical exchange rates, and revenues, expenses, gains and losses are translated using the average rate for the period. Translation adjustments arising from these are reported as foreign currency translation adjustments, and are shown as a component of accumulated other comprehensive income/(loss) on the Consolidated Statements of Changes in Shareholders’ (Deficit )/Equity and a component of other comprehensive income/(loss) on the Consolidated Statements of Comprehensive (Loss)/Income.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currency exchange gain or loss resulting from the settlement of such transactions and from remeasurement at period‑end is recognized in “Others, net” on the Consolidated Statements of Operations.
Foreign currency translation adjustments included in the Group’s Consolidated Statements of Comprehensive (Loss )/Income for the years ended December 31, 2016, 2017 and 2018 were gain of RMB1.9 million, loss of RMB31.9 million, and gain of RMB0.6 million, respectively. Foreign currency exchange gain or loss recorded was immaterial for each of the periods presented.
(e) Convenience translation
Translations of balances on the Consolidated Balance Sheets, Consolidated Statements of Operations, Consolidated Statements of Comprehensive (Loss)/Income and Consolidated Statements of Cash Flows from RMB into US$ as of and for the year ended December 31, 2018 are solely for the convenience of the readers and were calculated at the rate of US$1.00=RMB6.8755, representing the noon buying rate set forth in the H.10 statistical release of the U.S. Federal Reserve Board on December 31, 2018. No representation is made that the RMB amounts could have been, or could be, converted, realized or settled into US$ at that rate on December 31, 2018, or at any other rate.
(f) Presentation for on- and off-balance sheet loans
The Group finances the loans with the proceeds from various funding parties, which primarily include: (1) the Individual Investors on Juzi Licai; (2) the Institutional Funding Partners; (3) third-party investors of the consolidated Trusts and asset-backed securitized debts. Depending on the arrangements among the Group, the Borrowers and the funding parties, the underlying loans are accounted for as “on-balance sheet loans” or “off-balance sheet loans”, where applicable.
On‑balance sheet loans
(a) Loans funded by the Individual Investors on Juzi Licai under the Old Model (as defined hereinafter)or certain Institutional Funding Partners
For loans funded by the proceeds from the Group’s own online investment platform Juzi Licai under the Old Model (as defined hereinafter), which offers the Individual Investors various Investment Programs with different terms and estimated rates of return, or from certain Institutional Funding Partners, the Group’s roles include: (1) collecting the investment principal from the Individual Investors or Institutional Funding Partners and lending the funds to the Borrowers, (2) collecting monthly repayment from the Borrowers and repaying the Individual Investors or Institutional Funding Partners according to the terms (i.e. interest rate and scheduled repayment dates) of respective Investment Programs or agreements (“Investment Agreements”) between the Individual Investors or Institutional Funding Partners and the Group.
The Group noted that the terms of the underlying loan agreements between the Individual Investors or Institutional Funding Partners and the Borrowers (“Underlying Loan Agreements”) do not necessarily match the terms of the Investment Programs or Agreements. The mismatch is mainly due to the fact that some Individual Investors or Institutional Funding Partners may invest in the programs that have shorter investment periods than the terms of the Underlying Loan Agreements. Depending on the types of Investment Programs the Individual Investors choose or the Investment Agreements the Institutional Funding Partners entered into with the Group, the investing periods could be as short as one week and as long as thirty-six months. Pursuant to the Investment Programs or Agreements, the Individual Investors or Institutional Funding Partners agree on a rate of return with the Group which is normally lower than the coupon interest rate stipulated in the Underlying Loan Agreement, given the shorter periods of those Investment Programs or Agreements. The Group considers the terms of the Investment Programs or Agreements, which drive the return of the investments, and concludes the Group has liabilities to the Individual Investors or Institutional Funding Partners when the underlying loans are funded. Accordingly, the Group is considered as the primary obligor to the Individual Investors or Institutional Funding Partners in the lending relationship and therefore records the liabilities to the Individual Investors or Institutional Funding Partners as “Funding Debts” (Note 2(j)) on its Consolidated Balance Sheets. The underlying loans are recorded as “Financing receivables, net” on the Consolidated Balance Sheets.
Quality assurance program on Juzi Licai
In July 2017, the Group established a quality assurance program (“QAP”) with the purposes of providing make-up payments to the Individual Investors on Juzi Licai when the Borrowers fail to satisfy their principal or interest repayment obligations. A portion of each monthly repayment by the Borrower equal to a certain percentage of the outstanding principal balance of the loan was transferred to a third-party custody bank account. The Group reserved the right to revise this percentage upwards or downwards from time to time. The QAP only applied to loans funded by the Individual Investors under the Old Model on or after July 7, 2017.
Considering that the loans covered by the QAP were accounted for as on-balance sheet loans, the Group was obligated to repay the Individual Investors for all amounts of principal and future interests regardless of whether the QAP was implemented or not. The Group determined that there were no additional liabilities to be recognized in addition to the principal and interests due to the Individual Investors recorded as “Funding Debts” (Note 2(j)) and “Accrued interest payable” on its Consolidated Balance Sheets. The quality assurance funds set aside under the QAP through custody bank accounts were recorded as “Restricted cash” on its Consolidated Balance Sheets. The Group applied the same process and methodology to evaluate the creditworthiness and collectability of the loan portfolio covered by the QAP on a pooled basis, mainly based on delinquency levels and historical charge-offs.
(b) Loans funded by establishment of the consolidated Trusts and issuance of asset-backed securitized debts
The Group establishes business relationships with Trusts from time to time. Pursuant to applicable arrangements, the Group invested in the financing receivables using funds from the consolidated Trusts. The Trusts are administered by third-party trust companies, which act as the trustees, with funds contributed by the Group and/or other third-party investors for the purposes of providing returns to the beneficiary of the Trusts. Since these Trusts only invest in financing receivables generated from the Group’s Platform and APP, the Group has power to direct the activities of the Trusts. The Group has the obligation to absorb losses or the right to receive benefits from the Trusts that could potentially be significant to the Trusts. As a result, the Trusts are considered consolidated VIEs of the Group under Accounting Standards Codification (“ASC”) 810, Consolidation.
The Group created an asset-backed securitization plan (“ABS Plan”) with a final maturity of January 2018 in December 2015 and securitized its financing receivables arising from online direct sales through the transfer of those assets to the ABS Plan. The ABS Plan then issued debt securities to third-party investors and was considered a consolidated VIE under ASC 810, Consolidation.
Therefore, loans funded by the consolidated Trusts and asset-backed securitized debts remain at the Group and are recorded as “Financing receivables, net” on the Consolidated Balance Sheets. The proceeds received from third-party investors of the consolidated Trusts and asset-backed securitized debts are recorded as Funding Debts (Note 2(j)). Cash received via consolidated Trusts that has not yet been distributed is recorded as restricted cash.
Off‑balance sheet loans
(a) Loans funded by the Individual Investors on Juzi Licai under the New Model (as defined hereinafter)
In late April 2018, the Group made some adjustments to its business model for new loans funded by the Individual Investors on Juzi Licai (the “New Model”, and the “Old Model” refers to the business model of Juzi Licai before such adjustments). Under the New Model, the Group’s roles include: (1) matching the borrowing requests from the Borrowers with the Individual Investors on Juzi Licai, (2) processing monthly repayment from the Borrowers according to the terms of the Underlying Loan Agreements through third-party custodian bank accounts, and (3) providing ongoing management services to the Individual Investors over the terms of respective Investment Programs.
Under the New Model, the Group acts as an intermediary between the Borrower and the Individual Investors. Pursuant to the Underlying Loan Agreement and the Investment Programs, the Individual Investors are entitled to all the interests generated from the underlying loans. Such interests are not generated until the lending relationship has been established between the Borrowers and the Individual Investors, as the lenders, upon entering into the Underlying Loan Agreements. The existing Individual Investor cannot exit from any lending relationship of outstanding loan unless the underlying loan is fully repaid or the outstanding loan principal with the remaining term is successfully re-matched with other Individual Investors. The Group provides ongoing matching and re-matching services to the Individual Investors over the terms of respective Investment Programs while it does not have any obligations to ensure such successful re-matching.
The Group considers the terms of the Underlying Loan Agreements and the Investment Programs under the New Model and concludes that the Group is not the legal lender or borrower in the loan origination and repayment process. Accordingly, the Group does not record financing receivables arising from these loans nor Funding Debts to the Individual Investors.
Risk safeguard scheme on Juzi Licai
Under the New Model, the Group has ceased offering the QAP for loans funded by the Individual Investors on Juzi Licai . Instead, the Group entered into a cooperation agreement with an independent third-party guarantee company (the “Guarantee Company”), to set up a new investor protection program called the Risk Safeguard Scheme (“RSS”). The purpose of the RSS is to provide make-up payments to the Individual Investors on Juzi Licai when the Borrowers default. The RSS only applies to loans newly funded under the New Model, and requires the Borrowers to contribute to the RSS to protect the Individual Investors. By default, all Borrowers enroll in the RSS when the Underlying Loan Agreements are entered into.
Pursuant to the Underlying Loan Agreement, the Borrower agrees to enroll in the RSS and pay the guarantee fee (the “Guarantee Fee”) into the guarantee fund special account (“Risk Safeguard Fund”) and the relevant guarantee service fees to the Guarantee Company. Accordingly, a certain amount of each monthly repayment from the Borrowers, equal to a certain percentage of the outstanding principal balance of each loan, shall be transferred to the Risk Safeguard Fund. The Group has the discretion in determining the percentage, i.e. the amount of the Guarantee Fee, to be paid by the participating Borrowers. The amount of make-up payments is limited to the available balance of the Risk Safeguard Fund. If the Risk Safeguard Fund become insufficient to pay back all Individual Investors with defaulted loans, these Individual Investors will be repaid on a pro rata basis, and their outstanding unpaid loans will be deferred to the next time the Risk Safeguard Fund are replenished, at which time a distribution will again be made to all Individual Investors with those defaulted loans. The participation of the Risk Safeguard Fund is not refundable, even if there is no default of loans. Therefore, the Group concluded that it is the primary obligor in providing the guarantee services and records its obligations associated with the RSS in accordance with ASC 460, Guarantees as discussed in Note 2(l). The balance of Risk Safeguard Fund is recorded as “Restricted cash” on its Consolidated Balance Sheets.
(b) Loans funded by certain other Institutional Funding Partners such as third-party commercial banks or consumer finance companies
For loans funded by the proceeds from certain other Institutional Funding Partners such as third-party commercial banks or consumer finance companies, each underlying loan and Borrower has to be approved by the third-party commercial banks or consumer finance companies individually. Once the loan is approved by and originated by the third-party commercial bank or consumer finance company, the fund is provided by third-party commercial bank or consumer finance company to the Borrower and a lending relationship between the Borrower and third-party commercial bank or consumer finance company is established through a loan agreement. Effectively, the Group offers loan facilitation and matching services to the Borrowers who have credit needs and the commercial banks or consumer finance companies who originate loans directly to Borrowers referred by the Group. The Group continues to provide account maintenance, collection, and payment processing services to the Borrowers over the term of the loan agreement. At the same time, the Group also provides a financial guarantee on the principal and the accrued interest repayment of the defaulted loans in case of Borrowers’ defaults, and full interest repayment under the original terms in the event that Borrowers early repay their loans. Under this scenario, the Group determines that it is not the legal lender or borrower in the loan origination and repayment process. Accordingly, the Group does not record financing receivables arising from these loans nor Funding Debts to the third-party commercial banks or consumer finance companies. Separately, the Group accounts for the financial guarantee provided as discussed in Note 2(m).
Measurement of financing receivables
Financing receivables are measured at amortized cost and reported on the Consolidated Balance Sheets at outstanding principal adjusted for any charge-offs, the allowance for credit losses, and net deferred origination fees on originate</t>
  </si>
  <si>
    <t>FINANCING RECEIVABLES, NET</t>
  </si>
  <si>
    <t>3. FINANCING RECEIVABLES, NET
Financing receivables, net as of December 31, 2017 and 2018 consisted of the followings:
As of December 31,
2017
2018
(RMB in thousands)
Short-term:
Installment purchase loans
1,020,662
796,312
Personal installment loans
9,159,840
4,669,665
Net deferred origination fees
(9,829)
(1,011)
Total short-term financing receivables
10,170,673
5,464,966
Allowance for credit losses
(313,464)
(324,332)
Total short-term financing receivables, net
9,857,209
5,140,634
Long-term:
Installment purchase loans
170,042
178,246
Personal installment loans
1,686,218
1,165,894
Net deferred origination fees
(14,483)
(1,400)
Total long-term financing receivables
1,841,777
1,342,740
Allowance for credit losses
(56,732)
(59,704)
Total long-term financing receivables, net
1,785,045
1,283,036
These balances represent short‑term and long‑term financing receivables generated from installment purchase loans and personal installment loans transacted on the Group’s Platform and APP with an original term generally up to three years and do not have collateral. The weighted average interest rates of these financing receivables were 24.5% and 24.7% as of December 31, 2017 and 2018, respectively.
As of December 31, 2017, installment purchase loans and personal installment loans that were collectively evaluated for impairment were RMB1,190.7 million and RMB10,821.7 million, respectively. As of December 31, 2017, installment purchase loans and personal installment loans that were individually evaluated for impairment were RMB87.0 million and RMB460.1 million, respectively.
As of December 31, 2018, installment purchase loans and personal installment loans that were collectively evaluated for impairment were RMB974.6 million and RMB5,833.1 million, respectively. As of December 31, 2018, installment purchase loans and personal installment loans that were individually evaluated for impairment were RMB120.9 million and RMB1,296.4 million, respectively.
As of December 31, 2017 and 2018, installment purchase loans and personal installment loans that were individually evaluated for impairment were all charged off, respectively, given the Group determined it was probable that the Group will be unable to collect unpaid principal amount on those loans.
The following table summarizes the balances of financing receivables by due date as of December 31, 2017 and 2018:
As of December 31,
2017
2018
(RMB in thousands)
Due in months
0 - 12
10,170,673
5,464,966
13 - 24
1,425,851
1,149,155
25 - 36
406,671
193,556
Thereafter
9,255
29
Total financing receivables
12,012,450
6,807,706
The activities in the provision for credit losses of financing receivables for the years ended December 31, 2016, 2017 and 2018, respectively, consisted of the following:
For the Year Ended December 31,
2016
2017
2018
(RMB in thousands)
Beginning balances
(47,667)
(174,826)
(370,196)
Provisions
(236,611)
(611,869)
(884,056)
Charge-offs
114,698
444,242
974,483
Recoveries from prior charge-offs
(5,246)
(27,743)
(104,267)
Ending balances
(174,826)
(370,196)
(384,036)
As of December 31, 2017, allowance for credit losses of financing receivables that was collectively and individually evaluated for impairment was RMB370.2 million and RMB547.1 million, respectively.
As of December 31, 2018, allowance for credit losses of financing receivables that was collectively and individually evaluated for impairment was RMB384.0 million and RMB1,417.3 million, respectively.
Aging analysis of past due financing receivables as of December 31, 2017 and 2018 are as follows:
180 Days
1 - 29 Days
30 - 59 Days
60 - 89 Days
90 - 179 Days
or Greater
Total
RMB in thousands
Past Due
Past Due
Past Due
Past Due
Past Due
Past Due
Current
Total
Installment purchase loans
10,759
3,441
2,582
9,370
—
26,152
1,164,552
1,190,704
Personal installment loans
219,535
82,002
68,644
183,668
—
553,849
10,267,897
10,821,746
December 31, 2017
230,294
85,443
71,226
193,038
—
580,001
11,432,449
12,012,450
Installment purchase loans
6,297
3,469
2,574
8,570
—
20,910
953,648
974,558
Personal installment loans
139,633
75,107
64,947
227,041
—
506,728
5,326,420
5,833,148
December 31, 2018
145,930
78,576
67,521
235,611
—
527,638
6,280,068
6,807,706
The Group evaluates the creditworthiness and collectability of its financing receivable portfolio on a pooled basis, due to its composition of small, homogeneous financing receivables with similar general credit risk characteristics. Financing receivables amounting to RMB193.0 million and RMB235.6 million as of December 31, 2017 and 2018, respectively, were in non‑accrual status. Interest and financial services income for non‑accrual financing receivables is recognized on a cash basis. Cash receipt of non‑accrual financing receivables would be first applied to any unpaid principal, late payment fees, if any, before recognizing interest and financial services income. For the years ended December 31, 2016, 2017 and 2018, interest and financial services income earned from non‑accrual financing receivables were RMB37.1 million, RMB86.0 million and RMB102.8 million, respectively.
As of December 31, 2017 and 2018, financing receivables amounting to RMB75.8 million and RMB42.4 million have been pledged as collaterals pursuant to investment agreements with certain Institutional Funding Partners (Note 8) and credit facility arrangements with lending financial institutions (Note 9).
For the years ended December 31, 2016, 2017 and 2018, net deferred origination fees associated with the financing receivables amounting to RMB67.4 million, RMB168.4 million and RMB14.5 million have been recognized as adjustments to interest and financial services income over the terms of the personal installment loans.
Credit Quality Indicators
The Group developed its credit assessment model based on the historical delinquency performance of the Borrowers as well as information submitted in the Borrowers’ credit applications. The credit assessment model is designed to predict the likelihood that a Borrower will be delinquent in the future. The Group assigns one of the seven credit risk levels to each Borrower, with risk level A representing the lowest risk, risk level F representing the highest risk and risk level N representing Borrowers who are approved for trial purposes only and will be separately tracked accordingly. The key factors the Group considers in determining the credit risk level of each Borrower include geographic location, education background, level of income, etc. The Group updates the information for each of the risk levels on a regularly basis.
The following tables present the net recorded investment of financing receivables, by credit quality indicator, as of December 31, 2017 and 2018.
As of December 31, 2017
As of December 31, 2018
Installment
Personal
Installment
Personal
Purchase Loans
Installment Loans
Purchase Loans
Installment Loans
(RMB in thousand)
Risk level:
A
598,418
2,480,065
442,655
1,101,982
B
264,574
1,970,978
234,151
1,268,530
C
180,446
2,709,756
178,153
1,269,632
D
102,426
2,612,084
90,461
1,269,521
E
34,293
772,997
11,167
297,361
F
4,857
165,478
10,134
308,142
N and others
5,690
110,388
7,837
317,980
Total
1,190,704
10,821,746
974,558
5,833,148</t>
  </si>
  <si>
    <t>PREPAID EXPENSES AND OTHER CURRENT ASSETS</t>
  </si>
  <si>
    <t>4. PREPAID EXPENSES AND OTHER CURRENT ASSETS
As of December 31,
2017
2018
(RMB in thousands)
Receivables from Pre-IPO Series C-1 preferred shareholders (Note 14)
502,211
347,238
Receivables from third-party payment service providers (i)
171,788
225,449
Deposits to Institutional Funding Partners
146,881
207,429
Prepayment to inventory suppliers
26,597
61,064
Prepaid input value-added tax
44,839
19,750
Rental deposits and other current assets
52,942
62,897
Total prepaid expenses and other current assets
945,258
923,827
(i)
The Group opened accounts with third‑party payment service providers mainly to facilitate collection and transfer of the funds, interest and service fees from/to the Borrowers and Individual Investors or Institutional Funding Partners. The balance of receivables from third‑party payment service providers represents amounts temporarily held in these accounts.</t>
  </si>
  <si>
    <t>PROPERTY, EQUIPMENT AND SOFTWARE, NET</t>
  </si>
  <si>
    <t>5. PROPERTY, EQUIPMENT AND SOFTWARE, NET
As of December 31,
2017
2018
(RMB in thousands)
Computers and equipment
41,374
66,205
Furniture and fixtures
9,972
10,587
Leasehold improvement
23,005
25,375
Software
13,814
33,407
Total property, equipment and software
88,165
135,574
Accumulated depreciation and amortization
(25,040)
(53,154)
Total property, equipment and software, net
63,125
82,420
Depreciation and amortization expenses on property, equipment and software for the years ended December 31, 2016, 2017 and 2018 were RMB4.6 million, RMB18.9 million and RMB30.4 million, respectively.</t>
  </si>
  <si>
    <t>LONG-TERM INVESTMENTS</t>
  </si>
  <si>
    <t>6. LONG‑TERM INVESTMENTS
Equity investments
As of December 31, 2017 and 2018, the Group’s equity investments primarily included an investment of preferred shares in a privately held company, which operates an online consumer finance platform in India. These preferred shares invested are not considered in-substance ordinary shares and do not have readily determinable fair value.
Prior to the adoption of ASU No. 2016-01, the carrying value of the Group’s cost method equity investments was RMB23.5 million as of December 31, 2017. After the adoption of ASU No. 2016-01 on January 1, 2018, these cost method equity investments were measured using the measurement alternative (Note 2(s)). The carrying value of the Group’s equity investments measured at fair value was RMB28.2 million as of December 31, 2018. Unrealized upward adjustments of fair value of equity investments for the year ended December 31, 2018 were RMB18.8 million for the observable price changes in orderly transactions for the identical or similar investment of the same issuer. In 2018, the Croup recognized RMB15.2 million impairment related to investments without readily determinable fair value and no other downward adjustment was related to investments without readily determinable fair value.
The following table summarizes the total carrying value of the Group’s equity investments measured using the measurement alternative as of December 31, 2018 including cumulative unrealized upward or downward adjustments and impairment charges:
As of December 31,
2017
2018
(RMB in thousands)
Initial cost basis
28,802
23,485
Cumulative unrealized upward adjustments
—
18,753
Cumulative impairment charges
(5,635)
(15,215)
Cumulative foreign currency translation adjustments
318
1,143
Total carrying value at end of the year
23,485
28,166
Debt investment
The debt investment is in the form of an interest-bearing loan to an investee, acquired by the Group in September 2018, with a principal of RMB120.0 million that matures in July 2026. The coupon rate of the loan acquired by the Group is a floating rate linked to the benchmark rate of the PBOC. The loan was to provide the initial operating fund to the investee. The Group has the intent and ability to hold the loan to maturity or payoff.
As of December 31, 2018, the Group's loan receivable recorded at amortized cost was RMB157.9 million. The interest income in relation to this loan receivable recorded was RMB1.5 million for the year ended December 31, 2018.
Investment-related impairment
Management regularly evaluates the impairment of long-term investments based on performance and financial position of the investee as well as other evidence of market value. For the years ended December 31, 2016, 2017 and 2018, the Group recorded impairment charges for long-term investments of RMB5.6 million, RMB0.9 million and RMB15.2 million, respectively.</t>
  </si>
  <si>
    <t>FAIR VALUE MEASUREMENT</t>
  </si>
  <si>
    <t>7. FAIR VALUE MEASUREMENT
Recurring
The following table presents the fair value hierarchy for the Group’s assets and liabilities that are measured and recorded at fair value on a recurring basis as of December 31, 2017 and 2018:
Level 1
Level 2
Level 3
Balances at
December 31, 2017
Inputs
Inputs
Inputs
Fair Value
(RMB in thousands)
Assets
Restricted time deposits-current portion
—
6,750
—
6,750
Restricted time deposits-noncurrent portion
—
600
—
600
Total assets
—
7,350
—
7,350
Liabilities
Guarantee derivative liabilities
—
—
30,958
30,958
Total liabilities
—
—
30,958
30,958
Level 1
Level 2
Level 3
Balances at
December 31, 2018
Inputs
Inputs
Inputs
Fair Value
(RMB in thousands)
Assets
Restricted time deposits-current portion
—
344,212
—
344,212
Total assets
—
344,212
—
344,212
Liabilities
Guarantee derivative liabilities
—
—
52,434
52,434
Total liabilities
—
—
52,434
52,434
The fair value of the Group’s restricted time deposits is determined based on the prevailing interest rates for similar products in the market (Level 2). For the off-balance sheet loans funded by certain third-party commercial banks or consumer finance companies, as the Group’s financial guarantee provided to the third-party commercial banks or consumer finance companies does not trade in an active market with readily observable quoted prices, the Group uses significant unobservable inputs to measure the fair value of these guarantee derivative liabilities (Level 3).
Transfers into or out of fair value hierarchy classifications are made if the significant inputs used in the financial models measuring the fair value of the assets and liabilities became unobservable or observable in the current marketplace. These transfers are considered to be effective as of the beginning of the period in which they occur. The Group did not transfer any assets or liabilities in or out of Level 2 and Level 3 during each of the periods presented.
Significant Unobservable Inputs
The Group uses a discounted cash flows model to estimate fair value of the guarantee derivative liabilities. The following table presents quantitative information about the significant unobservable inputs used for the Group’s Level 3 fair value measurement as of December 31, 2017 and 2018:
Range of Inputs
December 31, 2017
December 31, 2018
Weighted‑
Weighted‑
Financial Instrument
Unobservable Input
Minimum
Maximum
Average
Minimum
Maximum
Average
Guarantee derivative liabilities
Cumulative default rates (i)
2.3
%
2.3
%
2.3
%
2.0
%
2.0
%
2.0
%
Margins on cost
70.0
%
70.0
%
70.0
%
70.0
%
70.0
%
70.0
%
(i)
Expressed as a percentage of the original principal balance of the loans.
The following table summarizes the activities related to fair value of the guarantee derivative liabilities:
For the Year Ended December 31,
2016
2017
2018
(RMB in thousands)
Fair value at beginning of the year (Level 3)
—
31,191
30,958
Issuances
38,516
134,881
449,778
Cash payment
(13,267)
(87,759)
(231,275)
Change in fair value(i)
5,942
(47,355)
(197,027)
Fair value at end of the year (Level 3)
31,191
30,958
52,434
(i)
Recognized as “Change in fair value of financial guarantee derivatives, net” on the Consolidated Statements of Operations.
Significant Recurring Level 3 Fair Value Liability Input Sensitivity
Changes in certain of the unobservable inputs noted above may have a significant impact on the fair value of the guarantee derivative liabilities. The following table summarizes the effect adverse changes in estimate would have on the fair value of the guarantee derivative liabilities as of December 31, 2017 and 2018, respectively, given a hypothetical changes in the cumulative default rates:
As of December 31,
2017
2018
(RMB in thousands, except for percentages)
Weighted-average cumulative default rates (i)
2.3
%
2.0
%
Change in fair value from:
Increase by 10%
13,222
29,725
Decrease by 10%
(13,222)
(29,725)
(i)
Expressed as a percentage of the original principal balance of the loans.
Other financial instruments
The followings are other financial instruments not measured at fair value on the Consolidated Balance Sheets, but for which the fair value is estimated for disclosure purposes.
Cash and cash equivalents, current restricted cash and amounts due from related parties are financial assets with carrying amounts that approximate fair value due to their short‑term nature. Accounts payable and amounts due to related parties are financial liabilities with carrying amounts that approximate fair value because of their short‑term nature.
Non‑recurring
The Group measures certain financial assets, including the equity investments under the cost method prior to the adoption of ASU No. 2016-01, at fair value on a non-recurring basis only if an impairment charge were to be recognized. Starting on January 1, 2018, the Group’s long-term equity investments are measured at fair value on a non-recurring basis under measurement alternative, if an impairment loss is charged or fair value adjustment is made for an observable price in an orderly transaction for identical or similar investments of the same issuer. The related inputs used are classified as Level 3 fair value measurement.
The Group’s non‑financial assets, such as property, equipment and software, would be measured at fair value only if they were determined to be impaired.</t>
  </si>
  <si>
    <t>FUNDING DEBTS</t>
  </si>
  <si>
    <t>Funding Debts</t>
  </si>
  <si>
    <t>8. FUNDING DEBTS
The following table summarizes the Group’s outstanding Funding Debts as of December 31, 2017 and 2018, respectively:
As of December 31,
2017
2018
(RMB in thousands)
Short-term:
Liabilities to Individual Investors— Juzi Licai
9,627,850
3,014,670
Liabilities to other funding partners
897,284
1,631,371
Total short-term Funding Debts
10,525,134
4,646,041
Long-term:
Liabilities to Individual Investors— Juzi Licai
157,321
81,168
Liabilities to other funding partners
9,308
76,719
Total long-term Funding Debts
166,629
157,887
For the years ended December 31, 2016, 2017 and 2018, the following significant activities took place related to the Group’s funding parties:
Liabilities to Individual Investors on Juzi Licai under the Old Model
The Group finances its on-balance sheet loans using the proceeds from Individual Investors on Juzi Licai by offering various investment programs. As of December 31, 2017 and 2018,the terms of those programs were all within 24 months with weighted average interest rates of 7.6%. As of December 31, 2017 and 2018, Individual Investors on Juzi Licai funded an aggregate amount of RMB9,253.4 million and RMB3,341.4 million in outstanding financing receivables originated by the Group, respectively.
Liabilities to other funding partners
The Group finances its on-balance sheet loans using the proceeds from other funding partners, including certain Institutional Funding Partners and the third-party investors of the consolidated Trusts.
As part of the arrangement with each of Institutional Funding Partners, the Group and Institutional Funding Partners typically agree on an aggregated amount of funds to be provided, maximum credit limit given to an individual Borrower, maximum borrowing term and an annualized interest rate.
The Group also invests in its on-balance sheet loans using funds from the consolidated Trusts contributed by the Group and/or other third-party investors. The Trusts are administered by third-party trust companies, which act as the trustees, for the purposes of providing returns to the beneficiary of the Trusts.
Those liabilities to other funding partners bearing weighted average interest rates of 7.7% and 10.0% as of December 31, 2017 and 2018, respectively. As of December 31, 2017 and 2018, other funding partners funded an aggregate amount of RMB1,157.7 million and RMB2,374.7 million in outstanding financing receivables originated by the Group, respectively. As of December 31, 2017 and 2018, financing receivables amounting to nil and RMB34.9 million were pledged as collaterals to secure the underlying loans funded by other funding partners, respectively.
Asset-backed securitized debts
In December 2015, the Group, through its VIE, Shenzhen Fenqile, created an ABS Plan with a final maturity of January 2018. As of December 31, 2017 and 2018, there were no financing receivables funded under the ABS Plan.
Maturities of Funding Debts
The following table summarizes the contractual maturity dates of the Group’s Funding Debts and associated interest payments as of December 31, 2018.
1 - 12 months
13 - 24 months
25 - 36 months
37 - 48 months
49 - 60 months
Total
(RMB in thousands)
Liabilities to Individual Investors— Juzi Licai
3,014,670
81,168
—
—
—
3,095,838
Liabilities to other funding partners
1,631,371
76,719
—
—
—
1,708,090
Total Funding Debts
4,646,041
157,887
—
—
—
4,803,928
Interest payments(i)
204,037
8,866
—
—
—
212,903
Total interest payments
204,037
8,866
—
—
—
212,903
(i)
Interest payments for Funding Debts with variable interest rates are calculated using the interest rate as of December 31, 2018.</t>
  </si>
  <si>
    <t>SHORT-TERM AND LONG-TERM BORROWINGS</t>
  </si>
  <si>
    <t>9. SHORT‑TERM AND LONG‑TERM BORROWINGS
As of December 31, 2017 and 2018, the Group had short-term borrowings primarily from banks with weighted average interest rates of approximately 6.2% and 5.3% per annum, respectively. Such borrowings are all denominated in RMB.
As of December 31, 2017, the Group had long-term borrowings from banks with weighted average interest rates of approximately 7.3% per annum. Such borrowings are all denominated in RMB. The Group had no long-term borrowings as of December 31, 2018.
The Group’s certain borrowings, amounting to RMB169.1 million and RMB372.5 million, as of December 31, 2017 and 2018, respectively, are collateralized by a pledge of the Group’s time deposits and financing receivables. As of December 31, 2017, the outstanding balance of short-term and long-term borrowings was secured by RMB4.1 million time deposits and RMB75.8 million financing receivables of the Group pledged as collateral. As of December 31, 2018, the outstanding balance of short-term borrowings was secured by RMB340.0 million time deposits and RMB7.5 million financing receivables of the Group pledged as collateral.</t>
  </si>
  <si>
    <t>ACCRUED EXPENSES AND OTHER CURRENT LIABILITIES</t>
  </si>
  <si>
    <t>10. ACCRUED EXPENSES AND OTHER CURRENT LIABILITIES
As of December 31,
2017
2018
(RMB in thousands)
Funds payable to Individual Investors on Juzi Licai (i)
—
782,109
Liabilities to Pre-IPO Series C-1 preferred shareholders (Note 14)
506,478
335,238
Funds payable to Institutional Funding Partners(ii)
449,127
252,678
Accrued payroll and welfare
168,249
254,852
Tax payable
228,660
114,887
Deferred interest and financial services income and others
56,259
71,634
Deferred service fees
44,189
92,056
Payable to third-party sellers
33,841
57,637
Guarantee derivative liabilities at fair value
30,958
52,434
Consideration payable for investments
—
36,414
Accrued professional fees
1,114
19,057
Security deposits from third-party sellers
10,104
12,206
Accrued IPO expenses
38,399
—
Other accrued expenses
43,651
64,487
Total accrued expenses and other current liabilities
1,611,029
2,145,689
(i)
The payable balances mainly include investment funds received from the Individual Investors on Juzi Licai under the New Model but not yet matched with and transferred to the Borrowers due to the settlement time lag.
(ii)
The payable balances mainly include repayment received from Borrowers but not yet transferred to accounts of Institutional Funding Partners due to the settlement time lag.</t>
  </si>
  <si>
    <t>RELATED PARTY BALANCES AND TRANSACTIONS</t>
  </si>
  <si>
    <t>11. RELATED PARTY BALANCES AND TRANSACTIONS
The table below sets forth major related parties of the Group and their relationships with the Group:
Entity or individual name
Relationship with the Group
JD.com, Inc. and its subsidiaries (“JD Group”)
JD Group is a shareholder of the Group
Mr. Jay Wenjie Xiao
Chief Executive Officer and Chairman of Board of Directors of the Group
Individual Director or Officer
Directors or Officers of the Group
(a)
The Group entered into the following significant related party transactions:
For the Year Ended December 31,
2016
2017
2018
(RMB in thousands)
Purchases of goods and services from JD Group
668,029
544,708
607,086
(b)
The Group had the following significant related party balances:
(i)
Amounts due from related parties
As of December 31,
2017
2018
(RMB in thousands)
Due from Mr. Jay Wenjie Xiao
8,122
—
Others
1,325
—
Total
9,447
—
(ii)
Amounts due to related parties
As of December 31,
2017
2018
(RMB in thousands)
Due to individual Director or Officer and his/her immediate family members under Juzi Licai investment programs as Individual Investors under the Old Model
67,510
14,569
Total
67,510
14,569
The Group believes that the terms of the transactions with the related parties are comparable to the terms of arm’s‑length transactions with third‑party vendors and Individual Investors.</t>
  </si>
  <si>
    <t>TAXATION</t>
  </si>
  <si>
    <t>12. TAXATION
a)
Value‑added tax (“VAT”)
During the periods presented, the Group is subject to 17% or 16% VAT for online direct sales revenues from sales of electronic products, home appliance products and general merchandise products, and 6% for premium membership fees, third-party sellers’ commission fees, and financial services income earned from rendering services to its customers in the PRC.
The Group is also subject to surcharges on VAT payments according to PRC tax law.
b)
Income tax
Cayman Islands
The Company was incorporated in the Cayman Islands. Under the current laws of the Cayman Islands, the Company is not subject to tax on either income or capital gain. Additionally, the Cayman Islands does not impose a withholding tax on payments of dividends to shareholders.
Hong Kong
Under the current Hong Kong Inland Revenue Ordinance, the Company’s subsidiaries incorporated in Hong Kong are subject to 16.5% income tax on their taxable income generated from operations in Hong Kong. Additionally, payments of dividends by the subsidiaries incorporated in Hong Kong to the Company are not subject to any Hong Kong withholding tax.
PRC
The Enterprise Income Tax (“EIT”) Law generally applies a statutory income tax rate of 25% to all enterprises, but grants preferential tax treatment to qualified High and New Technology Enterprises (“HNTEs”) and Software Enterprises.
Qianhai Juzi qualified as an HNTE and is entitled for a preferential income tax rate of 15% from 2017 to 2019, provided that it is qualified as an HNTE during such periods.
Shenzhen Lexin Software and Shenzhen Dingsheng Technology qualify as Software Enterprises and are entitled to an income tax exemption for the two years beginning with their respective first profitable year and a preferential income tax rate of 12.5% for the subsequent three years. Mengtian Technology, qualified as a Software Enterprise, started to enjoy income tax exemption from its first profitable year in 2013 and was subject to a reduced enterprise income tax rate of 12.5% from 2015 to 2017.
The Group’s other PRC subsidiaries, VIEs and VIEs’ subsidiaries are subject to the statutory income tax rate of 25%.
PRC Withholding Tax on Dividends
Under the EIT Law enacted by the National People’s Congress of PRC on March 16, 2007 and its implementation rules which became effective on January 1, 2008, dividends generated after January 1, 2008 and payable by FIEs in the PRC to its foreign investors who are non‑resident enterprises are subject to a 10% withholding tax, unless any such foreign investor’s jurisdiction of incorporation has a tax treaty with the PRC that provides for a different withholding arrangement. Under the taxation arrangement between the PRC and Hong Kong, a qualified Hong Kong tax resident which is the “beneficial owner” and directly holds 25% or more of the equity interest in a PRC resident enterprise is entitled to a reduced withholding tax rate of 5%. The Cayman Islands, where the Company was incorporated, does not have a tax treaty with the PRC.
The EIT Law includes a provision specifying that legal entities organized outside of the PRC will be considered resident enterprises for the PRC income tax purposes if the place of effective management or control of the entity is within the PRC. The implementation rules to the EIT Law provide that non‑resident legal entities will be considered as PRC resident enterprises if substantial and overall management and control over the manufacturing and business operations, personnel, accounting, properties, etc., occurs within the PRC. Despite the present uncertainties resulting from the limited PRC tax guidance on the issue, the Group does not believe that the Group’s entities organized outside of the PRC should be treated as resident enterprises for the PRC income tax purposes. If the PRC tax authorities subsequently determine that the Company and its subsidiaries registered outside the PRC should be deemed as resident enterprises, the Company and its subsidiaries registered outside the PRC will be subject to the PRC income tax, at a rate of 25%. The components of the Group’s (loss )/income before income tax expense for the years ended December 31, 2016, 2017 and 2018 are as follows:
For the Year Ended December 31,
2016
2017
2018
(RMB in thousands, except for percentages)
(Loss)/income before income tax expense
(59,681)
474,579
2,109,528
Loss from non-China operations
(12,943)
(11,125)
(13,479)
(Loss)/income from China operations
(46,738)
485,704
2,123,007
Income tax expense applicable to China operations
58,258
234,227
132,222
Effective tax rate for China operations
(124.6)
%
48.2
%
6.2
%
Composition of income tax expense for China operations
The following table sets forth current and deferred portion of income tax expense of the Company’s China subsidiaries, VIEs, and subsidiaries of the VIEs:
For the Year Ended December 31,
2016
2017
2018
(RMB in thousands)
Current income tax expense
11,204
230,663
74,046
Deferred income tax expense
47,054
3,564
58,176
Income tax expense
58,258
234,227
132,222
The following table sets forth reconciliation between the statutory EIT rate and the effective tax rate for the Group’s China operations:
For the Year Ended December 31,
2016
2017
2018
Statutory EIT rate
25.0
%
25.0
%
25.0
%
Change of tax position*
—
—
(3.7)
%
Effect of tax holidays
—
(12.3)
%
(7.0)
%
Tax effect of non-deductible expense
(24.2)
%
(0.1)
%
(0.5)
%
Changes in valuation allowance*
(125.4)
%
35.6
%
(7.6)
%
Effective tax rate for China operations
(124.6)
%
48.2
%
6.2
%
*
The following table sets forth the effect of tax holiday related to China operations:
For the Year Ended December 31,
2016
2017
2018
(In thousands, except for per share data)
Tax holiday effect
—
59,877
148,350
Basic net income per share effect
—
0.53
0.44
Diluted net income per share effect
—
0.43
0.41
Deferred tax assets and deferred tax liabilities
Deferred income tax expense reflects the net tax effects of temporary differences between the carrying amounts of assets and liabilities for financial reporting purposes and the amounts used for income tax purposes. The components of the deferred tax assets are as follows:
As of December 31,
2017
2018
(RMB in thousands)
Deferred tax assets
—Provision for credit losses
241,901
86,900
—Net operating loss carryforwards
7,040
8,642
—Accrued expenses and others
36,408
5,841
Less: valuation allowance
(246,508)
(6,785)
Net deferred tax assets
38,841
94,598
The components of the deferred tax liabilities are as follows:
As of December 31,
2017
2018
(RMB in thousands)
Deferred tax liabilities
—Contract assets and service fees receivable
—
187,183
Net deferred tax liabilities
—
187,183
Movement of valuation allowance
For the Year Ended December 31,
2016
2017
2018
(RMB in thousands)
Balances at beginning of the year
(17,864)
(76,526)
(246,508)
Additions
(58,662)
(175,849)
(5,245)
Reversals
—
5,867
244,968
Balances at end of the year
(76,526)
(246,508)
(6,785)
Valuation allowance is provided against deferred tax assets when the Group determines that it is more-likely-than-not that the deferred tax assets will not be utilized in the future. The Group considers positive and negative evidence to determine whether some portion or all of the deferred tax assets will be more-likely-than-not realized. This assessment considers, among other matters, the nature, frequency and severity of recent losses and forecasts of future profitability. These assumptions require significant judgment and the forecasts of future taxable income are consistent with the plans and estimates the Group is using to manage the underlying businesses. The statutory income tax rate of 25% or applicable preferential income tax rates were applied when calculating deferred tax assets.
As of December 31, 2017, the Group provided full valuation allowance of RMB241.9 million for the deferred tax assets related to provision for credit losses. Given that the Group had limited successful experience in getting approval from the relevant tax authorities for the deduction of the tax allowance on provision for credit losses at that time, the Group concluded it was more-likely-than-not that these deferred tax assets would not be realized going forward. As of December 31, 2018, the Group evaluated a variety of factors including the successful experiences in pre-tax deduction of provision for credit losses in 2017 annual tax filing completed in May 2018, and concluded that the deferred tax assets arose from provision for credit losses are more-likely-than-not to be realized going forward. Therefore, no valuation allowance was provided for the provision for credit losses as of December 31, 2018.
As of December 31, 2017 and 2018 the Group had net operating loss carryforwards of approximately RMB35.5 million and RMB34.7 million, respectively, which arose from the Group’s certain subsidiaries, VIEs and the VIEs’ subsidiaries established in the PRC. As of December 31, 2017 and 2018, deferred tax assets arose from the net operating loss carryforwards amounted to RMB16.8 million and RMB19.9 million was provided for full valuation allowance respectively, while the remaining RMB18.7 million and RMB14.8 million is expected to be utilized prior to expiration considering future taxable income for respective entities. As of December 31, 2018, the net operating loss carryforwards of RMB0.1 million, RMB15.3 million and RMB19.3 million will expire in 2021, 2022 and 2023, respectively, if not utilized.
The Company intends to indefinitely reinvest all the undistributed earnings of the Company’s VIEs and subsidiaries of the VIEs in China, and does not plan to have any of its PRC subsidiaries to distribute any dividend; therefore no withholding tax is expected to be incurred in the foreseeable future. Accordingly, no income tax is accrued on the undistributed earnings of the Company’s VIEs and subsidiaries of the VIEs as of December 31, 2017 and 2018 Although the Company’s certain PRC subsidiaries have generated accumulated earnings as of December 31, 2018, they have not paid any dividends in the past and currently have no plans to pay any dividends. These PRC subsidiaries plan to reinvest their profits into the PRC operations.
Uncertain Tax Position
The Group did not identify any significant unrecognized tax benefits for each of the periods presented. The Group did not incur any interest related to unrecognized tax benefits, did not recognize any penalties as income tax expense and also does not anticipate any significant change in unrecognized tax benefits within 12 months from December 31, 2018.</t>
  </si>
  <si>
    <t>CONVERTIBLE LOANS</t>
  </si>
  <si>
    <t>13. CONVERTIBLE LOANS
In May 2016, the Group issued convertible loans in the aggregated principal amount of RMB654,680,000 (US$100,000,000) to four investors of the Group with compounding interest at 12% per annum, maturing two years after the issuance date. Pursuant to the convertible loans agreements, the holders of the convertible loans may (i) convert the outstanding principal of the convertible loans into a fixed percentage of the equity interest in Shenzhen Fenqile, one subsidiary of the Group’s VIE, or (ii) convert the outstanding principal of the convertible loans into a fixed number of shares of Pre-IPO Series C Convertible Redeemable Preferred Shares (“Pre-IPO Series C Preferred Shares”) of the Company at a conversion price of US$2.5105 per share. Accrued interests shall be waived if the investors elect to exercise any of the conversion options. Convertible loans in the principal amount of RMB98,202,000 (US$15,000,000) were issued by the Company (the “Convertible Loans A”) and convertible loans in the principal amount of RMB556,478,000 (US$85,000,000) were issued by Shenzhen Fenqile (the “Convertible Loans B”). The issuance costs for the convertible loans were RMB11.3 million.
In conjunction with the issuance of the convertible loans, the Group entered into Pre-IPO Series C Preferred Shares purchase agreements with two Convertible Loans B investors and issued 1 share of Pre-IPO Series C Preferred Shares to each of them for no consideration. The issuance of Pre-IPO Series C Preferred Shares was to allow Convertible Loans B investors to exercise voting rights in the Company on an as-converted basis. No other rights of Pre-IPO Series C Preferred Shares could be enjoyed by Convertible Loans B investors prior to the conversion of the Convertible Loans B.
Although the legal forms of the Convertible Loans B and the 2 shares of Pre-IPO Series C Preferred Shares of the Company are two separate instruments held by Convertible Loans B investors, the Group considered these two instruments are in substance one combined instrument issued to Convertible Loans B investors, that is, convertible loans, which were initially measured at par under ASC 470 and subsequently stated at amortized cost with any difference between the initial carrying value and the principal amount as interest expenses using the effective interest method over the period from the issuance date to the maturity date. The 2 shares of Pre-IPO Series C Preferred Shares were recorded at par and classified as mezzanine equity.
The investors for Convertible Loans B are entitled to down round protection if the Group issues additional equity interest in the future at a lower valuation. The protection will be provided through conversion price adjustments (“Conversion Price Adjustments”) before the Convertible Loans B are converted or by issuing additional shares for free after the conversion of the loans into the equity interest of the VIE (“After Conversion Adjustments”).
In the event of a lower valuation prior to the conversion of Convertible Loans B, the down round protection is provided in the form of Conversion Price Adjustment, which effectively resets the strike or conversion rate to the lower valuation. The Group considers the Conversion Price Adjustments are part of the conversion features that do not require bifurcation. The After Conversion Adjustments are considered as an embedded feature that requires bifurcation pursuant to criteria set forth under ASC 815. The Group determined the fair value of the After Conversion Adjustments was immaterial with the assistance from an independent valuation firm.
No Pre-IPO Series C Preferred Shares of the Company were issued to Convertible Loans A investors, and the investors of Convertible Loans A are not entitled to the down round protection as discussed above.
In October 2017, the Convertible Loans B were converted into 33,857,797 shares of Pre-IPO Series C-1 Preferred Shares and the Convertible Loans A were converted into 5,974,905 shares of Pre-IPO Series C-2 Preferred Shares. The accrued but unpaid convertible loans interests were waived by the investors upon the conversion of the convertible loans. Refer to Note 14 for further discussion on the accounting for the conversion of convertible loans into Pre-IPO Series C-1/C-2 Preferred Shares.</t>
  </si>
  <si>
    <t>CONVERTIBLE REDEEMABLE PREFERRED SHARES</t>
  </si>
  <si>
    <t>14. CONVERTIBLE REDEEMABLE PREFERRED SHARES
From 2014 to 2015, the Group issued several rounds of Pre-IPO Preferred Shares to certain investors. All series of Pre-IPO Preferred Shares had the same par value of US$0.0001 per share. Upon the completion of the Company’s IPO in December 2017, all of the issued and outstanding Pre-IPO Preferred Shares were automatically converted and redesignated into Class A Ordinary Shares on a one-for-one basis.
Prior to the automatic conversion into Class A Ordinary Shares, the Pre-IPO Preferred Shares were entitled to certain preferences with respect to conversion, dividend, liquidation and redemption. The holders of Pre-IPO Preferred Shares were entitled to vote together with the holders of ordinary shares on all matters submitted to a vote of the shareholders of the Company on an as-if-converted basis and not as a separate class. Immediately prior to the IPO, the Pre-IPO Preferred Shares comprised the following:
Issuance Price
Proceeds from
Shares
Series
Issuance Date
Shares Issued
per Share
Issuance
Outstanding
US$
US$
Pre-IPO Series A-1 Preferred Shares
July 18, 2014
38,602,941
0.0222
857,157
38,602,941
Pre-IPO Class B Ordinary Shares
July 18, 2014
7,350,000
0.0222
163,428
7,350,000
Pre-IPO Series A-2 Preferred Shares
July 18, 2014
35,014,006
0.1371
4,800,000
39,390,757
*
Pre-IPO Series B-1 Preferred Shares
November 10, 2014
4,119,294
0.9710
4,000,000
4,119,294
Pre-IPO Series B-2 Preferred Shares
November 10, 2014, March 13, 2015
69,152,661
1.1424
79,000,000
63,775,246
**
Pre-IPO Series C-1 Preferred Shares
October 23, 2017
33,857,797
2.5105
Not Applicable
33,857,797
Pre-IPO Series C-2 Preferred Shares
October 23, 2017
5,974,905
2.5105
Not Applicable
5,974,905
* Among total shares outstanding, 4,376,751 shares were re-designated from Pre-IPO Class A Shares in conjunction with the issuance of the Pre-IPO Series A-2 Preferred Shares.
** In May 2016, the Group repurchased 5,377,415 Pre-IPO Series B-2 Preferred Shares from one of preferred shareholders with a total repurchase price of RMB87,922,800 (US$13,500,000). The difference of the repurchase price and the carrying amount of Pre-IPO Series B-2 Preferred Shares, of RMB42,679,055, was accounted for as deemed dividend to the preferred shareholder.
The Group determined that the Pre-IPO Series A-1 Preferred Shares, Pre-IPO Class B Ordinary Shares, Pre-IPO Series A-2 Preferred Shares, Pre-IPO Series B-1 Preferred Shares, Pre-IPO Series B-2 Preferred Shares, and Pre-IPO Series C Preferred Shares should be classified as mezzanine equity upon their respective issuance since the Pre-IPO Preferred Shares were contingently redeemable.
Except for Pre-IPO Series C Preferred Shares discussed in Note 13, the Group accreted changes in the redemption value over the period from the date of issuance of the Pre-IPO Preferred Shares to their respective earliest redemption date using effective interest method. Changes in the redemption value should be considered to be changes in accounting estimates. The accretion were recorded against retained earnings, or in the absence of retained earnings, by charges against additional paid-in capital. Once additional paid-in capital was exhausted, additional charges was recorded by increasing the accumulated deficit. The accretion of Pre-IPO Preferred Shares was RMB62.3 million and RMB82.1 million for the years ended December 31, 2016 and 2017, respectively.
The Group’s Pre-IPO Preferred Shares activities for the years ended December 31, 2016 and 2017 are summarized below:
Pre-IPO Series A-1
Pre-IPO Class B
Pre-IPO Series A-2
Pre-IPO Series B-1
Pre-IPO Series B-2
Pre-IPO Series C
Pre-IPO Series C-1
Pre-IPO SeriesC-2
Preferred Shares
Ordinary Shares
Preferred Shares
Preferred Shares
Preferred Shares
Preferred Shares
Preferred Shares
Preferred Shares
Amount
Amount
Amount
Amount
Amount
Amount
Amount
Amount
No. of
in
No. of
in
No. of
in
No. of
in
No. of
in
No. of
in
No. of
in
No. of
in
shares
RMB
shares
RMB
shares
RMB
shares
RMB
shares
RMB
shares
RMB
shares
RMB
shares
RMB
Balances at December 31, 2015
38,602,941
13,797,276
7,350,000
1,191,268
39,390,757
38,122,607
4,119,294
26,935,325
69,152,661
528,467,734
—
—
—
—
—
—
Issuance of Pre-IPO Preferred Shares
—
—
—
—
—
—
—
—
—
—
2
*
—
—
—
—
Pre-IPO Preferred Shares redemption value accretion
—
687,599
—
127,310
—
3,687,152
—
3,035,116
—
54,761,693
—
—
—
—
—
—
Repurchase of Pre-IPO Preferred Shares
—
—
—
—
—
—
—
—
(5,377,415)
(45,243,745)
—
—
—
—
—
—
Balances at December 31, 2016
38,602,941
14,484,875
7,350,000
1,318,578
39,390,757
41,809,759
4,119,294
29,970,441
63,775,246
537,985,682
2
*
—
—
—
—
Issuance of Pre-IPO Preferred Shares
—
—
—
—
—
—
—
—
—
—
—
—
33,857,795
647,734,116
5,974,905
116,969,352
Redesignation of Pre-IPO Series C Preferred Shares
—
—
—
—
—
—
—
—
—
—
(2)
(*)
2
*
—
—
Pre-IPO Preferred Shares redemption value accretion
—
755,455
—
139,412
—
4,043,130
—
3,335,065
—
58,599,600
—
—
—
12,912,925
—
2,331,846
Conversion and redesignation of Pre-IPO Preferred Shares
(38,602,941)
(15,240,330)
(7,350,000)
(1,457,990)
(39,390,757)
(45,852,889)
(4,119,294)
(33,305,506)
(63,775,246)
(596,585,282)
—
—
(33,857,797)
(660,647,041)
(5,974,905)
(119,301,198)
Balances at December 31, 2017
—
—
—
—
—
—
—
—
—
—
—
—
—
—
—
—
*
Accounting for the Conversion of Convertible Loans into Pre-IPO Series C-1/C-2 Preferred Shares
Pursuant to the October 2017 Resolutions, in connection with the exercise of the conversion options of the convertible loans issued in May 2016, the Group entered into share purchase agreements (“SPAs”) for Pre-IPO Series C-2 Convertible Redeemable Preferred Shares (“Pre-IPO Series C-2 Preferred Shares”) with Convertible Loans A investors and issued 5,974,905 Pre-IPO Series C-2 Preferred Shares to Convertible Loans A investors in October 2017. The accrued but unpaid interests were waived by Convertible Loans A investors upon the conversion of the Convertible Loans A.
In October 2017, the Group also entered into SPAs for Pre-IPO Series C-1 Convertible Redeemable Preferred Shares (“Pre-IPO Series C-1 Preferred Shares”) with Convertible Loans B investors and issued 33,857,795 Pre-IPO Series C-1 Preferred Shares and redesignated and reclassified 2 Pre-IPO Series C Preferred Shares previously issued to Convertible Loans B investors in May 2016 as 2 Pre-IPO Series C-1 Preferred Shares. In conjunction with the issuance of Pre-IPO Series C-1 Preferred Shares, the Group entered into supplementary agreements to the convertible loans agreements with Convertible Loans B Investors (“Convertible Loans B Amendments”). Pursuant to the Convertible Loans B Amendments, the Convertible Loans B was modified to two interest-free loans (“Interest-free Loans”) payable to two Convertible Loans B investors respectively by Shenzhen Fenqile with no conversion features. The accrued but unpaid interests were waived by Convertible Loans B investors upon the conversion of the Convertible Loans B. The principal amount of the Interest-free Loans is RMB556,478,000 and shall be repaid prior to or on the date of the 5th anniversary of the date of the issuance of Pre-IPO Series C-1 Preferred Shares.
At the same time, Convertible Loans B Investors issued two promissory notes (“Promissory Notes”) with principal amounts of RMB327,340,000 (US$49,443,396) and RMB229,138,000, respectively. Upon the issuance of the Promissory Notes, the purchase price of Pre-IPO Series C-1 Preferred Shares were deemed fully paid and the Convertible Loans B investors are entitled to all rights as the holder of such shares. The Pre-IPO Series C-1 Preferred Shares have the same rights and preferences as the 2 Pre-IPO Series C Preferred Shares previously issued to the Convertible Loans B investors.
All series of Pre-IPO C-1/C-2 Preferred Shares had the same par value of US$0.0001 per share.
The Group considered above facts and concluded that the Convertible Loans B Amendments, the Interest-free Loans and the Promissory Notes are in substance one instrument, that is, the Pre-IPO Series C-1 Preferred Shares. The carrying amount of the convertible loans, including unamortized issuance costs and accrued but unpaid interests, was credited to the capital accounts (i.e. the carrying value of Pre-IPO Series C-1/C-2 Preferred Shares on the date of issuance) upon conversion in accordance with ASC 470-20-40-4. The Group recorded the Interest-free Loans payable to the two Convertible Loans B investors by Shenzhen Fenqile in “Accrued expenses and other current liabilities” and the Promissory Notes receivable from Convertible Loans B investors by the Company in “Prepaid expenses and other current assets” respectively on its Consolidated Balance Sheets.
The Group accreted changes in the redemption value over the period from the date of issuance of the Pre-IPO C-1/C-2 Preferred Shares to their respective earliest redemption date using effective interest method. Changes in the redemption value should be considered to be changes in accounting estimates. The accretion were recorded against retained earnings, or in the absence of retained earnings, by charges against additional paid-in capital. Once additional paid-in capital was exhausted, additional charges were recorded by increasing the accumulated deficit. The Group has determined that there was no embedded beneficial conversion feature attributable to the Pre-IPO Series C-1/C-2 Preferred Shares.
All of the issued and outstanding Pre-IPO Series C1/C2 Preferred Shares were converted into Class A Ordinary Shares upon the completion of the Company’s IPO on a one-for-one basis.
Amendment of the Definition of QIPO
The October 2017 Resolutions amended the definition of QIPO in the then-effective memorandum and articles of association and shareholder agreement of the Company by replacing the existing definition of QIPO with the following: “an initial public offering of the Company that is completed by and prior to June 30, 2018 shall be deemed to be a QIPO.” The October 2017 Resolutions resulted in value transfer from the preferred shareholders of the Company, which would be recorded as a deemed contribution from the preferred shareholders in the fourth quarter of 2017. The Group concluded that the value transfer was not material to its consolidated financial statements.</t>
  </si>
  <si>
    <t>ORDINARY SHARES</t>
  </si>
  <si>
    <t>15. ORDINARY SHARES
In November 2013, the Company was formed as a limited liability company in the Cayman Islands with issuance of 125,000,000 ordinary shares at a par value of US$0.0001 each. In July 2014, the Company became the holding company of the Group pursuant to the 2014 Reorganization described in Note 1.
On December 26, 2017, the Company completed its IPO on the NASDAQ Global Market. In this offering, 12,000,000 ADSs, representing 24,000,000 Class A Ordinary Shares, were issued and sold to the public at a price of US$9.00 per ADS. The aggregate proceeds received by the Company from the IPO, net of issuance costs, were approximately RMB651.3 million ($100.1 million).
Immediately prior to the completion of the IPO, the Company adopted a dual-class share structure, consisting of Class A Ordinary Shares and Class B Ordinary Shares, par value US$0.0001 per share. All of the issued and outstanding Pre-IPO Class A Ordinary Shares were automatically re-designated into Class B Ordinary Shares on a one-for-one basis, and all of the issued and outstanding Pre-IPO Preferred Shares were automatically converted and redesignated into Class A Ordinary Shares on a one-for-one basis. Holders of Class A Ordinary Shares and Class B Ordinary Shares have the same rights except that the holders of Class A Ordinary Shares are entitled to one vote per share in respect of matters requiring the votes of shareholders, while holders of Class B Ordinary Shares are entitled to ten votes per share. Each Class B Ordinary Share is convertible into one Class A Ordinary Share at any time by the holder thereof. Class A Ordinary Shares are not convertible into Class B Ordinary Shares under any circumstances. The Group concluded that the adoption of dual-class share structure did not have a material impact on its consolidated financial statements.
In January 2018, the underwriters of the Company’s IPO exercised the options to purchase an additional 1,800,000 ADSs, representing 3,600,000 Class A Ordinary Shares, par value US$0.0001 per share, of the Company to cover over-allotments in full. The proceeds in connection with 1,800,000 ADSs received by the Company was RMB95.1 million (US$14.7 million).
In June 2018, 27,000,000 shares of Class A Ordinary Shares were issued to the Company’s depositary bank for bulk issuance of ADSs reserved for future issuances upon the exercise or vesting of awards under the Group’s share-based incentive plans. As of December 31, 2018, 10,603,832 out of 27,000,000 shares of Class A Ordinary Shares were deemed issued but not outstanding as they have not been transferred to grantees.</t>
  </si>
  <si>
    <t>NET (LOSS)/INCOME PER SHARE</t>
  </si>
  <si>
    <t>16. NET (LOSS)/INCOME PER SHARE
Basic net (loss)/income per share is the amount of net (loss)/income available to each share of ordinary shares outstanding during the reporting period. Diluted net (loss)/income per share is the amount of net (loss)/income available to each share of ordinary shares outstanding during the reporting period adjusted to include the effect of potentially dilutive ordinary shares. For the years ended December 31, 2016, 2017 and 2018, stock options to purchase ordinary shares and restricted share units that were anti-dilutive and excluded from the calculation of diluted net (loss)/income per share were 22,635,281 shares, 10,851 shares and 5,785,724 shares, on a weighted average basis, respectively. For the years ended December 31, 2016 and 2017, the Pre-IPO Preferred Shares and convertible loans convertible into ordinary shares that were also anti‑dilutive and excluded from the calculation of diluted net (loss)/income per share of the Company were 178,923,801 shares and 190,426,133 shares on a weighted average basis, respectively.
The following table sets forth the computation of basic and diluted net (loss)/income per share for the periods indicated:
For the Year Ended December 31,
2016
2017
2018
(RMB in thousands, except for share and per share data)
Basic net (loss)/income per share calculation:
Numerator:
Net (loss)/income
(117,939)
240,352
1,977,306
Accretion on Pre-IPO Preferred Shares redemption value
(62,299)
(82,117)
—
Income allocation to participating Pre-IPO Preferred Shares
—
(132,241)
—
Deemed dividend to a preferred shareholder
(42,679)
—
—
Net (loss)/income attributable to ordinary shareholders
(222,917)
25,994
1,977,306
Denominator:
Weighted average number of ordinary shares outstanding—basic
110,647,199
113,620,774
337,883,964
Net (loss)/income per share attributable to ordinary shareholders—basic
(2.01)
0.23
5.85
Diluted net (loss)/income per share calculation:
Numerator:
Net (loss)/income attributable to ordinary shareholders
(222,917)
25,994
1,977,306
Denominator:
Weighted average number of ordinary shares outstanding—basic
110,647,199
113,620,774
337,883,964
Ordinary shares issuable upon the exercise of outstanding stock options using the treasury stock method
—
27,231,627
24,875,327
Ordinary shares issuable upon the vesting of outstanding restricted share units using the treasury stock method
—
—
3,270
Weighted average number of ordinary shares outstanding-diluted
110,647,199
140,852,401
362,762,561
Net (loss)/income per share attributable to ordinary shareholders-diluted
(2.01)
0.18
5.45</t>
  </si>
  <si>
    <t>EMPLOYEE BENEFIT PLAN</t>
  </si>
  <si>
    <t>17. EMPLOYEE BENEFIT PLAN
Full‑time employees of the Group in the PRC are entitled to welfare benefits including pension insurance, medical insurance, unemployment insurance, maternity insurance, on‑the‑job injury insurance, and housing fund plans through a PRC government‑mandated defined contribution plan. Chinese labor regulations require that the Group makes contributions to the government for these benefits based on certain percentages of the employees’ salaries, up to a maximum amount specified by the local government. The Group has no legal obligation for the benefits beyond the contributions.
Total contributions by the Group for such employee benefits were RMB54.2 million, RMB79.7 million and RMB102.7 million for the years ended December 31, 2016, 2017 and 2018, respectively.</t>
  </si>
  <si>
    <t>STATUTORY RESERVES AND RESTRICTED NET ASSETS</t>
  </si>
  <si>
    <t>18. STATUTORY RESERVES AND RESTRICTED NET ASSETS
In accordance with the PRC laws and regulations, the Company’s PRC subsidiaries registered as wholly foreign-owned enterprise are required to make appropriation to certain reserve funds, namely general reserve fund, enterprise expansion fund, and staff bonus and welfare fund, all of which are appropriated from the subsidiaries’ annual after‑tax profits as reported under PRC GAAP. The appropriation must be at least 10% of the annual after‑tax profits to the general reserve fund until such reserve fund has reached 50% of the subsidiaries’ registered capital.
Additionally, in accordance with the PRC Company Laws, a domestic company is required to provide statutory surplus fund at least 10% of its annual after‑tax profits as reported under PRC GAAP until such statutory surplus fund has reached 50% of its registered capital. A domestic company is also required to provide discretionary surplus fund, at the discretion of the board of directors, from its annual after‑tax profits as reported under PRC GAAP. The aforementioned reserve funds can only be used for specific purposes and are not distributable as cash dividends.
As a result of the PRC laws and regulations and the requirement that distributions by the PRC entity can only be paid out of distributable profits computed in accordance with PRC GAAP, the PRC entity is restricted from transferring a portion of its net assets to the Company. Amounts restricted include paid‑in capital, additional paid‑in capital and statutory reserves of the Company’s PRC entities. As of December 31, 2017 and 2018, the restricted net assets of the Group’s relevant PRC entities amounted to RMB895.8 million and RMB1,977.4 million, respectively. The restricted net assets of the Group’s relevant PRC entities accounted for 48.1% of the consolidated net assets as of December 31, 2018. As a result of the above restrictions, parent company only condensed financial information is disclosed in Note 22.</t>
  </si>
  <si>
    <t>SHARE BASED COMPENSATION</t>
  </si>
  <si>
    <t>SHARE-BASED COMPENSATION.</t>
  </si>
  <si>
    <t>SHARE-BASED COMPENSATION</t>
  </si>
  <si>
    <t>19. SHARE‑BASED COMPENSATION
Share‑based compensation was recognized in operating cost and expenses for the years ended December 31, 2016, 2017 and 2018 as follows:
For the Year Ended
December 31,
2016
2017
2018
(RMB in thousands)
Processing and servicing cost
1,067
5,916
8,111
Sales and marketing expenses
4,009
6,611
18,223
Research and development expenses
9,068
17,089
33,169
General and administrative expenses
9,855
46,120
63,133
Total share-based compensation expenses
23,999
75,736
122,636
The Group recognizes share‑based compensation, net of estimated forfeitures, on a straight line basis over the vesting term of the awards. All the share-based awards granted by the Group are service conditions only. There was no income tax benefit recognized on the Consolidated Statements of Operations for share‑based compensation and the Group did not capitalize any of the share‑based compensation as part of the cost of any asset in the years ended December 31, 2016, 2017 and 2018.
2014 Share Incentive Plan
In September 2014, the Group adopted its 2014 Share Incentive Plan (“2014 Plan”), which permits the grant of stock options, restricted shares and restricted share units of the Company to employees, directors and other eligible persons of the Company and its affiliates. Under the 2014 Plan, the maximum number of Class A Ordinary Shares that may be delivered will not exceed a total of 20,220,588 shares in the aggregate. In August 2015, the Company’s shareholders approved to newly reserve an additional of 15,235,971 Class A Ordinary Shares for future issuance. Option awards are granted with an exercise price determined by the board of directors. Those option awards generally vest over a period of four years and expire in ten years.
2017 Share Incentive Plan
In October 2017, the Group adopted its 2017 Share Incentive Plan (“2017 Plan”), which permits the grant of stock options, restricted shares and restricted share units of the Company to employees, directors and other eligible persons of the Company and its affiliates. The Group planned to no longer grant share-based awards under the 2014 Plan and all future share-based shares will be granted under its 2017 Plan. Under the 2017 Plan, the maximum number of Class A Ordinary Shares that may be delivered will not exceed a total of 22,859,634 shares in the aggregate. Option awards are granted with an exercise price determined by the board of directors. Those option awards generally vest over a period of four years and expire in ten years.
The following table sets forth a summary of the number of shares available for issuance:
Shares Available
(In thousands)
December 31, 2015
11,217
Granted
(5,805)
Cancelled/forfeited
945
December 31, 2016
6,357
Additions under the 2017 Plan
22,860
Granted
(7,348)
Cancelled/forfeited
1,300
Expired
(2,686)
December 31, 2017
20,483
Granted
(7,576)
Cancelled/forfeited
926
December 31, 2018
13,833
Stock options
1) Stock options granted to employees, directors and non-employee directors
The following table sets forth the summary of activities for stock options granted to employees, directors and non-employee directors under the 2014 Plan and 2017 Plan:
Weighted Average
Weighted
Remaining
Aggregate
Options
Average
Contractual
Intrinsic
Outstanding
Exercise Price
Life
Value
(In thousands)
US$
(In years)
(RMB in thousands)
December 31, 2015
24,240
0.0001
9.11
178,676
Granted*
5,805
0.0001
Exercised
—
—
Cancelled/forfeited
(945)
0.0001
December 31, 2016
29,100
0.0001
8.41
737,880
Granted*
6,848
0.0001
Exercised
—
—
Cancelled/forfeited
(1,300)
0.0001
December 31, 2017
34,648
0.0001
7.44
1,573,424
Granted*
6,263
5.1500
Exercised
(19,911)
0.0001
Cancelled/forfeited
(858)
1.9962
December 31, 2018
20,142
1.5164
353,559
Vested and expected to vest as of December 31, 2018
19,107
1.5082
7.94
336,141
Exercisable as of December 31, 2018
6,661
0.0001
6.75
165,714
*
The weighted average grant date fair value of stock options granted to employees, directors and non-employee directors for the years ended December 31, 2016, 2017 and 2018 was RMB20.7 (US$3.0), RMB38.1 (US$5.7) and RMB27.8 (US$4.3) per share, respectively.
The total intrinsic value of stock options exercised for the years ended December 31, 2016, 2017 and 2018 was nil, nil and RMB788.9 million (US$118.3 million), respectively. The intrinsic value is calculated as the difference between the market value on the date of exercise and the exercise price of the stock options.
For the years ended December 31, 2016, 2017 and 2018, total share-based compensation expenses recognized for stock options granted to employees, directors and non-employee directors were RMB24.0 million, RMB73.8 million and RMB110.8 million, respectively.
As of December 31, 2018, the unrecognized compensation cost, adjusted for estimated forfeitures, related to non‑vested stock options granted to the Group’s employees, directors and non-employee directors was RMB323.9 million. Total unrecognized compensation cost is expected to be recognized over a weighted‑average period of 2.9 years and may be adjusted for future changes in estimated forfeitures.
In August 2018, the Company modified the exercise price of 6,263,000 stock options granted under 2017 Plan to US$5.15. The incremental compensation expenses of RMB16.9 million (US$2.5 million) was equal to the excess of the fair value of the modified award immediately after the modification over the fair value of the original award immediately before the modification.
Prior to completion of the IPO, the exercise price of each granted stock option was US$0.0001, the Company used intrinsic value (approximately the fair value of each of the Company’s ordinary share) on the grant date to estimate the fair value of the stock options granted. After the IPO, the exercise price of each granted stock option is determined by the closing price of the Company’s ordinary share on the grant date, therefore, the estimated fair value of each stock option granted is estimated on the date of grant using the binomial option-pricing model with the following assumptions:
2016
2017
2018
Expected volatility
N/A
N/A
52.1%~54.9%
Risk-free interest rate (per annum)
N/A
N/A
3.65%~3.74%
Exercise multiples
N/A
N/A
2.2~2.8
Expected dividend yield
N/A
N/A
—
Expected term (in years)
N/A
N/A
9.8~10.0
Fair value of the underlying shares on the date of grants (US$)
1.40~3.82
3.82~7.58
3.70~4.57
2) Stock options granted to non-employees
The following table sets forth the summary of activities for stock options granted to non-employees under the 2014 Plan and 2017 Plan:
Options
Weighted Average
Weighted Average
Aggregate
Outstanding
Exercise Price
Remaining Contractual Life
Intrinsic Value
(In thousands)
US$
(In years)
(RMB in thousands)
December 31, 2016
—
—
—
—
Granted
500
Exercised
—
—
Cancelled/forfeited/repurchased
—
—
December 31, 2017
500
0.0001
22,706
Granted
—
—
Exercised
—
—
Cancelled/forfeited/repurchased
—
—
December 31, 2018
500
12,439
Vested and expected to vest as of December 31, 2018
500
12,439
Exercisable as of December 31, 2018
125
3,110
For the years ended December 31, 2017 and 2018, total share-based compensation expenses recognized for stock options granted to non-employees were RMB1.9 million and RMB2.3 million, respectively.
As of December 31, 2018, the unrecognized compensation cost, adjusted for estimated forfeitures, related to non-vested stock options granted to the Group’s non-employees was RMB8.0 million. Total unrecognized compensation cost is expected to be recognized over a weighted average period of 2.6 years and may be adjusted for future changes in estimated forfeitures.
Restricted share units
The following table sets forth the summary of activities for restricted share units granted to employees, directors and non-employee directors under the 2014 Plan and 2017 Plan:
Weighted- Average Grant Date
Shares Outstanding
Fair Value
(In thousands)
US$
December 31, 2017
—
—
Granted*
1,313
7.45
Vested
(8)
7.99
Cancelled
(68)
7.02
December 31, 2018
1,237
7.47
*
The fair value and intrinsic value of restricted share units vested for the year ended December 31, 2018 was RMB0.2 million (US$0.03 million).
For the year ended December 31, 2018, total share-based compensation expenses recognized for restricted share units was RMB9.5 million.
As of December 31, 2018, the unrecognized compensation cost, related to unvested restricted share units under the 2017 Plan was RMB49.7 million. Total unrecognized compensation cost is expected to be recognized over a weighted average period of 3.4 years.</t>
  </si>
  <si>
    <t>COMMITMENTS AND CONTINGENCIES</t>
  </si>
  <si>
    <t>20. COMMITMENTS AND CONTINGENCIES
Operating lease commitments
The Group leases certain office premises under non‑cancelable leases. Rental expenses under operating leases for the years ended December 31, 2016, 2017 and 2018 were RMB26.2 million, RMB43.2 million and RMB47.5 million, respectively.
Future minimum lease payments under non‑cancelable operating leases agreements are as follows:
Years ending December 31,
RMB in thousands
2019
54,709
2020
45,074
2021
26,213
2022
—
2023 and thereafter
—
Debt obligations
The Group’s debt obligations are associated with 1) the Funding Debts and interest payable to Individual Investors on Juzi Licai and other funding partners; 2) the borrowings to support the Group’s general operations; and 3) the liabilities to Pre-IPO Series C-1 preferred shareholders.
The expected repayment amount of the debt obligations are as follows:
Less than 1 year
1 - 2 years
2 - 3 years
Total
(RMB in thousands)
Funding Debts obligations
Liabilities to Individual Investors — Juzi Licai
3,014,670
81,168
—
3,095,838
Liabilities to other funding partners
1,631,371
76,719
—
1,708,090
Interest payments (i)
204,037
8,866
—
212,903
Total Funding Debts obligations
4,850,078
166,753
—
5,016,831
Short-term borrowings
438,010
—
—
438,010
Interest payments (i)
6,249
—
—
6,249
Total short-term borrowings obligations
444,259
—
—
444,259
Liabilities to Pre-IPO Series C-1 preferred shareholders
335,238
—
—
335,238
Total liabilities to Pre-IPO Series C-1 preferred shareholders
335,238
—
—
335,238
(i)
Interest payments with variable interest rates are calculated using the interest rate as of December 31, 2018.</t>
  </si>
  <si>
    <t>SUBSEQUENT EVENTS</t>
  </si>
  <si>
    <t>21. SUBSEQUENT EVENTS
In January and March 2019, the Group granted 3,467,500 and 947,000 service-based restricted share units to its employees and directors under the 2017 Plan, respectively.</t>
  </si>
  <si>
    <t>PARENT COMPANY ONLY CONDENSED FINANCIAL INFORMATION</t>
  </si>
  <si>
    <t>22. PARENT COMPANY ONLY CONDENSED FINANCIAL INFORMATION
The condensed financial information of the Company has been prepared in accordance with SEC Regulation S‑X Rule 5‑04 and Rule 12‑04, using the same accounting policies as set out in the Group’s consolidated financial statements, except that the Company uses the equity method to account for investments in its subsidiaries, VIEs and VIEs’ subsidiaries.
The subsidiaries did not pay any dividend to the Company for the years presented. Certain information and footnote disclosures generally included in financial statements prepared in accordance with U.S. GAAP have been condensed and omitted. The footnote disclosures contain supplemental information relating to the operations of the Company, as such, these statements are not the general‑purpose financial statements of the reporting entity and should be read in conjunction with the notes to the consolidated financial statements of the Group.
The Company did not have significant capital and other commitments or guarantees as of December 31, 2017 and 2018, except for those which have been separately disclosed in the consolidated financial statements.
Condensed Balance Sheets (In thousands, except for share and per share data)
As of December 31,
2017
2018
RMB
RMB
US$
Note 2 (e)
ASSETS
Current assets
Cash and cash equivalents
570,359
875
127
Amounts due from subsidiaries and other related parties
98,734
243,552
35,423
Prepaid expenses and other current assets
509,776
356,554
51,859
Total current assets
1,178,869
600,981
87,409
Non-current assets
Investments in subsidiaries, VIEs and VIEs’ subsidiaries
549,853
3,516,976
511,523
Long-term investments
21,008
28,166
4,097
Total non-current assets
570,861
3,545,142
515,620
Total assets
1,749,730
4,146,123
603,029
LIABILITIES
Current liabilities
Amounts due to subsidiaries, VIEs and VIEs’ subsidiaries
17,512
17,512
2,547
Accrued expenses and other current liabilities
30,692
21,819
3,173
Total current liabilities
48,204
39,331
5,720
Total liabilities
48,204
39,331
5,720
Commitments and contingencies
SHAREHOLDERS’ EQUITY:
Class A Ordinary Shares ($0.0001 par value per share; 1,889,352,801 shares authorized, 217,070,940 shares issued and outstanding as of December 31, 2017; 1,889,352,801 shares authorized, 253,693,940 shares issued, 243,090,108 shares outstanding as of December 31, 2018)
142
160
23
Class B Ordinary Shares ($0.0001 par value per share; 110,647,199 shares authorized, 110,647,199 shares issued and outstanding as of December 31, 2017; 110,647,199 shares authorized, 108,147,199 shares issued and outstanding as of December 31, 2018)
68
66
10
Additional paid-in capital
2,110,957
2,328,716
338,698
Accumulated other comprehensive loss
(14,951)
(14,308)
(2,081)
(Accumulated deficit)/Retained Earnings
(394,690)
1,792,158
260,659
Total shareholders’ equity
1,701,526
4,106,792
597,309
Total liabilities and shareholders’ equity
1,749,730
4,146,123
603,029
Condensed Statements of Operations and Comprehensive (Loss)/Income (In thousands)
For the Year Ended December 31,
2016
2017
2018
RMB
RMB
RMB
US$
Note 2 (e)
Operating expenses:
General and administrative expenses
(1,611)
(1,989)
(15,686)
(2,281)
Total operating expenses
(1,611)
(1,989)
(15,686)
(2,281)
Interest (expense)/income, net
(7,458)
(9,134)
4,304
626
Equity in (loss)/income of subsidiaries, VIEs and VIEs’ subsidiaries
(104,996)
251,475
1,978,986
287,831
Other long-term investments related impairment
(3,874)
—
(12,739)
(1,853)
Investment income
—
—
18,753
2,728
Others, net
—
—
3,688
536
(Loss)/income before income tax expense
(117,939)
240,352
1,977,306
287,587
Income tax expense
—
—
—
—
Net (loss)/income
(117,939)
240,352
1,977,306
287,587
Pre-IPO Preferred Shares redemption value accretion
(62,299)
(82,117)
—
—
Income allocation to participating Pre-IPO Preferred Shares
—
(132,241)
—
—
Deemed dividend to a preferred shareholder
(42,679)
—
—
—
Net (loss)/income attributable to ordinary shareholders
(222,917)
25,994
1,977,306
287,587
Net (loss)/income
(117,939)
240,352
1,977,306
287,587
Other comprehensive income/(loss):
Foreign currency translation adjustments, net of nil tax
1,908
(31,893)
643
93
Total comprehensive (loss)/income
(116,031)
208,459
1,977,949
287,680
Condensed Statements of Cash Flows (In thousands)
For the Year Ended December 31,
2016
2017
2018
RMB
RMB
RMB
US$
Note 2 (e)
Net cash provided by/(used in) operating activities
1,040
(987)
(126,773)
(18,438)
Cash flows from investing activities:
Cash paid on long-term investments
(6,306)
(231,986)
(655,959)
(95,405)
Net cash used in investing activities
(6,306)
(231,986)
(655,959)
(95,405)
Cash flows from financing activities:
Proceeds from share issuance upon the underwriters’ exercise of over-allotment options, net of issuance costs
—
—
95,125
13,835
Proceeds from initial public offering, net of issuance costs
—
654,319
—
—
Proceeds from receivables from Pre-IPO Series C-1 preferred shareholders
—
49,775
170,790
24,840
Repurchase of Pre-IPO Preferred Shares
(87,923)
—
—
—
Proceeds from issuance of convertible loans
98,202
—
—
—
Payment of debt issuance cost
(722)
—
—
—
Payment of initial public offering expenses
—
—
(23,908)
(3,477)
Exercise of share-based awards
—
—
14
2
Net cash provided by financing activities
9,557
704,094
242,021
35,200
Effect of exchange rate changes on cash and cash equivalents and restricted cash
6,094
(3,193)
(28,773)
(4,185)
Net increase/(decrease) in cash and cash equivalents and restricted cash
10,385
467,928
(569,484)
(82,828)
Cash and cash equivalents and restricted cash at beginning of the year
92,046
102,431
570,359
82,955
Cash and cash equivalents and restricted cash at end of the year
102,431
570,359
875
127
Basis of presentation
The Company’s accounting policies are the same as the Group’s accounting policies with the exception of the accounting for the investments in subsidiaries, VIEs and VIEs’ subsidiaries.
For the Company only condensed financial information, the Company records its investments in subsidiaries, VIEs and VIEs’ subsidiaries under the equity method of accounting as prescribed in ASC 323, Investments—Equity Method and Joint Ventures . Such investments are presented on the Condensed Balance Sheets as “Investments in subsidiaries, VIEs and VIEs’ subsidiaries” and shares in the subsidiaries, VIEs and VIEs’ subsidiaries’ (loss)/income are presented as “Equity in (loss)/income of subsidiaries, VIEs and VIEs’ subsidiaries” on the Condensed Statements of Operations and Comprehensive (Loss)/Income. The parent company only condensed financial information should be read in conjunction with the Group’s consolidated financial statements.</t>
  </si>
  <si>
    <t>SIGNIFICANT ACCOUNTING POLICIES (Policies)</t>
  </si>
  <si>
    <t>Basis of presentation</t>
  </si>
  <si>
    <t>(a) Basis of presentation
The consolidated financial statements of the Group have been prepared in accordance with accounting principles generally accepted in the United States of America (“U.S. GAAP”). Significant accounting policies followed by the Group in the preparation of the accompanying consolidated financial statements are summarized below.
Revision of previously announced unaudited financial statements for the year ended December 31, 2018
The Group revised its unaudited consolidated balance sheets as previously announced through press release filed on Form 6-K in March 2019, to reflect classification adjustments (“Classification Adjustments”) of short-term Funding Debts and long-term Funding Debts as of December 31, 2018. The Classification Adjustments had no impact on the Group’s results of operations and cash flows for the year ended December 31, 2018, or the line items of the Consolidated Balance Sheets other than short-term Funding Debts and Long-term Funding Debts as of December 31, 2018. This revision was not material to the previously announced unaudited financial statements taken as a whole based on assessment under relevant guidance.
The impact of the Classification Adjustments on the line items within the Group’s Consolidated Balance Sheets as of December 31, 2018 is as follows:
As of December 31, 2018
As previously announced in
press release
Revision
As revised
(RMB in thousands)
Short-term Funding debts
4,393,834
252,207
4,646,041
Long-term Funding debts
410,094
(252,207)
157,887</t>
  </si>
  <si>
    <t>Basis of consolidation</t>
  </si>
  <si>
    <t>(b) Basis of consolidation
The consolidated financial statements include the financial statements of the Company, its subsidiaries, the VIEs and subsidiaries of the VIEs for which the Company is th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consolidated VIE is an entity in which the Company, or its subsidiaries, through contractual arrangements, has the power to direct the activities that most significantly impact the entity’s economic performance, bears the risks of and enjoys the rewards normally associated with ownership of the entity, and therefore the Company or its subsidiaries is the primary beneficiary of the entity.
All transactions and balances among the Company, its subsidiaries, the VIEs and subsidiaries of the VIEs have been eliminated upon consolidation.
VIE Companies (excluding the consolidated Trusts and asset-backed securitized debts as discussed in Note 2 (f))
a. Contractual Agreements with VIEs
The following is a summary of the contractual agreements (collectively, “Contractual Agreements”) that the Company’s relevant PRC subsidiaries entered into with the VIEs and their nominee shareholders. Through the Contractual Agreements, the VIEs are effectively controlled by the Company.
Exclusive Option Agreements. Pursuant to the Exclusive Option Agreements, the nominee shareholders of the VIEs have irrevocably granted the Group’s relevant PRC subsidiaries an exclusive option to purchase all or part of their respective equity interests in the VIEs. The purchase price shall be the lowest price permitted by law. Without prior written consent of the Group’s relevant PRC subsidiaries, the VIEs shall not, among other things, amend their articles of association, increase or decrease the registered capital, sell, dispose of or set any encumbrance on their assets and equity interests in VIEs, business or revenue, enter into any material contract outside the ordinary course of business, merge with any other persons or make any investments, distribute dividends, or enter into any transactions which have material adverse effects on their business. These agreements will remain effective until the Group’s relevant PRC subsidiaries and/or any third party designated by the Group’s relevant PRC subsidiaries have acquired all equity interests of the VIEs from their respective nominee shareholders.
Power of Attorney . Pursuant to the Power of Attorney, each nominee shareholder of the VIEs irrevocably authorizes the Group’s relevant PRC subsidiaries to act as its attorney-in-fact to exercise all of such shareholder’s voting and other rights associated with the shareholder’s equity interests in the VIEs, including but not limited to, the right to attend shareholder meetings on behalf of such shareholder, the right to appoint legal representatives, directors, supervisors and chief executive officers and other senior management, and the right to sell, transfer, pledge and dispose of all or a portion of the shares held by such shareholder. The power of attorney is irrevocable and remains in force continuously upon execution.
Exclusive Business Cooperation Agreements. Pursuant to these Exclusive Business Cooperation Agreements, the Group’s relevant PRC subsidiaries have the exclusive right to provide the VIEs with comprehensive business support, technical support and consulting services. Without prior written consent of the Group’s relevant PRC subsidiaries, the VIEs shall not accept any services covered by these agreements from any third party. The VIEs agree to pay service fees in an amount determined by the Group’s relevant PRC subsidiaries based on respective profits calculated as operating revenue minus operating cost of the VIEs for the relevant period on a yearly basis or other service fees for specific services as required and as otherwise agreed by both parties. The Group’s relevant PRC subsidiaries own the intellectual property rights arising out of the services performed under these agreements. Unless the Group’s relevant PRC subsidiaries terminate these agreements or pursuant to other provisions of these agreements, these agreements will remain effective indefinitely. These agreements can be terminated by the Group’s relevant PRC subsidiaries through a 30-day advance written notice, the VIEs have no right to unilaterally terminate these agreements. The Group’s relevant PRC subsidiaries are entitled to substantially all of the economic benefits of the VIEs.
Loan Agreements . Pursuant to the relevant loan agreements, the Group’s relevant PRC subsidiaries have granted loans to the relevant nominee shareholders of the VIEs solely for the purpose of providing funds necessary for capital injection into the VIEs to operate their respective businesses. Pursuant to these loan agreements, the nominee shareholders can only repay the loans by the transfer of all their equity interests in the VIEs to the Group’s relevant PRC subsidiaries. The nominee shareholders of the VIEs must pay all of the proceeds from transfer of such equity interests to the Group’s relevant PRC subsidiaries. In the event that the nominee shareholders transfer their equity interests to the Group’s relevant PRC subsidiaries or their designated person(s) with a price equivalent to or less than the amount of the principal, the loans will be interest free. If the price is higher than the amount of the principal, the excess amount will be paid to the Group’s relevant PRC subsidiaries as the loan interest. The loans must be repaid immediately when permitted by PRC laws at the request of the Group’s relevant PRC subsidiaries. Term of both loans is ten years and will be extended automatically for another ten years on each expiration.
Equity Pledge Agreements. Pursuant to these Equity Pledge Agreements, each nominee shareholder of the VIEs has pledged all of his, her or its respective equity interests in the VIEs to the Group’s relevant PRC subsidiaries to guarantee the performance by such nominee shareholder and the VIEs of their respective obligations under the Exclusive Option Agreements, the Power of Attorney, the Loan Agreements, where applicable, and the Exclusive Business Cooperation Agreements, and any amendment, supplement or restatement to such agreements. If the VIEs or any of their nominee shareholders breach any obligations under these agreements, the Group’s relevant PRC subsidiaries, as pledgee, will be entitled to dispose of the pledged equity and have priority to be compensated by the proceeds from the disposal of the pledged equity. Each of the nominee shareholders of the VIEs agrees that before his, her or its obligations under the Contractual Agreements are discharged, he, she or it will not dispose of the pledged equity interests, create or allow any encumbrance on the pledged equity interests, which may result in the change of the pledged equity that may have adverse effects on the pledgee’s rights under these agreements without the prior written consent of the Group’s relevant PRC subsidiaries. These Equity Pledge Agreements will remain effective until the VIEs and their nominee shareholders discharge all their respective obligations under the Contractual Agreements.
In April 2015, the Contractual Agreements between Beijing Shijiton and Shenzhen Fenqile were restated to reflect the replacement of Tibet Xianfeng Huaxing with its affiliated entity, Tibet Xianfeng Changqing Start-up Investment and Management Co., Ltd. (formerly known as Tibet Xianfeng Management Consultation Co., Ltd.), as a nominee shareholder of Shenzhen Fenqile. In March 2016, the Contractual Agreements between Beijing Shijitong and Shenzhen Fenqile were restated to reflect the 2016 Reorganization. These changes had no impact on the Group’s effective control over Shenzhen Fenqile, and therefore had no impact on the consolidated financial statements.
In March 2017, the Contractual Agreements between Beijing Shijitong and Qianhai Dingsheng were restated to reflect the replacement of the Founding Shareholder with two employees nominee shareholders of Qianhai Dingsheng. In April and May 2017, the Contractual Agreements between Beijing Shijitong and Qianhai Dingsheng were restated to reflect the Loan Agreements entered into between Beijing Shijitong and the nominee shareholders of Qianhai Dingsheng, and Beijing Shijitong and the nominee shareholders of Shenzhen Xinjie, respectively. These changes had no impact on the Group’s effective control over Qianhai Dingsheng and Shenzhen Xinjie, and therefore had no impact on the consolidated financial statements.
b. Risks in relation to the VIE structure
Under the Contractual Agreements with the VIEs, the Company has the power to direct activities of the VIEs and VIEs’ subsidiaries and can have assets transferred out of the VIEs and VIEs’ subsidiaries. Therefore, the Company considers itself the ultimate primary beneficiary of the VIEs and there is no asset of the VIEs that can only be used to settle obligations of the VIEs and VIEs’ subsidiaries except for registered capitals and PRC statutory reserves of the Group’s consolidated VIEs amounting to RMB3,342.5 million as of December 31, 2018. Since the VIEs are incorporated as limited liability companies under the PRC Company Law, creditors of the VIEs do not have recourse to the general credit of the Company. There is currently no contractual arrangement that would require the Company to provide additional financial support to the VIEs. However, as the Company is conducting certain businesses mainly through its VIEs and VIEs’ subsidiaries, the Company may provide such support on a discretionary basis in the future, which could expose the Company to a loss.
In the opinion of the Company’s management, the contractual arrangements among its subsidiaries, the VIEs and their respective nominee shareholders are in compliance with current PRC laws and are legally binding and enforceable. However, uncertainties in the interpretation and enforcement of the PRC laws, regulations and policies could limit the Company’s ability to enforce these contractual arrangements. As a result, the Company may be unable to consolidate the VIEs and VIEs’ subsidiaries in the consolidated financial statements.
In March 2019, the draft Foreign Investment Law was submitted to the National People’s Congress for review and was approved on March 15, 2019, which will come into effect on January 1, 2020. The approved Foreign Investment Law does not touch upon the relevant concepts and regulatory regimes that were historically suggested for the regulation of VIE structures, and thus this regulatory topic remains unclear under the Foreign Investment Law. Given that the Foreign Investment Law is new, substantial uncertainties exist with respect to its implementation and interpretation and the possibility that the VIEs will be deemed as foreign-invested enterprise and subject to relevant restrictions in the future shall not be excluded.
The Company’s ability to control the VIEs also depends on the power of attorney the Group’s relevant PRC subsidiaries have to vote on all matters requiring shareholders’ approvals in the VIEs. As noted above, the Company believes these power of attorney are legally binding and enforceable but may not be as effective as direct equity ownership. In addition, if the Group’s corporate structure or the contractual arrangements with the VIEs were found to be in violation of any existing PRC laws and regulations, the PRC regulatory authorities could, within their respective jurisdictions:
·
revoke the Group’s business and operating licenses;
·
require the Group to discontinue or restrict its operations;
·
restrict the Group’s right to collect revenues;
·
block the Group’s websites;
·
require the Group to restructure its operations, re-apply for the necessary licenses or relocate the Group’s businesses, staff and assets;
·
impose additional conditions or requirements with which the Group may not be able to comply; or
·
take other regulatory or enforcement actions against the Group that could be harmful to the Group’s business.
The imposition of any of these restrictions or actions may result in a material adverse effect on the Group’s ability to conduct its business. In addition, if the imposition of any of these restrictions causes the Group to lose the right to direct the activities of the VIEs or the right to receive their economic benefits, the Group would no longer be able to consolidate the financial statements of the VIEs. In the opinion of management, the likelihood of losing the benefits in respect of the Group’s current ownership structure or the contractual arrangements with its VIEs is remote.
Summary of Financial Information of the Group’s VIEs
The following table sets forth the assets, liabilities, results of operations and changes in cash and cash equivalents and restricted cash of the VIEs (including the consolidated Trusts and asset-backed securitized debts) and their subsidiaries taken as a whole, which were included in the Group’s consolidated financial statements with intercompany balances and transactions eliminated:
As of December 31,
2017
2018
(RMB in thousands)
Total assets
14,453,386
12,113,439
Total liabilities
14,730,440
10,261,397
For the Year Ended December 31,
2016
2017
2018
(RMB in thousands)
Total operating revenue
4,338,686
5,582,189
7,596,896
Net (loss)/income
(89,726)
(7,905)
1,088,805
For the Year Ended December 31,
2016
2017
2018
(RMB in thousands)
Net cash provided by operating activities
360,790
1,652,267
2,158,663
Net cash (used in)/provided by investing activities
(4,351,628)
(4,971,765)
3,783,432
Net cash provided by/(used in) financing activities
4,450,392
3,851,583
(4,540,746)
Net increase in cash and cash equivalents and restricted cash
459,554
532,085
1,401,349
Cash and cash equivalents and restricted cash at beginning of the year
69,146
528,700
1,060,785
Cash and cash equivalents and restricted cash at end of the year
528,700
1,060,785
2,462,134</t>
  </si>
  <si>
    <t>Use of estimates</t>
  </si>
  <si>
    <t>(c) Use of estimates
The preparation of the Group’s consolidated financial statements is in conformity with the U.S. GAAP, which requires management to make estimates and assumptions that affect the reported amounts of assets and liabilities, disclosure of contingent assets and liabilities at the date of financial statement and reported revenues and expenses during the reported periods. Significant accounting estimates include, but are not limited to (i) revenue recognition; (ii) fair value of financial guarantee derivative liabilities; (iii) valuation and recognition of share-based compensation expenses; (iv) provision for income tax and valuation allowance for deferred tax assets; (v) provision for credit losses of financing receivables, contract assets, and service fees receivable; (vi) determination of fair value of long-term investments, (vii) determination of the fair value of Pre-IPO Preferred Shares and Pre-IPO Class A Ordinary Shares. Actual results could materially differ from these estimates.</t>
  </si>
  <si>
    <t>Functional currency and foreign currency translation</t>
  </si>
  <si>
    <t>(d) Functional currency and foreign currency translation
The Group uses Renminbi (“RMB”) as its reporting currency. The functional currency of the Company and its subsidiaries incorporated in Hong Kong is United States dollars (“US$”) and the functional currencies of the PRC entities in the Group are RMB.
In the consolidated financial statements, the financial information of the Company and its subsidiaries incorporated in Hong Kong have been translated into RMB at the exchange rates quoted by the People’s Bank of China (the “PBOC”). Assets and liabilities are translated at the exchange rates on the balance sheet date, equity amounts are translated at historical exchange rates, and revenues, expenses, gains and losses are translated using the average rate for the period. Translation adjustments arising from these are reported as foreign currency translation adjustments, and are shown as a component of accumulated other comprehensive income/(loss) on the Consolidated Statements of Changes in Shareholders’ (Deficit )/Equity and a component of other comprehensive income/(loss) on the Consolidated Statements of Comprehensive (Loss)/Income.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currency exchange gain or loss resulting from the settlement of such transactions and from remeasurement at period‑end is recognized in “Others, net” on the Consolidated Statements of Operations.
Foreign currency translation adjustments included in the Group’s Consolidated Statements of Comprehensive (Loss )/Income for the years ended December 31, 2016, 2017 and 2018 were gain of RMB1.9 million, loss of RMB31.9 million, and gain of RMB0.6 million, respectively. Foreign currency exchange gain or loss recorded was immaterial for each of the periods presented.</t>
  </si>
  <si>
    <t>Convenience translation</t>
  </si>
  <si>
    <t>(e) Convenience translation
Translations of balances on the Consolidated Balance Sheets, Consolidated Statements of Operations, Consolidated Statements of Comprehensive (Loss)/Income and Consolidated Statements of Cash Flows from RMB into US$ as of and for the year ended December 31, 2018 are solely for the convenience of the readers and were calculated at the rate of US$1.00=RMB6.8755, representing the noon buying rate set forth in the H.10 statistical release of the U.S. Federal Reserve Board on December 31, 2018. No representation is made that the RMB amounts could have been, or could be, converted, realized or settled into US$ at that rate on December 31, 2018, or at any other rate.</t>
  </si>
  <si>
    <t>Presentation for on- and off-balance sheet loans</t>
  </si>
  <si>
    <t>(f) Presentation for on- and off-balance sheet loans
The Group finances the loans with the proceeds from various funding parties, which primarily include: (1) the Individual Investors on Juzi Licai; (2) the Institutional Funding Partners; (3) third-party investors of the consolidated Trusts and asset-backed securitized debts. Depending on the arrangements among the Group, the Borrowers and the funding parties, the underlying loans are accounted for as “on-balance sheet loans” or “off-balance sheet loans”, where applicable.
On‑balance sheet loans
(a) Loans funded by the Individual Investors on Juzi Licai under the Old Model (as defined hereinafter)or certain Institutional Funding Partners
For loans funded by the proceeds from the Group’s own online investment platform Juzi Licai under the Old Model (as defined hereinafter), which offers the Individual Investors various Investment Programs with different terms and estimated rates of return, or from certain Institutional Funding Partners, the Group’s roles include: (1) collecting the investment principal from the Individual Investors or Institutional Funding Partners and lending the funds to the Borrowers, (2) collecting monthly repayment from the Borrowers and repaying the Individual Investors or Institutional Funding Partners according to the terms (i.e. interest rate and scheduled repayment dates) of respective Investment Programs or agreements (“Investment Agreements”) between the Individual Investors or Institutional Funding Partners and the Group.
The Group noted that the terms of the underlying loan agreements between the Individual Investors or Institutional Funding Partners and the Borrowers (“Underlying Loan Agreements”) do not necessarily match the terms of the Investment Programs or Agreements. The mismatch is mainly due to the fact that some Individual Investors or Institutional Funding Partners may invest in the programs that have shorter investment periods than the terms of the Underlying Loan Agreements. Depending on the types of Investment Programs the Individual Investors choose or the Investment Agreements the Institutional Funding Partners entered into with the Group, the investing periods could be as short as one week and as long as thirty-six months. Pursuant to the Investment Programs or Agreements, the Individual Investors or Institutional Funding Partners agree on a rate of return with the Group which is normally lower than the coupon interest rate stipulated in the Underlying Loan Agreement, given the shorter periods of those Investment Programs or Agreements. The Group considers the terms of the Investment Programs or Agreements, which drive the return of the investments, and concludes the Group has liabilities to the Individual Investors or Institutional Funding Partners when the underlying loans are funded. Accordingly, the Group is considered as the primary obligor to the Individual Investors or Institutional Funding Partners in the lending relationship and therefore records the liabilities to the Individual Investors or Institutional Funding Partners as “Funding Debts” (Note 2(j)) on its Consolidated Balance Sheets. The underlying loans are recorded as “Financing receivables, net” on the Consolidated Balance Sheets.
Quality assurance program on Juzi Licai
In July 2017, the Group established a quality assurance program (“QAP”) with the purposes of providing make-up payments to the Individual Investors on Juzi Licai when the Borrowers fail to satisfy their principal or interest repayment obligations. A portion of each monthly repayment by the Borrower equal to a certain percentage of the outstanding principal balance of the loan was transferred to a third-party custody bank account. The Group reserved the right to revise this percentage upwards or downwards from time to time. The QAP only applied to loans funded by the Individual Investors under the Old Model on or after July 7, 2017.
Considering that the loans covered by the QAP were accounted for as on-balance sheet loans, the Group was obligated to repay the Individual Investors for all amounts of principal and future interests regardless of whether the QAP was implemented or not. The Group determined that there were no additional liabilities to be recognized in addition to the principal and interests due to the Individual Investors recorded as “Funding Debts” (Note 2(j)) and “Accrued interest payable” on its Consolidated Balance Sheets. The quality assurance funds set aside under the QAP through custody bank accounts were recorded as “Restricted cash” on its Consolidated Balance Sheets. The Group applied the same process and methodology to evaluate the creditworthiness and collectability of the loan portfolio covered by the QAP on a pooled basis, mainly based on delinquency levels and historical charge-offs.
(b) Loans funded by establishment of the consolidated Trusts and issuance of asset-backed securitized debts
The Group establishes business relationships with Trusts from time to time. Pursuant to applicable arrangements, the Group invested in the financing receivables using funds from the consolidated Trusts. The Trusts are administered by third-party trust companies, which act as the trustees, with funds contributed by the Group and/or other third-party investors for the purposes of providing returns to the beneficiary of the Trusts. Since these Trusts only invest in financing receivables generated from the Group’s Platform and APP, the Group has power to direct the activities of the Trusts. The Group has the obligation to absorb losses or the right to receive benefits from the Trusts that could potentially be significant to the Trusts. As a result, the Trusts are considered consolidated VIEs of the Group under Accounting Standards Codification (“ASC”) 810, Consolidation.
The Group created an asset-backed securitization plan (“ABS Plan”) with a final maturity of January 2018 in December 2015 and securitized its financing receivables arising from online direct sales through the transfer of those assets to the ABS Plan. The ABS Plan then issued debt securities to third-party investors and was considered a consolidated VIE under ASC 810, Consolidation.
Therefore, loans funded by the consolidated Trusts and asset-backed securitized debts remain at the Group and are recorded as “Financing receivables, net” on the Consolidated Balance Sheets. The proceeds received from third-party investors of the consolidated Trusts and asset-backed securitized debts are recorded as Funding Debts (Note 2(j)). Cash received via consolidated Trusts that has not yet been distributed is recorded as restricted cash.
Off‑balance sheet loans
(a) Loans funded by the Individual Investors on Juzi Licai under the New Model (as defined hereinafter)
In late April 2018, the Group made some adjustments to its business model for new loans funded by the Individual Investors on Juzi Licai (the “New Model”, and the “Old Model” refers to the business model of Juzi Licai before such adjustments). Under the New Model, the Group’s roles include: (1) matching the borrowing requests from the Borrowers with the Individual Investors on Juzi Licai, (2) processing monthly repayment from the Borrowers according to the terms of the Underlying Loan Agreements through third-party custodian bank accounts, and (3) providing ongoing management services to the Individual Investors over the terms of respective Investment Programs.
Under the New Model, the Group acts as an intermediary between the Borrower and the Individual Investors. Pursuant to the Underlying Loan Agreement and the Investment Programs, the Individual Investors are entitled to all the interests generated from the underlying loans. Such interests are not generated until the lending relationship has been established between the Borrowers and the Individual Investors, as the lenders, upon entering into the Underlying Loan Agreements. The existing Individual Investor cannot exit from any lending relationship of outstanding loan unless the underlying loan is fully repaid or the outstanding loan principal with the remaining term is successfully re-matched with other Individual Investors. The Group provides ongoing matching and re-matching services to the Individual Investors over the terms of respective Investment Programs while it does not have any obligations to ensure such successful re-matching.
The Group considers the terms of the Underlying Loan Agreements and the Investment Programs under the New Model and concludes that the Group is not the legal lender or borrower in the loan origination and repayment process. Accordingly, the Group does not record financing receivables arising from these loans nor Funding Debts to the Individual Investors.
Risk safeguard scheme on Juzi Licai
Under the New Model, the Group has ceased offering the QAP for loans funded by the Individual Investors on Juzi Licai . Instead, the Group entered into a cooperation agreement with an independent third-party guarantee company (the “Guarantee Company”), to set up a new investor protection program called the Risk Safeguard Scheme (“RSS”). The purpose of the RSS is to provide make-up payments to the Individual Investors on Juzi Licai when the Borrowers default. The RSS only applies to loans newly funded under the New Model, and requires the Borrowers to contribute to the RSS to protect the Individual Investors. By default, all Borrowers enroll in the RSS when the Underlying Loan Agreements are entered into.
Pursuant to the Underlying Loan Agreement, the Borrower agrees to enroll in the RSS and pay the guarantee fee (the “Guarantee Fee”) into the guarantee fund special account (“Risk Safeguard Fund”) and the relevant guarantee service fees to the Guarantee Company. Accordingly, a certain amount of each monthly repayment from the Borrowers, equal to a certain percentage of the outstanding principal balance of each loan, shall be transferred to the Risk Safeguard Fund. The Group has the discretion in determining the percentage, i.e. the amount of the Guarantee Fee, to be paid by the participating Borrowers. The amount of make-up payments is limited to the available balance of the Risk Safeguard Fund. If the Risk Safeguard Fund become insufficient to pay back all Individual Investors with defaulted loans, these Individual Investors will be repaid on a pro rata basis, and their outstanding unpaid loans will be deferred to the next time the Risk Safeguard Fund are replenished, at which time a distribution will again be made to all Individual Investors with those defaulted loans. The participation of the Risk Safeguard Fund is not refundable, even if there is no default of loans. Therefore, the Group concluded that it is the primary obligor in providing the guarantee services and records its obligations associated with the RSS in accordance with ASC 460, Guarantees as discussed in Note 2(l). The balance of Risk Safeguard Fund is recorded as “Restricted cash” on its Consolidated Balance Sheets.
(b) Loans funded by certain other Institutional Funding Partners such as third-party commercial banks or consumer finance companies
For loans funded by the proceeds from certain other Institutional Funding Partners such as third-party commercial banks or consumer finance companies, each underlying loan and Borrower has to be approved by the third-party commercial banks or consumer finance companies individually. Once the loan is approved by and originated by the third-party commercial bank or consumer finance company, the fund is provided by third-party commercial bank or consumer finance company to the Borrower and a lending relationship between the Borrower and third-party commercial bank or consumer finance company is established through a loan agreement. Effectively, the Group offers loan facilitation and matching services to the Borrowers who have credit needs and the commercial banks or consumer finance companies who originate loans directly to Borrowers referred by the Group. The Group continues to provide account maintenance, collection, and payment processing services to the Borrowers over the term of the loan agreement. At the same time, the Group also provides a financial guarantee on the principal and the accrued interest repayment of the defaulted loans in case of Borrowers’ defaults, and full interest repayment under the original terms in the event that Borrowers early repay their loans. Under this scenario, the Group determines that it is not the legal lender or borrower in the loan origination and repayment process. Accordingly, the Group does not record financing receivables arising from these loans nor Funding Debts to the third-party commercial banks or consumer finance companies. Separately, the Group accounts for the financial guarantee provided as discussed in Note 2(m).
Measurement of financing receivables
Financing receivables are measured at amortized cost and reported on the Consolidated Balance Sheets at outstanding principal adjusted for any charge-offs, the allowance for credit losses, and net deferred origination fees on originated financing receivables. The Group recognizes interest and financial services income over the terms of the financing receivables using the effective interest rate method. Refer to Note 2(n) for details. For financing receivables initially generated from online sales with installment payment terms on the Group’s Platform or APP, if they are subsequently funded by on-balance sheet loans, the Group considers that the financing receivables are not settled or extinguished, and therefore continues to account for these financing receivables according to the installment payment terms. If the financing receivables are subsequently funded by off-balance sheet loans, the Group considers that these financing receivables are settled and extinguished with the proceeds from the off-balance sheet loans as facilitated by the Group.</t>
  </si>
  <si>
    <t>Provision for credit losses</t>
  </si>
  <si>
    <t>(g) Provision for credit losses
The Group has the following types of financial assets that are subject to credit losses of the customers: financing receivables, contract assets, service fees receivable, and Risk Safeguard Fund receivable.
The Group assesses the creditworthiness and collectability of the portfolios of respective financial assets, mainly based on delinquency levels and historical charge offs of respective underlying on- and off-balance sheet loans, where applicable, using an established systematic process on a pooled basis within each credit risk levels of the Borrowers. The Group considers location, education background, income level, outstanding external borrowings, and external credit references when assigning Borrowers into different credit risk levels. Also, each portfolio of respective financial asset subject to credit losses within each credit risk level consists of individually small amount of on- and off-balance sheet loans. In the consideration of above factors, the Group determines that each portfolio of respective financial asset subject to credit losses within each credit risk level is homogenous with similar credit characteristics.
The Group’s provision for credit losses of financial assets is calculated separately within each credit risk level of the Borrowers, taking into considerations of flexible repayment options of the underlying on- and off-balance sheet loans, where applicable. For each credit risk level, the Group estimates the expected loss rate based on delinquency status of the respective financial assets within that level: current, 1 to 29, 30 to 59, 60 to 89, 90 to 119, 120 to 149, 150 to 179 calendar days past due. These loss rates in each delinquency status are based on average historical loss rates of financial assets subject to credit losses associated with each of the abovementioned delinquency categories. The expected loss rate of the specific delinquency status category within each risk level will be applied to the applicable outstanding balances of respective financial assets within that level to determine the provision for credit losses for each reporting period. In addition, the Group considers other general economic conditions, if any, when determining the provision for credit losses.</t>
  </si>
  <si>
    <t>(h) Accrued interest receivable
Accrued interest income on financing receivables is calculated based on the contractual interest rate of the loan and recorded as interest and financial services income as earned. Financing receivables are placed on non‑accrual status upon reaching 90 days past due. When a financing receivable is placed on non‑accrual status, the Group stops accruing interest and reverses all accrued but unpaid interest as of such date.</t>
  </si>
  <si>
    <t>Nonaccrual financing receivables and charged-off financing receivables</t>
  </si>
  <si>
    <t>(i) Nonaccrual financing receivables and charged‑off financing receivables
The Group considers a financing receivable to be delinquent when a monthly payment is one day past due. When the Group determines it is probable that it will be unable to collect unpaid principal amount on the receivable, the remaining unpaid principal balance is charged off against the allowance for credit losses. Generally, charge‑offs occur after the 180th day of delinquency. Interest and financial services income for nonaccrual financing receivables is recognized on a cash basis. Cash receipt of non‑accrual financing receivables would be first applied to any unpaid principal, late payment fees, if any, before recognizing interest and financial services income. The Group does not resume accrual of interest after a loan has been placed on nonaccrual status.</t>
  </si>
  <si>
    <t>(j) Funding Debts
For the proceeds received from the Individual Investors on Juzi Licai, and other funding partners, including certain Institutional Funding Partners and the third-party investors of the consolidated Trusts, and the issuance of asset backed securitized debts, to fund the Group’s on balance sheet loans, the Group records them as funding debts (“ Funding Debts”) on its Consolidated Balance Sheets.</t>
  </si>
  <si>
    <t>(k) Accrued interest payable
Accrued interest payable is calculated based on the contractual interest rates of Funding Debts.</t>
  </si>
  <si>
    <t>Risk Safeguard Fund receivable and payable</t>
  </si>
  <si>
    <t>(l Risk Safeguard Fund receivable and payable
For the off-balance sheet loans funded by the Individual Investors on Juzi Licai, the obligations associated with the Risk Safeguard Fund are comprised of two components: (i) ASC 460 component; and (ii) ASC 450 component.
In accordance with ASC 460-10-25-2 and ASC 460-10-30-3, the non-contingent and contingent aspect of the financial guarantee must both be considered at initial measurement. Accordingly, the Risk Safeguard Fund payable is measured at fair value at inception and reduced as the Group is released from the underlying risk, i.e., as the underlying loan is repaid by the Borrower or when the Individual Investor is compensated in the event of a Borrower’s default. This component is a stand ready obligation which is not subject to the probable threshold used to record a contingent obligation. The fair value of the guarantee associated with the Risk Safeguard Fund recorded at inception of the loans is estimated using a discounted cash flow model to its expected net payouts from the Risk Safeguard Fund, and also by incorporating a markup margin.
The other component is a contingent liability determined based on historical default rates, representing the obligation to make future payouts from the Risk Safeguard Fund, measured using the guidance in ASC 450, Contingencies . The ASC 450 contingent component considers the actual and expected performance of the loans on a pool basis when estimating the contingent liability.
Subsequent to initial recognition, the Risk Safeguard Fund payable is measured at the greater of the amount determined based on ASC 460 and the amount determined based on ASC 450. ASC 460 does not prescribe a method for subsequently measuring and recording the noncontingent guarantee liability. However, as stated in ASC 460-10-35-1, the guarantee liability should generally be reduced by recording a credit to net income as the guarantor is released from the guaranteed risk. As the risk is reduced as each monthly payment is made, a systematic and rational amortization method based on when the payments are made may be appropriate. Risk Safeguard Fund payable is recognized by a systematic and rational amortization method, i.e. over the terms of the underlying loans, as “Gain on guarantee liabilities, net” on the Consolidated Statements of Operations. At the end of each reporting period on a portfolio basis, when the aggregate contingent liability required to be recognized under ASC 450 exceeds the balance of Risk Safeguard Fund payable, the Group records the excess against “Gain on guarantee liabilities, net” on its Consolidated Statements of Operations.
Risk Safeguard Fund receivable is recognized and measured at inception at fair value. For loans with original terms greater than 12 months, the Group determines a significant financing component exists in the arrangements. The discount rate, which reflects the credit risk of the customers, was used in adjusting the Risk Safeguard Fund receivable at inception. Interest income resulting from the significant financing component is recorded as “Interest and financial services income” on the Consolidated Statements of Operations.
At each reporting date, the Group assesses whether there is any indicator of impairment to the Risk Safeguard Fund receivable as discussed in Note 2(g). An impairment loss is recorded if the carrying amounts of the Risk Safeguard Fund receivable exceed the expected collections.
The following table sets forth the activities of the Group’s obligations associated with the Risk Safeguard Fund for the year ended December 31, 2018:
For the Year Ended December 31,
2018
(RMB in thousands)
Opening balances
—
Fair value of Risk Safeguard Fund payable at inception of new loans
782,477
Release of Risk Safeguard Fund payable upon the Borrowers’ repayment
(196,332)
Contingent liability
65,137
Payouts during the year
(454,126)
Recoveries during the year
259,120
Ending balances
456,276</t>
  </si>
  <si>
    <t>Guarantee derivative liabilities</t>
  </si>
  <si>
    <t>(m) Guarantee derivative liabilities
For the off-balance sheet loans funded by certain other Institutional Funding Partners such as third-party commercial banks or consumer finance companies, the Group is obligated to compensate the commercial banks or consumer finance companies for the principal and interest repayment of the defaulted loans in case of Borrowers’ default, and full interest repayment according to the loan terms in the event that the Borrowers early repay their loans. Therefore, the Group effectively provides guarantees to the commercial banks or consumer finance companies that include credit risk and prepayment risk.
In order to determine the accounting treatment of the guarantees, the Group considered the criteria of scope exception under ASC 815‑10‑15‑58. In order to qualify for this scope exception, the financial guarantee contracts must meet all three of the following criteria: (a) provide for payments to be made solely to reimburse the guaranteed party for failure of the debtor to satisfy its required payment obligations either at prescriptive payment dates or accelerated payment dates as a result of the occurrence of an event of default or notice of acceleration being made to the debtor by the creditor; (b) payment be made only if the debtor’s obligation to make payments as a result of conditions as described in (a) is past due; and (c) the guaranteed party is, as a precondition in the contract for receiving payment of any claim under the guarantee, exposed to the risk of non‑payment both at inception and throughout its term either through direct legal ownership or through a back‑to‑back arrangement.
As the guarantee provided by the Group does not solely reimburse these commercial banks or consumer finance companies for failure of the Borrowers to satisfy required payment obligations, but also the future interest in the event of early repayment by the Borrowers, the scope exception under ASC 815-10-15-58(a) is not met. Therefore, these contracts are accounted for as a derivative under ASC 815, Derivatives and Hedging, and are recognized on the Consolidated Balance Sheets as either assets or liabilities and recorded at fair value.
Derivative assets and liabilities within the scope of ASC 815 are required to be recorded at fair value at inception and remeasured at fair value on an ongoing basis in accordance with ASC 820, Fair Value Measurement. Therefore, the financial guarantee derivative liabilities will be subsequently marked to market at the end of each reporting period with gains and losses recognized as change in fair value of financial guarantee derivatives. The estimated fair value of the financial guarantee derivative liabilities is determined by the Group based on a discounted cash flow model, with reference to estimates of cumulative default rates, margins on cost of comparable companies and discount rates, using industry standard valuation techniques with the assistance of an independent valuation firm.</t>
  </si>
  <si>
    <t>Revenue recognition</t>
  </si>
  <si>
    <t>(n) Revenue recognition
On January 1, 2018, the Group adopted ASC 606, Revenue from Contracts with Customers, using the modified retrospective method for all contracts not completed as of the date of adoption.
The Group considered relevant accounting guidance and concluded that arrangements for its on-balance sheet loans are out of scope of ASC 606. Therefore, “Interest and financial services income” and “Other revenue” included in “Financial services income” on the Consolidated Statements of Operations should continue to be accounted for in accordance with ASC 310, Receivables . Other revenue streams for the year ended December 31, 2018 were presented under ASC 606, while comparative information has not been restated and continues to be reported under the accounting standards in effect for those periods.
Under ASC 606, revenue is recognized when a customer obtains control of promised goods or services in an amount that reflects the consideration the entity expects to receive in exchange for those goods or services, net of value-added tax. The Group identifies its contracts with customers and all performance obligations within those contracts. The Group then determines the transaction price and allocates the transaction price to the performance obligations within the Group’s contracts with customers, recognizing revenue when, or as, the Group satisfies its performance obligations. For considerations with original payment terms greater than 12 months, the Group determines a significant financing component exists in the arrangements. The discount rate, which reflects the credit risk of the customers, is used in adjusting the consideration at inception for revenue recognition. Interest income resulting from a significant financing component is recorded as “Interest and financial services income” on the Group’s Consolidated Statements of Operations.
The Group recognized a cumulative effect of approximately RMB209.5 million as an increase to the opening balances of retained earnings on January 1, 2018, as a result of the initial application of ASC 606. For the year ended December 31, 2018, the adoption of ASC 606 resulted in an increase in operating revenue of approximately RMB826.1 million as compared with ASC 605, Revenue Recognition, that was in effect in prior periods. The impact primarily resulted from the earlier recognition of revenue under ASC 606 for “Loan facilitation and servicing fees” collectible in monthly installments related to the Group’s off-balance sheet loans. The Group provides the loan facilitation and matching services and post-origination services as multiple deliverable arrangements. Under ASC 605, service fees collectible in monthly installments were considered contingent and, therefore, were not allocable to different deliverables until the contingency was resolved (i.e., upon receipt of the monthly service fees). Under ASC 606, service fees collectible in monthly installments are considered variable consideration which is contingent on a future event occurring. The Group considers the constraint on variable consideration and only recognizes revenue to the extent that it is probable that a significant reversal will not occur when the uncertainty associated with the variable consideration is subsequently resolved. Revenue is recognized when each of the performance obligations is satisfied at a point in time or over time separately using the total estimated consideration allocated to the different performance obligations based on their relative fair value. Revenue from loan facilitation and matching services is recognized upon successful matching of the Borrowers with various funding parties, and revenue from post-origination services is recognized over the terms of the related contracts.
The following table sets forth the cumulative effect of the changes on the Group's Consolidated Balance Sheet as of January 1, 2018 due to the adoption of ASC 606:
As of
Adjustments due to
As of
December 31, 2017
the Adoption of ASC 606
January 1, 2018
(RMB in thousands)
ASSETS
Contract assets and service fees receivable, net
—
294,373
294,373
Deferred tax assets
38,841
(18,540)
20,301
LIABILITIES
Accrued expenses and other current liabilities
1,611,029
11,581
1,622,610
Deferred tax liabilities
—
54,710
54,710
SHAREHOLDERS' (DEFICIT)/EQUITY
(Accumulated deficit)/Retained earnings
(450,551)
209,542
(241,009)
The following table sets forth the cumulative effect of the changes on the Group's Consolidated Balance Sheet as of December 31, 2018 due to the adoption of ASC 606:
As of
Balances without
Effect of
December 31, 2018
the Adoption of ASC 606
Change
(RMB in thousands)
ASSETS
Contract assets and service fees receivable, net
1,238,077
132,079
1,105,998
Deferred tax assets
94,598
102,737
(8,139)
LIABILITIES
Accrued expenses and other current liabilities
2,145,689
2,110,354
35,335
Deferred tax liabilities
187,183
—
187,183
SHAREHOLDERS' EQUITY
Retained earnings
1,591,896
716,555
875,341
The following table sets forth the impact on the Group's Consolidated Statements of Operations for the year ended December 3l, 2018 due to the adoption of ASC 606:
For the Year Ended December 31, 2018
As Reported
Amounts without the
Effect of
under ASC 606
Adoption of ASC 606
Change
(RMB in thousands)
Operating revenue:
Interest and financial services income
2,742,643
2,732,764
9,879
*
Loan facilitation and servicing fees
2,075,817
1,259,571
816,246
Financial services income
4,996,302
4,170,177
826,125
Total operating revenue
7,596,896
6,770,771
826,125
Operating cost:
Provision for credit losses of contract assets and service fees receivable
(38,254)
—
(38,254)
Total operating cost
(4,584,956)
(4,546,702)
(38,254)
Gross profit
3,011,940
2,224,069
787,871
Income before income tax expense
2,109,528
1,321,657
787,871
Income tax expense
(132,222)
(10,150)
(122,072)
Net income
1,977,306
1,311,507
665,799
* RMB9.9 million of interest and financial services income was recognized resulting from significant financing components of considerations for certain loan facilitation and servicing arrangements.
The Group determined that, for “Online direct sales and services income” on the Consolidated Statements of Operations, the adoption of ASC 606 did not significantly change (i) the timing and pattern of revenue recognition, and (ii) the presentation of revenue as gross versus net.
The Group’s revenue recognition policies effective on the adoption date of ASC 606 are as follows:
Online direct sales and services
Online direct sales
The Group engages in the online direct sales of electronic products, and to a lesser extent, home appliance products and general merchandise products with installment payment terms mainly through its retail website www.fenqile.com and its APP.
Online direct sales revenues are recognized at point-in-time when control of promised goods or services is transferred to the customers, which generally occurs upon the acceptance of the goods or services by the customers. For arrangements where the Group controls the goods or services before they are transferred to the customers as a principal, as it is primarily responsible for fulfilling the promise to provide the goods or services, is subject to inventory risk, and has discretion in establishing prices, revenues are recorded on a gross basis. Otherwise, revenues are recorded on a net basis. The goods or services are generally sold with a right of return, which is accounted for as variable consideration when determining the amount of revenue to recognize. Return allowances are estimated based on historical experiences and insignificant for all of the periods presented.
For these transactions, the Group generates financing receivables due from the Borrowers who place orders. The online direct sales revenues and related financing receivables are accounted for as sales of products or services to the Borrowers with extended payment terms and recorded at present value of the contractual cash flows when the Group’s performance obligations are satisfied.
The financing receivables initially generated from online direct sales may be subsequently funded with the proceeds from on- or off-balance sheet loans as discussed in Note 2(f).
Services and others
The Group offers quarterly or annual membership packages to the subscribing members with access to benefits of sales of products and services on the Group’s Platform and APP that represent a single stand-ready obligation, in exchange for upfront premium membership fees. The receipt of premium membership fees is initially recorded as “Deferred services fees” included in “Accrued expenses and other current liabilities” and membership fees are recognized ratably over the terms of the membership packages as the Group’s performance obligation is satisfied over time.
The Group also operates an online marketplace that enable third-party sellers to sell their products to customers with installment payment terms. The Group charges the third-party sellers a fixed rate commission fee based on the sales amount for the services rendered. Revenues are recognized at point-in-time when the underlying transactions are completed, i.e., upon acceptance of the underlying goods or services by the Borrowers. In accordance with ASC 606-10-55-39, the Group recognizes the commission fees as revenues from the third-party sellers on a net basis, as the Group is acting as an agent and does not have general inventory risk or does not have discretion to establish prices. For these transactions whereby the Group pays to the third-party sellers on behalf of the Borrowers, the Group generates financing receivables due from the Borrowers, which may be subsequently funded with the proceeds from on- or off-balance sheet loans as discussed in Note 2(f).
Financial services
Interest and financial services income
The Group generates interest and financial services income from its financing receivables.
Interest and financial services income is recognized over the terms of financing receivables using the effective interest method. Origination fees collected on the first repayment date, normally one month after the origination of personal installment loans, are recorded as a component of financing receivables, on the Consolidated Balance Sheets. Deferred origination fees are recognized over the terms of personal installment loans. Direct origination costs include costs directly attributable to originating financing receivables, including vendor costs and personnel costs directly related to the time spent by those individuals performing activities related to the origination of financing receivables. Considering the credit risk characteristics of the Borrowers as well as the relatively small amount of each individual financing receivable, the Group determined that direct origination costs incurred for originating individual financing receivables are insignificant and expensed as incurred and recorded in “Processing and servicing cost” in the Consolidated Statements of Operations. Interest and financial services income is not recorded when reasonable doubt exists as to the full, timely collection of interest or principal.
Loan facilitation and servicing fees
With respect to the off-balance sheet loans, the Group does not record financing receivables arising from these loans nor Funding Debts to the funding parties. The Group earns loan facilitation and servicing fees from these arrangements.
Revenues from loan facilitation and matching and post-origination services
The Group provides intermediary services to the Borrowers and funding parties, as the lenders. The intermediary services provided include (i) loan facilitation and matching services, (ii) post-origination services (i.e. account maintenance, collection, and payment processing), and (iii) a financial guarantee. The Group has assessed all these services and concludes that loan facilitation and matching services and post-origination services are distinct and therefore are separate performance obligations. The financial guarantee is within the scope of ASC 815, Derivatives and Hedging or ASC 460, Guarantees, where applicable, and recorded at fair value at inception of the loans. The remaining consideration is allocated to each of the performance obligations based on relative standalone selling price of each of the services being provided to customers. The Group primarily uses the expected cost plus a margin approach to determine the relative standalone selling price as a result of the adoption of ASC 606.
Revenues from loan facilitation and matching services are recognized at point-in-time upon the successful matching of the borrowing requests from the Borrowers with the funding parties, as the lenders. Revenues from post-origination services are recognized ratably over the terms of the underlying loans as this performance obligation is satisfied over time.
Revenues from Investment Program management services
The Group provides ongoing management services to the Individual Investors pursuant to the Investment Programs under the New Model, including (i) initial matching of the investment funds from the Individual Investors and (ii) continuous re-matching of the monthly repayment from the Borrowers with any new borrowing requests to generate investment returns for the Individual Investors over the terms of the Investment Programs.
The customers (i.e. the Individual Investors) simultaneously receive and consume the benefits provided by the Group’s performance throughout the terms of the Investment Programs. The Group concludes that the ongoing management services is a distinct service being provided over the time in accordance with ASC 606, therefore the revenues from Investment Program management services are recognized over the terms of the Investment Programs, using a straight-line method. The Group considers the options to the Individual Investors to renew the contract term of Investment Programs to purchase additional future services with a lower service fee rate, if any, as a material right to customers therefore is a separate performance obligation. The transaction price allocated to such options are deferred to be recognized as revenues when the relevant future services are transferred or when the options expire. The remaining consideration is allocated to each of the performance obligations based on relative standalone selling price of each of the services being provided to customers. The Group determines the relative standalone selling price of such options primarily based on historical data of the discounts that the customers obtain from exercising such options.
Other revenue
Other revenue includes fees collected for prepayment and late payment for on‑balance sheet loans, which is calculated as a certain percentage of interest over the prepaid principal loan amount in case of prepayment or a certain percentage of past due amounts in case of late payment.
Customer incentives
In order to incentivize the individual customers to use the Platform and APP, the Group provides two major types of incentive coupons: cash coupons that have a stated discount amount that reduces the selling price of a future purchase of product and repayment coupons that have a stated discount amount that reduce a future repayment on the installment purchase loans or personal installment loans. Both cash coupons and repayment coupons are given for free at the Group’s discretion, which are not linked to any transactions or previous transactions from the Platform and APP when they are given. In accordance with ASC 606-10-32-27, cash coupons and repayment coupons are accounted for as a reduction of revenue of the Group upon the future purchase or application by the customers. The amount of cash coupons recognized as a reduction of revenue was RMB125.0 million, RMB209.4 million and RMB310.5 million for the years ended December 31, 2016, 2017 and 2018, respectively. The amount of repayment coupons recognized as a reduction of revenue was not material for all the periods presented.
The Group offers a referral code incentive in cash to existing Borrowers for promoting its Platform and APP. Referral code incentives are granted to existing Borrowers for each new Borrower who successfully signs up on the Platform and APP using the existing Borrowers’ referral codes and has been granted a credit line. Referral code incentives, amounting to RMB37.2 million, RMB15.0 million and RMB13.1 million, were recorded as sales and marketing expenses on the Consolidated Statements of Operations for the years ended December 31, 2016, 2017 and 2018, respectively.
Contract balances
The Group classifies its right to consideration in exchange for products or services transferred to a customer as either a receivable or a contract asset. A receivable is a right to consideration that is unconditional as compared to a contract asset which is a right to consideration that is conditional upon factors other than the passage of time. Generally, the amount of revenue recognized from loan facilitation and matching services and Investment Program management services exceeds the amount billed to customers following the predetermined payment schedules at inception of the loans. The Group does not have an unconditional right to such exceeding amount. Service fees receivable represent the considerations for which the Group has satisfied its performance obligations and has the unconditional right to consideration. At each reporting date, the Group assesses whether there is any indicator of impairment to the contract assets and service fees receivable as discussed in Note 2(g). An impairment loss, if any, is recorded as “Provision for credit losses of contract assets and service fees receivable” on the Consolidated Statements of Operations.
Contract liabilities relate to unsatisfied performance obligations at the end of each reporting period and consist of cash payment received in advance from customers in membership services and post-origination services, which is recorded as “Deferred service fees” included in “Accrued expenses and other current liabilities” (Note 10) on the Consolidated Balance Sheets. The amount of revenue recognized that was included in the contract liabilities balance at the beginning of the year was RMB52.6 million for the year ended December 31, 2018.
The following table provides information about the Group’s service fees receivable and contract balances with its customers:
As of
Upon adoption on
December 31, 2018
January 1, 2018
(RMB in thousands)
Service fees receivable
87,439
4,769
Allowance for service fees receivable
(26,442)
(2,288)
Service fees receivable, net
60,997
2,481
Contract assets
1,181,818
292,501
Allowance for contract assets
(4,738)
(609)
Contract assets, net
1,177,080
291,892
Contract liabilities
92,056
55,771
Remaining performance obligations
The remaining performance obligation disclosure provides the aggregate amount of the transaction price yet to be recognized as of the end of the reporting period and an explanation as to when the Group expects to recognize these amounts in revenue. Additionally, as a practical expedient, the Group does not include contracts that have an original duration of one year or less.
As of December 31, 2018, the aggregate amount of the transaction price allocated to remaining performance obligations related to customer contracts that are unsatisfied or partially unsatisfied was RMB601.6 million. Given the profile of contract terms, substantially all of the remaining performance obligation is expected to be recognized as revenue over the next three years.
Practical expedients
The Group has used the following practical expedients as allowed under ASC 606:
The remaining performance obligation has not been disclosed when the performance obligation is part of a contract that has an original duration of one year or less.
The Group expenses sales commissions as incurred when the amortization period is one year or less. Sales commission expenses are recorded within “Sales and marketing expenses” on the Consolidated Statements of Operations.
Disaggregation of revenues within the scope of ASC 606
The following table presents the Group’s operating revenue within the scope of ASC 606 disaggregated by revenue sources:
For the Year Ended
December 31,
2018
(RMB in thousands)
Online direct sales and services income:
Online direct sales
2,396,680
Services and others
203,914
Total
2,600,594
Loan facilitation and servicing fees:
Loan facilitation and matching service fees
1,679,932
Post-origination service fees
304,554
Investment Program management service fees
91,331
Total
2,075,817
The following table presents the Group’s operating revenue within the scope of ASC 606 disaggregated by timing of revenue recognition:
For the Year Ended
December 31,
2018
(RMB in thousands)
Revenues recognized at point-in-time
4,156,460
Revenues recognized over time
519,951
Total
4,676,411</t>
  </si>
  <si>
    <t>(o) Cash and cash equivalents
Cash and cash equivalents represent cash on hand, demand deposits, time deposits and highly liquid investments placed with banks or other financial institutions, which are unrestricted to withdrawal or use, and which have original maturities of three months or less. As of December 31, 2017 and 2018, the Group did not have any cash equivalents.</t>
  </si>
  <si>
    <t>(p) Restricted cash
Restricted cash mainly represents: (i) cash received from the Borrowers but not yet been repaid to the funding parties or received from the funding parties but not yet been remitted to the Borrowers which is not available to fund the general liquidity needs of the Group; (ii) security deposits set aside for partnering commercial banks or certain Institutional Funding Partners in case of Borrowers’ defaults; and (iii) cash set aside under the QAP or RSS through third-party custody bank accounts.
In November 2016, the Financial Accounting Standards Board (“FASB”) issued ASU No. 2016-18, Statement of Cash Flows (Topic 230): Restricted Cash. The amendments in this ASU require that a statement of cash flows explain the change during the period in the total of cash, cash equivalents and amounts generally described as restricted cash. Therefore, amounts generally described as restricted cash should be included with cash and cash equivalents when reconciling the beginning-of-period and end-of-period total amounts shown on the statement of cash flows. The Group adopted the amendments on January 1, 2018 on a basis of using a retrospective transition method to each period presented. The changes in restricted cash on the Consolidated Statements of Cash Flows of RMB146.5 million, RMB435.9 million and RMB740.0 million for the years ended December 31, 2016, 2017 and 2018, respectively, were no longer presented within investing activities and were retrospectively included in the changes of cash and cash equivalents and restricted cash as required.</t>
  </si>
  <si>
    <t>(q) Restricted time deposits
Time deposits securing the Group’s short‑term and long‑term borrowings from financial institutions are treated as restricted time deposits on the Consolidated Balance Sheets. Short‑term and long‑term borrowings are designated to support the Group’s general operation and could not be used to fund the Group’s financing receivables.</t>
  </si>
  <si>
    <t>(r) Inventories, net
Inventories, consisting of products available for sale, are stated at the lower of cost or net realizable value. Cost of inventory is determined using the first‑in first‑out method. Net realizable value is the estimated selling price in the ordinary course of business, less reasonably predictable costs of disposal and transportation. Adjustments are recorded to write down the cost of inventory to the net realizable value due to slow‑moving merchandise and damaged goods, which is dependent upon factors such as historical and forecasted consumer demand, and promotional environment. The Group takes ownership, risks and rewards of the products purchased. Write-downs are recorded in cost of revenues in the Consolidated Statements of Operations. As of December 31, 2017 and 2018, all inventory balances were products available for sale.
The Group also provides fulfillment‑related services in connection with the Group’s online marketplace. Third‑party sellers maintain ownership of their inventories and therefore these products are not included in the Group’s inventories.</t>
  </si>
  <si>
    <t>(s) Long‑term investments
The Group’s long-term investments consist of equity investments in privately held companies and a debt investment in forms of a loan for which the Group has the intent and ability to hold to maturity or payoff.
Prior to adopting ASU No. 2016-01, Financial Instruments-Overall: Recognition and Measurement of Financial Assets and Financial Liabilities on January 1, 2018, for those equity investments over which the Group does not have significant influence and without readily determinable fair value, the Group carried the investment at cost and only adjusted for other-than-temporary declines in fair value and for distributions of earnings that exceed the Group’s share of earnings.
On January 1, 2018, the Group adopted ASU No. 2016-01 and started to measure long-term equity investments, other than equity method investments, at fair value through earnings. For those investments over which the Group does not have significant influence and without readily determinable fair value, the Group elected to record these investments at cost, less impairment, and plus or minus subsequent adjustments for observable price changes. Under this measurement alternative, changes in the carrying value of the equity investments will be required to be made whenever there are observable price changes in orderly transactions for the identical or similar investment of the same issuer. The Group makes reasonable efforts to identify price changes that are known or that can reasonably be known. The Group also makes a qualitative assessment of whether these investments are impaired at each reporting date. If a qualitative assessment indicates that the investment is impaired, the Group has to estimate the investment’s fair value in accordance with the principles of ASC 820. If the fair value is less than the investment’s carrying value, the Group has to recognize an impairment loss equal to the difference between the carrying value and fair value on its Consolidated Statements of Operations.
The loan held for long-term investment is carried at outstanding principal adjusted for any write-offs, and allowance for loan losses, any deferred fees or cost, and any unamortized premiums or discounts on the Consolidated Balance Sheets. The Group records the interest income associated with the debt investment using effective interest rate method on the Consolidated Statements of Operations. An allowance for doubtful accounts is recorded in the period in which a loss is determined to be probable.</t>
  </si>
  <si>
    <t>(t) Property, equipment and software, net
Property, equipment and software, net are stated at cost less accumulated depreciation, amortization and impairment, if any. Depreciation and amortization is computed using the straight‑line method over the estimated useful lives of the assets. The estimated useful lives are as follows:
Category
Estimated Useful Lives
Computers and equipment
3 - 5 years
Furniture and fixtures
3 - 5 years
Leasehold improvement
Over the shorter of the expected life of leasehold improvement or the lease term
Software
3 - 10 years</t>
  </si>
  <si>
    <t>Impairment of long-lived assets</t>
  </si>
  <si>
    <t>(u)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t>
  </si>
  <si>
    <t>Fair value measurements</t>
  </si>
  <si>
    <t>(v) Fair value measurements
Financial instru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Fair value measurements on a recurring basis
The carrying amount of cash and cash equivalents, restricted cash, amounts due from related parties, accounts payable, and amounts due to related parties approximates fair value because of their short-term nature. Financing receivables are measured at amortized cost. Funding Debts and accrued interest payable are carried at amortized cost. The carrying amount of the financing receivables, Funding Debts, accrued interest receivable, and accrued interest payable approximates their respective fair value as the interest rates applied reflect the current quoted market yield for comparable financial instruments.
For the off-balance sheet loans funded by certain third-party commercial banks or consumer finance companies, the Group accounts for financial guarantee provided to the commercial banks or consumer finance companies at fair value (Note 7). The Group uses significant unobservable inputs to measure the fair value of these guarantee liabilities (Level 3). The Group considers unobservable inputs to be significant, if, by their exclusion, the estimated fair value of a Level 3 asset or liability would be impacted by a significant percentage change, or based on qualitative factors such as the nature of the instrument and significance of the unobservable inputs relative to other inputs used within the valuation.
Fair value measurements on a non-recurring basis
The Group measures certain financial assets, including the equity investments under the cost method prior to the adoption of ASU No. 2016-01, at fair value on a non-recurring basis only if an impairment charge were to be recognized. Starting on January 1, 2018, the Group’s long-term equity investments are measured at fair value on a nonrecurring basis under measurement alternative, if an impairment loss is charged or fair value adjustment is made for an observable price change in an orderly transaction for identical or similar investments of the same issuer. The Group’s non-financial assets, such as property, equipment and software, would be measured at fair value only if they were determined to be impaired.</t>
  </si>
  <si>
    <t>Cost of sales</t>
  </si>
  <si>
    <t>(w) Cost of sales
Cost of sales consists of purchase price of the products, shipping charges and handling costs, as well as write-downs of inventory. Shipping charges to receive products from suppliers are included in the inventories, and recognized as cost of sales upon sale of the products to customers. For each of the periods presented, write-downs of inventory were insignificant.</t>
  </si>
  <si>
    <t>(x) Funding cost
Funding cost consists of interest expense the Group pays to Individual Investors on Juzi Licai, and other funding partners, including certain Institutional Funding Partners and third-party investors of the consolidated Trusts and the asset backed securitized debts, to fund its on-balance sheet loans, certain fees and amortization of deferred debt issuance costs incurred in connection with obtaining these debts, such as origination fees and legal fees.</t>
  </si>
  <si>
    <t>(y) Processing and servicing cost
Processing and servicing cost consists primarily of vendor costs related to credit assessment, customer and system support, payment processing services and collection services associated with originating, facilitating and servicing the loans.</t>
  </si>
  <si>
    <t>(z) Sales and marketing expenses
Sales and marketing expenses consist primarily of advertising costs and payroll and related expenses for personnel engaged in marketing and business development activities. Advertising costs, which consist primarily costs of online advertising and offline outdoor promotion activities, are expensed as incurred and are included within sales and marketing expenses on the Consolidated Statements of Operations. For the years ended December 31, 2016, 2017 and 2018, advertising costs totaled RMB104.9 million, RMB98.5 million and RMB199.5 million, respectively.</t>
  </si>
  <si>
    <t>(aa) Research and development expenses
Research and development expenses consist primarily of payroll and related expenses for IT professionals involved in developing technology platform and website, server and other equipment depreciation, bandwidth and data center costs. All research and development costs have been expensed as incurred as the costs qualifying for capitalization have been insignificant.</t>
  </si>
  <si>
    <t>(bb) General and administrative expenses
General and administrative expenses consist of payroll and related expenses for employees involved in general corporate functions, including finance, legal and human resources; costs associated with use of facilities and equipment, such as depreciation expenses, rental and other general corporate related expenses.</t>
  </si>
  <si>
    <t>Operating leases</t>
  </si>
  <si>
    <t>(cc) Operating leases
The Group leases office space under operating lease agreements with initial lease term up to five years. Rental expense is recognized from the date of initial possession of the leased property on a straight‑line basis over the term of the lease and charged to earnings. Certain lease agreements contain rent holidays, which are recognized on a straight‑line basis over the lease term. Lease renewal periods are considered on a lease‑by‑lease basis and are generally not included in the initial lease terms.</t>
  </si>
  <si>
    <t>Share-based compensation</t>
  </si>
  <si>
    <t>(dd) Share‑based compensation
Share-based awards granted to the Group’s employees, directors and non-employee directors, such as stock options and restricted share units, are measured at the grant date based on the fair value of the awards in accordance with ASC 718, Compensation-Stock Compensation . Share-based compensation, net of estimated forfeitures, is recognized as expenses on a straight-line basis over the requisite service period, which is the vesting period.
The modification of the terms or conditions of the existing shared-based award is treated as an exchange of the original award for a new award. The incremental compensation expenses are equal to the excess of the fair value of the modified award immediately after the modification over the fair value of the original award immediately before the modification. For stock options already vested as of the modification date, the Group immediately recognized the incremental value as compensation expenses. For stock options still unvested as of the modification date, the incremental compensation expenses are recognized over the remaining service period of these stock options.
Share-based awards granted to non-employees are accounted for in accordance with ASC 505-50, Equity-Based Payments to Non-Employee . All transactions in which services are received in exchange for share-based awards are accounted for based on the fair value of the consideration received or the fair value of the awards issued, whichever is more reliably measurable. Share-based compensation is measured at fair value at the earlier of the commitment date or the date the services are completed. The Group remeasures the awards using the then-current fair value at each reporting date until the measurement date, generally when the services are completed and awards are vested, and attributes the changes in those fair values over the service period by straight-line method.
Stock options and restricted share units granted generally vest over four years.
Prior to completion of the IPO, the exercise price of each granted stock option was US$0.0001, the Company used intrinsic value (approximately the fair value of each of the Company's ordinary share) on the grant date to estimate the fair value of the stock options granted. After the IPO, the exercise price of each granted stock option is determined by the closing price of the Company’s ordinary share on the grant date. Therefore, the Company utilizes the binomial option pricing model to estimate the fair value of stock options granted after the IPO, with the assistance of an independent valuation firm. The fair value of each granted restricted share unit is determined by the closing price of the Company’s ordinary share on the grant date.
Forfeitures are estimated at the time of grant and revised in subsequent periods if actual forfeitures differ from those estimates. The Group uses historical data to estimate forfeitures of share-based awards and records share‑based compensation expenses only for those awards that are expected to vest. See Note 19 for further discussion on share‑based compensation.</t>
  </si>
  <si>
    <t>Fair value of Pre-IPO Preferred Shares and Pre-IPO Class A Ordinary Shares</t>
  </si>
  <si>
    <t>(ee) Fair value of Pre-IPO Preferred Shares and Pre-IPO Class A Ordinary Shares
Shares of the Company, which did not have quoted market prices before the IPO, were valued based on the income approach. The income approach involves applying the discounted cash flow analysis based on projected cash flows using the Group’s best estimate as of the valuation dates. Estimating future cash flows requires the Group to analyze projected revenue growth, gross margins, effective tax rates, capital expenditures and working capital requirements. In determining an appropriate discount rate, the Group considered the cost of equity and the rate of return expected by venture capitalists. The Group also applied a discount for lack of marketability given that the shares underlying the award were not publicly traded at the time of grant. Determination of estimated fair value of the Group requires complex and subjective judgments due to its limited financial and operating history, unique business risks and limited public information on companies in China similar to the Group.
Option-pricing method was used to allocate enterprise value to Pre-IPO Preferred Shares and Pre-IPO Class A Ordinary Shares. The method treats Pre-IPO Preferred Shares and Pre-IPO Class A Ordinary Shares as call options on the enterprise’s value, with exercise prices based on the liquidation preference of Pre-IPO Preferred Shares. The strike prices of the “options” based on the characteristics of the Group’s capital structure, including number of shares of each class of ordinary shares, seniority levels, liquidation preferences, and conversion values for Pre-IPO Preferred Shares. The option-pricing method also involves making estimates of the anticipated timing of a potential liquidity event, such as a sale of the Group or an IPO, and estimates of the volatility of the Group’s equity securities. The anticipated timing is based on the plans of board of directors and management of the Group. Estimating the volatility of the share price of a privately held company is complex because there is no readily available market for the shares. Volatility is estimated based on annualized standard deviation of daily stock price return of comparable companies.</t>
  </si>
  <si>
    <t>Taxation</t>
  </si>
  <si>
    <t>(ff) Taxation
Income tax
Current income tax is provided for in accordance with the laws of the relevant tax jurisdictions.
Deferred income tax is provided using assets and liabilities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financial statements and tax basis of assets and liabilities using enacted tax rates in effect for the year in which the differences are expected to reverse.
Deferred tax assets are recognized to the extent that these assets are more‑likely‑than‑not to be realized. In making such a determination, the Group considers all positive and negative evidence, including future reversals of projected future taxable income and results of recent operation. The Group records a valuation allowance to reduce the amount of deferred tax assets if based on the weight of available evidence, it is more‑likely‑than‑not that some portion, or all, of the deferred tax assets will not be realized.
Uncertain tax positions
To assess uncertain tax positions, the Group applies a more‑likely‑than‑not threshold and a two‑step approach for the tax position measurement and financial statement recognition. Under the two‑step approach, the first step is to evaluate the tax position for recognition by determining if the weight of available evidence indicates that it is more‑likely‑than‑not that the position will be sustained, including resolution of related appeals or litigation processes, if any. The second step is to measure the tax benefit as the largest amount that is more than 50% likelihood of being realized upon settlement. The Group classifies interest and penalties related to income tax matters, if any, in income tax expense.</t>
  </si>
  <si>
    <t>(Loss)/income per share</t>
  </si>
  <si>
    <t>(gg) (Loss)/income per share
Basic (loss)/income per share is computed by dividing net (loss)/income attributable to ordinary shareholders, considering the accretion to redemption value of Pre-IPO Preferred Shares, allocation of net income attributable to Pre-IPO Preferred Shares and deemed dividend to a preferred shareholder, by the weighted average number of ordinary shares outstanding during the period using the two-class method. The two-class method was used to calculate the basic net (loss)/income per ordinary share for periods prior to the completion of the IPO, since the Pre-IPO Preferred Shares were entitled to participation with Pre-IPO Class A Ordinary Shares in the Company’s undistributed net income and therefore were deemed to be participating securities. After the IPO, net (loss)/income per ordinary share are computed on Class A Ordinary Shares and Class B Ordinary Shares together, because both classes have the same dividend rights in the Company’s undistributed net income. Under the two-class method, net loss is not allocated to other participating securities if based on their contractual terms they are not obligated to share in the loss.
Diluted (loss)/income per share is calculated by dividing net (loss)/income attributable to ordinary shareholders by the weighted average number of ordinary and dilutive ordinary equivalent shares outstanding during the period. Ordinary equivalent shares consist of ordinary shares issuable upon the conversion of the Pre-IPO Preferred Shares and convertible loans, for periods prior to the completion of the IPO, using the if-converted method, and ordinary shares issuable upon the exercise of outstanding stock options and vesting of restricted share units, using the treasury stock method. Ordinary equivalent shares are not included in the denominator of the diluted (loss)/income per share calculation when inclusion of such shares would be anti-dilutive.</t>
  </si>
  <si>
    <t>Segment reporting</t>
  </si>
  <si>
    <t>(hh) Segment reporting
The Group engages primarily in online direct sales services and online consumer finance services for its customers in the PRC. The Group does not distinguish between markets or segments for the purpose of internal reports. The Group does not distinguish revenues, costs and expenses between segments in its internal reporting, and reports costs and expenses by nature as a whole. The Group’s chief operating decision maker, who has been identified as the Chief Executive Officer, reviews the consolidated results when making decisions about allocating resources and assessing performance of the Group as a whole and hence, the Group has only one reportable segment. As most of the Group’s long‑lived assets are all located in the PRC and all the Group’s revenues are derived from the PRC, no geographical segments are presented.</t>
  </si>
  <si>
    <t>(ii) Statutory reserves
The Company’s subsidiaries, VIEs and VIEs’ subsidiaries established in the PRC are required to make appropriations to certain non‑distributable reserve funds.
In accordance with the laws applicable to the Foreign Investment Enterprises (“FIEs”) established in the PRC, the Group’s subsidiaries registered as wholly foreign‑owned enterprises (“WFOEs”) have to make appropriations from its annual after‑tax profits as determined under Generally Accepted Accounting Principles in the PRC (“PRC GAAP”) to reserve funds including general reserve fund, enterprise expansion fund and staff bonus and welfare fund. The appropriation to the general reserve fund must be at least 10% of the annual after‑tax profits calculated in accordance with PRC GAAP. Appropriation is not required if the general reserve fund has reached 50% of the registered capital of the company. Appropriations to the enterprise expansion fund and staff bonus and welfare fund are made at the respective company’s discretion.
In addition, in accordance with the PRC Company Laws, the Group’s VIEs and VIE’s subsidiaries, registered as Chinese domestic companies, must make appropriations from their annual after‑tax profits as determined under PRC GAAP to non‑distributable reserve funds including statutory surplus fund and discretionary surplus fund. The appropriation to the statutory surplus fund must be 10% of the annual after‑tax profits as determined under PRC GAAP. Appropriation is not required if the statutory surplus fund has reached 50% of the registered capital of the company. Appropriation to the discretionary surplus fund is made at the respective company’s discretion.
The use of the general reserve fund, enterprise expansion fund, statutory surplus fund and discretionary surplus fund are restricted to offsetting of losses or increasing of the registered capital of the respective company. The staff bonus and welfare fund is a liability in nature and is restricted to fund payments of special bonus to employees and for the collective welfare of all employees. None of these reserves is allowed to be transferred to the company in terms of cash dividends, loans or advances, nor can they be distributed except under liquidation.
For the years ended December 31, 2016, 2017 and 2018, profit appropriation to general reserve fund and statutory surplus fund for the Group’s entities incorporated in the PRC was approximately RMB1.9 million, RMB53.9 million and RMB144.4 million respectively. No appropriation to other reserve funds was made for any of the periods presented.</t>
  </si>
  <si>
    <t>Significant risks and uncertainties</t>
  </si>
  <si>
    <t>(jj) Significant risks and uncertainties
Foreign currency risk
The PRC government imposes controls on the convertibility of RMB into foreign currencies. The Group’s cash and cash equivalents, restricted cash and restricted time deposits denominated in RMB that are subject to such government controls amounted to RMB1,073.4million and RMB2,818.6 million as of December 31, 2017 and 2018, respectively. The value of RMB is subject to changes in the central government policies and to international economic and political developments affecting supply and demand in the PRC foreign exchange trading system market. In the PRC, certain foreign exchange transactions are required by law to be transacted only by authorized financial institutions at exchange rates set by the PBOC. Remittances in currencies other than RMB by the Group in the PRC must be processed through PBOC or other Chinese foreign exchange regulatory bodies which require certain supporting documentation in order to process the remittance.
Concentration of credit risk
Credit risk is one of the most significant risks for the Group’s installment purchase loans and personal installment loans businesses. The Group records provision for credit losses based on its estimated probable losses against its financing receivables. Apart from the financing receivables, financial instruments that potentially expose the Group to significant concentration of credit risk primarily included in the financial statement line items of cash and cash equivalents, restricted cash, restricted time deposits, accrued interest receivable, prepaid expenses and other current assets, risk safeguard fund receivable, service fees receivable and contract assets. The Group holds its cash and cash equivalents, restricted cash and restricted time deposits at reputable financial institutions in the PRC and at international financial institutions with high ratings from internationally recognized rating agencies. As of December 31, 2018, almost 100% of the Group’s cash and cash equivalents, restricted cash and restricted time deposits were held in the financial institutions in the PRC and the remaining cash and cash equivalents, restricted cash and restricted time deposits were held in one financial institution outside the PRC. Financing receivables, accrued interest receivable, service fees receivable and contract assets are typically unsecured and are derived from revenues earned from customers in the PRC. The risk with respect to these receivables and contract assets are mitigated by credit evaluations the Group performs on its Borrowers and the Group’s ongoing monitoring process of outstanding balances.
Concentration of customers, suppliers, and funding parties
There was no revenue from customers which individually represented greater than 10% of the total operating revenue for any year of the three-years period ended December 31, 2018. There was no financing receivables due from customers of the Group that individually accounted for greater than 10% of the Group’s carrying amount of financing receivables as of December 31, 2017 and 2018, respectively.
There were three, two, two inventory suppliers accounted for more than 10% of the Group’s total purchases for the years ended December 31, 2016,2017 and 2018, respectively. There was no supplier accounted for more than 10% of the Group’s accounts payable as of December 31, 2017. Only one supplier accounted for more than 10% of the Group's accounts payable as of December 31, 2018 as follows:
As of December 31,
2017
2018
Inventory supplier A
*
10.2
%
*
There was no funding parties, including Individual Investor or Institutional Funding Partner, that accounted for more than 10% of the Group’s total funding cost for the years ended December 31, 2016, 2017 and 2018, respectively. There was no Individual Investor or Institutional Funding Partner that accounted for more than 10% of the Group’s Funding Debts as of December 31, 2017. Only one Institutional Funding Partner accounted for more than 10% of the Group's Funding Debts as of December 31, 2018 as follows:
As of December 31,
2017
2018
Institutional Funding Partner A
*
16.6
%
*</t>
  </si>
  <si>
    <t>Recent accounting pronouncements</t>
  </si>
  <si>
    <t>(kk) Recent accounting pronouncements
The Group previously qualified as an “emerging growth company”, or EGC, pursuant to the Jumpstart Our Business Startups Act of 2012, as amended, or the JOBS Act. As an EGC, the Group was not required to comply with any new or revised financial accounting standards until such date that a private company is otherwise required to comply with such new or revised accounting standards. In 2018, the Group elected to “opt out” of such exemption afforded to an EGC and, as a result, the Group has adopted all applicable accounting standards which have been effective for public companies for the year beginning on January 1, 2018, for the preparation of the financial information for the year ended December 31, 2018. The adoption of these new accounting standards has a significant impact on the Group’s consolidated financial statements as discussed in the notes of relevant accounting policies. For the year ended December 31, 2018, the total operating revenue of the Group exceeded US$1.07 billion. Therefore, the Group no longer qualified as an EGC as of December 31, 2018, pursuant to the JOBS Act.
In February 2016, the FASB issued ASU No. 2016-02, Leases (Topic 842), which requires that a lessee should recognize the assets and liabilities that arise from operating leases.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s for such lease generally on a straight-line basis over the lease term. ASU No. 2016-02 is effective for public business entities for annual reporting periods and interim periods within those years beginning after December 15, 2018. The Group adopted ASU 2016-02 No. on January 1, 2019 using the modified retrospective method. The Group currently believes the most significant change will be related to the recognition of right-of-use assets and lease liabilities on the Group’s Consolidated Balance Sheets for certain in-scope operating leases. The Group does not expect any material impact on net assets and the Consolidated Statements of Operations as a result of adopting the new standard.
In June 2016, the FASB amended guidance related to impairment of financial instruments as part of ASU No. 2016-13, Financial Instruments—Credit Losses (Topic 326): Measurement of Credit Losses on Financial Instruments, which will be effective for the Group on January 1, 2020. The guidance replaces the incurred loss impairment methodology with an expected credit loss model for which the Group is required to recognize an allowance based on its estimate of expected credit losses. The Group is in the process of implementing changes to its systems and processes in conjunction with the review of existing model and methodology of credit losses. The Group is currently evaluating the impact, and expects this ASU will have a material impact on the consolidated financial statements and related disclosures.
In June 2018, the FASB issued ASU No. 2018-07, Compensation—Stock Compensation (Topic 718): Improvements to Nonemployee Share-Based Payment Accounting to simplify the accounting for share-based payments to nonemployees by aligning it with the accounting for share-based payments to employees, with certain exceptions. Under the guidance, the measurement of equity-classified nonemployee awards will be fixed at the grant date, which may lower their cost and reduce volatility in the income statement. The Group adopted this new standard effective on January 1, 2019. The adoption of ASU No. 2018-07 did not have a material impact on the Group’s consolidated financial statements.
In August 2018, the FASB issued ASU No. 2018-13, Fair Value Measurement (Topic 820): Disclosure Framework—Changes to the Disclosure Requirements for Fair Value Measurement, which eliminates, adds and modifies certain disclosure requirements for fair value measurements. Under the guidance, public companies will be required to disclose the range and weighted average used to develop significant unobservable inputs for Level 3 fair value measurements. The guidance is effective for all entities for fiscal years beginning after December 15, 2019 and for interim periods within those fiscal years, but entities are permitted to early adopt either the entire standard or only the provisions that eliminate or modify the requirements. The Group is currently in the process of evaluating the impact of the adoption of this guidance on its consolidated financial statements.</t>
  </si>
  <si>
    <t>ORGANIZATION AND PRINCIPAL ACTIVITIES (Tables)</t>
  </si>
  <si>
    <t>Schedule of percentage of ownership in principal subsidiaries, consolidated VIEs and subsidiaries of VIEs</t>
  </si>
  <si>
    <t>As of December 31, 2018, the Company’s principal subsidiaries, consolidated VIEs and subsidiaries of VIEs are as follows:
Date of
Place of
Percentage of
Incorporation/
Incorporation/
Direct or Indirect
Establishment
Establishment
Economic Interest
Principal Activities
Subsidiaries
Installment (HK) Investment Limited (“Installment HK”)
December 9, 2013
Hong Kong, PRC
%
Investment holding
Beijing Shijitong Technology Co., Ltd. (“Beijing Shijitong”)
July 1, 2014
Beijing, PRC
%
Technical support and consulting services
Shenzhen Lexin Software Technology Co., Ltd. (“Shenzhen Lexin Software”)
March 1, 2017
Shenzhen, PRC
%
Software development
VIEs
Beijing Lejiaxin Network Technology Co., Ltd. (“Beijing Lejiaxin”)
October 25, 2013
Beijing, PRC
%
Investment holding
Shenzhen Xinjie Investment Co., Ltd. (“Shenzhen Xinjie”)
December 22, 2015
Shenzhen, PRC
%
Investment holding
Shenzhen Qianhai Dingsheng Asset Management Co., Ltd. (“Qianhai Dingsheng”)
January 13, 2016
Shenzhen, PRC
%
Financial technology services
Shenzhen Mengtian Technology Co., Ltd. (“Mengtian Technology”)
August 9, 2016
Shenzhen, PRC
%
Software development
Trust A
August 31, 2017
Shenzhen, PRC
%
Investment in loans through the Group's Platform and APP
Trust B
December 27, 2017
Shenzhen, PRC
%
Investment in loans through the Group's Platform and APP
Subsidiaries of the VIEs
Shenzhen Fenqile Network Technology Co., Ltd. (“Shenzhen Fenqile”)
August 15, 2013
Shenzhen, PRC
%
Online direct sales and online consumer finance
Shenzhen Qianhai Juzi Information Technology Co., Ltd. (“Qianhai Juzi”)
June 26, 2014
Shenzhen, PRC
%
Online investment platform
Shenzhen Tiqianle Network Technology Co., Ltd. (“Shenzhen Tiqianle”)
January 13, 2016
Shenzhen, PRC
%
Online direct sales and online consumer finance
Ji’an Fenqile Network Microcredit Co., Ltd. (“Ji’an Microcredit”)
December 2, 2016
Ji'an, PRC
%
Online consumer credit
Shenzhen Fenqile Trading Co., Ltd. ("Shenzhen Fenqile Trading")
December 30, 2016
Shenzhen, PRC
%
Online direct sales
Shenzhen Dingsheng Computer Technology Co., Ltd. (“Shenzhen Dingsheng Technology”)
March 23, 2017
Shenzhen, PRC
%
Financial technology services
Shenzhen Lexin Financing Guarantee Co., Ltd. (“Shenzhen Lexin Financing Guarantee”)
September 14, 2017
Shenzhen, PRC
%
Financing guarantee services</t>
  </si>
  <si>
    <t>SIGNIFICANT ACCOUNTING POLICIES (Tables)</t>
  </si>
  <si>
    <t>Schedule of impact of the Classification Adjustments</t>
  </si>
  <si>
    <t>As of December 31, 2018
As previously announced in
press release
Revision
As revised
(RMB in thousands)
Short-term Funding debts
4,393,834
252,207
4,646,041
Long-term Funding debts
410,094
(252,207)
157,887</t>
  </si>
  <si>
    <t>Schedule of the assets, liabilities, results of operations and changes in cash and cash equivalents and restricted cash of the VIEs and their subsidiaries</t>
  </si>
  <si>
    <t>As of December 31,
2017
2018
(RMB in thousands)
Total assets
14,453,386
12,113,439
Total liabilities
14,730,440
10,261,397
For the Year Ended December 31,
2016
2017
2018
(RMB in thousands)
Total operating revenue
4,338,686
5,582,189
7,596,896
Net (loss)/income
(89,726)
(7,905)
1,088,805
For the Year Ended December 31,
2016
2017
2018
(RMB in thousands)
Net cash provided by operating activities
360,790
1,652,267
2,158,663
Net cash (used in)/provided by investing activities
(4,351,628)
(4,971,765)
3,783,432
Net cash provided by/(used in) financing activities
4,450,392
3,851,583
(4,540,746)
Net increase in cash and cash equivalents and restricted cash
459,554
532,085
1,401,349
Cash and cash equivalents and restricted cash at beginning of the year
69,146
528,700
1,060,785
Cash and cash equivalents and restricted cash at end of the year
528,700
1,060,785
2,462,134</t>
  </si>
  <si>
    <t>Schedule of activities of the Group's obligations associated with the Risk Safeguard Fund</t>
  </si>
  <si>
    <t>For the Year Ended December 31,
2018
(RMB in thousands)
Opening balances
—
Fair value of Risk Safeguard Fund payable at inception of new loans
782,477
Release of Risk Safeguard Fund payable upon the Borrowers’ repayment
(196,332)
Contingent liability
65,137
Payouts during the year
(454,126)
Recoveries during the year
259,120
Ending balances
456,276</t>
  </si>
  <si>
    <t>Schedule of information about the Group's contract balances with its customers</t>
  </si>
  <si>
    <t>As of
Upon adoption on
December 31, 2018
January 1, 2018
(RMB in thousands)
Service fees receivable
87,439
4,769
Allowance for service fees receivable
(26,442)
(2,288)
Service fees receivable, net
60,997
2,481
Contract assets
1,181,818
292,501
Allowance for contract assets
(4,738)
(609)
Contract assets, net
1,177,080
291,892
Contract liabilities
92,056
55,771</t>
  </si>
  <si>
    <t>Schedule of operating revenue within the scope of ASC 606 disaggregated by revenue sources</t>
  </si>
  <si>
    <t>For the Year Ended
December 31,
2018
(RMB in thousands)
Online direct sales and services income:
Online direct sales
2,396,680
Services and others
203,914
Total
2,600,594
Loan facilitation and servicing fees:
Loan facilitation and matching service fees
1,679,932
Post-origination service fees
304,554
Investment Program management service fees
91,331
Total
2,075,817</t>
  </si>
  <si>
    <t>Schedule of operating revenue within the scope of ASC disaggregated by revenue timing</t>
  </si>
  <si>
    <t>For the Year Ended
December 31,
2018
(RMB in thousands)
Revenues recognized at point-in-time
4,156,460
Revenues recognized over time
519,951
Total
4,676,411</t>
  </si>
  <si>
    <t>Schedule of estimated useful lives</t>
  </si>
  <si>
    <t>Category
Estimated Useful Lives
Computers and equipment
3 - 5 years
Furniture and fixtures
3 - 5 years
Leasehold improvement
Over the shorter of the expected life of leasehold improvement or the lease term
Software
3 - 10 years</t>
  </si>
  <si>
    <t>ASC 606</t>
  </si>
  <si>
    <t>Schedule of Cumulative effect of the changes on the Financial position</t>
  </si>
  <si>
    <t>As of
Adjustments due to
As of
December 31, 2017
the Adoption of ASC 606
January 1, 2018
(RMB in thousands)
ASSETS
Contract assets and service fees receivable, net
—
294,373
294,373
Deferred tax assets
38,841
(18,540)
20,301
LIABILITIES
Accrued expenses and other current liabilities
1,611,029
11,581
1,622,610
Deferred tax liabilities
—
54,710
54,710
SHAREHOLDERS' (DEFICIT)/EQUITY
(Accumulated deficit)/Retained earnings
(450,551)
209,542
(241,009)
The following table sets forth the cumulative effect of the changes on the Group's Consolidated Balance Sheet as of December 31, 2018 due to the adoption of ASC 606:
As of
Balances without
Effect of
December 31, 2018
the Adoption of ASC 606
Change
(RMB in thousands)
ASSETS
Contract assets and service fees receivable, net
1,238,077
132,079
1,105,998
Deferred tax assets
94,598
102,737
(8,139)
LIABILITIES
Accrued expenses and other current liabilities
2,145,689
2,110,354
35,335
Deferred tax liabilities
187,183
—
187,183
SHAREHOLDERS' EQUITY
Retained earnings
1,591,896
716,555
875,341
The following table sets forth the impact on the Group's Consolidated Statements of Operations for the year ended December 3l, 2018 due to the adoption of ASC 606:
For the Year Ended December 31, 2018
As Reported
Amounts without the
Effect of
under ASC 606
Adoption of ASC 606
Change
(RMB in thousands)
Operating revenue:
Interest and financial services income
2,742,643
2,732,764
9,879
*
Loan facilitation and servicing fees
2,075,817
1,259,571
816,246
Financial services income
4,996,302
4,170,177
826,125
Total operating revenue
7,596,896
6,770,771
826,125
Operating cost:
Provision for credit losses of contract assets and service fees receivable
(38,254)
—
(38,254)
Total operating cost
(4,584,956)
(4,546,702)
(38,254)
Gross profit
3,011,940
2,224,069
787,871
Income before income tax expense
2,109,528
1,321,657
787,871
Income tax expense
(132,222)
(10,150)
(122,072)
Net income
1,977,306
1,311,507
665,799
* RMB9.9 million of interest and financial services income was recognized resulting from significant financing components of considerations for certain loan facilitation and servicing arrangements.</t>
  </si>
  <si>
    <t>Inventory supplier A</t>
  </si>
  <si>
    <t>Schedule of concentration risk</t>
  </si>
  <si>
    <t>As of December 31,
2017
2018
Inventory supplier A
*
10.2
%
*</t>
  </si>
  <si>
    <t>Institutional Funding Partner A</t>
  </si>
  <si>
    <t>As of December 31,
2017
2018
Institutional Funding Partner A
*
16.6
%
*</t>
  </si>
  <si>
    <t>FINANCING RECEIVABLES, NET (Tables)</t>
  </si>
  <si>
    <t>Schedule of financing receivables, net</t>
  </si>
  <si>
    <t>As of December 31,
2017
2018
(RMB in thousands)
Short-term:
Installment purchase loans
1,020,662
796,312
Personal installment loans
9,159,840
4,669,665
Net deferred origination fees
(9,829)
(1,011)
Total short-term financing receivables
10,170,673
5,464,966
Allowance for credit losses
(313,464)
(324,332)
Total short-term financing receivables, net
9,857,209
5,140,634
Long-term:
Installment purchase loans
170,042
178,246
Personal installment loans
1,686,218
1,165,894
Net deferred origination fees
(14,483)
(1,400)
Total long-term financing receivables
1,841,777
1,342,740
Allowance for credit losses
(56,732)
(59,704)
Total long-term financing receivables, net
1,785,045
1,283,036</t>
  </si>
  <si>
    <t>Summary of balances in financing receivables</t>
  </si>
  <si>
    <t>As of December 31,
2017
2018
(RMB in thousands)
Due in months
0 - 12
10,170,673
5,464,966
13 - 24
1,425,851
1,149,155
25 - 36
406,671
193,556
Thereafter
9,255
29
Total financing receivables
12,012,450
6,807,706</t>
  </si>
  <si>
    <t>Schedule of activities in the provision for credit losses of financing receivables</t>
  </si>
  <si>
    <t>For the Year Ended December 31,
2016
2017
2018
(RMB in thousands)
Beginning balances
(47,667)
(174,826)
(370,196)
Provisions
(236,611)
(611,869)
(884,056)
Charge-offs
114,698
444,242
974,483
Recoveries from prior charge-offs
(5,246)
(27,743)
(104,267)
Ending balances
(174,826)
(370,196)
(384,036)</t>
  </si>
  <si>
    <t>Schedule of aging analysis of past due financing receivables</t>
  </si>
  <si>
    <t>180 Days
1 - 29 Days
30 - 59 Days
60 - 89 Days
90 - 179 Days
or Greater
Total
RMB in thousands
Past Due
Past Due
Past Due
Past Due
Past Due
Past Due
Current
Total
Installment purchase loans
10,759
3,441
2,582
9,370
—
26,152
1,164,552
1,190,704
Personal installment loans
219,535
82,002
68,644
183,668
—
553,849
10,267,897
10,821,746
December 31, 2017
230,294
85,443
71,226
193,038
—
580,001
11,432,449
12,012,450
Installment purchase loans
6,297
3,469
2,574
8,570
—
20,910
953,648
974,558
Personal installment loans
139,633
75,107
64,947
227,041
—
506,728
5,326,420
5,833,148
December 31, 2018
145,930
78,576
67,521
235,611
—
527,638
6,280,068
6,807,706</t>
  </si>
  <si>
    <t>Summary of net recorded investment of financing receivables, by credit quality indicator</t>
  </si>
  <si>
    <t>As of December 31, 2017
As of December 31, 2018
Installment
Personal
Installment
Personal
Purchase Loans
Installment Loans
Purchase Loans
Installment Loans
(RMB in thousand)
Risk level:
A
598,418
2,480,065
442,655
1,101,982
B
264,574
1,970,978
234,151
1,268,530
C
180,446
2,709,756
178,153
1,269,632
D
102,426
2,612,084
90,461
1,269,521
E
34,293
772,997
11,167
297,361
F
4,857
165,478
10,134
308,142
N and others
5,690
110,388
7,837
317,980
Total
1,190,704
10,821,746
974,558
5,833,148</t>
  </si>
  <si>
    <t>PREPAID EXPENSES AND OTHER CURRENT ASSETS (Tables)</t>
  </si>
  <si>
    <t>Schedule of prepaid expenses and other current assets</t>
  </si>
  <si>
    <t>As of December 31,
2017
2018
(RMB in thousands)
Receivables from Pre-IPO Series C-1 preferred shareholders (Note 14)
502,211
347,238
Receivables from third-party payment service providers (i)
171,788
225,449
Deposits to Institutional Funding Partners
146,881
207,429
Prepayment to inventory suppliers
26,597
61,064
Prepaid input value-added tax
44,839
19,750
Rental deposits and other current assets
52,942
62,897
Total prepaid expenses and other current assets
945,258
923,827
(i)
The Group opened accounts with third‑party payment service providers mainly to facilitate collection and transfer of the funds, interest and service fees from/to the Borrowers and Individual Investors or Institutional Funding Partners. The balance of receivables from third‑party payment service providers represents amounts temporarily held in these accounts.</t>
  </si>
  <si>
    <t>PROPERTY, EQUIPMENT AND SOFTWARE, NET (Tables)</t>
  </si>
  <si>
    <t>Schedule of property, equipment and software, net</t>
  </si>
  <si>
    <t>As of December 31,
2017
2018
(RMB in thousands)
Computers and equipment
41,374
66,205
Furniture and fixtures
9,972
10,587
Leasehold improvement
23,005
25,375
Software
13,814
33,407
Total property, equipment and software
88,165
135,574
Accumulated depreciation and amortization
(25,040)
(53,154)
Total property, equipment and software, net
63,125
82,420</t>
  </si>
  <si>
    <t>LONG-TERM INVESTMENTS (Tables)</t>
  </si>
  <si>
    <t>Schedule of cumulative unrealized upward or downward adjustments and impairment charges</t>
  </si>
  <si>
    <t>As of December 31,
2017
2018
(RMB in thousands)
Initial cost basis
28,802
23,485
Cumulative unrealized upward adjustments
—
18,753
Cumulative impairment charges
(5,635)
(15,215)
Cumulative foreign currency translation adjustments
318
1,143
Total carrying value at end of the year
23,485
28,166</t>
  </si>
  <si>
    <t>FAIR VALUE MEASUREMENT (Tables)</t>
  </si>
  <si>
    <t>Schedule of assets and liabilities that are measured and recorded at fair value on a recurring basis</t>
  </si>
  <si>
    <t>Level 1
Level 2
Level 3
Balances at
December 31, 2017
Inputs
Inputs
Inputs
Fair Value
(RMB in thousands)
Assets
Restricted time deposits-current portion
—
6,750
—
6,750
Restricted time deposits-noncurrent portion
—
600
—
600
Total assets
—
7,350
—
7,350
Liabilities
Guarantee derivative liabilities
—
—
30,958
30,958
Total liabilities
—
—
30,958
30,958
Level 1
Level 2
Level 3
Balances at
December 31, 2018
Inputs
Inputs
Inputs
Fair Value
(RMB in thousands)
Assets
Restricted time deposits-current portion
—
344,212
—
344,212
Total assets
—
344,212
—
344,212
Liabilities
Guarantee derivative liabilities
—
—
52,434
52,434
Total liabilities
—
—
52,434
52,434</t>
  </si>
  <si>
    <t>Schedule of quantitative information about the significant unobservable inputs used for the Group's Level 3 fair value measurement</t>
  </si>
  <si>
    <t>Range of Inputs
December 31, 2017
December 31, 2018
Weighted‑
Weighted‑
Financial Instrument
Unobservable Input
Minimum
Maximum
Average
Minimum
Maximum
Average
Guarantee derivative liabilities
Cumulative default rates (i)
2.3
%
2.3
%
2.3
%
2.0
%
2.0
%
2.0
%
Margins on cost
70.0
%
70.0
%
70.0
%
70.0
%
70.0
%
70.0
%
(i)
Expressed as a percentage of the original principal balance of the loans.</t>
  </si>
  <si>
    <t>Summary of the activities related to fair value of the guarantee derivative liabilities</t>
  </si>
  <si>
    <t>For the Year Ended December 31,
2016
2017
2018
(RMB in thousands)
Fair value at beginning of the year (Level 3)
—
31,191
30,958
Issuances
38,516
134,881
449,778
Cash payment
(13,267)
(87,759)
(231,275)
Change in fair value(i)
5,942
(47,355)
(197,027)
Fair value at end of the year (Level 3)
31,191
30,958
52,434
(i)
Recognized as “Change in fair value of financial guarantee derivatives, net” on the Consolidated Statements of Operations.</t>
  </si>
  <si>
    <t>Summary of the effect of adverse changes in estimate would have on the fair value of the guarantee derivative liabilities</t>
  </si>
  <si>
    <t>As of December 31,
2017
2018
(RMB in thousands, except for percentages)
Weighted-average cumulative default rates (i)
2.3
%
2.0
%
Change in fair value from:
Increase by 10%
13,222
29,725
Decrease by 10%
(13,222)
(29,725)
(i)
Expressed as a percentage of the original principal balance of the loans.</t>
  </si>
  <si>
    <t>FUNDING DEBTS (Tables)</t>
  </si>
  <si>
    <t>Summary of the Group's outstanding Funding Debts</t>
  </si>
  <si>
    <t>As of December 31,
2017
2018
(RMB in thousands)
Short-term:
Liabilities to Individual Investors— Juzi Licai
9,627,850
3,014,670
Liabilities to other funding partners
897,284
1,631,371
Total short-term Funding Debts
10,525,134
4,646,041
Long-term:
Liabilities to Individual Investors— Juzi Licai
157,321
81,168
Liabilities to other funding partners
9,308
76,719
Total long-term Funding Debts
166,629
157,887</t>
  </si>
  <si>
    <t>Summary of the remaining contractual maturity dates of the Group's Funding Debts and associated interest payments</t>
  </si>
  <si>
    <t>1 - 12 months
13 - 24 months
25 - 36 months
37 - 48 months
49 - 60 months
Total
(RMB in thousands)
Liabilities to Individual Investors— Juzi Licai
3,014,670
81,168
—
—
—
3,095,838
Liabilities to other funding partners
1,631,371
76,719
—
—
—
1,708,090
Total Funding Debts
4,646,041
157,887
—
—
—
4,803,928
Interest payments(i)
204,037
8,866
—
—
—
212,903
Total interest payments
204,037
8,866
—
—
—
212,903
(i)
Interest payments for Funding Debts with variable interest rates are calculated using the interest rate as of December 31, 2018.</t>
  </si>
  <si>
    <t>ACCRUED EXPENSES AND OTHER CURRENT LIABILITIES (Tables)</t>
  </si>
  <si>
    <t>Schedule of accrued expenses and other current liabilities</t>
  </si>
  <si>
    <t>As of December 31,
2017
2018
(RMB in thousands)
Funds payable to Individual Investors on Juzi Licai (i)
—
782,109
Liabilities to Pre-IPO Series C-1 preferred shareholders (Note 14)
506,478
335,238
Funds payable to Institutional Funding Partners(ii)
449,127
252,678
Accrued payroll and welfare
168,249
254,852
Tax payable
228,660
114,887
Deferred interest and financial services income and others
56,259
71,634
Deferred service fees
44,189
92,056
Payable to third-party sellers
33,841
57,637
Guarantee derivative liabilities at fair value
30,958
52,434
Consideration payable for investments
—
36,414
Accrued professional fees
1,114
19,057
Security deposits from third-party sellers
10,104
12,206
Accrued IPO expenses
38,399
—
Other accrued expenses
43,651
64,487
Total accrued expenses and other current liabilities
1,611,029
2,145,689
(i)
The payable balances mainly include investment funds received from the Individual Investors on Juzi Licai under the New Model but not yet matched with and transferred to the Borrowers due to the settlement time lag.
(ii)
The payable balances mainly include repayment received from Borrowers but not yet transferred to accounts of Institutional Funding Partners due to the settlement time lag.</t>
  </si>
  <si>
    <t>RELATED PARTY BALANCES AND TRANSACTIONS (Tables)</t>
  </si>
  <si>
    <t>Schedule of major related parties and their relationship with the Group</t>
  </si>
  <si>
    <t>Entity or individual name
Relationship with the Group
JD.com, Inc. and its subsidiaries (“JD Group”)
JD Group is a shareholder of the Group
Mr. Jay Wenjie Xiao
Chief Executive Officer and Chairman of Board of Directors of the Group
Individual Director or Officer
Directors or Officers of the Group</t>
  </si>
  <si>
    <t>Schedule of significant related party transactions</t>
  </si>
  <si>
    <t>For the Year Ended December 31,
2016
2017
2018
(RMB in thousands)
Purchases of goods and services from JD Group
668,029
544,708
607,086</t>
  </si>
  <si>
    <t>Schedule of amounts due from related parties</t>
  </si>
  <si>
    <t>As of December 31,
2017
2018
(RMB in thousands)
Due from Mr. Jay Wenjie Xiao
8,122
—
Others
1,325
—
Total
9,447
—</t>
  </si>
  <si>
    <t>Schedule of amounts due to related parties</t>
  </si>
  <si>
    <t>As of December 31,
2017
2018
(RMB in thousands)
Due to individual Director or Officer and his/her immediate family members under Juzi Licai investment programs as Individual Investors under the Old Model
67,510
14,569
Total
67,510
14,569</t>
  </si>
  <si>
    <t>TAXATION (Tables)</t>
  </si>
  <si>
    <t>Schedule of components of the Group's (loss)/income before income tax expense</t>
  </si>
  <si>
    <t>For the Year Ended December 31,
2016
2017
2018
(RMB in thousands, except for percentages)
(Loss)/income before income tax expense
(59,681)
474,579
2,109,528
Loss from non-China operations
(12,943)
(11,125)
(13,479)
(Loss)/income from China operations
(46,738)
485,704
2,123,007
Income tax expense applicable to China operations
58,258
234,227
132,222
Effective tax rate for China operations
(124.6)
%
48.2
%
6.2
%</t>
  </si>
  <si>
    <t>Schedule of current and deferred portion of income tax expense of the Company's China subsidiaries, VIEs, and subsidiaries of the VIEs</t>
  </si>
  <si>
    <t>For the Year Ended December 31,
2016
2017
2018
(RMB in thousands)
Current income tax expense
11,204
230,663
74,046
Deferred income tax expense
47,054
3,564
58,176
Income tax expense
58,258
234,227
132,222</t>
  </si>
  <si>
    <t>Schedule of reconciliation between the statutory EIT rate and the effective tax rate for the Group's China operations</t>
  </si>
  <si>
    <t>For the Year Ended December 31,
2016
2017
2018
Statutory EIT rate
25.0
%
25.0
%
25.0
%
Change of tax position*
—
—
(3.7)
%
Effect of tax holidays
—
(12.3)
%
(7.0)
%
Tax effect of non-deductible expense
(24.2)
%
(0.1)
%
(0.5)
%
Changes in valuation allowance*
(125.4)
%
35.6
%
(7.6)
%
Effective tax rate for China operations
(124.6)
%
48.2
%
6.2
%
*</t>
  </si>
  <si>
    <t>Schedule of effect of tax holiday related to China operations</t>
  </si>
  <si>
    <t>For the Year Ended December 31,
2016
2017
2018
(In thousands, except for per share data)
Tax holiday effect
—
59,877
148,350
Basic net income per share effect
—
0.53
0.44
Diluted net income per share effect
—
0.43
0.41</t>
  </si>
  <si>
    <t>Schedule of components of the deferred tax assets and liabilities</t>
  </si>
  <si>
    <t>The components of the deferred tax assets are as follows:
As of December 31,
2017
2018
(RMB in thousands)
Deferred tax assets
—Provision for credit losses
241,901
86,900
—Net operating loss carryforwards
7,040
8,642
—Accrued expenses and others
36,408
5,841
Less: valuation allowance
(246,508)
(6,785)
Net deferred tax assets
38,841
94,598
The components of the deferred tax liabilities are as follows:
As of December 31,
2017
2018
(RMB in thousands)
Deferred tax liabilities
—Contract assets and service fees receivable
—
187,183
Net deferred tax liabilities
—
187,183</t>
  </si>
  <si>
    <t>Schedule of movement of valuation allowance</t>
  </si>
  <si>
    <t>For the Year Ended December 31,
2016
2017
2018
(RMB in thousands)
Balances at beginning of the year
(17,864)
(76,526)
(246,508)
Additions
(58,662)
(175,849)
(5,245)
Reversals
—
5,867
244,968
Balances at end of the year
(76,526)
(246,508)
(6,785)</t>
  </si>
  <si>
    <t>CONVERTIBLE REDEEMABLE PREFERRED SHARES (Tables)</t>
  </si>
  <si>
    <t>Schedule of Pre-IPO Preferred Shares</t>
  </si>
  <si>
    <t>Issuance Price
Proceeds from
Shares
Series
Issuance Date
Shares Issued
per Share
Issuance
Outstanding
US$
US$
Pre-IPO Series A-1 Preferred Shares
July 18, 2014
38,602,941
0.0222
857,157
38,602,941
Pre-IPO Class B Ordinary Shares
July 18, 2014
7,350,000
0.0222
163,428
7,350,000
Pre-IPO Series A-2 Preferred Shares
July 18, 2014
35,014,006
0.1371
4,800,000
39,390,757
*
Pre-IPO Series B-1 Preferred Shares
November 10, 2014
4,119,294
0.9710
4,000,000
4,119,294
Pre-IPO Series B-2 Preferred Shares
November 10, 2014, March 13, 2015
69,152,661
1.1424
79,000,000
63,775,246
**
Pre-IPO Series C-1 Preferred Shares
October 23, 2017
33,857,797
2.5105
Not Applicable
33,857,797
Pre-IPO Series C-2 Preferred Shares
October 23, 2017
5,974,905
2.5105
Not Applicable
5,974,905
* Among total shares outstanding, 4,376,751 shares were re-designated from Pre-IPO Class A Shares in conjunction with the issuance of the Pre-IPO Series A-2 Preferred Shares.
** In May 2016, the Group repurchased 5,377,415 Pre-IPO Series B-2 Preferred Shares from one of preferred shareholders with a total repurchase price of RMB87,922,800 (US$13,500,000). The difference of the repurchase price and the carrying amount of Pre-IPO Series B-2 Preferred Shares, of RMB42,679,055, was accounted for as deemed dividend to the preferred shareholder.</t>
  </si>
  <si>
    <t>Schedule of Group's Pre-IPO Preferred Shares activities</t>
  </si>
  <si>
    <t>Pre-IPO Series A-1
Pre-IPO Class B
Pre-IPO Series A-2
Pre-IPO Series B-1
Pre-IPO Series B-2
Pre-IPO Series C
Pre-IPO Series C-1
Pre-IPO SeriesC-2
Preferred Shares
Ordinary Shares
Preferred Shares
Preferred Shares
Preferred Shares
Preferred Shares
Preferred Shares
Preferred Shares
Amount
Amount
Amount
Amount
Amount
Amount
Amount
Amount
No. of
in
No. of
in
No. of
in
No. of
in
No. of
in
No. of
in
No. of
in
No. of
in
shares
RMB
shares
RMB
shares
RMB
shares
RMB
shares
RMB
shares
RMB
shares
RMB
shares
RMB
Balances at December 31, 2015
38,602,941
13,797,276
7,350,000
1,191,268
39,390,757
38,122,607
4,119,294
26,935,325
69,152,661
528,467,734
—
—
—
—
—
—
Issuance of Pre-IPO Preferred Shares
—
—
—
—
—
—
—
—
—
—
2
*
—
—
—
—
Pre-IPO Preferred Shares redemption value accretion
—
687,599
—
127,310
—
3,687,152
—
3,035,116
—
54,761,693
—
—
—
—
—
—
Repurchase of Pre-IPO Preferred Shares
—
—
—
—
—
—
—
—
(5,377,415)
(45,243,745)
—
—
—
—
—
—
Balances at December 31, 2016
38,602,941
14,484,875
7,350,000
1,318,578
39,390,757
41,809,759
4,119,294
29,970,441
63,775,246
537,985,682
2
*
—
—
—
—
Issuance of Pre-IPO Preferred Shares
—
—
—
—
—
—
—
—
—
—
—
—
33,857,795
647,734,116
5,974,905
116,969,352
Redesignation of Pre-IPO Series C Preferred Shares
—
—
—
—
—
—
—
—
—
—
(2)
(*)
2
*
—
—
Pre-IPO Preferred Shares redemption value accretion
—
755,455
—
139,412
—
4,043,130
—
3,335,065
—
58,599,600
—
—
—
12,912,925
—
2,331,846
Conversion and redesignation of Pre-IPO Preferred Shares
(38,602,941)
(15,240,330)
(7,350,000)
(1,457,990)
(39,390,757)
(45,852,889)
(4,119,294)
(33,305,506)
(63,775,246)
(596,585,282)
—
—
(33,857,797)
(660,647,041)
(5,974,905)
(119,301,198)
Balances at December 31, 2017
—
—
—
—
—
—
—
—
—
—
—
—
—
—
—
—
*</t>
  </si>
  <si>
    <t>NET (LOSS)/INCOME PER SHARE (Tables)</t>
  </si>
  <si>
    <t>Schedule of computation of basic and diluted net (loss)/income per share</t>
  </si>
  <si>
    <t>For the Year Ended December 31,
2016
2017
2018
(RMB in thousands, except for share and per share data)
Basic net (loss)/income per share calculation:
Numerator:
Net (loss)/income
(117,939)
240,352
1,977,306
Accretion on Pre-IPO Preferred Shares redemption value
(62,299)
(82,117)
—
Income allocation to participating Pre-IPO Preferred Shares
—
(132,241)
—
Deemed dividend to a preferred shareholder
(42,679)
—
—
Net (loss)/income attributable to ordinary shareholders
(222,917)
25,994
1,977,306
Denominator:
Weighted average number of ordinary shares outstanding—basic
110,647,199
113,620,774
337,883,964
Net (loss)/income per share attributable to ordinary shareholders—basic
(2.01)
0.23
5.85
Diluted net (loss)/income per share calculation:
Numerator:
Net (loss)/income attributable to ordinary shareholders
(222,917)
25,994
1,977,306
Denominator:
Weighted average number of ordinary shares outstanding—basic
110,647,199
113,620,774
337,883,964
Ordinary shares issuable upon the exercise of outstanding stock options using the treasury stock method
—
27,231,627
24,875,327
Ordinary shares issuable upon the vesting of outstanding restricted share units using the treasury stock method
—
—
3,270
Weighted average number of ordinary shares outstanding-diluted
110,647,199
140,852,401
362,762,561
Net (loss)/income per share attributable to ordinary shareholders-diluted
(2.01)
0.18
5.45</t>
  </si>
  <si>
    <t>SHARE BASED COMPENSATION (Tables)</t>
  </si>
  <si>
    <t>Schedule of share-based compensation expenses</t>
  </si>
  <si>
    <t>For the Year Ended
December 31,
2016
2017
2018
(RMB in thousands)
Processing and servicing cost
1,067
5,916
8,111
Sales and marketing expenses
4,009
6,611
18,223
Research and development expenses
9,068
17,089
33,169
General and administrative expenses
9,855
46,120
63,133
Total share-based compensation expenses
23,999
75,736
122,636</t>
  </si>
  <si>
    <t>Schedule of number of shares available for issuance</t>
  </si>
  <si>
    <t>Shares Available
(In thousands)
December 31, 2015
11,217
Granted
(5,805)
Cancelled/forfeited
945
December 31, 2016
6,357
Additions under the 2017 Plan
22,860
Granted
(7,348)
Cancelled/forfeited
1,300
Expired
(2,686)
December 31, 2017
20,483
Granted
(7,576)
Cancelled/forfeited
926
December 31, 2018
13,833</t>
  </si>
  <si>
    <t>Schedule of stock option activity</t>
  </si>
  <si>
    <t>Stock options granted to employees, directors and non-employees directors
Weighted Average
Weighted
Remaining
Aggregate
Options
Average
Contractual
Intrinsic
Outstanding
Exercise Price
Life
Value
(In thousands)
US$
(In years)
(RMB in thousands)
December 31, 2015
24,240
0.0001
9.11
178,676
Granted*
5,805
0.0001
Exercised
—
—
Cancelled/forfeited
(945)
0.0001
December 31, 2016
29,100
0.0001
8.41
737,880
Granted*
6,848
0.0001
Exercised
—
—
Cancelled/forfeited
(1,300)
0.0001
December 31, 2017
34,648
0.0001
7.44
1,573,424
Granted*
6,263
5.1500
Exercised
(19,911)
0.0001
Cancelled/forfeited
(858)
1.9962
December 31, 2018
20,142
1.5164
353,559
Vested and expected to vest as of December 31, 2018
19,107
1.5082
7.94
336,141
Exercisable as of December 31, 2018
6,661
0.0001
6.75
165,714
*
Stock options granted to non-employees
Options
Weighted Average
Weighted Average
Aggregate
Outstanding
Exercise Price
Remaining Contractual Life
Intrinsic Value
(In thousands)
US$
(In years)
(RMB in thousands)
December 31, 2016
—
—
—
—
Granted
500
Exercised
—
—
Cancelled/forfeited/repurchased
—
—
December 31, 2017
500
0.0001
22,706
Granted
—
—
—
—
Exercised
—
—
—
—
Cancelled/forfeited/repurchased
—
—
—
—
December 31, 2018
500
12,439
Vested and expected to vest as of December 31, 2018
500
12,439
Exercisable as of December 31, 2018
125
3,110</t>
  </si>
  <si>
    <t>Schedule of estimated fair value of each option grant</t>
  </si>
  <si>
    <t>2016
2017
2018
Expected volatility
N/A
N/A
52.1%~54.9%
Risk-free interest rate (per annum)
N/A
N/A
3.65%~3.74%
Exercise multiples
N/A
N/A
2.2~2.8
Expected dividend yield
N/A
N/A
—
Expected term (in years)
N/A
N/A
9.8~10.0
Fair value of the underlying shares on the date of grants (US$)
1.40~3.82
3.82~7.58
3.70~4.57</t>
  </si>
  <si>
    <t>Summary of restricted share unit ("RSU") activities</t>
  </si>
  <si>
    <t>Weighted- Average Grant Date
Shares Outstanding
Fair Value
(In thousands)
US$
December 31, 2017
—
—
Granted*
1,313
7.45
Vested
(8)
7.99
Cancelled
(68)
7.02
December 31, 2018
1,237
7.47
*</t>
  </si>
  <si>
    <t>COMMITMENTS AND CONTINGENCIES (Tables)</t>
  </si>
  <si>
    <t>Schedule of future minimum lease payments under non-cancelable operating leases agreements</t>
  </si>
  <si>
    <t>Years ending December 31,
RMB in thousands
2019
54,709
2020
45,074
2021
26,213
2022
—
2023 and thereafter
—</t>
  </si>
  <si>
    <t>Schedule of the expected repayment amount of the debt obligations</t>
  </si>
  <si>
    <t>Less than 1 year
1 - 2 years
2 - 3 years
Total
(RMB in thousands)
Funding Debts obligations
Liabilities to Individual Investors — Juzi Licai
3,014,670
81,168
—
3,095,838
Liabilities to other funding partners
1,631,371
76,719
—
1,708,090
Interest payments (i)
204,037
8,866
—
212,903
Total Funding Debts obligations
4,850,078
166,753
—
5,016,831
Short-term borrowings
438,010
—
—
438,010
Interest payments (i)
6,249
—
—
6,249
Total short-term borrowings obligations
444,259
—
—
444,259
Liabilities to Pre-IPO Series C-1 preferred shareholders
335,238
—
—
335,238
Total liabilities to Pre-IPO Series C-1 preferred shareholders
335,238
—
—
335,238
(i)
Interest payments with variable interest rates are calculated using the interest rate as of December 31, 2018.</t>
  </si>
  <si>
    <t>PARENT COMPANY ONLY CONDENSED FINANCIAL INFORMATION (Tables)</t>
  </si>
  <si>
    <t>Condensed Balance Sheets</t>
  </si>
  <si>
    <t>Condensed Balance Sheets (In thousands, except for share and per share data)
As of December 31,
2017
2018
RMB
RMB
US$
Note 2 (e)
ASSETS
Current assets
Cash and cash equivalents
570,359
875
127
Amounts due from subsidiaries and other related parties
98,734
243,552
35,423
Prepaid expenses and other current assets
509,776
356,554
51,859
Total current assets
1,178,869
600,981
87,409
Non-current assets
Investments in subsidiaries, VIEs and VIEs’ subsidiaries
549,853
3,516,976
511,523
Long-term investments
21,008
28,166
4,097
Total non-current assets
570,861
3,545,142
515,620
Total assets
1,749,730
4,146,123
603,029
LIABILITIES
Current liabilities
Amounts due to subsidiaries, VIEs and VIEs’ subsidiaries
17,512
17,512
2,547
Accrued expenses and other current liabilities
30,692
21,819
3,173
Total current liabilities
48,204
39,331
5,720
Total liabilities
48,204
39,331
5,720
Commitments and contingencies
SHAREHOLDERS’ EQUITY:
Class A Ordinary Shares ($0.0001 par value per share; 1,889,352,801 shares authorized, 217,070,940 shares issued and outstanding as of December 31, 2017; 1,889,352,801 shares authorized, 253,693,940 shares issued, 243,090,108 shares outstanding as of December 31, 2018)
142
160
23
Class B Ordinary Shares ($0.0001 par value per share; 110,647,199 shares authorized, 110,647,199 shares issued and outstanding as of December 31, 2017; 110,647,199 shares authorized, 108,147,199 shares issued and outstanding as of December 31, 2018)
68
66
10
Additional paid-in capital
2,110,957
2,328,716
338,698
Accumulated other comprehensive loss
(14,951)
(14,308)
(2,081)
(Accumulated deficit)/Retained Earnings
(394,690)
1,792,158
260,659
Total shareholders’ equity
1,701,526
4,106,792
597,309
Total liabilities and shareholders’ equity
1,749,730
4,146,123
603,029</t>
  </si>
  <si>
    <t>Condensed Statements of Operations and Comprehensive Loss</t>
  </si>
  <si>
    <t>SHAREHOLDERS’ EQUITY:
Class A Ordinary Shares ($0.0001 par value per share; 1,889,352,801 shares authorized, 217,070,940 shares issued and outstanding as of December 31, 2017; 1,889,352,801 shares authorized, 253,693,940 shares issued, 243,090,108 shares outstanding as of December 31, 2018)
142
160
23
Class B Ordinary Shares ($0.0001 par value per share; 110,647,199 shares authorized, 110,647,199 shares issued and outstanding as of December 31, 2017; 110,647,199 shares authorized, 108,147,199 shares issued and outstanding as of December 31, 2018)
68
66
10
Additional paid-in capital
2,110,957
2,328,716
338,698
Accumulated other comprehensive loss
(14,951)
(14,308)
(2,081)
(Accumulated deficit)/Retained Earnings
(394,690)
1,792,158
260,659
Total shareholders’ equity
1,701,526
4,106,792
597,309
Total liabilities and shareholders’ equity
1,749,730
4,146,123
603,029
Condensed Statements of Operations and Comprehensive (Loss)/Income (In thousands)
For the Year Ended December 31,
2016
2017
2018
RMB
RMB
RMB
US$
Note 2 (e)
Operating expenses:
General and administrative expenses
(1,611)
(1,989)
(15,686)
(2,281)
Total operating expenses
(1,611)
(1,989)
(15,686)
(2,281)
Interest (expense)/income, net
(7,458)
(9,134)
4,304
626
Equity in (loss)/income of subsidiaries, VIEs and VIEs’ subsidiaries
(104,996)
251,475
1,978,986
287,831
Other long-term investments related impairment
(3,874)
—
(12,739)
(1,853)
Investment income
—
—
18,753
2,728
Others, net
—
—
3,688
536
(Loss)/income before income tax expense
(117,939)
240,352
1,977,306
287,587
Income tax expense
—
—
—
—
Net (loss)/income
(117,939)
240,352
1,977,306
287,587
Pre-IPO Preferred Shares redemption value accretion
(62,299)
(82,117)
—
—
Income allocation to participating Pre-IPO Preferred Shares
—
(132,241)
—
—
Deemed dividend to a preferred shareholder
(42,679)
—
—
—
Net (loss)/income attributable to ordinary shareholders
(222,917)
25,994
1,977,306
287,587
Net (loss)/income
(117,939)
240,352
1,977,306
287,587
Other comprehensive income/(loss):
Foreign currency translation adjustments, net of nil tax
1,908
(31,893)
643
93
Total comprehensive (loss)/income
(116,031)
208,459
1,977,949
287,680</t>
  </si>
  <si>
    <t>Condensed Statements of Cash Flows</t>
  </si>
  <si>
    <t>Condensed Statements of Cash Flows (In thousands)
For the Year Ended December 31,
2016
2017
2018
RMB
RMB
RMB
US$
Note 2 (e)
Net cash provided by/(used in) operating activities
1,040
(987)
(126,773)
(18,438)
Cash flows from investing activities:
Cash paid on long-term investments
(6,306)
(231,986)
(655,959)
(95,405)
Net cash used in investing activities
(6,306)
(231,986)
(655,959)
(95,405)
Cash flows from financing activities:
Proceeds from share issuance upon the underwriters’ exercise of over-allotment options, net of issuance costs
—
—
95,125
13,835
Proceeds from initial public offering, net of issuance costs
—
654,319
—
—
Proceeds from receivables from Pre-IPO Series C-1 preferred shareholders
—
49,775
170,790
24,840
Repurchase of Pre-IPO Preferred Shares
(87,923)
—
—
—
Proceeds from issuance of convertible loans
98,202
—
—
—
Payment of debt issuance cost
(722)
—
—
—
Payment of initial public offering expenses
—
—
(23,908)
(3,477)
Exercise of share-based awards
—
—
14
2
Net cash provided by financing activities
9,557
704,094
242,021
35,200
Effect of exchange rate changes on cash and cash equivalents and restricted cash
6,094
(3,193)
(28,773)
(4,185)
Net increase/(decrease) in cash and cash equivalents and restricted cash
10,385
467,928
(569,484)
(82,828)
Cash and cash equivalents and restricted cash at beginning of the year
92,046
102,431
570,359
82,955
Cash and cash equivalents and restricted cash at end of the year
102,431
570,359
875
127</t>
  </si>
  <si>
    <t>ORGANIZATION AND PRINCIPAL ACTIVITIES - Product information (Details)</t>
  </si>
  <si>
    <t>Minimum</t>
  </si>
  <si>
    <t>Product information</t>
  </si>
  <si>
    <t>Age of borrowers</t>
  </si>
  <si>
    <t>18 years</t>
  </si>
  <si>
    <t>Minimum | Installment purchase loans</t>
  </si>
  <si>
    <t>Term of the loan</t>
  </si>
  <si>
    <t>1 month</t>
  </si>
  <si>
    <t>Minimum | Personal installment loans</t>
  </si>
  <si>
    <t>Maximum</t>
  </si>
  <si>
    <t>36 years</t>
  </si>
  <si>
    <t>Maximum | Installment purchase loans</t>
  </si>
  <si>
    <t>36 months</t>
  </si>
  <si>
    <t>Maximum | Personal installment loans</t>
  </si>
  <si>
    <t>ORGANIZATION AND PRINCIPAL ACTIVITIES - Principal subsidiaries, consolidated VIEs and subsidiaries of VIEs (Details)</t>
  </si>
  <si>
    <t>Installment HK</t>
  </si>
  <si>
    <t>Schedule of Company's principal subsidiaries, consolidated VIEs and subsidiaries of VIEs</t>
  </si>
  <si>
    <t>Direct or Indirect Economic Interest in Subsidiary (as a percent)</t>
  </si>
  <si>
    <t>100.00%</t>
  </si>
  <si>
    <t>Beijing Shijitong</t>
  </si>
  <si>
    <t>Shenzhen Lexin Software</t>
  </si>
  <si>
    <t>Trust A</t>
  </si>
  <si>
    <t>Direct or Indirect Economic Interest in VIEs (as a percent)</t>
  </si>
  <si>
    <t>Trust B</t>
  </si>
  <si>
    <t>Shenzhen Fenqile</t>
  </si>
  <si>
    <t>Qianhai Juzi</t>
  </si>
  <si>
    <t>Shenzhen Tiqianle</t>
  </si>
  <si>
    <t>Ji'an Microcredit</t>
  </si>
  <si>
    <t>Shenzhen Fenqile Trading</t>
  </si>
  <si>
    <t>Shenzhen Dingsheng Technology</t>
  </si>
  <si>
    <t>Shenzhen Lexin Financing Guarantee</t>
  </si>
  <si>
    <t>Beijing Lejiaxin</t>
  </si>
  <si>
    <t>Shenzhen Xinjie</t>
  </si>
  <si>
    <t>Qianhai Dingsheng</t>
  </si>
  <si>
    <t>Mengtian Technology</t>
  </si>
  <si>
    <t>ORGANIZATION AND PRINCIPAL ACTIVITIES - Reorganization (Details) $ / shares in Units, ¥ in Thousands</t>
  </si>
  <si>
    <t>Dec. 26, 2017$ / sharesshares</t>
  </si>
  <si>
    <t>Dec. 25, 2017USD ($)$ / sharesshares</t>
  </si>
  <si>
    <t>Jun. 30, 2018shares</t>
  </si>
  <si>
    <t>Jan. 31, 2018USD ($)$ / sharesshares</t>
  </si>
  <si>
    <t>Jan. 31, 2018CNY (¥)shares</t>
  </si>
  <si>
    <t>Oct. 31, 2017shares</t>
  </si>
  <si>
    <t>May 31, 2017CNY (¥)</t>
  </si>
  <si>
    <t>Apr. 30, 2017CNY (¥)</t>
  </si>
  <si>
    <t>Nov. 30, 2013$ / sharesshares</t>
  </si>
  <si>
    <t>Aug. 31, 2013shareholder</t>
  </si>
  <si>
    <t>Dec. 31, 2017USD ($)shares</t>
  </si>
  <si>
    <t>Mar. 31, 2017</t>
  </si>
  <si>
    <t>Mar. 31, 2016</t>
  </si>
  <si>
    <t>Jan. 31, 2016</t>
  </si>
  <si>
    <t>Initial Public Offering</t>
  </si>
  <si>
    <t>Number of new shares issued (in shares)</t>
  </si>
  <si>
    <t>Proceeds from initial public offering, net of offering cost</t>
  </si>
  <si>
    <t>Authorized share capital | $</t>
  </si>
  <si>
    <t>Par value of shares | $ / shares</t>
  </si>
  <si>
    <t>Shares authorized</t>
  </si>
  <si>
    <t>Shares issued (in shares)</t>
  </si>
  <si>
    <t>Shares outstanding (in shares)</t>
  </si>
  <si>
    <t>Pre-IPO Class A Ordinary Shares</t>
  </si>
  <si>
    <t>Stock Conversion basis</t>
  </si>
  <si>
    <t>Pre-IPO Series of Preferred Shares</t>
  </si>
  <si>
    <t>Share issuance upon the conversion and redesignation of Pre-IPO Preferred Shares into class A Ordinary Shares (in shares)</t>
  </si>
  <si>
    <t>IPO</t>
  </si>
  <si>
    <t>IPO | ADS</t>
  </si>
  <si>
    <t>Price per share | $ / shares</t>
  </si>
  <si>
    <t>Total gross capital raise</t>
  </si>
  <si>
    <t>Net capital raise</t>
  </si>
  <si>
    <t>IPO | Class A Ordinary Shares</t>
  </si>
  <si>
    <t>IPO | Class B Ordinary Shares</t>
  </si>
  <si>
    <t>IPO | Reserved Shares</t>
  </si>
  <si>
    <t>Reorganization</t>
  </si>
  <si>
    <t>Number of angel investors | shareholder</t>
  </si>
  <si>
    <t>Ownership (in percent)</t>
  </si>
  <si>
    <t>Qianhai Dingsheng | Founding Shareholder</t>
  </si>
  <si>
    <t>90.00%</t>
  </si>
  <si>
    <t>Qianhai Dingsheng | Nominee Shareholders</t>
  </si>
  <si>
    <t>Beijing Shijitong | Nominee Shareholders</t>
  </si>
  <si>
    <t>Principal amount | ¥</t>
  </si>
  <si>
    <t>10 years</t>
  </si>
  <si>
    <t>Extension term of the loan</t>
  </si>
  <si>
    <t>Shenzhen Xinjie | Shenzhen Fenqile</t>
  </si>
  <si>
    <t>Equity interest acquired (in percentage)</t>
  </si>
  <si>
    <t>73.33%</t>
  </si>
  <si>
    <t>Shenzhen Xinjie | Qianhai Dingsheng</t>
  </si>
  <si>
    <t>Ownership percentage noncontrolling owners (in percent)</t>
  </si>
  <si>
    <t>10.00%</t>
  </si>
  <si>
    <t>Shenzhen Xinjie | Beijing Shijitong | Nominee Shareholders</t>
  </si>
  <si>
    <t>SIGNIFICANT ACCOUNTING POLICIES - Basis of presentation (Details) ¥ in Thousands, $ in Thousands</t>
  </si>
  <si>
    <t>Error Corrections and Prior Period Adjustments Restatement [Line Items]</t>
  </si>
  <si>
    <t>As announced in press release</t>
  </si>
  <si>
    <t>Revision</t>
  </si>
  <si>
    <t>SIGNIFICANT ACCOUNTING POLICIES - VIE Companies (Details) ¥ in Thousands, $ in Thousands</t>
  </si>
  <si>
    <t>May 31, 2017</t>
  </si>
  <si>
    <t>Apr. 30, 2017</t>
  </si>
  <si>
    <t>Risks in relation to the VIE structure</t>
  </si>
  <si>
    <t>Total assets</t>
  </si>
  <si>
    <t>Total liabilities</t>
  </si>
  <si>
    <t>Net increase in cash and cash equivalents and restricted cash</t>
  </si>
  <si>
    <t>Registered capitals and PRC statutory reserves</t>
  </si>
  <si>
    <t>Nominee Shareholders | Beijing Shijitong</t>
  </si>
  <si>
    <t>SIGNIFICANT ACCOUNTING POLICIES - Functional currency and foreign currency translation, Convenience translation, Financing receivables (Details) ¥ in Thousands, $ in Thousands</t>
  </si>
  <si>
    <t>Translation rate</t>
  </si>
  <si>
    <t>Activities of the Group's obligations associated with the Risk Safeguard Fund</t>
  </si>
  <si>
    <t>Fair value of Risk Safeguard Fund payable at inception of new loans</t>
  </si>
  <si>
    <t>Release of Risk Safeguard Fund payable upon the Borrowers' repayment</t>
  </si>
  <si>
    <t>Contingent liability</t>
  </si>
  <si>
    <t>Payouts during the year</t>
  </si>
  <si>
    <t>Recoveries during the year</t>
  </si>
  <si>
    <t>Ending balances</t>
  </si>
  <si>
    <t>Presentation for on-and off-balance sheet loans</t>
  </si>
  <si>
    <t>Investor period term</t>
  </si>
  <si>
    <t>7 days</t>
  </si>
  <si>
    <t>SIGNIFICANT ACCOUNTING POLICIES - Adoption of ASC 606 (Details) ¥ in Thousands, $ in Thousands</t>
  </si>
  <si>
    <t>Jan. 01, 2018CNY (¥)</t>
  </si>
  <si>
    <t>ASSETS</t>
  </si>
  <si>
    <t>Service fees receivable, net</t>
  </si>
  <si>
    <t>LIABILITIES</t>
  </si>
  <si>
    <t>Revenues</t>
  </si>
  <si>
    <t>Gross Profit</t>
  </si>
  <si>
    <t>Income tax benefit/(expense)</t>
  </si>
  <si>
    <t>Effect of adoption of ASC 606</t>
  </si>
  <si>
    <t>Cumulative effect recognized on opening balances of retained earnings</t>
  </si>
  <si>
    <t>ASC 606 | Loan facilitation and servicing fees</t>
  </si>
  <si>
    <t>ASC 606 | Amounts without the adoption of ASC 606</t>
  </si>
  <si>
    <t>ASC 606 | Amounts without the adoption of ASC 606 | Financial service income</t>
  </si>
  <si>
    <t>ASC 606 | Amounts without the adoption of ASC 606 | Interest and financial services income</t>
  </si>
  <si>
    <t>ASC 606 | Amounts without the adoption of ASC 606 | Loan facilitation and servicing fees</t>
  </si>
  <si>
    <t>ASC 606 | Effect of change</t>
  </si>
  <si>
    <t>ASC 606 | Effect of change | Financial service income</t>
  </si>
  <si>
    <t>ASC 606 | Effect of change | Interest and financial services income</t>
  </si>
  <si>
    <t>ASC 606 | Effect of change | Loan facilitation and servicing fees</t>
  </si>
  <si>
    <t>SIGNIFICANT ACCOUNTING POLICIES - Revenue recognition and Long-term investments (Details) ¥ in Thousands</t>
  </si>
  <si>
    <t>Dec. 31, 2018CNY (¥)item</t>
  </si>
  <si>
    <t>Number of major types of incentive coupons | item</t>
  </si>
  <si>
    <t>Cash coupons recognized as a reduction of revenue</t>
  </si>
  <si>
    <t>Referral code incentives recorded as sales and marketing expenses</t>
  </si>
  <si>
    <t>Contract balances</t>
  </si>
  <si>
    <t>Revenue recognized that was included in the contract liabilities balance</t>
  </si>
  <si>
    <t>Service fees receivable</t>
  </si>
  <si>
    <t>Allowance for service fees receivable</t>
  </si>
  <si>
    <t>Contract assets</t>
  </si>
  <si>
    <t>Allowance for contract assets</t>
  </si>
  <si>
    <t>Contract assets, net</t>
  </si>
  <si>
    <t>Contract liabilities</t>
  </si>
  <si>
    <t>Remaining performance obligations</t>
  </si>
  <si>
    <t>Practical expedients, contract duration</t>
  </si>
  <si>
    <t>true</t>
  </si>
  <si>
    <t>remaining performance obligation is expected to be recognized as revenue (in years)</t>
  </si>
  <si>
    <t>3 years</t>
  </si>
  <si>
    <t>Transaction price allocated to remaining performance</t>
  </si>
  <si>
    <t>Practical expedients</t>
  </si>
  <si>
    <t>Practical expedients, amortization period</t>
  </si>
  <si>
    <t>Disaggregation of revenue within the scope of ASC 606</t>
  </si>
  <si>
    <t>Revenue</t>
  </si>
  <si>
    <t>At point in time</t>
  </si>
  <si>
    <t>Over time</t>
  </si>
  <si>
    <t>Loan facilitation and servicing fees | Loan facilitation and matching service fee</t>
  </si>
  <si>
    <t>Loan facilitation and servicing fees | Post-origination service fees</t>
  </si>
  <si>
    <t>Loan facilitation and servicing fees | Investment Program Management Service Fees</t>
  </si>
  <si>
    <t>SIGNIFICANT ACCOUNTING POLICIES - Restricted cash (Details) - CNY (¥) ¥ in Millions</t>
  </si>
  <si>
    <t>Changes in restricted cash on the Consolidated Statements of Cash Flows</t>
  </si>
  <si>
    <t>SIGNIFICANT ACCOUNTING POLICIES - Property, equipment and software, net (Details)</t>
  </si>
  <si>
    <t>Minimum | Computers and equipment</t>
  </si>
  <si>
    <t>Estimated Useful Lives</t>
  </si>
  <si>
    <t>Minimum | Furniture and fixtures</t>
  </si>
  <si>
    <t>Minimum | Software</t>
  </si>
  <si>
    <t>Maximum | Computers and equipment</t>
  </si>
  <si>
    <t>5 years</t>
  </si>
  <si>
    <t>Maximum | Furniture and fixtures</t>
  </si>
  <si>
    <t>Maximum | Software</t>
  </si>
  <si>
    <t>SIGNIFICANT ACCOUNTING POLICIES - Sales and marketing expenses, Operating Leases, Share-based compensation, Segment reporting and Statutory reserves (Details) ¥ in Thousands</t>
  </si>
  <si>
    <t>Dec. 31, 2018$ / shares</t>
  </si>
  <si>
    <t>Dec. 31, 2018CNY (¥)segment</t>
  </si>
  <si>
    <t>Advertising costs</t>
  </si>
  <si>
    <t>Number of reportable segments | segment</t>
  </si>
  <si>
    <t>Minimum percentage of after-tax profit transferred by Chinese subsidiaries to general reserve fund (as a percent)</t>
  </si>
  <si>
    <t>Maximum percentage criteria for appropriation of after-tax profit of Chinese subsidiaries to general reserve fund (as a percent)</t>
  </si>
  <si>
    <t>50.00%</t>
  </si>
  <si>
    <t>Minimum percentage of after-tax profit transferred by VIEs to statutory surplus fund (as a percent)</t>
  </si>
  <si>
    <t>Maximum percentage criteria for in appropriation of after-tax profit by VIEs to certain statutory surplus funds (as a percent)</t>
  </si>
  <si>
    <t>Reserves allowed to transfer in terms of cash dividends, loans or advances, nor can they be distributed except under liquidation</t>
  </si>
  <si>
    <t>Appropriations to other reserve funds</t>
  </si>
  <si>
    <t>Stock options</t>
  </si>
  <si>
    <t>Vesting period (in years)</t>
  </si>
  <si>
    <t>4 years</t>
  </si>
  <si>
    <t>Exercise Price | $ / shares</t>
  </si>
  <si>
    <t>Restricted share units</t>
  </si>
  <si>
    <t>Initial lease term (in years)</t>
  </si>
  <si>
    <t>Statutory Reserves</t>
  </si>
  <si>
    <t>SIGNIFICANT ACCOUNTING POLICIES - Significant risks and uncertainties and Recent accounting pronouncements (Details) ¥ in Thousands, $ in Thousands</t>
  </si>
  <si>
    <t>Dec. 31, 2018USD ($)item</t>
  </si>
  <si>
    <t>Dec. 31, 2017CNY (¥)item</t>
  </si>
  <si>
    <t>Dec. 31, 2016CNY (¥)item</t>
  </si>
  <si>
    <t>Number of Individual Investor or Institutional Funding Partner that accounted for more than 10% of the Group's total funding cost</t>
  </si>
  <si>
    <t>Number of Individual Investor or Institutional Funding Partner that accounted for more than 10% of the Group's Funding Debts</t>
  </si>
  <si>
    <t>New accounting standards</t>
  </si>
  <si>
    <t>Revenues | $</t>
  </si>
  <si>
    <t>Financing receivables</t>
  </si>
  <si>
    <t>Concentration risk (as a percent)</t>
  </si>
  <si>
    <t>0.00%</t>
  </si>
  <si>
    <t>10% or more of total purchases, number of suppliers</t>
  </si>
  <si>
    <t>Number of inventory suppliers</t>
  </si>
  <si>
    <t>10% or more of accounts payable, number of suppliers</t>
  </si>
  <si>
    <t>Revenue concentration - number of borrowers over 10% of revenue</t>
  </si>
  <si>
    <t>Supplier Concentration Risk | Inventory supplier A</t>
  </si>
  <si>
    <t>10.20%</t>
  </si>
  <si>
    <t>Lender Concentration Risk | Institutional Funding Partner A</t>
  </si>
  <si>
    <t>16.60%</t>
  </si>
  <si>
    <t>Geographic Concentration Risk | Cash and cash equivalents, restricted cash and restricted time deposits | PRC</t>
  </si>
  <si>
    <t>Cash and cash equivalents, restricted cash and restricted time deposits denominated in RMB that are subject to government controls | ¥</t>
  </si>
  <si>
    <t>FINANCING RECEIVABLES, NET (Details) ¥ in Thousands, $ in Thousands</t>
  </si>
  <si>
    <t>Short term:</t>
  </si>
  <si>
    <t>Short-term financing receivables</t>
  </si>
  <si>
    <t>Net deferred origination fees</t>
  </si>
  <si>
    <t>Allowance for credit losses</t>
  </si>
  <si>
    <t>Total short-term financing receivables, net</t>
  </si>
  <si>
    <t>Long-term:</t>
  </si>
  <si>
    <t>Long-term financing receivables</t>
  </si>
  <si>
    <t>Total long-term financing receivables, net</t>
  </si>
  <si>
    <t>Short term and long term financing receivables</t>
  </si>
  <si>
    <t>Weighted average interest rates of financing receivables (as a percent)</t>
  </si>
  <si>
    <t>24.70%</t>
  </si>
  <si>
    <t>24.50%</t>
  </si>
  <si>
    <t>Installment purchase loans | Maximum</t>
  </si>
  <si>
    <t>Personal installment loans | Maximum</t>
  </si>
  <si>
    <t>Installment purchase loans</t>
  </si>
  <si>
    <t>Impairment of financial receivables</t>
  </si>
  <si>
    <t>Impairment of financing receivable, collectively</t>
  </si>
  <si>
    <t>Impairment of financing receivable, individually</t>
  </si>
  <si>
    <t>Personal installment loans</t>
  </si>
  <si>
    <t>FINANCING RECEIVABLES, NET - Financing receivables by due date (Details) - CNY (¥) ¥ in Thousands</t>
  </si>
  <si>
    <t>Due in 0-12 months</t>
  </si>
  <si>
    <t>Due in 13-24 months</t>
  </si>
  <si>
    <t>Due in 25-36 months</t>
  </si>
  <si>
    <t>Due thereafter</t>
  </si>
  <si>
    <t>Total financing receivables</t>
  </si>
  <si>
    <t>FINANCING RECEIVABLES, NET - Activities in the provision for credit losses (Details) ¥ in Thousands, $ in Thousands</t>
  </si>
  <si>
    <t>Beginning balances</t>
  </si>
  <si>
    <t>Provisions</t>
  </si>
  <si>
    <t>Charge-offs</t>
  </si>
  <si>
    <t>Recoveries from prior charge-offs</t>
  </si>
  <si>
    <t>Allowance for credit losses of financing receivables, collectively evaluated for impairment</t>
  </si>
  <si>
    <t>Allowance for credit losses of financing receivables, individually evaluated for impairment</t>
  </si>
  <si>
    <t>FINANCING RECEIVABLES, NET - Aging analysis of past due financing receivables (Details) - CNY (¥) ¥ in Thousands</t>
  </si>
  <si>
    <t>Aging analysis of past due financing receivables</t>
  </si>
  <si>
    <t>Financing receivables, past due</t>
  </si>
  <si>
    <t>Financing receivables, current</t>
  </si>
  <si>
    <t>Financing receivables, non-accrual status</t>
  </si>
  <si>
    <t>Interest and financial services income earned from non-accrual financing receivables</t>
  </si>
  <si>
    <t>Loan VII</t>
  </si>
  <si>
    <t>Collateral amount</t>
  </si>
  <si>
    <t>Net deferred origination fees recognized</t>
  </si>
  <si>
    <t>1-29 Days Past Due</t>
  </si>
  <si>
    <t>1-29 Days Past Due | Installment purchase loans</t>
  </si>
  <si>
    <t>1-29 Days Past Due | Personal installment loans</t>
  </si>
  <si>
    <t>30-59 Days Past Due</t>
  </si>
  <si>
    <t>30-59 Days Past Due | Installment purchase loans</t>
  </si>
  <si>
    <t>30-59 Days Past Due | Personal installment loans</t>
  </si>
  <si>
    <t>60-89 Days Past Due</t>
  </si>
  <si>
    <t>60-89 Days Past Due | Installment purchase loans</t>
  </si>
  <si>
    <t>60-89 Days Past Due | Personal installment loans</t>
  </si>
  <si>
    <t>90-179 Days Past Due</t>
  </si>
  <si>
    <t>90-179 Days Past Due | Installment purchase loans</t>
  </si>
  <si>
    <t>90-179 Days Past Due | Personal installment loans</t>
  </si>
  <si>
    <t>FINANCING RECEIVABLES, NET - Net recorded investment of financing receivables, by credit quality indicator (Details) - CNY (¥) ¥ in Thousands</t>
  </si>
  <si>
    <t>Financing receivables credit quality indicator</t>
  </si>
  <si>
    <t>Financing receivables, net</t>
  </si>
  <si>
    <t>A | Installment purchase loans</t>
  </si>
  <si>
    <t>A | Personal installment loans</t>
  </si>
  <si>
    <t>B | Installment purchase loans</t>
  </si>
  <si>
    <t>B | Personal installment loans</t>
  </si>
  <si>
    <t>C | Installment purchase loans</t>
  </si>
  <si>
    <t>C | Personal installment loans</t>
  </si>
  <si>
    <t>D | Installment purchase loans</t>
  </si>
  <si>
    <t>D | Personal installment loans</t>
  </si>
  <si>
    <t>E | Installment purchase loans</t>
  </si>
  <si>
    <t>E | Personal installment loans</t>
  </si>
  <si>
    <t>F | Installment purchase loans</t>
  </si>
  <si>
    <t>F | Personal installment loans</t>
  </si>
  <si>
    <t>N and others | Installment purchase loans</t>
  </si>
  <si>
    <t>N and others | Personal installment loans</t>
  </si>
  <si>
    <t>PREPAID EXPENSES AND OTHER CURRENT ASSETS (Details) ¥ in Thousands, $ in Thousands</t>
  </si>
  <si>
    <t>Receivables from Pre-IPO Series C-1 preferred shareholders (Note 14)</t>
  </si>
  <si>
    <t>Receivables from third-party payment service providers(i)</t>
  </si>
  <si>
    <t>Deposits to Institutional Funding Partners</t>
  </si>
  <si>
    <t>Prepayment to inventory suppliers</t>
  </si>
  <si>
    <t>Prepaid input value-added tax</t>
  </si>
  <si>
    <t>Rental deposits and other current assets</t>
  </si>
  <si>
    <t>Total prepaid expenses and other current assets</t>
  </si>
  <si>
    <t>PROPERTY, EQUIPMENT AND SOFTWARE, NET (Details) ¥ in Thousands, $ in Thousands</t>
  </si>
  <si>
    <t>Total property, equipment and software, gross</t>
  </si>
  <si>
    <t>Accumulated depreciation and amortization</t>
  </si>
  <si>
    <t>Total property, equipment and software, net</t>
  </si>
  <si>
    <t>Depreciation and amortization expenses</t>
  </si>
  <si>
    <t>Computers and equipment</t>
  </si>
  <si>
    <t>Furniture and fixtures</t>
  </si>
  <si>
    <t>Leasehold improvement</t>
  </si>
  <si>
    <t>Software</t>
  </si>
  <si>
    <t>LONG-TERM INVESTMENTS (Details) ¥ in Thousands, $ in Thousands</t>
  </si>
  <si>
    <t>Sep. 30, 2018CNY (¥)</t>
  </si>
  <si>
    <t>Equity investments</t>
  </si>
  <si>
    <t>Equity investments measured at fair value</t>
  </si>
  <si>
    <t>Unrealized gains (upward adjustments)</t>
  </si>
  <si>
    <t>Initial cost basis</t>
  </si>
  <si>
    <t>Cumulative unrealized upward adjustments</t>
  </si>
  <si>
    <t>Cumulative impairment charges</t>
  </si>
  <si>
    <t>Cumulative foreign currency translation adjustments</t>
  </si>
  <si>
    <t>Total carrying value at end of the year</t>
  </si>
  <si>
    <t>Debt investment</t>
  </si>
  <si>
    <t>Carrying amount of held-to-maturity debt investments</t>
  </si>
  <si>
    <t>Interest income</t>
  </si>
  <si>
    <t>Loan receivable recorded at amortized cost</t>
  </si>
  <si>
    <t>Impairment charges for long-terms investments</t>
  </si>
  <si>
    <t>FAIR VALUE MEASUREMENT (Details) ¥ in Thousands, $ in Thousands</t>
  </si>
  <si>
    <t>Assets</t>
  </si>
  <si>
    <t>Restricted time deposits-current portion</t>
  </si>
  <si>
    <t>Restricted time deposits-noncurrent portion</t>
  </si>
  <si>
    <t>Liabilities</t>
  </si>
  <si>
    <t>Fair Value</t>
  </si>
  <si>
    <t>Fair Value | Level 2 Inputs</t>
  </si>
  <si>
    <t>Fair Value | Level 3 Inputs</t>
  </si>
  <si>
    <t>FAIR VALUE MEASUREMENT - Quantitative information about the significant unobservable inputs (Details) - Level 3 Inputs - Recurring basis - Guarantee derivative liabilities</t>
  </si>
  <si>
    <t>Cumulative default rates | Minimum</t>
  </si>
  <si>
    <t>Significant unobservable inputs used in our recurring Level 3 fair value measurements</t>
  </si>
  <si>
    <t>Cumulative default rates | Maximum</t>
  </si>
  <si>
    <t>Cumulative default rates | Weighted-Average</t>
  </si>
  <si>
    <t>Margins on cost | Minimum</t>
  </si>
  <si>
    <t>Margins on cost | Maximum</t>
  </si>
  <si>
    <t>Margins on cost | Weighted-Average</t>
  </si>
  <si>
    <t>FAIR VALUE MEASUREMENT - Activities related to fair value of the guarantee derivative liabilities (Details) - Guarantee derivative liabilities - CNY (¥) ¥ in Thousands</t>
  </si>
  <si>
    <t>Activities related to fair value of the guarantee derivative liabilities</t>
  </si>
  <si>
    <t>Fair value at beginning of the year (Level 3)</t>
  </si>
  <si>
    <t>Issuances</t>
  </si>
  <si>
    <t>Cash payment</t>
  </si>
  <si>
    <t>Change in fair value</t>
  </si>
  <si>
    <t>Fair value at end of the year (Level 3)</t>
  </si>
  <si>
    <t>FAIR VALUE MEASUREMENT -Significant Recurring Level 3 Fair Value Liability Input Sensitivity (Details) - Guarantee derivative liabilities - CNY (¥) ¥ in Thousands</t>
  </si>
  <si>
    <t>Significant Recurring Level 3 Fair Value Liability Input Sensitivity</t>
  </si>
  <si>
    <t>Weighted-average cumulative default rates</t>
  </si>
  <si>
    <t>2.00%</t>
  </si>
  <si>
    <t>2.30%</t>
  </si>
  <si>
    <t>Increase by 10%</t>
  </si>
  <si>
    <t>Decrease by 10%</t>
  </si>
  <si>
    <t>FUNDING DEBTS (Details) ¥ in Thousands, $ in Thousands</t>
  </si>
  <si>
    <t>Liabilities to Individual Investors - Juzi Licai</t>
  </si>
  <si>
    <t>Liabilities to other funding partners</t>
  </si>
  <si>
    <t>FUNDING DEBTS - Liabilities to Individual Investors and Institutional Funding Partners (Details) ¥ in Thousands, $ in Thousands</t>
  </si>
  <si>
    <t>Weighted average interest rate</t>
  </si>
  <si>
    <t>7.70%</t>
  </si>
  <si>
    <t>Aggregate amount funded from funding sources</t>
  </si>
  <si>
    <t>Term</t>
  </si>
  <si>
    <t>24 months</t>
  </si>
  <si>
    <t>7.60%</t>
  </si>
  <si>
    <t>Financing receivables pledged as collaterals</t>
  </si>
  <si>
    <t>Asset-backed securitized debts</t>
  </si>
  <si>
    <t>FUNDING DEBTS - Maturities of Funding Debts (Details) ¥ in Thousands</t>
  </si>
  <si>
    <t>Maturities of Funding Debts</t>
  </si>
  <si>
    <t>1 - 12 months</t>
  </si>
  <si>
    <t>13 - 24 months</t>
  </si>
  <si>
    <t>Total Funding Debts</t>
  </si>
  <si>
    <t>Maturities of interest payments</t>
  </si>
  <si>
    <t>Total interest payments</t>
  </si>
  <si>
    <t>SHORT-TERM AND LONG-TERM BORROWINGS (Details) - CNY (¥) ¥ in Thousands</t>
  </si>
  <si>
    <t>Short-term and long-term borrowings</t>
  </si>
  <si>
    <t>weighted average interest rates of short-term borrowings</t>
  </si>
  <si>
    <t>5.30%</t>
  </si>
  <si>
    <t>6.20%</t>
  </si>
  <si>
    <t>weighted average interest rates of long-term borrowings</t>
  </si>
  <si>
    <t>7.30%</t>
  </si>
  <si>
    <t>Long-term Debt</t>
  </si>
  <si>
    <t>Borrowings</t>
  </si>
  <si>
    <t>Time deposit</t>
  </si>
  <si>
    <t>ACCRUED EXPENSES AND OTHER CURRENT LIABILITIES (Details) ¥ in Thousands, $ in Thousands</t>
  </si>
  <si>
    <t>Funds payable to Individual Investors on Juzi Licai(i)</t>
  </si>
  <si>
    <t>Liabilities to Pre-IPO Series C-1 preferred shareholders (Note 14)</t>
  </si>
  <si>
    <t>Funds payable to Institutional Funding Partners(ii)</t>
  </si>
  <si>
    <t>Accrued payroll and welfare</t>
  </si>
  <si>
    <t>Tax payable</t>
  </si>
  <si>
    <t>Deferred interest and financial services income and others</t>
  </si>
  <si>
    <t>Deferred service fees</t>
  </si>
  <si>
    <t>Payable to third-party sellers</t>
  </si>
  <si>
    <t>Guarantee derivative liabilities at fair value</t>
  </si>
  <si>
    <t>Consideration payable for investments</t>
  </si>
  <si>
    <t>Accrued professional fees</t>
  </si>
  <si>
    <t>Security deposits from third-party sellers</t>
  </si>
  <si>
    <t>Accrued IPO expenses</t>
  </si>
  <si>
    <t>Other accrued expenses</t>
  </si>
  <si>
    <t>Total accrued expenses and other current liabilities</t>
  </si>
  <si>
    <t>RELATED PARTY BALANCES AND TRANSACTIONS (Details) ¥ in Thousands, $ in Thousands</t>
  </si>
  <si>
    <t>JD Group</t>
  </si>
  <si>
    <t>Purchases of goods/services from related parties</t>
  </si>
  <si>
    <t>Mr. Jay Wenjie Xiao</t>
  </si>
  <si>
    <t>Others</t>
  </si>
  <si>
    <t>Individual Director or Officer and his/her immediate family members under Juzi Licai investment programs as Individual Investors under the Old model</t>
  </si>
  <si>
    <t>TAXATION - Tax rates (Details)</t>
  </si>
  <si>
    <t>Jan. 01, 2008</t>
  </si>
  <si>
    <t>Dec. 31, 2019</t>
  </si>
  <si>
    <t>Dec. 31, 2015</t>
  </si>
  <si>
    <t>PRC</t>
  </si>
  <si>
    <t>Income tax</t>
  </si>
  <si>
    <t>Statutory tax rate (as a percentage)</t>
  </si>
  <si>
    <t>25.00%</t>
  </si>
  <si>
    <t>Withholding income tax rate for dividend paid to foreign tax resident investors (as a percentage)</t>
  </si>
  <si>
    <t>Reduced withholding tax rate for beneficial owner (as a percentage)</t>
  </si>
  <si>
    <t>5.00%</t>
  </si>
  <si>
    <t>PRC | Qianhai Juzi</t>
  </si>
  <si>
    <t>15.00%</t>
  </si>
  <si>
    <t>PRC | Shenzen Lexin Software and Shenzhen Dinsheng Computer Technology</t>
  </si>
  <si>
    <t>12.50%</t>
  </si>
  <si>
    <t>Income tax exemption (in years)</t>
  </si>
  <si>
    <t>2 years</t>
  </si>
  <si>
    <t>Income tax exemption period extension</t>
  </si>
  <si>
    <t>PRC | Mengtian Technology</t>
  </si>
  <si>
    <t>Hong Kong</t>
  </si>
  <si>
    <t>16.50%</t>
  </si>
  <si>
    <t>Online direct sales and services income | PRC | Minimum</t>
  </si>
  <si>
    <t>Value-added tax</t>
  </si>
  <si>
    <t>Value added tax rate (as a percent)</t>
  </si>
  <si>
    <t>16.00%</t>
  </si>
  <si>
    <t>Online direct sales and services income | PRC | Maximum</t>
  </si>
  <si>
    <t>17.00%</t>
  </si>
  <si>
    <t>Premium membership fees, third-party sellers' commission fees, and financial services income | PRC</t>
  </si>
  <si>
    <t>6.00%</t>
  </si>
  <si>
    <t>TAXATION - Components of (loss)/income before income tax (benefit)/expense, Current and deferred portions of income tax (benefit)/expense (Details) ¥ in Thousands, $ in Thousands</t>
  </si>
  <si>
    <t>Components of (loss)/income before income tax expense</t>
  </si>
  <si>
    <t>Loss from non-China operations</t>
  </si>
  <si>
    <t>(Loss)/income from China operations</t>
  </si>
  <si>
    <t>Income tax expense applicable to China operations</t>
  </si>
  <si>
    <t>Effective tax rate for China operations</t>
  </si>
  <si>
    <t>48.20%</t>
  </si>
  <si>
    <t>(124.60%)</t>
  </si>
  <si>
    <t>Current and deferred portion of income tax expense</t>
  </si>
  <si>
    <t>Current income tax expense</t>
  </si>
  <si>
    <t>Deferred income tax expense</t>
  </si>
  <si>
    <t>TAXATION - Reconciliation of tax rate and Deferred tax assets and liabilities (Details) - CNY (¥) ¥ / shares in Units, ¥ in Thousands</t>
  </si>
  <si>
    <t>Reconciliation between the statutory EIT rate and the effective tax rate</t>
  </si>
  <si>
    <t>Current income tax liability</t>
  </si>
  <si>
    <t>Effect of tax holiday</t>
  </si>
  <si>
    <t>Tax holiday effect</t>
  </si>
  <si>
    <t>Basic net income per share effect</t>
  </si>
  <si>
    <t>Diluted net income per share effect</t>
  </si>
  <si>
    <t>Net operating loss carryforwards</t>
  </si>
  <si>
    <t>Accrued expenses and others</t>
  </si>
  <si>
    <t>Less: valuation allowance</t>
  </si>
  <si>
    <t>Net deferred tax assets</t>
  </si>
  <si>
    <t>Net deferred tax liabilities</t>
  </si>
  <si>
    <t>Statutory EIT rate</t>
  </si>
  <si>
    <t>Change of tax position</t>
  </si>
  <si>
    <t>(3.70%)</t>
  </si>
  <si>
    <t>Effect of tax holidays</t>
  </si>
  <si>
    <t>(7.00%)</t>
  </si>
  <si>
    <t>(12.30%)</t>
  </si>
  <si>
    <t>Tax effect of non-deductible expense</t>
  </si>
  <si>
    <t>(0.50%)</t>
  </si>
  <si>
    <t>(0.10%)</t>
  </si>
  <si>
    <t>(24.20%)</t>
  </si>
  <si>
    <t>Changes in valuation allowance</t>
  </si>
  <si>
    <t>(7.60%)</t>
  </si>
  <si>
    <t>35.60%</t>
  </si>
  <si>
    <t>(125.40%)</t>
  </si>
  <si>
    <t>Deferred tax assets, valuation allowance</t>
  </si>
  <si>
    <t>TAXATION - Movement of valuation allowance (Details) - CNY (¥) ¥ in Thousands</t>
  </si>
  <si>
    <t>Movement of valuation allowance</t>
  </si>
  <si>
    <t>Balances at beginning of the year</t>
  </si>
  <si>
    <t>Additions</t>
  </si>
  <si>
    <t>Reversals</t>
  </si>
  <si>
    <t>Balances at end of the year</t>
  </si>
  <si>
    <t>TAXATION - Others (Details) - CNY (¥) ¥ in Thousands</t>
  </si>
  <si>
    <t>Valuation allowance</t>
  </si>
  <si>
    <t>Operating loss carryforwards</t>
  </si>
  <si>
    <t>Valuation allowance for net operating loss carryforwards</t>
  </si>
  <si>
    <t>Net operating loss carryforwards, expires in 2021</t>
  </si>
  <si>
    <t>Net operating loss carryforwards, expires in 2022</t>
  </si>
  <si>
    <t>Net operating loss carryforwards, expires in 2023</t>
  </si>
  <si>
    <t>Income tax accrued on the undistributed earnings</t>
  </si>
  <si>
    <t>CONVERTIBLE LOANS (Details)</t>
  </si>
  <si>
    <t>Oct. 31, 2017CNY (¥)EquityInstrumentsshares</t>
  </si>
  <si>
    <t>May 31, 2016USD ($)item$ / sharesshares</t>
  </si>
  <si>
    <t>May 31, 2016CNY (¥)shares</t>
  </si>
  <si>
    <t>Pre-IPO Series C convertible redeemable preferred shares</t>
  </si>
  <si>
    <t>Debt obligations</t>
  </si>
  <si>
    <t>Conversion price per share | $ / shares</t>
  </si>
  <si>
    <t>Convertible Loans</t>
  </si>
  <si>
    <t>Principal amount</t>
  </si>
  <si>
    <t>Number of investors | item</t>
  </si>
  <si>
    <t>Interest rate (as a percent)</t>
  </si>
  <si>
    <t>12.00%</t>
  </si>
  <si>
    <t>Issuance costs | ¥</t>
  </si>
  <si>
    <t>Convertible Loans A</t>
  </si>
  <si>
    <t>Convertible Loans A | Pre-IPO Series C-2 convertible redeemable preferred shares</t>
  </si>
  <si>
    <t>Debt instrument conversion into equity | EquityInstruments</t>
  </si>
  <si>
    <t>Convertible Loans B</t>
  </si>
  <si>
    <t>Convertible Loans B | Pre-IPO Series C convertible redeemable preferred shares</t>
  </si>
  <si>
    <t>Number of preferred shares issued to each investor</t>
  </si>
  <si>
    <t>Consideration received for issued of preferred shares | $</t>
  </si>
  <si>
    <t>Temporary stock, shares issued (in shares)</t>
  </si>
  <si>
    <t>Convertible Loans B | Pre-IPO Series C-1 convertible redeemable preferred shares</t>
  </si>
  <si>
    <t>CONVERTIBLE REDEEMABLE PREFERRED SHARES (Details)</t>
  </si>
  <si>
    <t>Oct. 23, 2017$ / sharesshares</t>
  </si>
  <si>
    <t>Nov. 10, 2014USD ($)$ / sharesshares</t>
  </si>
  <si>
    <t>Jul. 18, 2014USD ($)$ / sharesshares</t>
  </si>
  <si>
    <t>May 31, 2016USD ($)shares</t>
  </si>
  <si>
    <t>Mar. 13, 2015USD ($)$ / sharesshares</t>
  </si>
  <si>
    <t>Dec. 31, 2016CNY (¥)shares</t>
  </si>
  <si>
    <t>Dec. 31, 2015$ / sharesshares</t>
  </si>
  <si>
    <t>Dec. 31, 2014$ / sharesshares</t>
  </si>
  <si>
    <t>Accretion on Pre-IPO Preferred Shares redemption value | ¥</t>
  </si>
  <si>
    <t>Preferred Shares, par value (in dollars per share) | $ / shares</t>
  </si>
  <si>
    <t>Convertible preferred shares, conversion ratio</t>
  </si>
  <si>
    <t>Pre-IPO Series A-1 convertible redeemable preferred shares</t>
  </si>
  <si>
    <t>Shares Issued</t>
  </si>
  <si>
    <t>Issuance Price per Share | $ / shares</t>
  </si>
  <si>
    <t>Proceeds from Issuance | $</t>
  </si>
  <si>
    <t>Shares Outstanding</t>
  </si>
  <si>
    <t>Pre-IPO Preferred Shares redemption value accretion | ¥</t>
  </si>
  <si>
    <t>Pre-IPO Class B ordinary shares</t>
  </si>
  <si>
    <t>Pre-IPO Series A-2 convertible redeemable preferred shares</t>
  </si>
  <si>
    <t>Number of shares re-designated</t>
  </si>
  <si>
    <t>Pre-IPO Series B-1 convertible redeemable preferred shares</t>
  </si>
  <si>
    <t>Pre-IPO Series B-2 convertible redeemable preferred shares</t>
  </si>
  <si>
    <t>Repurchase of Pre-IPO Preferred Shares (in shares)</t>
  </si>
  <si>
    <t>Pre-IPO Series B-2 convertible redeemable preferred shares | Single shareholder</t>
  </si>
  <si>
    <t>Repurchase of Preferred Shares</t>
  </si>
  <si>
    <t>Deemed dividend | ¥</t>
  </si>
  <si>
    <t>Pre-IPO Series C-1 convertible redeemable preferred shares</t>
  </si>
  <si>
    <t>Pre-IPO Series C-2 convertible redeemable preferred shares</t>
  </si>
  <si>
    <t>CONVERTIBLE REDEEMABLE PREFERRED SHARES - Preferred Shares activities (Details) - CNY (¥)</t>
  </si>
  <si>
    <t>Oct. 23, 2017</t>
  </si>
  <si>
    <t>Nov. 10, 2014</t>
  </si>
  <si>
    <t>Jul. 18, 2014</t>
  </si>
  <si>
    <t>Mar. 13, 2015</t>
  </si>
  <si>
    <t>Preferred Shares activities</t>
  </si>
  <si>
    <t>Conversion and redesignation of Pre-IPO Preferred Shares</t>
  </si>
  <si>
    <t>Beginning balance (in shares)</t>
  </si>
  <si>
    <t>Beginning balance</t>
  </si>
  <si>
    <t>Issuance of Pre-IPO Preferred Shares (in shares)</t>
  </si>
  <si>
    <t>Conversion and redesignation of Pre-IPO Preferred Shares (in shares)</t>
  </si>
  <si>
    <t>Ending balance</t>
  </si>
  <si>
    <t>Ending balance (in shares)</t>
  </si>
  <si>
    <t>Redesignation of Pre-IPO Series C Preferred Shares (in shares)</t>
  </si>
  <si>
    <t>Issuance of Pre-IPO Preferred Shares</t>
  </si>
  <si>
    <t>CONVERTIBLE REDEEMABLE PREFERRED SHARES - Accounting for the Conversion of Convertible Loans into Pre-IPO Series C-1/C-2 Preferred Shares (Details)</t>
  </si>
  <si>
    <t>Oct. 23, 2017shares</t>
  </si>
  <si>
    <t>Oct. 31, 2017USD ($)itemshares</t>
  </si>
  <si>
    <t>Dec. 31, 2017shares</t>
  </si>
  <si>
    <t>Dec. 31, 2016shares</t>
  </si>
  <si>
    <t>Dec. 26, 2017shares</t>
  </si>
  <si>
    <t>Dec. 25, 2017$ / shares</t>
  </si>
  <si>
    <t>Oct. 31, 2017CNY (¥)shares</t>
  </si>
  <si>
    <t>Convertible redeemable shares, par value (in dollars per share) | $ / shares</t>
  </si>
  <si>
    <t>Number of promissory notes issued | item</t>
  </si>
  <si>
    <t>Convertible redeemable shares, shares issued</t>
  </si>
  <si>
    <t>Promissory note one</t>
  </si>
  <si>
    <t>Promissory note two</t>
  </si>
  <si>
    <t>ORDINARY SHARES (Details) $ / shares in Units, ¥ in Thousands, $ in Thousands</t>
  </si>
  <si>
    <t>Dec. 26, 2017Vote$ / sharesshares</t>
  </si>
  <si>
    <t>Oct. 31, 2017</t>
  </si>
  <si>
    <t>Dec. 31, 2018USD ($)shares</t>
  </si>
  <si>
    <t>Ordinary Shares</t>
  </si>
  <si>
    <t>Number of new shares issued (in shares) | shares</t>
  </si>
  <si>
    <t>Par value of shares</t>
  </si>
  <si>
    <t>Underwriting discounts and commissions</t>
  </si>
  <si>
    <t>Number of votes per share | Vote</t>
  </si>
  <si>
    <t>Number of shares deemed issued | shares</t>
  </si>
  <si>
    <t>Stock conversion basis</t>
  </si>
  <si>
    <t>Price per share</t>
  </si>
  <si>
    <t>NET (LOSS)/INCOME PER SHARE - Antidilutive (Details) - shares</t>
  </si>
  <si>
    <t>Options to purchase ordinary shares and restricted share units</t>
  </si>
  <si>
    <t>Antidilutive securities excluded from computation of earnings per share</t>
  </si>
  <si>
    <t>Number of shares that were anti-dilutive and excluded from the calculation of diluted net (loss)/income per share</t>
  </si>
  <si>
    <t>Pre-IPO Preferred Shares and convertible loans</t>
  </si>
  <si>
    <t>NET (LOSS)/INCOME PER SHARE - Computation of basic and diluted net loss (Details) ¥ / shares in Units, $ / shares in Units, ¥ in Thousands, $ in Thousands</t>
  </si>
  <si>
    <t>Numerator:</t>
  </si>
  <si>
    <t>Income allocation to participating Pre-IPO Preferred Shares | ¥</t>
  </si>
  <si>
    <t>Deemed dividend to a preferred shareholder | ¥</t>
  </si>
  <si>
    <t>Denominator:</t>
  </si>
  <si>
    <t>Weighted average number of ordinary shares outstanding-basic</t>
  </si>
  <si>
    <t>Net (loss)/income attributable to ordinary shareholders | ¥</t>
  </si>
  <si>
    <t>Weighted average number of ordinary shares outstanding-diluted</t>
  </si>
  <si>
    <t>Net (loss)/income per share attributable to ordinary shareholders-diluted | ¥ / shares</t>
  </si>
  <si>
    <t>Ordinary shares issuable upon the exercise of outstanding stock options and restricted share units using the treasury stock method</t>
  </si>
  <si>
    <t>Net (loss)/income per share attributable to ordinary shareholders-basic | (per share)</t>
  </si>
  <si>
    <t>Net (loss)/income per share attributable to ordinary shareholders-diluted | (per share)</t>
  </si>
  <si>
    <t>EMPLOYEE BENEFIT PLAN (Details) - CNY (¥) ¥ in Millions</t>
  </si>
  <si>
    <t>Contributions for employee benefits</t>
  </si>
  <si>
    <t>STATUTORY RESERVES AND RESTRICTED NET ASSETS (Details) - CNY (¥) ¥ in Millions</t>
  </si>
  <si>
    <t>Appropriation to the general reserve fund (as a percent)</t>
  </si>
  <si>
    <t>Required subsidiaries registered capital to avoid net profit allocation to general reserve (as a percent)</t>
  </si>
  <si>
    <t>Portion of after-tax profit to be allocated to statutory surplus fund under PRC law (as a percent)</t>
  </si>
  <si>
    <t>Required statutory surplus fund/registered capital ratio to avoid net profit allocation to statutory surplus fund (as a percent)</t>
  </si>
  <si>
    <t>Amount of net assets of the relevant PRC in the group, not available for distribution</t>
  </si>
  <si>
    <t>Percentage of restricted net assets</t>
  </si>
  <si>
    <t>48.10%</t>
  </si>
  <si>
    <t>SHARE BASED COMPENSATION - Share-based compensation expenses (Details) ¥ in Thousands, $ in Thousands</t>
  </si>
  <si>
    <t>Income tax benefit</t>
  </si>
  <si>
    <t>SHARE BASED COMPENSATION - Share Incentive Plan (Details) - shares</t>
  </si>
  <si>
    <t>Aug. 09, 2018</t>
  </si>
  <si>
    <t>Aug. 31, 2015</t>
  </si>
  <si>
    <t>Sep. 30, 2014</t>
  </si>
  <si>
    <t>Additional ordinary shares reserve for future issuance</t>
  </si>
  <si>
    <t>Granted (in shares)</t>
  </si>
  <si>
    <t>Shares available for issuance</t>
  </si>
  <si>
    <t>Balance at the beginning of the period (in shares)</t>
  </si>
  <si>
    <t>Additions (in shares)</t>
  </si>
  <si>
    <t>Cancelled/forfeited (in shares)</t>
  </si>
  <si>
    <t>Expired</t>
  </si>
  <si>
    <t>Balance at the end of the period (in shares)</t>
  </si>
  <si>
    <t>Employees, directors and non-employee directors</t>
  </si>
  <si>
    <t>2014 Share Incentive Plan</t>
  </si>
  <si>
    <t>Option granted vesting period (in years)</t>
  </si>
  <si>
    <t>Expiration period (in years)</t>
  </si>
  <si>
    <t>2017 Share Incentive Plan</t>
  </si>
  <si>
    <t>Class A Ordinary Shares | 2014 Share Incentive Plan</t>
  </si>
  <si>
    <t>Maximum number of ordinary shares authorized for stock based compensation</t>
  </si>
  <si>
    <t>Class A Ordinary Shares | 2017 Share Incentive Plan</t>
  </si>
  <si>
    <t>SHARE BASED COMPENSATION - Stock options (Details) ¥ / shares in Units, $ / shares in Units, $ in Millions</t>
  </si>
  <si>
    <t>Dec. 25, 2018$ / shares</t>
  </si>
  <si>
    <t>Aug. 09, 2018USD ($)$ / sharesshares</t>
  </si>
  <si>
    <t>Aug. 09, 2018CNY (¥)shares</t>
  </si>
  <si>
    <t>Dec. 31, 2017USD ($)$ / shares</t>
  </si>
  <si>
    <t>Dec. 31, 2016USD ($)$ / shares</t>
  </si>
  <si>
    <t>Dec. 31, 2015CNY (¥)$ / sharesshares</t>
  </si>
  <si>
    <t>Options Outstanding</t>
  </si>
  <si>
    <t>Granted (in shares) | shares</t>
  </si>
  <si>
    <t>Cancelled/forfeited (in shares) | shares</t>
  </si>
  <si>
    <t>Weighted Average Remaining Contractual Life and Aggregate Intrinsic Value</t>
  </si>
  <si>
    <t>Exercisable at the end of the period, Aggregate intrinsic value</t>
  </si>
  <si>
    <t>Total intrinsic value of stock options</t>
  </si>
  <si>
    <t>Share-based compensation expenses | ¥</t>
  </si>
  <si>
    <t>Period over which remaining unrecognized stock-based compensation expense is recognized</t>
  </si>
  <si>
    <t>3 years 4 months 24 days</t>
  </si>
  <si>
    <t>Weighted average grant date fair value of options granted (in dollars per share)</t>
  </si>
  <si>
    <t>Expected volatility</t>
  </si>
  <si>
    <t>52.10%</t>
  </si>
  <si>
    <t>Risk-free interest rate (per annum)</t>
  </si>
  <si>
    <t>3.65%</t>
  </si>
  <si>
    <t>Exercise multiples</t>
  </si>
  <si>
    <t>Expected term (in years)</t>
  </si>
  <si>
    <t>9 years 9 months 18 days</t>
  </si>
  <si>
    <t>54.90%</t>
  </si>
  <si>
    <t>3.74%</t>
  </si>
  <si>
    <t>Balance at the beginning of the period (in shares) | shares</t>
  </si>
  <si>
    <t>Exercised (in shares) | shares</t>
  </si>
  <si>
    <t>Balance at the end of the period (in shares) | shares</t>
  </si>
  <si>
    <t>Vested and expected to vest at the end of the period (in shares) | shares</t>
  </si>
  <si>
    <t>Exercisable at the end of the period (in shares) | shares</t>
  </si>
  <si>
    <t>Weighted Average Exercise Price</t>
  </si>
  <si>
    <t>Balance at the beginning of the period (in dollars per share)</t>
  </si>
  <si>
    <t>Granted (in dollars per share)</t>
  </si>
  <si>
    <t>Exercised (in dollars per share)</t>
  </si>
  <si>
    <t>Cancelled/forfeited (in dollars per share)</t>
  </si>
  <si>
    <t>Balance at the end of the period (in dollars per share)</t>
  </si>
  <si>
    <t>Vested and expected to vest at the end of the period (in dollars per share)</t>
  </si>
  <si>
    <t>Exercisable at the end of the period (in dollars per share)</t>
  </si>
  <si>
    <t>Weighted average remaining contractual life (in years)</t>
  </si>
  <si>
    <t>7 years 11 months 12 days</t>
  </si>
  <si>
    <t>7 years 5 months 9 days</t>
  </si>
  <si>
    <t>8 years 4 months 28 days</t>
  </si>
  <si>
    <t>9 years 1 month 10 days</t>
  </si>
  <si>
    <t>Vested and expected to vest at the end of the period, weighted average remaining contractual life</t>
  </si>
  <si>
    <t>7 years 11 months 9 days</t>
  </si>
  <si>
    <t>Exercisable at the end of the period, weighted average remaining contractual life</t>
  </si>
  <si>
    <t>6 years 9 months</t>
  </si>
  <si>
    <t>Aggregate Intrinsic Value | ¥</t>
  </si>
  <si>
    <t>Vested and expected to vest at the end of the period, Aggregate intrinsic value | ¥</t>
  </si>
  <si>
    <t>Exercisable at the end of the period, Aggregate intrinsic value | ¥</t>
  </si>
  <si>
    <t>Weighted average grant date fair value of options granted (in dollars per share) | (per share)</t>
  </si>
  <si>
    <t>Total intrinsic value of stock options | ¥</t>
  </si>
  <si>
    <t>Total share-based compensation expense recognized for stock options granted | ¥</t>
  </si>
  <si>
    <t>Unrecognized share-based compensation cost related to non-vested stock options granted | ¥</t>
  </si>
  <si>
    <t>2 years 10 months 24 days</t>
  </si>
  <si>
    <t>Exercise Price</t>
  </si>
  <si>
    <t>Non-employee</t>
  </si>
  <si>
    <t>8 years 6 months 29 days</t>
  </si>
  <si>
    <t>9 years 6 months 29 days</t>
  </si>
  <si>
    <t>2 years 7 months 6 days</t>
  </si>
  <si>
    <t>Non-employee directors</t>
  </si>
  <si>
    <t>SHARE BASED COMPENSATION - Restricted share units (Details) $ / shares in Units, ¥ in Thousands, $ in Thousands</t>
  </si>
  <si>
    <t>Weighted-Average Grant Date Fair Value</t>
  </si>
  <si>
    <t>Vested (in shares)</t>
  </si>
  <si>
    <t>Cancelled (in shares)</t>
  </si>
  <si>
    <t>Balance at the beginning of the period (in dollars per share) | $ / shares</t>
  </si>
  <si>
    <t>Granted (in dollars per share) | $ / shares</t>
  </si>
  <si>
    <t>Vested (in dollars per share) | $ / shares</t>
  </si>
  <si>
    <t>Cancelled (in dollars per share) | $ / shares</t>
  </si>
  <si>
    <t>Balance at the end of the period (in dollars per share) | $ / shares</t>
  </si>
  <si>
    <t>Fair value and intrinsic value of restricted share units vested</t>
  </si>
  <si>
    <t>Unrecognized compensation cost | ¥</t>
  </si>
  <si>
    <t>Weighted average period to recognized unrecognized compensation cost</t>
  </si>
  <si>
    <t>Restricted share units | Non-employee directors</t>
  </si>
  <si>
    <t>COMMITMENTS AND CONTINGENCIES - Operating lease commitments (Details) - CNY (¥) ¥ in Thousands</t>
  </si>
  <si>
    <t>Rental expenses under operating leases</t>
  </si>
  <si>
    <t>Future minimum lease payments</t>
  </si>
  <si>
    <t>2019</t>
  </si>
  <si>
    <t>2020</t>
  </si>
  <si>
    <t>2021</t>
  </si>
  <si>
    <t>COMMITMENTS AND CONTINGENCIES - Debt Obligations (Details) - CNY (¥) ¥ in Thousands</t>
  </si>
  <si>
    <t>Expected repayment amount of debt obligation</t>
  </si>
  <si>
    <t>Less than 1 year</t>
  </si>
  <si>
    <t>Interest payments</t>
  </si>
  <si>
    <t>Total debt obligations</t>
  </si>
  <si>
    <t>1 - 2 years</t>
  </si>
  <si>
    <t>Liabilities to Individual Investors - Juzi Licai | Funding Debts</t>
  </si>
  <si>
    <t>Liabilities to other funding partners | Funding Debts</t>
  </si>
  <si>
    <t>SUBSEQUENT EVENTS (Details) - shares</t>
  </si>
  <si>
    <t>Mar. 31, 2019</t>
  </si>
  <si>
    <t>Jan. 31, 2019</t>
  </si>
  <si>
    <t>Service-Based Restricted Share Unit | Subsequent Event</t>
  </si>
  <si>
    <t>PARENT COMPANY ONLY CONDENSED FINANCIAL INFORMATION - Condensed Balance Sheets (Details) ¥ in Thousands, $ in Thousands</t>
  </si>
  <si>
    <t>Dec. 31, 2015CNY (¥)</t>
  </si>
  <si>
    <t>Commitments and contingencies</t>
  </si>
  <si>
    <t>(Accumulated deficit)/Retained Earnings</t>
  </si>
  <si>
    <t>Parent</t>
  </si>
  <si>
    <t>Amounts due from subsidiaries and other related parties</t>
  </si>
  <si>
    <t>Investments in subsidiaries, VIEs and VIEs' subsidiaries</t>
  </si>
  <si>
    <t>Amounts due to subsidiaries, VIEs and VIEs' subsidiaries</t>
  </si>
  <si>
    <t>Parent | Class A Ordinary Shares</t>
  </si>
  <si>
    <t>Parent | Class B Ordinary Shares</t>
  </si>
  <si>
    <t>PARENT COMPANY ONLY CONDENSED FINANCIAL INFORMATION - Condensed Balance Sheets (Parenthetical) (Details) - $ / shares</t>
  </si>
  <si>
    <t>Dec. 25, 2017</t>
  </si>
  <si>
    <t>Common stock, shares authorized</t>
  </si>
  <si>
    <t>Common stock, par value (in dollars per share)</t>
  </si>
  <si>
    <t>Common stock, shares issued</t>
  </si>
  <si>
    <t>Common stock, shares outstanding</t>
  </si>
  <si>
    <t>PARENT COMPANY ONLY CONDENSED FINANCIAL INFORMATION - Condensed Statements of Operations and Comprehensive (Loss)/Income (Details) ¥ in Thousands, $ in Thousands</t>
  </si>
  <si>
    <t>Other long-term investments related impairment</t>
  </si>
  <si>
    <t>Interest (expense)/income, net</t>
  </si>
  <si>
    <t>Equity in (loss)/income of subsidiaries, VIEs and VIEs' subsidiaries</t>
  </si>
  <si>
    <t>PARENT COMPANY ONLY CONDENSED FINANCIAL INFORMATION - Condensed Statements of Cash Flows (Details) ¥ in Thousands, $ in Thousands</t>
  </si>
  <si>
    <t>Net cash provided by/(used in) operating activities</t>
  </si>
  <si>
    <t>Net cash used in investing activities</t>
  </si>
  <si>
    <t>Net cash provided by financing activities</t>
  </si>
</sst>
</file>

<file path=xl/styles.xml><?xml version="1.0" encoding="utf-8"?>
<styleSheet xmlns="http://schemas.openxmlformats.org/spreadsheetml/2006/main">
  <numFmts count="9">
    <numFmt formatCode="_(&quot;$ &quot;#,##0_);_(&quot;$ &quot;(#,##0)" numFmtId="164"/>
    <numFmt formatCode="_(&quot;¥ &quot;#,##0_);_(&quot;¥ &quot;(#,##0)" numFmtId="165"/>
    <numFmt formatCode="_(&quot;¥ &quot;#,##0.00_);_(&quot;¥ &quot;(#,##0.00)" numFmtId="166"/>
    <numFmt formatCode="_(&quot;$ &quot;#,##0.00_);_(&quot;$ &quot;(#,##0.00)" numFmtId="167"/>
    <numFmt formatCode="_(&quot;$ &quot;#,##0.0000_);_(&quot;$ &quot;(#,##0.0000)" numFmtId="168"/>
    <numFmt formatCode="#,##0.0000_);(#,##0.0000)" numFmtId="169"/>
    <numFmt formatCode="_(&quot;¥ &quot;#,##0.0_);_(&quot;¥ &quot;(#,##0.0)" numFmtId="170"/>
    <numFmt formatCode="#,##0.0_);(#,##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27"/>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4</v>
      </c>
    </row>
    <row r="9" spans="1:2">
      <c r="A9" s="3" t="s">
        <v>15</v>
      </c>
      <c r="B9" s="3" t="s">
        <v>16</v>
      </c>
    </row>
    <row r="10" spans="1:2">
      <c r="A10" s="3" t="s">
        <v>17</v>
      </c>
      <c r="B10" s="3" t="s">
        <v>18</v>
      </c>
    </row>
    <row r="11" spans="1:2">
      <c r="A11" s="3" t="s">
        <v>19</v>
      </c>
      <c r="B11" s="3" t="s">
        <v>20</v>
      </c>
    </row>
    <row r="12" spans="1:2">
      <c r="A12" s="3" t="s">
        <v>21</v>
      </c>
      <c r="B12" s="3" t="s">
        <v>18</v>
      </c>
    </row>
    <row r="13" spans="1:2">
      <c r="A13" s="3" t="s">
        <v>22</v>
      </c>
      <c r="B13" s="3" t="s">
        <v>12</v>
      </c>
    </row>
    <row r="14" spans="1:2">
      <c r="A14" s="3" t="s">
        <v>23</v>
      </c>
      <c r="B14" s="3" t="s">
        <v>12</v>
      </c>
    </row>
    <row r="15" spans="1:2">
      <c r="A15" s="3" t="s">
        <v>24</v>
      </c>
      <c r="B15" s="3" t="s">
        <v>25</v>
      </c>
    </row>
    <row r="16" spans="1:2">
      <c r="A16" s="3" t="s">
        <v>26</v>
      </c>
      <c r="B16" s="3" t="s">
        <v>27</v>
      </c>
    </row>
    <row r="17" spans="1:2">
      <c r="A17" s="3" t="s">
        <v>28</v>
      </c>
      <c r="B17" s="3" t="s">
        <v>29</v>
      </c>
    </row>
    <row r="18" spans="1:2">
      <c r="A18" s="3" t="s">
        <v>30</v>
      </c>
    </row>
    <row r="19" spans="1:2">
      <c r="A19" s="3" t="s">
        <v>31</v>
      </c>
      <c r="B19" s="4" t="n">
        <v>351237307</v>
      </c>
    </row>
    <row r="20" spans="1:2">
      <c r="A20" s="3" t="s">
        <v>32</v>
      </c>
    </row>
    <row r="21" spans="1:2">
      <c r="A21" s="3" t="s">
        <v>31</v>
      </c>
      <c r="B21" s="4" t="n">
        <v>243090108</v>
      </c>
    </row>
    <row r="22" spans="1:2">
      <c r="A22" s="3" t="s">
        <v>33</v>
      </c>
    </row>
    <row r="23" spans="1:2">
      <c r="A23" s="3" t="s">
        <v>31</v>
      </c>
      <c r="B23" s="4" t="n">
        <v>1081471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4"/>
    <col customWidth="1" max="8" min="8" width="21"/>
    <col customWidth="1" max="9" min="9" width="21"/>
    <col customWidth="1" max="10" min="10" width="4"/>
    <col customWidth="1" max="11" min="11" width="21"/>
    <col customWidth="1" max="12" min="12" width="4"/>
  </cols>
  <sheetData>
    <row r="1" spans="1:12">
      <c r="A1" s="1" t="s">
        <v>206</v>
      </c>
      <c r="B1" s="2" t="s">
        <v>207</v>
      </c>
      <c r="E1" s="2" t="s">
        <v>1</v>
      </c>
    </row>
    <row r="2" spans="1:12">
      <c r="B2" s="2" t="s">
        <v>208</v>
      </c>
      <c r="C2" s="2" t="s">
        <v>209</v>
      </c>
      <c r="E2" s="2" t="s">
        <v>35</v>
      </c>
      <c r="F2" s="2" t="s">
        <v>36</v>
      </c>
      <c r="H2" s="2" t="s">
        <v>210</v>
      </c>
      <c r="I2" s="2" t="s">
        <v>37</v>
      </c>
      <c r="K2" s="2" t="s">
        <v>156</v>
      </c>
    </row>
    <row r="3" spans="1:12">
      <c r="A3" s="5" t="s">
        <v>211</v>
      </c>
    </row>
    <row r="4" spans="1:12">
      <c r="A4" s="3" t="s">
        <v>127</v>
      </c>
      <c r="E4" s="6" t="n">
        <v>287587</v>
      </c>
      <c r="F4" s="7" t="n">
        <v>1977306</v>
      </c>
      <c r="I4" s="7" t="n">
        <v>240352</v>
      </c>
      <c r="K4" s="7" t="n">
        <v>-117939</v>
      </c>
    </row>
    <row r="5" spans="1:12">
      <c r="A5" s="5" t="s">
        <v>212</v>
      </c>
    </row>
    <row r="6" spans="1:12">
      <c r="A6" s="3" t="s">
        <v>213</v>
      </c>
      <c r="I6" s="4" t="n">
        <v>67270</v>
      </c>
      <c r="K6" s="4" t="n">
        <v>45268</v>
      </c>
    </row>
    <row r="7" spans="1:12">
      <c r="A7" s="3" t="s">
        <v>214</v>
      </c>
      <c r="E7" s="4" t="n">
        <v>339</v>
      </c>
      <c r="F7" s="4" t="n">
        <v>2332</v>
      </c>
      <c r="I7" s="4" t="n">
        <v>4597</v>
      </c>
      <c r="K7" s="4" t="n">
        <v>10880</v>
      </c>
    </row>
    <row r="8" spans="1:12">
      <c r="A8" s="3" t="s">
        <v>215</v>
      </c>
      <c r="I8" s="4" t="n">
        <v>12741</v>
      </c>
      <c r="K8" s="4" t="n">
        <v>3535</v>
      </c>
    </row>
    <row r="9" spans="1:12">
      <c r="A9" s="3" t="s">
        <v>138</v>
      </c>
      <c r="E9" s="4" t="n">
        <v>17837</v>
      </c>
      <c r="F9" s="4" t="n">
        <v>122636</v>
      </c>
      <c r="I9" s="4" t="n">
        <v>75736</v>
      </c>
      <c r="K9" s="4" t="n">
        <v>23999</v>
      </c>
    </row>
    <row r="10" spans="1:12">
      <c r="A10" s="3" t="s">
        <v>216</v>
      </c>
      <c r="E10" s="4" t="n">
        <v>4421</v>
      </c>
      <c r="F10" s="4" t="n">
        <v>30398</v>
      </c>
      <c r="I10" s="4" t="n">
        <v>18859</v>
      </c>
      <c r="K10" s="4" t="n">
        <v>4586</v>
      </c>
    </row>
    <row r="11" spans="1:12">
      <c r="A11" s="3" t="s">
        <v>110</v>
      </c>
      <c r="E11" s="4" t="n">
        <v>128581</v>
      </c>
      <c r="F11" s="4" t="n">
        <v>884056</v>
      </c>
      <c r="I11" s="4" t="n">
        <v>611869</v>
      </c>
      <c r="K11" s="4" t="n">
        <v>236611</v>
      </c>
    </row>
    <row r="12" spans="1:12">
      <c r="A12" s="3" t="s">
        <v>111</v>
      </c>
      <c r="E12" s="4" t="n">
        <v>5564</v>
      </c>
      <c r="F12" s="4" t="n">
        <v>38254</v>
      </c>
    </row>
    <row r="13" spans="1:12">
      <c r="A13" s="3" t="s">
        <v>217</v>
      </c>
      <c r="E13" s="4" t="n">
        <v>-485</v>
      </c>
      <c r="F13" s="4" t="n">
        <v>-3334</v>
      </c>
      <c r="I13" s="4" t="n">
        <v>1764</v>
      </c>
      <c r="K13" s="4" t="n">
        <v>1688</v>
      </c>
    </row>
    <row r="14" spans="1:12">
      <c r="A14" s="3" t="s">
        <v>218</v>
      </c>
      <c r="E14" s="4" t="n">
        <v>-28656</v>
      </c>
      <c r="F14" s="4" t="n">
        <v>-197027</v>
      </c>
      <c r="I14" s="4" t="n">
        <v>-47355</v>
      </c>
      <c r="K14" s="4" t="n">
        <v>5942</v>
      </c>
    </row>
    <row r="15" spans="1:12">
      <c r="A15" s="3" t="s">
        <v>219</v>
      </c>
      <c r="E15" s="4" t="n">
        <v>-15754</v>
      </c>
      <c r="F15" s="4" t="n">
        <v>-108316</v>
      </c>
    </row>
    <row r="16" spans="1:12">
      <c r="A16" s="3" t="s">
        <v>220</v>
      </c>
      <c r="E16" s="4" t="n">
        <v>8461</v>
      </c>
      <c r="F16" s="4" t="n">
        <v>58176</v>
      </c>
      <c r="I16" s="4" t="n">
        <v>3564</v>
      </c>
      <c r="K16" s="4" t="n">
        <v>47054</v>
      </c>
    </row>
    <row r="17" spans="1:12">
      <c r="A17" s="3" t="s">
        <v>121</v>
      </c>
      <c r="E17" s="4" t="n">
        <v>2213</v>
      </c>
      <c r="F17" s="4" t="n">
        <v>15215</v>
      </c>
      <c r="I17" s="4" t="n">
        <v>932</v>
      </c>
      <c r="K17" s="4" t="n">
        <v>5635</v>
      </c>
    </row>
    <row r="18" spans="1:12">
      <c r="A18" s="3" t="s">
        <v>122</v>
      </c>
      <c r="E18" s="4" t="n">
        <v>-2728</v>
      </c>
      <c r="F18" s="4" t="n">
        <v>-18753</v>
      </c>
    </row>
    <row r="19" spans="1:12">
      <c r="A19" s="3" t="s">
        <v>221</v>
      </c>
      <c r="I19" s="4" t="n">
        <v>2028</v>
      </c>
      <c r="K19" s="4" t="n">
        <v>1640</v>
      </c>
    </row>
    <row r="20" spans="1:12">
      <c r="A20" s="3" t="s">
        <v>222</v>
      </c>
      <c r="E20" s="4" t="n">
        <v>709</v>
      </c>
      <c r="F20" s="4" t="n">
        <v>4876</v>
      </c>
      <c r="I20" s="4" t="n">
        <v>-2090</v>
      </c>
    </row>
    <row r="21" spans="1:12">
      <c r="A21" s="5" t="s">
        <v>223</v>
      </c>
    </row>
    <row r="22" spans="1:12">
      <c r="A22" s="3" t="s">
        <v>224</v>
      </c>
      <c r="E22" s="4" t="n">
        <v>31918</v>
      </c>
      <c r="F22" s="4" t="n">
        <v>219450</v>
      </c>
      <c r="I22" s="4" t="n">
        <v>231840</v>
      </c>
      <c r="K22" s="4" t="n">
        <v>-253660</v>
      </c>
    </row>
    <row r="23" spans="1:12">
      <c r="A23" s="3" t="s">
        <v>43</v>
      </c>
      <c r="E23" s="4" t="n">
        <v>6789</v>
      </c>
      <c r="F23" s="4" t="n">
        <v>46679</v>
      </c>
      <c r="I23" s="4" t="n">
        <v>-56474</v>
      </c>
      <c r="K23" s="4" t="n">
        <v>-47628</v>
      </c>
    </row>
    <row r="24" spans="1:12">
      <c r="A24" s="3" t="s">
        <v>44</v>
      </c>
      <c r="E24" s="4" t="n">
        <v>-19821</v>
      </c>
      <c r="F24" s="4" t="n">
        <v>-136276</v>
      </c>
      <c r="I24" s="4" t="n">
        <v>-173026</v>
      </c>
      <c r="K24" s="4" t="n">
        <v>-8356</v>
      </c>
    </row>
    <row r="25" spans="1:12">
      <c r="A25" s="3" t="s">
        <v>45</v>
      </c>
      <c r="E25" s="4" t="n">
        <v>1374</v>
      </c>
      <c r="F25" s="4" t="n">
        <v>9447</v>
      </c>
      <c r="I25" s="4" t="n">
        <v>1726</v>
      </c>
      <c r="K25" s="4" t="n">
        <v>1487</v>
      </c>
    </row>
    <row r="26" spans="1:12">
      <c r="A26" s="3" t="s">
        <v>225</v>
      </c>
      <c r="E26" s="4" t="n">
        <v>-77683</v>
      </c>
      <c r="F26" s="4" t="n">
        <v>-534112</v>
      </c>
    </row>
    <row r="27" spans="1:12">
      <c r="A27" s="3" t="s">
        <v>226</v>
      </c>
      <c r="E27" s="4" t="n">
        <v>-142820</v>
      </c>
      <c r="F27" s="4" t="n">
        <v>-981958</v>
      </c>
    </row>
    <row r="28" spans="1:12">
      <c r="A28" s="3" t="s">
        <v>227</v>
      </c>
      <c r="E28" s="4" t="n">
        <v>6951</v>
      </c>
      <c r="F28" s="4" t="n">
        <v>47791</v>
      </c>
      <c r="I28" s="4" t="n">
        <v>4287</v>
      </c>
      <c r="K28" s="4" t="n">
        <v>-65097</v>
      </c>
    </row>
    <row r="29" spans="1:12">
      <c r="A29" s="3" t="s">
        <v>55</v>
      </c>
      <c r="E29" s="4" t="n">
        <v>592</v>
      </c>
      <c r="F29" s="4" t="n">
        <v>4071</v>
      </c>
      <c r="I29" s="4" t="n">
        <v>-33263</v>
      </c>
    </row>
    <row r="30" spans="1:12">
      <c r="A30" s="3" t="s">
        <v>228</v>
      </c>
      <c r="E30" s="4" t="n">
        <v>-9065</v>
      </c>
      <c r="F30" s="4" t="n">
        <v>-62329</v>
      </c>
      <c r="I30" s="4" t="n">
        <v>125474</v>
      </c>
      <c r="K30" s="4" t="n">
        <v>41942</v>
      </c>
    </row>
    <row r="31" spans="1:12">
      <c r="A31" s="3" t="s">
        <v>86</v>
      </c>
      <c r="I31" s="4" t="n">
        <v>-92597</v>
      </c>
      <c r="K31" s="4" t="n">
        <v>-84411</v>
      </c>
    </row>
    <row r="32" spans="1:12">
      <c r="A32" s="3" t="s">
        <v>89</v>
      </c>
      <c r="E32" s="4" t="n">
        <v>-15732</v>
      </c>
      <c r="F32" s="4" t="n">
        <v>-108166</v>
      </c>
      <c r="I32" s="4" t="n">
        <v>156453</v>
      </c>
      <c r="K32" s="4" t="n">
        <v>66831</v>
      </c>
    </row>
    <row r="33" spans="1:12">
      <c r="A33" s="3" t="s">
        <v>90</v>
      </c>
      <c r="E33" s="4" t="n">
        <v>85444</v>
      </c>
      <c r="F33" s="4" t="n">
        <v>587471</v>
      </c>
    </row>
    <row r="34" spans="1:12">
      <c r="A34" s="3" t="s">
        <v>91</v>
      </c>
      <c r="E34" s="4" t="n">
        <v>130438</v>
      </c>
      <c r="F34" s="4" t="n">
        <v>896823</v>
      </c>
      <c r="I34" s="4" t="n">
        <v>507638</v>
      </c>
      <c r="K34" s="4" t="n">
        <v>459832</v>
      </c>
    </row>
    <row r="35" spans="1:12">
      <c r="A35" s="3" t="s">
        <v>229</v>
      </c>
      <c r="E35" s="4" t="n">
        <v>406474</v>
      </c>
      <c r="F35" s="4" t="n">
        <v>2794710</v>
      </c>
      <c r="I35" s="4" t="n">
        <v>1662325</v>
      </c>
      <c r="K35" s="4" t="n">
        <v>379839</v>
      </c>
    </row>
    <row r="36" spans="1:12">
      <c r="A36" s="5" t="s">
        <v>230</v>
      </c>
    </row>
    <row r="37" spans="1:12">
      <c r="A37" s="3" t="s">
        <v>231</v>
      </c>
      <c r="E37" s="4" t="n">
        <v>-17453</v>
      </c>
      <c r="F37" s="4" t="n">
        <v>-120000</v>
      </c>
      <c r="I37" s="4" t="n">
        <v>-2832</v>
      </c>
      <c r="K37" s="4" t="n">
        <v>-13333</v>
      </c>
    </row>
    <row r="38" spans="1:12">
      <c r="A38" s="3" t="s">
        <v>232</v>
      </c>
      <c r="E38" s="4" t="n">
        <v>-7887</v>
      </c>
      <c r="F38" s="4" t="n">
        <v>-54226</v>
      </c>
      <c r="I38" s="4" t="n">
        <v>-37844</v>
      </c>
      <c r="K38" s="4" t="n">
        <v>-32147</v>
      </c>
    </row>
    <row r="39" spans="1:12">
      <c r="A39" s="3" t="s">
        <v>233</v>
      </c>
      <c r="E39" s="4" t="n">
        <v>-1978920</v>
      </c>
      <c r="F39" s="4" t="n">
        <v>-13606064</v>
      </c>
      <c r="I39" s="4" t="n">
        <v>-24002518</v>
      </c>
      <c r="K39" s="4" t="n">
        <v>-12004213</v>
      </c>
    </row>
    <row r="40" spans="1:12">
      <c r="A40" s="3" t="s">
        <v>234</v>
      </c>
      <c r="E40" s="4" t="n">
        <v>2577433</v>
      </c>
      <c r="F40" s="4" t="n">
        <v>17721142</v>
      </c>
      <c r="I40" s="4" t="n">
        <v>19053601</v>
      </c>
      <c r="K40" s="4" t="n">
        <v>7702963</v>
      </c>
    </row>
    <row r="41" spans="1:12">
      <c r="A41" s="3" t="s">
        <v>235</v>
      </c>
      <c r="E41" s="4" t="n">
        <v>-87955</v>
      </c>
      <c r="F41" s="4" t="n">
        <v>-604736</v>
      </c>
      <c r="I41" s="4" t="n">
        <v>-10850</v>
      </c>
      <c r="K41" s="4" t="n">
        <v>-9000</v>
      </c>
    </row>
    <row r="42" spans="1:12">
      <c r="A42" s="3" t="s">
        <v>236</v>
      </c>
      <c r="E42" s="4" t="n">
        <v>38961</v>
      </c>
      <c r="F42" s="4" t="n">
        <v>267874</v>
      </c>
      <c r="I42" s="4" t="n">
        <v>12500</v>
      </c>
    </row>
    <row r="43" spans="1:12">
      <c r="A43" s="3" t="s">
        <v>237</v>
      </c>
      <c r="E43" s="4" t="n">
        <v>524179</v>
      </c>
      <c r="F43" s="4" t="n">
        <v>3603990</v>
      </c>
      <c r="I43" s="4" t="n">
        <v>-4987943</v>
      </c>
      <c r="J43" s="3" t="s">
        <v>238</v>
      </c>
      <c r="K43" s="4" t="n">
        <v>-4355730</v>
      </c>
      <c r="L43" s="3" t="s">
        <v>238</v>
      </c>
    </row>
    <row r="44" spans="1:12">
      <c r="A44" s="5" t="s">
        <v>239</v>
      </c>
    </row>
    <row r="45" spans="1:12">
      <c r="A45" s="3" t="s">
        <v>240</v>
      </c>
      <c r="E45" s="4" t="n">
        <v>121300</v>
      </c>
      <c r="F45" s="4" t="n">
        <v>834000</v>
      </c>
      <c r="I45" s="4" t="n">
        <v>232000</v>
      </c>
      <c r="K45" s="4" t="n">
        <v>80000</v>
      </c>
    </row>
    <row r="46" spans="1:12">
      <c r="A46" s="3" t="s">
        <v>241</v>
      </c>
      <c r="E46" s="4" t="n">
        <v>-82440</v>
      </c>
      <c r="F46" s="4" t="n">
        <v>-566819</v>
      </c>
      <c r="I46" s="4" t="n">
        <v>-132969</v>
      </c>
      <c r="K46" s="4" t="n">
        <v>-8202</v>
      </c>
    </row>
    <row r="47" spans="1:12">
      <c r="A47" s="3" t="s">
        <v>242</v>
      </c>
      <c r="E47" s="4" t="n">
        <v>2169757</v>
      </c>
      <c r="F47" s="4" t="n">
        <v>14918165</v>
      </c>
      <c r="I47" s="4" t="n">
        <v>18204825</v>
      </c>
      <c r="K47" s="4" t="n">
        <v>15432174</v>
      </c>
    </row>
    <row r="48" spans="1:12">
      <c r="A48" s="3" t="s">
        <v>243</v>
      </c>
      <c r="E48" s="4" t="n">
        <v>-3033807</v>
      </c>
      <c r="F48" s="4" t="n">
        <v>-20858941</v>
      </c>
      <c r="I48" s="4" t="n">
        <v>-14541577</v>
      </c>
      <c r="K48" s="4" t="n">
        <v>-11589727</v>
      </c>
    </row>
    <row r="49" spans="1:12">
      <c r="A49" s="3" t="s">
        <v>244</v>
      </c>
      <c r="K49" s="4" t="n">
        <v>654680</v>
      </c>
    </row>
    <row r="50" spans="1:12">
      <c r="A50" s="3" t="s">
        <v>245</v>
      </c>
      <c r="E50" s="4" t="n">
        <v>-93</v>
      </c>
      <c r="F50" s="4" t="n">
        <v>-636</v>
      </c>
      <c r="I50" s="4" t="n">
        <v>-1696</v>
      </c>
      <c r="K50" s="4" t="n">
        <v>-21055</v>
      </c>
    </row>
    <row r="51" spans="1:12">
      <c r="A51" s="3" t="s">
        <v>246</v>
      </c>
      <c r="B51" s="6" t="n">
        <v>14700</v>
      </c>
      <c r="C51" s="7" t="n">
        <v>95100</v>
      </c>
      <c r="H51" s="6" t="n">
        <v>100100</v>
      </c>
      <c r="I51" s="4" t="n">
        <v>651250</v>
      </c>
    </row>
    <row r="52" spans="1:12">
      <c r="A52" s="3" t="s">
        <v>247</v>
      </c>
      <c r="E52" s="4" t="n">
        <v>13835</v>
      </c>
      <c r="F52" s="4" t="n">
        <v>95125</v>
      </c>
    </row>
    <row r="53" spans="1:12">
      <c r="A53" s="3" t="s">
        <v>248</v>
      </c>
      <c r="E53" s="4" t="n">
        <v>2</v>
      </c>
      <c r="F53" s="4" t="n">
        <v>14</v>
      </c>
    </row>
    <row r="54" spans="1:12">
      <c r="A54" s="3" t="s">
        <v>249</v>
      </c>
      <c r="E54" s="4" t="n">
        <v>-5585</v>
      </c>
      <c r="F54" s="4" t="n">
        <v>-38399</v>
      </c>
    </row>
    <row r="55" spans="1:12">
      <c r="A55" s="3" t="s">
        <v>250</v>
      </c>
      <c r="E55" s="4" t="n">
        <v>24840</v>
      </c>
      <c r="F55" s="4" t="n">
        <v>170790</v>
      </c>
      <c r="I55" s="4" t="n">
        <v>49775</v>
      </c>
    </row>
    <row r="56" spans="1:12">
      <c r="A56" s="3" t="s">
        <v>251</v>
      </c>
      <c r="E56" s="4" t="n">
        <v>-24906</v>
      </c>
      <c r="F56" s="4" t="n">
        <v>-171240</v>
      </c>
      <c r="I56" s="4" t="n">
        <v>-50000</v>
      </c>
    </row>
    <row r="57" spans="1:12">
      <c r="A57" s="3" t="s">
        <v>252</v>
      </c>
      <c r="K57" s="4" t="n">
        <v>-87923</v>
      </c>
    </row>
    <row r="58" spans="1:12">
      <c r="A58" s="3" t="s">
        <v>253</v>
      </c>
      <c r="E58" s="4" t="n">
        <v>-817097</v>
      </c>
      <c r="F58" s="4" t="n">
        <v>-5617941</v>
      </c>
      <c r="I58" s="4" t="n">
        <v>4411608</v>
      </c>
      <c r="K58" s="4" t="n">
        <v>4459947</v>
      </c>
    </row>
    <row r="59" spans="1:12">
      <c r="A59" s="3" t="s">
        <v>254</v>
      </c>
      <c r="E59" s="4" t="n">
        <v>-2750</v>
      </c>
      <c r="F59" s="4" t="n">
        <v>-18911</v>
      </c>
      <c r="I59" s="4" t="n">
        <v>-3179</v>
      </c>
      <c r="K59" s="4" t="n">
        <v>6718</v>
      </c>
    </row>
    <row r="60" spans="1:12">
      <c r="A60" s="3" t="s">
        <v>255</v>
      </c>
      <c r="E60" s="4" t="n">
        <v>110806</v>
      </c>
      <c r="F60" s="4" t="n">
        <v>761848</v>
      </c>
      <c r="I60" s="4" t="n">
        <v>1082811</v>
      </c>
      <c r="J60" s="3" t="s">
        <v>238</v>
      </c>
      <c r="K60" s="4" t="n">
        <v>490774</v>
      </c>
      <c r="L60" s="3" t="s">
        <v>238</v>
      </c>
    </row>
    <row r="61" spans="1:12">
      <c r="A61" s="3" t="s">
        <v>256</v>
      </c>
      <c r="B61" s="4" t="n">
        <v>252387</v>
      </c>
      <c r="C61" s="4" t="n">
        <v>1735286</v>
      </c>
      <c r="D61" s="3" t="s">
        <v>238</v>
      </c>
      <c r="E61" s="4" t="n">
        <v>252387</v>
      </c>
      <c r="F61" s="4" t="n">
        <v>1735286</v>
      </c>
      <c r="G61" s="3" t="s">
        <v>238</v>
      </c>
      <c r="I61" s="4" t="n">
        <v>652475</v>
      </c>
      <c r="J61" s="3" t="s">
        <v>238</v>
      </c>
      <c r="K61" s="4" t="n">
        <v>161701</v>
      </c>
      <c r="L61" s="3" t="s">
        <v>238</v>
      </c>
    </row>
    <row r="62" spans="1:12">
      <c r="A62" s="3" t="s">
        <v>257</v>
      </c>
      <c r="B62" s="4" t="n">
        <v>163839</v>
      </c>
      <c r="C62" s="4" t="n">
        <v>1126475</v>
      </c>
      <c r="E62" s="4" t="n">
        <v>163839</v>
      </c>
      <c r="F62" s="4" t="n">
        <v>1126475</v>
      </c>
      <c r="I62" s="4" t="n">
        <v>479605</v>
      </c>
      <c r="K62" s="4" t="n">
        <v>135371</v>
      </c>
    </row>
    <row r="63" spans="1:12">
      <c r="A63" s="3" t="s">
        <v>258</v>
      </c>
      <c r="B63" s="6" t="n">
        <v>88548</v>
      </c>
      <c r="C63" s="7" t="n">
        <v>608811</v>
      </c>
      <c r="E63" s="4" t="n">
        <v>88548</v>
      </c>
      <c r="F63" s="4" t="n">
        <v>608811</v>
      </c>
      <c r="I63" s="4" t="n">
        <v>172870</v>
      </c>
      <c r="K63" s="4" t="n">
        <v>26330</v>
      </c>
    </row>
    <row r="64" spans="1:12">
      <c r="A64" s="3" t="s">
        <v>259</v>
      </c>
      <c r="E64" s="4" t="n">
        <v>363193</v>
      </c>
      <c r="F64" s="4" t="n">
        <v>2497134</v>
      </c>
      <c r="H64" s="4" t="n">
        <v>252387</v>
      </c>
      <c r="I64" s="4" t="n">
        <v>1735286</v>
      </c>
      <c r="J64" s="3" t="s">
        <v>238</v>
      </c>
      <c r="K64" s="4" t="n">
        <v>652475</v>
      </c>
      <c r="L64" s="3" t="s">
        <v>238</v>
      </c>
    </row>
    <row r="65" spans="1:12">
      <c r="A65" s="3" t="s">
        <v>260</v>
      </c>
      <c r="E65" s="4" t="n">
        <v>167012</v>
      </c>
      <c r="F65" s="4" t="n">
        <v>1148292</v>
      </c>
      <c r="H65" s="4" t="n">
        <v>163839</v>
      </c>
      <c r="I65" s="4" t="n">
        <v>1126475</v>
      </c>
      <c r="K65" s="4" t="n">
        <v>479605</v>
      </c>
    </row>
    <row r="66" spans="1:12">
      <c r="A66" s="3" t="s">
        <v>261</v>
      </c>
      <c r="E66" s="4" t="n">
        <v>196181</v>
      </c>
      <c r="F66" s="4" t="n">
        <v>1348842</v>
      </c>
      <c r="H66" s="6" t="n">
        <v>88548</v>
      </c>
      <c r="I66" s="4" t="n">
        <v>608811</v>
      </c>
      <c r="K66" s="4" t="n">
        <v>172870</v>
      </c>
    </row>
    <row r="67" spans="1:12">
      <c r="A67" s="5" t="s">
        <v>262</v>
      </c>
    </row>
    <row r="68" spans="1:12">
      <c r="A68" s="3" t="s">
        <v>263</v>
      </c>
      <c r="E68" s="4" t="n">
        <v>3704</v>
      </c>
      <c r="F68" s="4" t="n">
        <v>25468</v>
      </c>
      <c r="I68" s="4" t="n">
        <v>4580</v>
      </c>
      <c r="K68" s="4" t="n">
        <v>1132</v>
      </c>
    </row>
    <row r="69" spans="1:12">
      <c r="A69" s="3" t="s">
        <v>264</v>
      </c>
      <c r="E69" s="4" t="n">
        <v>26909</v>
      </c>
      <c r="F69" s="4" t="n">
        <v>185015</v>
      </c>
      <c r="I69" s="4" t="n">
        <v>57924</v>
      </c>
    </row>
    <row r="70" spans="1:12">
      <c r="A70" s="5" t="s">
        <v>265</v>
      </c>
    </row>
    <row r="71" spans="1:12">
      <c r="A71" s="3" t="s">
        <v>128</v>
      </c>
      <c r="I71" s="4" t="n">
        <v>82117</v>
      </c>
      <c r="K71" s="7" t="n">
        <v>62299</v>
      </c>
    </row>
    <row r="72" spans="1:12">
      <c r="A72" s="3" t="s">
        <v>266</v>
      </c>
      <c r="I72" s="4" t="n">
        <v>764703</v>
      </c>
    </row>
    <row r="73" spans="1:12">
      <c r="A73" s="3" t="s">
        <v>267</v>
      </c>
      <c r="I73" s="7" t="n">
        <v>1498248</v>
      </c>
    </row>
    <row r="74" spans="1:12">
      <c r="A74" s="3" t="s">
        <v>268</v>
      </c>
      <c r="E74" s="6" t="n">
        <v>5296</v>
      </c>
      <c r="F74" s="7" t="n">
        <v>36414</v>
      </c>
    </row>
    <row r="75" spans="1:12"/>
    <row r="76" spans="1:12">
      <c r="A76" s="3" t="s">
        <v>238</v>
      </c>
      <c r="B76" s="3" t="s">
        <v>269</v>
      </c>
    </row>
  </sheetData>
  <mergeCells count="9">
    <mergeCell ref="A1:A2"/>
    <mergeCell ref="B1:D1"/>
    <mergeCell ref="E1:L1"/>
    <mergeCell ref="C2:D2"/>
    <mergeCell ref="F2:G2"/>
    <mergeCell ref="I2:J2"/>
    <mergeCell ref="K2:L2"/>
    <mergeCell ref="A75:L75"/>
    <mergeCell ref="B76:L76"/>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1197</v>
      </c>
      <c r="B1" s="2" t="s">
        <v>207</v>
      </c>
    </row>
    <row r="2" spans="1:3">
      <c r="B2" s="2" t="s">
        <v>1198</v>
      </c>
      <c r="C2" s="2" t="s">
        <v>1199</v>
      </c>
    </row>
    <row r="3" spans="1:3">
      <c r="A3" s="3" t="s">
        <v>1200</v>
      </c>
    </row>
    <row r="4" spans="1:3">
      <c r="A4" s="5" t="s">
        <v>313</v>
      </c>
    </row>
    <row r="5" spans="1:3">
      <c r="A5" s="3" t="s">
        <v>1093</v>
      </c>
      <c r="B5" s="4" t="n">
        <v>947000</v>
      </c>
      <c r="C5" s="4" t="n">
        <v>34675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201</v>
      </c>
      <c r="B1" s="2" t="s">
        <v>35</v>
      </c>
      <c r="C1" s="2" t="s">
        <v>36</v>
      </c>
      <c r="D1" s="2" t="s">
        <v>606</v>
      </c>
      <c r="E1" s="2" t="s">
        <v>210</v>
      </c>
      <c r="F1" s="2" t="s">
        <v>37</v>
      </c>
      <c r="G1" s="2" t="s">
        <v>156</v>
      </c>
      <c r="H1" s="2" t="s">
        <v>1202</v>
      </c>
    </row>
    <row r="2" spans="1:8">
      <c r="A2" s="5" t="s">
        <v>38</v>
      </c>
    </row>
    <row r="3" spans="1:8">
      <c r="A3" s="3" t="s">
        <v>39</v>
      </c>
      <c r="B3" s="6" t="n">
        <v>167012</v>
      </c>
      <c r="C3" s="7" t="n">
        <v>1148292</v>
      </c>
      <c r="E3" s="6" t="n">
        <v>163839</v>
      </c>
      <c r="F3" s="7" t="n">
        <v>1126475</v>
      </c>
      <c r="G3" s="7" t="n">
        <v>479605</v>
      </c>
      <c r="H3" s="7" t="n">
        <v>135371</v>
      </c>
    </row>
    <row r="4" spans="1:8">
      <c r="A4" s="3" t="s">
        <v>44</v>
      </c>
      <c r="B4" s="4" t="n">
        <v>134365</v>
      </c>
      <c r="C4" s="4" t="n">
        <v>923827</v>
      </c>
      <c r="F4" s="4" t="n">
        <v>945258</v>
      </c>
    </row>
    <row r="5" spans="1:8">
      <c r="A5" s="3" t="s">
        <v>49</v>
      </c>
      <c r="B5" s="4" t="n">
        <v>1498795</v>
      </c>
      <c r="C5" s="4" t="n">
        <v>10304958</v>
      </c>
      <c r="F5" s="4" t="n">
        <v>12738336</v>
      </c>
    </row>
    <row r="6" spans="1:8">
      <c r="A6" s="5" t="s">
        <v>50</v>
      </c>
    </row>
    <row r="7" spans="1:8">
      <c r="A7" s="3" t="s">
        <v>53</v>
      </c>
      <c r="B7" s="4" t="n">
        <v>27063</v>
      </c>
      <c r="C7" s="4" t="n">
        <v>186073</v>
      </c>
      <c r="F7" s="4" t="n">
        <v>23485</v>
      </c>
    </row>
    <row r="8" spans="1:8">
      <c r="A8" s="3" t="s">
        <v>56</v>
      </c>
      <c r="B8" s="4" t="n">
        <v>314977</v>
      </c>
      <c r="C8" s="4" t="n">
        <v>2165617</v>
      </c>
      <c r="F8" s="4" t="n">
        <v>1991248</v>
      </c>
    </row>
    <row r="9" spans="1:8">
      <c r="A9" s="3" t="s">
        <v>57</v>
      </c>
      <c r="B9" s="4" t="n">
        <v>1813772</v>
      </c>
      <c r="C9" s="4" t="n">
        <v>12470575</v>
      </c>
      <c r="F9" s="4" t="n">
        <v>14729584</v>
      </c>
    </row>
    <row r="10" spans="1:8">
      <c r="A10" s="5" t="s">
        <v>58</v>
      </c>
    </row>
    <row r="11" spans="1:8">
      <c r="A11" s="3" t="s">
        <v>91</v>
      </c>
      <c r="B11" s="4" t="n">
        <v>312077</v>
      </c>
      <c r="C11" s="4" t="n">
        <v>2145689</v>
      </c>
      <c r="D11" s="7" t="n">
        <v>1622610</v>
      </c>
      <c r="F11" s="4" t="n">
        <v>1611029</v>
      </c>
    </row>
    <row r="12" spans="1:8">
      <c r="A12" s="3" t="s">
        <v>66</v>
      </c>
      <c r="B12" s="4" t="n">
        <v>1166274</v>
      </c>
      <c r="C12" s="4" t="n">
        <v>8018713</v>
      </c>
      <c r="F12" s="4" t="n">
        <v>12861140</v>
      </c>
    </row>
    <row r="13" spans="1:8">
      <c r="A13" s="3" t="s">
        <v>72</v>
      </c>
      <c r="B13" s="4" t="n">
        <v>1216463</v>
      </c>
      <c r="C13" s="4" t="n">
        <v>8363783</v>
      </c>
      <c r="F13" s="4" t="n">
        <v>13028058</v>
      </c>
    </row>
    <row r="14" spans="1:8">
      <c r="A14" s="3" t="s">
        <v>1203</v>
      </c>
      <c r="B14" s="3" t="s">
        <v>74</v>
      </c>
      <c r="C14" s="3" t="s">
        <v>74</v>
      </c>
      <c r="F14" s="3" t="s">
        <v>74</v>
      </c>
    </row>
    <row r="15" spans="1:8">
      <c r="A15" s="5" t="s">
        <v>75</v>
      </c>
    </row>
    <row r="16" spans="1:8">
      <c r="A16" s="3" t="s">
        <v>76</v>
      </c>
      <c r="B16" s="4" t="n">
        <v>338698</v>
      </c>
      <c r="C16" s="4" t="n">
        <v>2328716</v>
      </c>
      <c r="F16" s="4" t="n">
        <v>2110957</v>
      </c>
    </row>
    <row r="17" spans="1:8">
      <c r="A17" s="3" t="s">
        <v>78</v>
      </c>
      <c r="B17" s="4" t="n">
        <v>-2081</v>
      </c>
      <c r="C17" s="4" t="n">
        <v>-14308</v>
      </c>
      <c r="F17" s="4" t="n">
        <v>-14951</v>
      </c>
    </row>
    <row r="18" spans="1:8">
      <c r="A18" s="3" t="s">
        <v>1204</v>
      </c>
      <c r="B18" s="4" t="n">
        <v>231532</v>
      </c>
      <c r="C18" s="4" t="n">
        <v>1591896</v>
      </c>
      <c r="D18" s="7" t="n">
        <v>-241009</v>
      </c>
      <c r="F18" s="4" t="n">
        <v>-450551</v>
      </c>
    </row>
    <row r="19" spans="1:8">
      <c r="A19" s="3" t="s">
        <v>80</v>
      </c>
      <c r="B19" s="4" t="n">
        <v>597309</v>
      </c>
      <c r="C19" s="4" t="n">
        <v>4106792</v>
      </c>
      <c r="F19" s="4" t="n">
        <v>1701526</v>
      </c>
      <c r="G19" s="7" t="n">
        <v>-611651</v>
      </c>
      <c r="H19" s="7" t="n">
        <v>-414641</v>
      </c>
    </row>
    <row r="20" spans="1:8">
      <c r="A20" s="3" t="s">
        <v>81</v>
      </c>
      <c r="B20" s="4" t="n">
        <v>1813772</v>
      </c>
      <c r="C20" s="4" t="n">
        <v>12470575</v>
      </c>
      <c r="F20" s="4" t="n">
        <v>14729584</v>
      </c>
    </row>
    <row r="21" spans="1:8">
      <c r="A21" s="3" t="s">
        <v>32</v>
      </c>
    </row>
    <row r="22" spans="1:8">
      <c r="A22" s="5" t="s">
        <v>75</v>
      </c>
    </row>
    <row r="23" spans="1:8">
      <c r="A23" s="3" t="s">
        <v>30</v>
      </c>
      <c r="B23" s="4" t="n">
        <v>23</v>
      </c>
      <c r="C23" s="4" t="n">
        <v>160</v>
      </c>
      <c r="F23" s="4" t="n">
        <v>142</v>
      </c>
    </row>
    <row r="24" spans="1:8">
      <c r="A24" s="3" t="s">
        <v>33</v>
      </c>
    </row>
    <row r="25" spans="1:8">
      <c r="A25" s="5" t="s">
        <v>75</v>
      </c>
    </row>
    <row r="26" spans="1:8">
      <c r="A26" s="3" t="s">
        <v>30</v>
      </c>
      <c r="B26" s="4" t="n">
        <v>10</v>
      </c>
      <c r="C26" s="4" t="n">
        <v>66</v>
      </c>
      <c r="F26" s="4" t="n">
        <v>68</v>
      </c>
    </row>
    <row r="27" spans="1:8">
      <c r="A27" s="3" t="s">
        <v>1205</v>
      </c>
    </row>
    <row r="28" spans="1:8">
      <c r="A28" s="5" t="s">
        <v>38</v>
      </c>
    </row>
    <row r="29" spans="1:8">
      <c r="A29" s="3" t="s">
        <v>39</v>
      </c>
      <c r="B29" s="4" t="n">
        <v>127</v>
      </c>
      <c r="C29" s="4" t="n">
        <v>875</v>
      </c>
      <c r="F29" s="4" t="n">
        <v>570359</v>
      </c>
    </row>
    <row r="30" spans="1:8">
      <c r="A30" s="3" t="s">
        <v>1206</v>
      </c>
      <c r="B30" s="4" t="n">
        <v>35423</v>
      </c>
      <c r="C30" s="4" t="n">
        <v>243552</v>
      </c>
      <c r="F30" s="4" t="n">
        <v>98734</v>
      </c>
    </row>
    <row r="31" spans="1:8">
      <c r="A31" s="3" t="s">
        <v>44</v>
      </c>
      <c r="B31" s="4" t="n">
        <v>51859</v>
      </c>
      <c r="C31" s="4" t="n">
        <v>356554</v>
      </c>
      <c r="F31" s="4" t="n">
        <v>509776</v>
      </c>
    </row>
    <row r="32" spans="1:8">
      <c r="A32" s="3" t="s">
        <v>49</v>
      </c>
      <c r="B32" s="4" t="n">
        <v>87409</v>
      </c>
      <c r="C32" s="4" t="n">
        <v>600981</v>
      </c>
      <c r="F32" s="4" t="n">
        <v>1178869</v>
      </c>
    </row>
    <row r="33" spans="1:8">
      <c r="A33" s="5" t="s">
        <v>50</v>
      </c>
    </row>
    <row r="34" spans="1:8">
      <c r="A34" s="3" t="s">
        <v>1207</v>
      </c>
      <c r="B34" s="4" t="n">
        <v>511523</v>
      </c>
      <c r="C34" s="4" t="n">
        <v>3516976</v>
      </c>
      <c r="F34" s="4" t="n">
        <v>549853</v>
      </c>
    </row>
    <row r="35" spans="1:8">
      <c r="A35" s="3" t="s">
        <v>53</v>
      </c>
      <c r="B35" s="4" t="n">
        <v>4097</v>
      </c>
      <c r="C35" s="4" t="n">
        <v>28166</v>
      </c>
      <c r="F35" s="4" t="n">
        <v>21008</v>
      </c>
    </row>
    <row r="36" spans="1:8">
      <c r="A36" s="3" t="s">
        <v>56</v>
      </c>
      <c r="B36" s="4" t="n">
        <v>515620</v>
      </c>
      <c r="C36" s="4" t="n">
        <v>3545142</v>
      </c>
      <c r="F36" s="4" t="n">
        <v>570861</v>
      </c>
    </row>
    <row r="37" spans="1:8">
      <c r="A37" s="3" t="s">
        <v>57</v>
      </c>
      <c r="B37" s="4" t="n">
        <v>603029</v>
      </c>
      <c r="C37" s="4" t="n">
        <v>4146123</v>
      </c>
      <c r="F37" s="4" t="n">
        <v>1749730</v>
      </c>
    </row>
    <row r="38" spans="1:8">
      <c r="A38" s="5" t="s">
        <v>58</v>
      </c>
    </row>
    <row r="39" spans="1:8">
      <c r="A39" s="3" t="s">
        <v>1208</v>
      </c>
      <c r="B39" s="4" t="n">
        <v>2547</v>
      </c>
      <c r="C39" s="4" t="n">
        <v>17512</v>
      </c>
      <c r="F39" s="4" t="n">
        <v>17512</v>
      </c>
    </row>
    <row r="40" spans="1:8">
      <c r="A40" s="3" t="s">
        <v>91</v>
      </c>
      <c r="B40" s="4" t="n">
        <v>3173</v>
      </c>
      <c r="C40" s="4" t="n">
        <v>21819</v>
      </c>
      <c r="F40" s="4" t="n">
        <v>30692</v>
      </c>
    </row>
    <row r="41" spans="1:8">
      <c r="A41" s="3" t="s">
        <v>66</v>
      </c>
      <c r="B41" s="4" t="n">
        <v>5720</v>
      </c>
      <c r="C41" s="4" t="n">
        <v>39331</v>
      </c>
      <c r="F41" s="4" t="n">
        <v>48204</v>
      </c>
    </row>
    <row r="42" spans="1:8">
      <c r="A42" s="3" t="s">
        <v>72</v>
      </c>
      <c r="B42" s="4" t="n">
        <v>5720</v>
      </c>
      <c r="C42" s="4" t="n">
        <v>39331</v>
      </c>
      <c r="F42" s="4" t="n">
        <v>48204</v>
      </c>
    </row>
    <row r="43" spans="1:8">
      <c r="A43" s="3" t="s">
        <v>1203</v>
      </c>
      <c r="B43" s="3" t="s">
        <v>74</v>
      </c>
      <c r="C43" s="3" t="s">
        <v>74</v>
      </c>
      <c r="F43" s="3" t="s">
        <v>74</v>
      </c>
    </row>
    <row r="44" spans="1:8">
      <c r="A44" s="5" t="s">
        <v>75</v>
      </c>
    </row>
    <row r="45" spans="1:8">
      <c r="A45" s="3" t="s">
        <v>76</v>
      </c>
      <c r="B45" s="4" t="n">
        <v>338698</v>
      </c>
      <c r="C45" s="4" t="n">
        <v>2328716</v>
      </c>
      <c r="F45" s="4" t="n">
        <v>2110957</v>
      </c>
    </row>
    <row r="46" spans="1:8">
      <c r="A46" s="3" t="s">
        <v>78</v>
      </c>
      <c r="B46" s="4" t="n">
        <v>-2081</v>
      </c>
      <c r="C46" s="4" t="n">
        <v>-14308</v>
      </c>
      <c r="F46" s="4" t="n">
        <v>-14951</v>
      </c>
    </row>
    <row r="47" spans="1:8">
      <c r="A47" s="3" t="s">
        <v>1204</v>
      </c>
      <c r="B47" s="4" t="n">
        <v>260659</v>
      </c>
      <c r="C47" s="4" t="n">
        <v>1792158</v>
      </c>
      <c r="F47" s="4" t="n">
        <v>-394690</v>
      </c>
    </row>
    <row r="48" spans="1:8">
      <c r="A48" s="3" t="s">
        <v>80</v>
      </c>
      <c r="B48" s="4" t="n">
        <v>597309</v>
      </c>
      <c r="C48" s="4" t="n">
        <v>4106792</v>
      </c>
      <c r="F48" s="4" t="n">
        <v>1701526</v>
      </c>
    </row>
    <row r="49" spans="1:8">
      <c r="A49" s="3" t="s">
        <v>81</v>
      </c>
      <c r="B49" s="4" t="n">
        <v>603029</v>
      </c>
      <c r="C49" s="4" t="n">
        <v>4146123</v>
      </c>
      <c r="F49" s="4" t="n">
        <v>1749730</v>
      </c>
    </row>
    <row r="50" spans="1:8">
      <c r="A50" s="3" t="s">
        <v>1209</v>
      </c>
    </row>
    <row r="51" spans="1:8">
      <c r="A51" s="5" t="s">
        <v>75</v>
      </c>
    </row>
    <row r="52" spans="1:8">
      <c r="A52" s="3" t="s">
        <v>30</v>
      </c>
      <c r="B52" s="4" t="n">
        <v>23</v>
      </c>
      <c r="C52" s="4" t="n">
        <v>160</v>
      </c>
      <c r="F52" s="4" t="n">
        <v>142</v>
      </c>
    </row>
    <row r="53" spans="1:8">
      <c r="A53" s="3" t="s">
        <v>1210</v>
      </c>
    </row>
    <row r="54" spans="1:8">
      <c r="A54" s="5" t="s">
        <v>75</v>
      </c>
    </row>
    <row r="55" spans="1:8">
      <c r="A55" s="3" t="s">
        <v>30</v>
      </c>
      <c r="B55" s="6" t="n">
        <v>10</v>
      </c>
      <c r="C55" s="7" t="n">
        <v>66</v>
      </c>
      <c r="F55" s="7" t="n">
        <v>6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1</v>
      </c>
      <c r="B1" s="2" t="s">
        <v>150</v>
      </c>
      <c r="C1" s="2" t="s">
        <v>151</v>
      </c>
      <c r="D1" s="2" t="s">
        <v>1212</v>
      </c>
    </row>
    <row r="2" spans="1:4">
      <c r="A2" s="5" t="s">
        <v>487</v>
      </c>
    </row>
    <row r="3" spans="1:4">
      <c r="A3" s="3" t="s">
        <v>1213</v>
      </c>
      <c r="D3" s="4" t="n">
        <v>500000000</v>
      </c>
    </row>
    <row r="4" spans="1:4">
      <c r="A4" s="3" t="s">
        <v>32</v>
      </c>
    </row>
    <row r="5" spans="1:4">
      <c r="A5" s="5" t="s">
        <v>487</v>
      </c>
    </row>
    <row r="6" spans="1:4">
      <c r="A6" s="3" t="s">
        <v>1214</v>
      </c>
      <c r="B6" s="11" t="n">
        <v>0.0001</v>
      </c>
      <c r="C6" s="11" t="n">
        <v>0.0001</v>
      </c>
    </row>
    <row r="7" spans="1:4">
      <c r="A7" s="3" t="s">
        <v>1213</v>
      </c>
      <c r="B7" s="4" t="n">
        <v>1889352801</v>
      </c>
      <c r="C7" s="4" t="n">
        <v>1889352801</v>
      </c>
    </row>
    <row r="8" spans="1:4">
      <c r="A8" s="3" t="s">
        <v>1215</v>
      </c>
      <c r="B8" s="4" t="n">
        <v>253693940</v>
      </c>
      <c r="C8" s="4" t="n">
        <v>217070940</v>
      </c>
    </row>
    <row r="9" spans="1:4">
      <c r="A9" s="3" t="s">
        <v>1216</v>
      </c>
      <c r="B9" s="4" t="n">
        <v>243090108</v>
      </c>
      <c r="C9" s="4" t="n">
        <v>217070940</v>
      </c>
    </row>
    <row r="10" spans="1:4">
      <c r="A10" s="3" t="s">
        <v>33</v>
      </c>
    </row>
    <row r="11" spans="1:4">
      <c r="A11" s="5" t="s">
        <v>487</v>
      </c>
    </row>
    <row r="12" spans="1:4">
      <c r="A12" s="3" t="s">
        <v>1214</v>
      </c>
      <c r="B12" s="11" t="n">
        <v>0.0001</v>
      </c>
      <c r="C12" s="11" t="n">
        <v>0.0001</v>
      </c>
    </row>
    <row r="13" spans="1:4">
      <c r="A13" s="3" t="s">
        <v>1213</v>
      </c>
      <c r="B13" s="4" t="n">
        <v>110647199</v>
      </c>
      <c r="C13" s="4" t="n">
        <v>110647199</v>
      </c>
    </row>
    <row r="14" spans="1:4">
      <c r="A14" s="3" t="s">
        <v>1215</v>
      </c>
      <c r="B14" s="4" t="n">
        <v>108147199</v>
      </c>
      <c r="C14" s="4" t="n">
        <v>110647199</v>
      </c>
    </row>
    <row r="15" spans="1:4">
      <c r="A15" s="3" t="s">
        <v>1216</v>
      </c>
      <c r="B15" s="4" t="n">
        <v>108147199</v>
      </c>
      <c r="C15" s="4" t="n">
        <v>110647199</v>
      </c>
    </row>
    <row r="16" spans="1:4">
      <c r="A16" s="3" t="s">
        <v>1209</v>
      </c>
    </row>
    <row r="17" spans="1:4">
      <c r="A17" s="5" t="s">
        <v>487</v>
      </c>
    </row>
    <row r="18" spans="1:4">
      <c r="A18" s="3" t="s">
        <v>1214</v>
      </c>
      <c r="B18" s="11" t="n">
        <v>0.0001</v>
      </c>
      <c r="C18" s="11" t="n">
        <v>0.0001</v>
      </c>
    </row>
    <row r="19" spans="1:4">
      <c r="A19" s="3" t="s">
        <v>1213</v>
      </c>
      <c r="B19" s="4" t="n">
        <v>1889352801</v>
      </c>
      <c r="C19" s="4" t="n">
        <v>1889352801</v>
      </c>
    </row>
    <row r="20" spans="1:4">
      <c r="A20" s="3" t="s">
        <v>1215</v>
      </c>
      <c r="B20" s="4" t="n">
        <v>253693940</v>
      </c>
      <c r="C20" s="4" t="n">
        <v>217070940</v>
      </c>
    </row>
    <row r="21" spans="1:4">
      <c r="A21" s="3" t="s">
        <v>1216</v>
      </c>
      <c r="B21" s="4" t="n">
        <v>243090108</v>
      </c>
      <c r="C21" s="4" t="n">
        <v>217070940</v>
      </c>
    </row>
    <row r="22" spans="1:4">
      <c r="A22" s="3" t="s">
        <v>1210</v>
      </c>
    </row>
    <row r="23" spans="1:4">
      <c r="A23" s="5" t="s">
        <v>487</v>
      </c>
    </row>
    <row r="24" spans="1:4">
      <c r="A24" s="3" t="s">
        <v>1214</v>
      </c>
      <c r="B24" s="11" t="n">
        <v>0.0001</v>
      </c>
      <c r="C24" s="11" t="n">
        <v>0.0001</v>
      </c>
    </row>
    <row r="25" spans="1:4">
      <c r="A25" s="3" t="s">
        <v>1213</v>
      </c>
      <c r="B25" s="4" t="n">
        <v>110647199</v>
      </c>
      <c r="C25" s="4" t="n">
        <v>110647199</v>
      </c>
    </row>
    <row r="26" spans="1:4">
      <c r="A26" s="3" t="s">
        <v>1215</v>
      </c>
      <c r="B26" s="4" t="n">
        <v>108147199</v>
      </c>
      <c r="C26" s="4" t="n">
        <v>110647199</v>
      </c>
    </row>
    <row r="27" spans="1:4">
      <c r="A27" s="3" t="s">
        <v>1216</v>
      </c>
      <c r="B27" s="4" t="n">
        <v>108147199</v>
      </c>
      <c r="C27" s="4" t="n">
        <v>11064719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17</v>
      </c>
      <c r="B1" s="2" t="s">
        <v>1</v>
      </c>
    </row>
    <row r="2" spans="1:5">
      <c r="B2" s="2" t="s">
        <v>35</v>
      </c>
      <c r="C2" s="2" t="s">
        <v>36</v>
      </c>
      <c r="D2" s="2" t="s">
        <v>37</v>
      </c>
      <c r="E2" s="2" t="s">
        <v>156</v>
      </c>
    </row>
    <row r="3" spans="1:5">
      <c r="A3" s="5" t="s">
        <v>114</v>
      </c>
    </row>
    <row r="4" spans="1:5">
      <c r="A4" s="3" t="s">
        <v>117</v>
      </c>
      <c r="B4" s="6" t="n">
        <v>-40704</v>
      </c>
      <c r="C4" s="7" t="n">
        <v>-279859</v>
      </c>
      <c r="D4" s="7" t="n">
        <v>-203635</v>
      </c>
      <c r="E4" s="7" t="n">
        <v>-87364</v>
      </c>
    </row>
    <row r="5" spans="1:5">
      <c r="A5" s="3" t="s">
        <v>118</v>
      </c>
      <c r="B5" s="4" t="n">
        <v>-173079</v>
      </c>
      <c r="C5" s="4" t="n">
        <v>-1190007</v>
      </c>
      <c r="D5" s="4" t="n">
        <v>-844432</v>
      </c>
      <c r="E5" s="4" t="n">
        <v>-590994</v>
      </c>
    </row>
    <row r="6" spans="1:5">
      <c r="A6" s="3" t="s">
        <v>1218</v>
      </c>
      <c r="B6" s="4" t="n">
        <v>-2213</v>
      </c>
      <c r="C6" s="4" t="n">
        <v>-15215</v>
      </c>
      <c r="D6" s="4" t="n">
        <v>-932</v>
      </c>
      <c r="E6" s="4" t="n">
        <v>-5635</v>
      </c>
    </row>
    <row r="7" spans="1:5">
      <c r="A7" s="3" t="s">
        <v>122</v>
      </c>
      <c r="B7" s="4" t="n">
        <v>2728</v>
      </c>
      <c r="C7" s="4" t="n">
        <v>18753</v>
      </c>
    </row>
    <row r="8" spans="1:5">
      <c r="A8" s="3" t="s">
        <v>124</v>
      </c>
      <c r="B8" s="4" t="n">
        <v>258</v>
      </c>
      <c r="C8" s="4" t="n">
        <v>1773</v>
      </c>
      <c r="D8" s="4" t="n">
        <v>28013</v>
      </c>
      <c r="E8" s="4" t="n">
        <v>-10799</v>
      </c>
    </row>
    <row r="9" spans="1:5">
      <c r="A9" s="3" t="s">
        <v>125</v>
      </c>
      <c r="B9" s="4" t="n">
        <v>306818</v>
      </c>
      <c r="C9" s="4" t="n">
        <v>2109528</v>
      </c>
      <c r="D9" s="4" t="n">
        <v>474579</v>
      </c>
      <c r="E9" s="4" t="n">
        <v>-59681</v>
      </c>
    </row>
    <row r="10" spans="1:5">
      <c r="A10" s="3" t="s">
        <v>126</v>
      </c>
      <c r="B10" s="4" t="n">
        <v>-19231</v>
      </c>
      <c r="C10" s="4" t="n">
        <v>-132222</v>
      </c>
      <c r="D10" s="4" t="n">
        <v>-234227</v>
      </c>
      <c r="E10" s="4" t="n">
        <v>-58258</v>
      </c>
    </row>
    <row r="11" spans="1:5">
      <c r="A11" s="3" t="s">
        <v>127</v>
      </c>
      <c r="B11" s="4" t="n">
        <v>287587</v>
      </c>
      <c r="C11" s="4" t="n">
        <v>1977306</v>
      </c>
      <c r="D11" s="4" t="n">
        <v>240352</v>
      </c>
      <c r="E11" s="4" t="n">
        <v>-117939</v>
      </c>
    </row>
    <row r="12" spans="1:5">
      <c r="A12" s="3" t="s">
        <v>128</v>
      </c>
      <c r="D12" s="4" t="n">
        <v>-82117</v>
      </c>
      <c r="E12" s="4" t="n">
        <v>-62299</v>
      </c>
    </row>
    <row r="13" spans="1:5">
      <c r="A13" s="3" t="s">
        <v>129</v>
      </c>
      <c r="D13" s="4" t="n">
        <v>-132241</v>
      </c>
    </row>
    <row r="14" spans="1:5">
      <c r="A14" s="3" t="s">
        <v>130</v>
      </c>
      <c r="E14" s="4" t="n">
        <v>-42679</v>
      </c>
    </row>
    <row r="15" spans="1:5">
      <c r="A15" s="3" t="s">
        <v>131</v>
      </c>
      <c r="B15" s="4" t="n">
        <v>287587</v>
      </c>
      <c r="C15" s="4" t="n">
        <v>1977306</v>
      </c>
      <c r="D15" s="4" t="n">
        <v>25994</v>
      </c>
      <c r="E15" s="4" t="n">
        <v>-222917</v>
      </c>
    </row>
    <row r="16" spans="1:5">
      <c r="A16" s="5" t="s">
        <v>161</v>
      </c>
    </row>
    <row r="17" spans="1:5">
      <c r="A17" s="3" t="s">
        <v>158</v>
      </c>
      <c r="B17" s="4" t="n">
        <v>93</v>
      </c>
      <c r="C17" s="4" t="n">
        <v>643</v>
      </c>
      <c r="D17" s="4" t="n">
        <v>-31893</v>
      </c>
      <c r="E17" s="4" t="n">
        <v>1908</v>
      </c>
    </row>
    <row r="18" spans="1:5">
      <c r="A18" s="3" t="s">
        <v>159</v>
      </c>
      <c r="B18" s="4" t="n">
        <v>287680</v>
      </c>
      <c r="C18" s="4" t="n">
        <v>1977949</v>
      </c>
      <c r="D18" s="4" t="n">
        <v>208459</v>
      </c>
      <c r="E18" s="4" t="n">
        <v>-116031</v>
      </c>
    </row>
    <row r="19" spans="1:5">
      <c r="A19" s="3" t="s">
        <v>164</v>
      </c>
      <c r="C19" s="4" t="n">
        <v>0</v>
      </c>
      <c r="D19" s="4" t="n">
        <v>0</v>
      </c>
      <c r="E19" s="4" t="n">
        <v>0</v>
      </c>
    </row>
    <row r="20" spans="1:5">
      <c r="A20" s="3" t="s">
        <v>1205</v>
      </c>
    </row>
    <row r="21" spans="1:5">
      <c r="A21" s="5" t="s">
        <v>114</v>
      </c>
    </row>
    <row r="22" spans="1:5">
      <c r="A22" s="3" t="s">
        <v>117</v>
      </c>
      <c r="B22" s="4" t="n">
        <v>-2281</v>
      </c>
      <c r="C22" s="4" t="n">
        <v>-15686</v>
      </c>
      <c r="D22" s="4" t="n">
        <v>-1989</v>
      </c>
      <c r="E22" s="4" t="n">
        <v>-1611</v>
      </c>
    </row>
    <row r="23" spans="1:5">
      <c r="A23" s="3" t="s">
        <v>118</v>
      </c>
      <c r="B23" s="4" t="n">
        <v>-2281</v>
      </c>
      <c r="C23" s="4" t="n">
        <v>-15686</v>
      </c>
      <c r="D23" s="4" t="n">
        <v>-1989</v>
      </c>
      <c r="E23" s="4" t="n">
        <v>-1611</v>
      </c>
    </row>
    <row r="24" spans="1:5">
      <c r="A24" s="3" t="s">
        <v>1219</v>
      </c>
      <c r="B24" s="4" t="n">
        <v>626</v>
      </c>
      <c r="C24" s="4" t="n">
        <v>4304</v>
      </c>
      <c r="D24" s="4" t="n">
        <v>-9134</v>
      </c>
      <c r="E24" s="4" t="n">
        <v>-7458</v>
      </c>
    </row>
    <row r="25" spans="1:5">
      <c r="A25" s="3" t="s">
        <v>1220</v>
      </c>
      <c r="B25" s="4" t="n">
        <v>287831</v>
      </c>
      <c r="C25" s="4" t="n">
        <v>1978986</v>
      </c>
      <c r="D25" s="4" t="n">
        <v>251475</v>
      </c>
      <c r="E25" s="4" t="n">
        <v>-104996</v>
      </c>
    </row>
    <row r="26" spans="1:5">
      <c r="A26" s="3" t="s">
        <v>1218</v>
      </c>
      <c r="B26" s="4" t="n">
        <v>-1853</v>
      </c>
      <c r="C26" s="4" t="n">
        <v>-12739</v>
      </c>
      <c r="E26" s="4" t="n">
        <v>-3874</v>
      </c>
    </row>
    <row r="27" spans="1:5">
      <c r="A27" s="3" t="s">
        <v>122</v>
      </c>
      <c r="B27" s="4" t="n">
        <v>2728</v>
      </c>
      <c r="C27" s="4" t="n">
        <v>18753</v>
      </c>
    </row>
    <row r="28" spans="1:5">
      <c r="A28" s="3" t="s">
        <v>124</v>
      </c>
      <c r="B28" s="4" t="n">
        <v>536</v>
      </c>
      <c r="C28" s="4" t="n">
        <v>3688</v>
      </c>
    </row>
    <row r="29" spans="1:5">
      <c r="A29" s="3" t="s">
        <v>125</v>
      </c>
      <c r="B29" s="4" t="n">
        <v>287587</v>
      </c>
      <c r="C29" s="4" t="n">
        <v>1977306</v>
      </c>
      <c r="D29" s="4" t="n">
        <v>240352</v>
      </c>
      <c r="E29" s="4" t="n">
        <v>-117939</v>
      </c>
    </row>
    <row r="30" spans="1:5">
      <c r="A30" s="3" t="s">
        <v>127</v>
      </c>
      <c r="B30" s="4" t="n">
        <v>287587</v>
      </c>
      <c r="C30" s="4" t="n">
        <v>1977306</v>
      </c>
      <c r="D30" s="4" t="n">
        <v>240352</v>
      </c>
      <c r="E30" s="4" t="n">
        <v>-117939</v>
      </c>
    </row>
    <row r="31" spans="1:5">
      <c r="A31" s="3" t="s">
        <v>128</v>
      </c>
      <c r="D31" s="4" t="n">
        <v>-82117</v>
      </c>
      <c r="E31" s="4" t="n">
        <v>-62299</v>
      </c>
    </row>
    <row r="32" spans="1:5">
      <c r="A32" s="3" t="s">
        <v>129</v>
      </c>
      <c r="D32" s="4" t="n">
        <v>-132241</v>
      </c>
    </row>
    <row r="33" spans="1:5">
      <c r="A33" s="3" t="s">
        <v>130</v>
      </c>
      <c r="E33" s="4" t="n">
        <v>-42679</v>
      </c>
    </row>
    <row r="34" spans="1:5">
      <c r="A34" s="3" t="s">
        <v>131</v>
      </c>
      <c r="B34" s="4" t="n">
        <v>287587</v>
      </c>
      <c r="C34" s="4" t="n">
        <v>1977306</v>
      </c>
      <c r="D34" s="4" t="n">
        <v>25994</v>
      </c>
      <c r="E34" s="4" t="n">
        <v>-222917</v>
      </c>
    </row>
    <row r="35" spans="1:5">
      <c r="A35" s="5" t="s">
        <v>161</v>
      </c>
    </row>
    <row r="36" spans="1:5">
      <c r="A36" s="3" t="s">
        <v>158</v>
      </c>
      <c r="B36" s="4" t="n">
        <v>93</v>
      </c>
      <c r="C36" s="4" t="n">
        <v>643</v>
      </c>
      <c r="D36" s="4" t="n">
        <v>-31893</v>
      </c>
      <c r="E36" s="4" t="n">
        <v>1908</v>
      </c>
    </row>
    <row r="37" spans="1:5">
      <c r="A37" s="3" t="s">
        <v>159</v>
      </c>
      <c r="B37" s="6" t="n">
        <v>287680</v>
      </c>
      <c r="C37" s="4" t="n">
        <v>1977949</v>
      </c>
      <c r="D37" s="4" t="n">
        <v>208459</v>
      </c>
      <c r="E37" s="4" t="n">
        <v>-116031</v>
      </c>
    </row>
    <row r="38" spans="1:5">
      <c r="A38" s="3" t="s">
        <v>164</v>
      </c>
      <c r="C38" s="7" t="n">
        <v>0</v>
      </c>
      <c r="D38" s="7" t="n">
        <v>0</v>
      </c>
      <c r="E38" s="7" t="n">
        <v>0</v>
      </c>
    </row>
  </sheetData>
  <mergeCells count="2">
    <mergeCell ref="A1:A2"/>
    <mergeCell ref="B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4"/>
    <col customWidth="1" max="8" min="8" width="21"/>
    <col customWidth="1" max="9" min="9" width="21"/>
    <col customWidth="1" max="10" min="10" width="4"/>
    <col customWidth="1" max="11" min="11" width="21"/>
    <col customWidth="1" max="12" min="12" width="4"/>
  </cols>
  <sheetData>
    <row r="1" spans="1:12">
      <c r="A1" s="1" t="s">
        <v>1221</v>
      </c>
      <c r="B1" s="2" t="s">
        <v>207</v>
      </c>
      <c r="E1" s="2" t="s">
        <v>1</v>
      </c>
    </row>
    <row r="2" spans="1:12">
      <c r="B2" s="2" t="s">
        <v>208</v>
      </c>
      <c r="C2" s="2" t="s">
        <v>209</v>
      </c>
      <c r="E2" s="2" t="s">
        <v>35</v>
      </c>
      <c r="F2" s="2" t="s">
        <v>36</v>
      </c>
      <c r="H2" s="2" t="s">
        <v>210</v>
      </c>
      <c r="I2" s="2" t="s">
        <v>37</v>
      </c>
      <c r="K2" s="2" t="s">
        <v>156</v>
      </c>
    </row>
    <row r="3" spans="1:12">
      <c r="A3" s="5" t="s">
        <v>491</v>
      </c>
    </row>
    <row r="4" spans="1:12">
      <c r="A4" s="3" t="s">
        <v>1222</v>
      </c>
      <c r="E4" s="6" t="n">
        <v>406474</v>
      </c>
      <c r="F4" s="7" t="n">
        <v>2794710</v>
      </c>
      <c r="I4" s="7" t="n">
        <v>1662325</v>
      </c>
      <c r="K4" s="7" t="n">
        <v>379839</v>
      </c>
    </row>
    <row r="5" spans="1:12">
      <c r="A5" s="5" t="s">
        <v>230</v>
      </c>
    </row>
    <row r="6" spans="1:12">
      <c r="A6" s="3" t="s">
        <v>231</v>
      </c>
      <c r="E6" s="4" t="n">
        <v>-17453</v>
      </c>
      <c r="F6" s="4" t="n">
        <v>-120000</v>
      </c>
      <c r="I6" s="4" t="n">
        <v>-2832</v>
      </c>
      <c r="K6" s="4" t="n">
        <v>-13333</v>
      </c>
    </row>
    <row r="7" spans="1:12">
      <c r="A7" s="3" t="s">
        <v>1223</v>
      </c>
      <c r="E7" s="4" t="n">
        <v>524179</v>
      </c>
      <c r="F7" s="4" t="n">
        <v>3603990</v>
      </c>
      <c r="I7" s="4" t="n">
        <v>-4987943</v>
      </c>
      <c r="J7" s="3" t="s">
        <v>238</v>
      </c>
      <c r="K7" s="4" t="n">
        <v>-4355730</v>
      </c>
      <c r="L7" s="3" t="s">
        <v>238</v>
      </c>
    </row>
    <row r="8" spans="1:12">
      <c r="A8" s="5" t="s">
        <v>239</v>
      </c>
    </row>
    <row r="9" spans="1:12">
      <c r="A9" s="3" t="s">
        <v>247</v>
      </c>
      <c r="E9" s="4" t="n">
        <v>13835</v>
      </c>
      <c r="F9" s="4" t="n">
        <v>95125</v>
      </c>
    </row>
    <row r="10" spans="1:12">
      <c r="A10" s="3" t="s">
        <v>246</v>
      </c>
      <c r="B10" s="6" t="n">
        <v>14700</v>
      </c>
      <c r="C10" s="7" t="n">
        <v>95100</v>
      </c>
      <c r="H10" s="6" t="n">
        <v>100100</v>
      </c>
      <c r="I10" s="4" t="n">
        <v>651250</v>
      </c>
    </row>
    <row r="11" spans="1:12">
      <c r="A11" s="3" t="s">
        <v>250</v>
      </c>
      <c r="E11" s="4" t="n">
        <v>24840</v>
      </c>
      <c r="F11" s="4" t="n">
        <v>170790</v>
      </c>
      <c r="I11" s="4" t="n">
        <v>49775</v>
      </c>
    </row>
    <row r="12" spans="1:12">
      <c r="A12" s="3" t="s">
        <v>252</v>
      </c>
      <c r="K12" s="4" t="n">
        <v>-87923</v>
      </c>
    </row>
    <row r="13" spans="1:12">
      <c r="A13" s="3" t="s">
        <v>244</v>
      </c>
      <c r="K13" s="4" t="n">
        <v>654680</v>
      </c>
    </row>
    <row r="14" spans="1:12">
      <c r="A14" s="3" t="s">
        <v>245</v>
      </c>
      <c r="E14" s="4" t="n">
        <v>-93</v>
      </c>
      <c r="F14" s="4" t="n">
        <v>-636</v>
      </c>
      <c r="I14" s="4" t="n">
        <v>-1696</v>
      </c>
      <c r="K14" s="4" t="n">
        <v>-21055</v>
      </c>
    </row>
    <row r="15" spans="1:12">
      <c r="A15" s="3" t="s">
        <v>249</v>
      </c>
      <c r="E15" s="4" t="n">
        <v>-5585</v>
      </c>
      <c r="F15" s="4" t="n">
        <v>-38399</v>
      </c>
    </row>
    <row r="16" spans="1:12">
      <c r="A16" s="3" t="s">
        <v>248</v>
      </c>
      <c r="E16" s="4" t="n">
        <v>2</v>
      </c>
      <c r="F16" s="4" t="n">
        <v>14</v>
      </c>
    </row>
    <row r="17" spans="1:12">
      <c r="A17" s="3" t="s">
        <v>1224</v>
      </c>
      <c r="E17" s="4" t="n">
        <v>-817097</v>
      </c>
      <c r="F17" s="4" t="n">
        <v>-5617941</v>
      </c>
      <c r="I17" s="4" t="n">
        <v>4411608</v>
      </c>
      <c r="K17" s="4" t="n">
        <v>4459947</v>
      </c>
    </row>
    <row r="18" spans="1:12">
      <c r="A18" s="3" t="s">
        <v>254</v>
      </c>
      <c r="E18" s="4" t="n">
        <v>-2750</v>
      </c>
      <c r="F18" s="4" t="n">
        <v>-18911</v>
      </c>
      <c r="I18" s="4" t="n">
        <v>-3179</v>
      </c>
      <c r="K18" s="4" t="n">
        <v>6718</v>
      </c>
    </row>
    <row r="19" spans="1:12">
      <c r="A19" s="3" t="s">
        <v>255</v>
      </c>
      <c r="E19" s="4" t="n">
        <v>110806</v>
      </c>
      <c r="F19" s="4" t="n">
        <v>761848</v>
      </c>
      <c r="I19" s="4" t="n">
        <v>1082811</v>
      </c>
      <c r="J19" s="3" t="s">
        <v>238</v>
      </c>
      <c r="K19" s="4" t="n">
        <v>490774</v>
      </c>
      <c r="L19" s="3" t="s">
        <v>238</v>
      </c>
    </row>
    <row r="20" spans="1:12">
      <c r="A20" s="3" t="s">
        <v>256</v>
      </c>
      <c r="B20" s="4" t="n">
        <v>252387</v>
      </c>
      <c r="C20" s="4" t="n">
        <v>1735286</v>
      </c>
      <c r="D20" s="3" t="s">
        <v>238</v>
      </c>
      <c r="E20" s="4" t="n">
        <v>252387</v>
      </c>
      <c r="F20" s="4" t="n">
        <v>1735286</v>
      </c>
      <c r="G20" s="3" t="s">
        <v>238</v>
      </c>
      <c r="I20" s="4" t="n">
        <v>652475</v>
      </c>
      <c r="J20" s="3" t="s">
        <v>238</v>
      </c>
      <c r="K20" s="4" t="n">
        <v>161701</v>
      </c>
      <c r="L20" s="3" t="s">
        <v>238</v>
      </c>
    </row>
    <row r="21" spans="1:12">
      <c r="A21" s="3" t="s">
        <v>259</v>
      </c>
      <c r="E21" s="4" t="n">
        <v>363193</v>
      </c>
      <c r="F21" s="4" t="n">
        <v>2497134</v>
      </c>
      <c r="H21" s="4" t="n">
        <v>252387</v>
      </c>
      <c r="I21" s="4" t="n">
        <v>1735286</v>
      </c>
      <c r="J21" s="3" t="s">
        <v>238</v>
      </c>
      <c r="K21" s="4" t="n">
        <v>652475</v>
      </c>
      <c r="L21" s="3" t="s">
        <v>238</v>
      </c>
    </row>
    <row r="22" spans="1:12">
      <c r="A22" s="3" t="s">
        <v>1205</v>
      </c>
    </row>
    <row r="23" spans="1:12">
      <c r="A23" s="5" t="s">
        <v>491</v>
      </c>
    </row>
    <row r="24" spans="1:12">
      <c r="A24" s="3" t="s">
        <v>1222</v>
      </c>
      <c r="E24" s="4" t="n">
        <v>-18438</v>
      </c>
      <c r="F24" s="4" t="n">
        <v>-126773</v>
      </c>
      <c r="I24" s="4" t="n">
        <v>-987</v>
      </c>
      <c r="K24" s="4" t="n">
        <v>1040</v>
      </c>
    </row>
    <row r="25" spans="1:12">
      <c r="A25" s="5" t="s">
        <v>230</v>
      </c>
    </row>
    <row r="26" spans="1:12">
      <c r="A26" s="3" t="s">
        <v>231</v>
      </c>
      <c r="E26" s="4" t="n">
        <v>-95405</v>
      </c>
      <c r="F26" s="4" t="n">
        <v>-655959</v>
      </c>
      <c r="I26" s="4" t="n">
        <v>-231986</v>
      </c>
      <c r="K26" s="4" t="n">
        <v>-6306</v>
      </c>
    </row>
    <row r="27" spans="1:12">
      <c r="A27" s="3" t="s">
        <v>1223</v>
      </c>
      <c r="E27" s="4" t="n">
        <v>-95405</v>
      </c>
      <c r="F27" s="4" t="n">
        <v>-655959</v>
      </c>
      <c r="I27" s="4" t="n">
        <v>-231986</v>
      </c>
      <c r="K27" s="4" t="n">
        <v>-6306</v>
      </c>
    </row>
    <row r="28" spans="1:12">
      <c r="A28" s="5" t="s">
        <v>239</v>
      </c>
    </row>
    <row r="29" spans="1:12">
      <c r="A29" s="3" t="s">
        <v>247</v>
      </c>
      <c r="E29" s="4" t="n">
        <v>13835</v>
      </c>
      <c r="F29" s="4" t="n">
        <v>95125</v>
      </c>
    </row>
    <row r="30" spans="1:12">
      <c r="A30" s="3" t="s">
        <v>246</v>
      </c>
      <c r="I30" s="4" t="n">
        <v>654319</v>
      </c>
    </row>
    <row r="31" spans="1:12">
      <c r="A31" s="3" t="s">
        <v>250</v>
      </c>
      <c r="E31" s="4" t="n">
        <v>24840</v>
      </c>
      <c r="F31" s="4" t="n">
        <v>170790</v>
      </c>
      <c r="I31" s="4" t="n">
        <v>49775</v>
      </c>
    </row>
    <row r="32" spans="1:12">
      <c r="A32" s="3" t="s">
        <v>252</v>
      </c>
      <c r="K32" s="4" t="n">
        <v>-87923</v>
      </c>
    </row>
    <row r="33" spans="1:12">
      <c r="A33" s="3" t="s">
        <v>244</v>
      </c>
      <c r="K33" s="4" t="n">
        <v>98202</v>
      </c>
    </row>
    <row r="34" spans="1:12">
      <c r="A34" s="3" t="s">
        <v>245</v>
      </c>
      <c r="K34" s="4" t="n">
        <v>-722</v>
      </c>
    </row>
    <row r="35" spans="1:12">
      <c r="A35" s="3" t="s">
        <v>249</v>
      </c>
      <c r="E35" s="4" t="n">
        <v>-3477</v>
      </c>
      <c r="F35" s="4" t="n">
        <v>-23908</v>
      </c>
    </row>
    <row r="36" spans="1:12">
      <c r="A36" s="3" t="s">
        <v>248</v>
      </c>
      <c r="E36" s="4" t="n">
        <v>2</v>
      </c>
      <c r="F36" s="4" t="n">
        <v>14</v>
      </c>
    </row>
    <row r="37" spans="1:12">
      <c r="A37" s="3" t="s">
        <v>1224</v>
      </c>
      <c r="E37" s="4" t="n">
        <v>35200</v>
      </c>
      <c r="F37" s="4" t="n">
        <v>242021</v>
      </c>
      <c r="I37" s="4" t="n">
        <v>704094</v>
      </c>
      <c r="K37" s="4" t="n">
        <v>9557</v>
      </c>
    </row>
    <row r="38" spans="1:12">
      <c r="A38" s="3" t="s">
        <v>254</v>
      </c>
      <c r="E38" s="4" t="n">
        <v>-4185</v>
      </c>
      <c r="F38" s="4" t="n">
        <v>-28773</v>
      </c>
      <c r="I38" s="4" t="n">
        <v>-3193</v>
      </c>
      <c r="K38" s="4" t="n">
        <v>6094</v>
      </c>
    </row>
    <row r="39" spans="1:12">
      <c r="A39" s="3" t="s">
        <v>255</v>
      </c>
      <c r="E39" s="4" t="n">
        <v>-82828</v>
      </c>
      <c r="F39" s="4" t="n">
        <v>-569484</v>
      </c>
      <c r="I39" s="4" t="n">
        <v>467928</v>
      </c>
      <c r="K39" s="4" t="n">
        <v>10385</v>
      </c>
    </row>
    <row r="40" spans="1:12">
      <c r="A40" s="3" t="s">
        <v>256</v>
      </c>
      <c r="B40" s="6" t="n">
        <v>82955</v>
      </c>
      <c r="C40" s="7" t="n">
        <v>570359</v>
      </c>
      <c r="E40" s="4" t="n">
        <v>82955</v>
      </c>
      <c r="F40" s="4" t="n">
        <v>570359</v>
      </c>
      <c r="I40" s="4" t="n">
        <v>102431</v>
      </c>
      <c r="K40" s="4" t="n">
        <v>92046</v>
      </c>
    </row>
    <row r="41" spans="1:12">
      <c r="A41" s="3" t="s">
        <v>259</v>
      </c>
      <c r="E41" s="6" t="n">
        <v>127</v>
      </c>
      <c r="F41" s="7" t="n">
        <v>875</v>
      </c>
      <c r="H41" s="6" t="n">
        <v>82955</v>
      </c>
      <c r="I41" s="7" t="n">
        <v>570359</v>
      </c>
      <c r="K41" s="7" t="n">
        <v>102431</v>
      </c>
    </row>
    <row r="42" spans="1:12"/>
    <row r="43" spans="1:12">
      <c r="A43" s="3" t="s">
        <v>238</v>
      </c>
      <c r="B43" s="3" t="s">
        <v>269</v>
      </c>
    </row>
  </sheetData>
  <mergeCells count="9">
    <mergeCell ref="A1:A2"/>
    <mergeCell ref="B1:D1"/>
    <mergeCell ref="E1:L1"/>
    <mergeCell ref="C2:D2"/>
    <mergeCell ref="F2:G2"/>
    <mergeCell ref="I2:J2"/>
    <mergeCell ref="K2:L2"/>
    <mergeCell ref="A42:L42"/>
    <mergeCell ref="B43:L43"/>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150</v>
      </c>
    </row>
    <row r="3" spans="1:2">
      <c r="A3" s="5" t="s">
        <v>270</v>
      </c>
    </row>
    <row r="4" spans="1:2">
      <c r="A4" s="3" t="s">
        <v>270</v>
      </c>
      <c r="B4" s="3" t="s">
        <v>2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2</v>
      </c>
      <c r="B1" s="2" t="s">
        <v>1</v>
      </c>
    </row>
    <row r="2" spans="1:2">
      <c r="B2" s="2" t="s">
        <v>150</v>
      </c>
    </row>
    <row r="3" spans="1:2">
      <c r="A3" s="5" t="s">
        <v>272</v>
      </c>
    </row>
    <row r="4" spans="1:2">
      <c r="A4" s="3" t="s">
        <v>272</v>
      </c>
      <c r="B4" s="3" t="s">
        <v>2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150</v>
      </c>
    </row>
    <row r="3" spans="1:2">
      <c r="A3" s="5" t="s">
        <v>274</v>
      </c>
    </row>
    <row r="4" spans="1:2">
      <c r="A4" s="3" t="s">
        <v>274</v>
      </c>
      <c r="B4" s="3" t="s">
        <v>2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6</v>
      </c>
      <c r="B1" s="2" t="s">
        <v>1</v>
      </c>
    </row>
    <row r="2" spans="1:2">
      <c r="B2" s="2" t="s">
        <v>150</v>
      </c>
    </row>
    <row r="3" spans="1:2">
      <c r="A3" s="5" t="s">
        <v>276</v>
      </c>
    </row>
    <row r="4" spans="1:2">
      <c r="A4" s="3" t="s">
        <v>276</v>
      </c>
      <c r="B4" s="3" t="s">
        <v>2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8</v>
      </c>
      <c r="B1" s="2" t="s">
        <v>1</v>
      </c>
    </row>
    <row r="2" spans="1:2">
      <c r="B2" s="2" t="s">
        <v>150</v>
      </c>
    </row>
    <row r="3" spans="1:2">
      <c r="A3" s="5" t="s">
        <v>278</v>
      </c>
    </row>
    <row r="4" spans="1:2">
      <c r="A4" s="3" t="s">
        <v>278</v>
      </c>
      <c r="B4" s="3" t="s">
        <v>2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0</v>
      </c>
      <c r="B1" s="2" t="s">
        <v>1</v>
      </c>
    </row>
    <row r="2" spans="1:2">
      <c r="B2" s="2" t="s">
        <v>150</v>
      </c>
    </row>
    <row r="3" spans="1:2">
      <c r="A3" s="5" t="s">
        <v>280</v>
      </c>
    </row>
    <row r="4" spans="1:2">
      <c r="A4" s="3" t="s">
        <v>280</v>
      </c>
      <c r="B4" s="3" t="s">
        <v>2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2</v>
      </c>
      <c r="B1" s="2" t="s">
        <v>1</v>
      </c>
    </row>
    <row r="2" spans="1:2">
      <c r="B2" s="2" t="s">
        <v>150</v>
      </c>
    </row>
    <row r="3" spans="1:2">
      <c r="A3" s="5" t="s">
        <v>282</v>
      </c>
    </row>
    <row r="4" spans="1:2">
      <c r="A4" s="3" t="s">
        <v>282</v>
      </c>
      <c r="B4" s="3" t="s">
        <v>2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4"/>
    <col customWidth="1" max="2" min="2" width="80"/>
  </cols>
  <sheetData>
    <row r="1" spans="1:2">
      <c r="A1" s="1" t="s">
        <v>284</v>
      </c>
      <c r="B1" s="2" t="s">
        <v>1</v>
      </c>
    </row>
    <row r="2" spans="1:2">
      <c r="B2" s="2" t="s">
        <v>150</v>
      </c>
    </row>
    <row r="3" spans="1:2">
      <c r="A3" s="3" t="s">
        <v>285</v>
      </c>
    </row>
    <row r="4" spans="1:2">
      <c r="A4" s="5" t="s">
        <v>284</v>
      </c>
    </row>
    <row r="5" spans="1:2">
      <c r="A5" s="3" t="s">
        <v>284</v>
      </c>
      <c r="B5" s="3" t="s">
        <v>2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87</v>
      </c>
      <c r="B1" s="2" t="s">
        <v>1</v>
      </c>
    </row>
    <row r="2" spans="1:2">
      <c r="B2" s="2" t="s">
        <v>150</v>
      </c>
    </row>
    <row r="3" spans="1:2">
      <c r="A3" s="3" t="s">
        <v>87</v>
      </c>
    </row>
    <row r="4" spans="1:2">
      <c r="A4" s="5" t="s">
        <v>287</v>
      </c>
    </row>
    <row r="5" spans="1:2">
      <c r="A5" s="3" t="s">
        <v>287</v>
      </c>
      <c r="B5" s="3" t="s">
        <v>2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4</v>
      </c>
      <c r="B1" s="2" t="s">
        <v>35</v>
      </c>
      <c r="C1" s="2" t="s">
        <v>36</v>
      </c>
      <c r="D1" s="2" t="s">
        <v>37</v>
      </c>
    </row>
    <row r="2" spans="1:4">
      <c r="A2" s="5" t="s">
        <v>38</v>
      </c>
    </row>
    <row r="3" spans="1:4">
      <c r="A3" s="3" t="s">
        <v>39</v>
      </c>
      <c r="B3" s="6" t="n">
        <v>167012</v>
      </c>
      <c r="C3" s="7" t="n">
        <v>1148292</v>
      </c>
      <c r="D3" s="7" t="n">
        <v>1126475</v>
      </c>
    </row>
    <row r="4" spans="1:4">
      <c r="A4" s="3" t="s">
        <v>40</v>
      </c>
      <c r="B4" s="4" t="n">
        <v>184210</v>
      </c>
      <c r="C4" s="4" t="n">
        <v>1266536</v>
      </c>
      <c r="D4" s="4" t="n">
        <v>561922</v>
      </c>
    </row>
    <row r="5" spans="1:4">
      <c r="A5" s="3" t="s">
        <v>41</v>
      </c>
      <c r="B5" s="4" t="n">
        <v>50064</v>
      </c>
      <c r="C5" s="4" t="n">
        <v>344212</v>
      </c>
      <c r="D5" s="4" t="n">
        <v>6750</v>
      </c>
    </row>
    <row r="6" spans="1:4">
      <c r="A6" s="3" t="s">
        <v>42</v>
      </c>
      <c r="B6" s="4" t="n">
        <v>747674</v>
      </c>
      <c r="C6" s="4" t="n">
        <v>5140634</v>
      </c>
      <c r="D6" s="4" t="n">
        <v>9857209</v>
      </c>
    </row>
    <row r="7" spans="1:4">
      <c r="A7" s="3" t="s">
        <v>43</v>
      </c>
      <c r="B7" s="4" t="n">
        <v>12064</v>
      </c>
      <c r="C7" s="4" t="n">
        <v>82943</v>
      </c>
      <c r="D7" s="4" t="n">
        <v>129622</v>
      </c>
    </row>
    <row r="8" spans="1:4">
      <c r="A8" s="3" t="s">
        <v>44</v>
      </c>
      <c r="B8" s="4" t="n">
        <v>134365</v>
      </c>
      <c r="C8" s="4" t="n">
        <v>923827</v>
      </c>
      <c r="D8" s="4" t="n">
        <v>945258</v>
      </c>
    </row>
    <row r="9" spans="1:4">
      <c r="A9" s="3" t="s">
        <v>45</v>
      </c>
      <c r="D9" s="4" t="n">
        <v>9447</v>
      </c>
    </row>
    <row r="10" spans="1:4">
      <c r="A10" s="3" t="s">
        <v>46</v>
      </c>
      <c r="B10" s="4" t="n">
        <v>57454</v>
      </c>
      <c r="C10" s="4" t="n">
        <v>395025</v>
      </c>
    </row>
    <row r="11" spans="1:4">
      <c r="A11" s="3" t="s">
        <v>47</v>
      </c>
      <c r="B11" s="4" t="n">
        <v>137633</v>
      </c>
      <c r="C11" s="4" t="n">
        <v>946293</v>
      </c>
    </row>
    <row r="12" spans="1:4">
      <c r="A12" s="3" t="s">
        <v>48</v>
      </c>
      <c r="B12" s="4" t="n">
        <v>8319</v>
      </c>
      <c r="C12" s="4" t="n">
        <v>57196</v>
      </c>
      <c r="D12" s="4" t="n">
        <v>101653</v>
      </c>
    </row>
    <row r="13" spans="1:4">
      <c r="A13" s="3" t="s">
        <v>49</v>
      </c>
      <c r="B13" s="4" t="n">
        <v>1498795</v>
      </c>
      <c r="C13" s="4" t="n">
        <v>10304958</v>
      </c>
      <c r="D13" s="4" t="n">
        <v>12738336</v>
      </c>
    </row>
    <row r="14" spans="1:4">
      <c r="A14" s="5" t="s">
        <v>50</v>
      </c>
    </row>
    <row r="15" spans="1:4">
      <c r="A15" s="3" t="s">
        <v>40</v>
      </c>
      <c r="B15" s="4" t="n">
        <v>11971</v>
      </c>
      <c r="C15" s="4" t="n">
        <v>82306</v>
      </c>
      <c r="D15" s="4" t="n">
        <v>46889</v>
      </c>
    </row>
    <row r="16" spans="1:4">
      <c r="A16" s="3" t="s">
        <v>41</v>
      </c>
      <c r="D16" s="4" t="n">
        <v>600</v>
      </c>
    </row>
    <row r="17" spans="1:4">
      <c r="A17" s="3" t="s">
        <v>51</v>
      </c>
      <c r="B17" s="4" t="n">
        <v>186610</v>
      </c>
      <c r="C17" s="4" t="n">
        <v>1283036</v>
      </c>
      <c r="D17" s="4" t="n">
        <v>1785045</v>
      </c>
    </row>
    <row r="18" spans="1:4">
      <c r="A18" s="3" t="s">
        <v>46</v>
      </c>
      <c r="B18" s="4" t="n">
        <v>16902</v>
      </c>
      <c r="C18" s="4" t="n">
        <v>116208</v>
      </c>
    </row>
    <row r="19" spans="1:4">
      <c r="A19" s="3" t="s">
        <v>47</v>
      </c>
      <c r="B19" s="4" t="n">
        <v>42438</v>
      </c>
      <c r="C19" s="4" t="n">
        <v>291784</v>
      </c>
    </row>
    <row r="20" spans="1:4">
      <c r="A20" s="3" t="s">
        <v>52</v>
      </c>
      <c r="B20" s="4" t="n">
        <v>11987</v>
      </c>
      <c r="C20" s="4" t="n">
        <v>82420</v>
      </c>
      <c r="D20" s="4" t="n">
        <v>63125</v>
      </c>
    </row>
    <row r="21" spans="1:4">
      <c r="A21" s="3" t="s">
        <v>53</v>
      </c>
      <c r="B21" s="4" t="n">
        <v>27063</v>
      </c>
      <c r="C21" s="4" t="n">
        <v>186073</v>
      </c>
      <c r="D21" s="4" t="n">
        <v>23485</v>
      </c>
    </row>
    <row r="22" spans="1:4">
      <c r="A22" s="3" t="s">
        <v>54</v>
      </c>
      <c r="B22" s="4" t="n">
        <v>13759</v>
      </c>
      <c r="C22" s="4" t="n">
        <v>94598</v>
      </c>
      <c r="D22" s="4" t="n">
        <v>38841</v>
      </c>
    </row>
    <row r="23" spans="1:4">
      <c r="A23" s="3" t="s">
        <v>55</v>
      </c>
      <c r="B23" s="4" t="n">
        <v>4247</v>
      </c>
      <c r="C23" s="4" t="n">
        <v>29192</v>
      </c>
      <c r="D23" s="4" t="n">
        <v>33263</v>
      </c>
    </row>
    <row r="24" spans="1:4">
      <c r="A24" s="3" t="s">
        <v>56</v>
      </c>
      <c r="B24" s="4" t="n">
        <v>314977</v>
      </c>
      <c r="C24" s="4" t="n">
        <v>2165617</v>
      </c>
      <c r="D24" s="4" t="n">
        <v>1991248</v>
      </c>
    </row>
    <row r="25" spans="1:4">
      <c r="A25" s="3" t="s">
        <v>57</v>
      </c>
      <c r="B25" s="4" t="n">
        <v>1813772</v>
      </c>
      <c r="C25" s="4" t="n">
        <v>12470575</v>
      </c>
      <c r="D25" s="4" t="n">
        <v>14729584</v>
      </c>
    </row>
    <row r="26" spans="1:4">
      <c r="A26" s="5" t="s">
        <v>58</v>
      </c>
    </row>
    <row r="27" spans="1:4">
      <c r="A27" s="3" t="s">
        <v>59</v>
      </c>
      <c r="B27" s="4" t="n">
        <v>19758</v>
      </c>
      <c r="C27" s="4" t="n">
        <v>135848</v>
      </c>
      <c r="D27" s="4" t="n">
        <v>198177</v>
      </c>
    </row>
    <row r="28" spans="1:4">
      <c r="A28" s="3" t="s">
        <v>60</v>
      </c>
      <c r="B28" s="4" t="n">
        <v>2119</v>
      </c>
      <c r="C28" s="4" t="n">
        <v>14569</v>
      </c>
      <c r="D28" s="4" t="n">
        <v>67510</v>
      </c>
    </row>
    <row r="29" spans="1:4">
      <c r="A29" s="3" t="s">
        <v>61</v>
      </c>
      <c r="B29" s="4" t="n">
        <v>63706</v>
      </c>
      <c r="C29" s="4" t="n">
        <v>438010</v>
      </c>
      <c r="D29" s="4" t="n">
        <v>168844</v>
      </c>
    </row>
    <row r="30" spans="1:4">
      <c r="A30" s="3" t="s">
        <v>62</v>
      </c>
      <c r="B30" s="4" t="n">
        <v>675739</v>
      </c>
      <c r="C30" s="4" t="n">
        <v>4646041</v>
      </c>
      <c r="D30" s="4" t="n">
        <v>10525134</v>
      </c>
    </row>
    <row r="31" spans="1:4">
      <c r="A31" s="3" t="s">
        <v>63</v>
      </c>
      <c r="B31" s="4" t="n">
        <v>26512</v>
      </c>
      <c r="C31" s="4" t="n">
        <v>182280</v>
      </c>
      <c r="D31" s="4" t="n">
        <v>290446</v>
      </c>
    </row>
    <row r="32" spans="1:4">
      <c r="A32" s="3" t="s">
        <v>64</v>
      </c>
      <c r="B32" s="4" t="n">
        <v>66363</v>
      </c>
      <c r="C32" s="4" t="n">
        <v>456276</v>
      </c>
    </row>
    <row r="33" spans="1:4">
      <c r="A33" s="3" t="s">
        <v>65</v>
      </c>
      <c r="B33" s="4" t="n">
        <v>312077</v>
      </c>
      <c r="C33" s="4" t="n">
        <v>2145689</v>
      </c>
      <c r="D33" s="4" t="n">
        <v>1611029</v>
      </c>
    </row>
    <row r="34" spans="1:4">
      <c r="A34" s="3" t="s">
        <v>66</v>
      </c>
      <c r="B34" s="4" t="n">
        <v>1166274</v>
      </c>
      <c r="C34" s="4" t="n">
        <v>8018713</v>
      </c>
      <c r="D34" s="4" t="n">
        <v>12861140</v>
      </c>
    </row>
    <row r="35" spans="1:4">
      <c r="A35" s="5" t="s">
        <v>67</v>
      </c>
    </row>
    <row r="36" spans="1:4">
      <c r="A36" s="3" t="s">
        <v>68</v>
      </c>
      <c r="B36" s="4" t="n">
        <v>22964</v>
      </c>
      <c r="C36" s="4" t="n">
        <v>157887</v>
      </c>
      <c r="D36" s="4" t="n">
        <v>166629</v>
      </c>
    </row>
    <row r="37" spans="1:4">
      <c r="A37" s="3" t="s">
        <v>69</v>
      </c>
      <c r="B37" s="4" t="n">
        <v>27225</v>
      </c>
      <c r="C37" s="4" t="n">
        <v>187183</v>
      </c>
    </row>
    <row r="38" spans="1:4">
      <c r="A38" s="3" t="s">
        <v>70</v>
      </c>
      <c r="D38" s="4" t="n">
        <v>289</v>
      </c>
    </row>
    <row r="39" spans="1:4">
      <c r="A39" s="3" t="s">
        <v>71</v>
      </c>
      <c r="B39" s="4" t="n">
        <v>50189</v>
      </c>
      <c r="C39" s="4" t="n">
        <v>345070</v>
      </c>
      <c r="D39" s="4" t="n">
        <v>166918</v>
      </c>
    </row>
    <row r="40" spans="1:4">
      <c r="A40" s="3" t="s">
        <v>72</v>
      </c>
      <c r="B40" s="4" t="n">
        <v>1216463</v>
      </c>
      <c r="C40" s="4" t="n">
        <v>8363783</v>
      </c>
      <c r="D40" s="4" t="n">
        <v>13028058</v>
      </c>
    </row>
    <row r="41" spans="1:4">
      <c r="A41" s="3" t="s">
        <v>73</v>
      </c>
      <c r="B41" s="3" t="s">
        <v>74</v>
      </c>
      <c r="C41" s="3" t="s">
        <v>74</v>
      </c>
      <c r="D41" s="3" t="s">
        <v>74</v>
      </c>
    </row>
    <row r="42" spans="1:4">
      <c r="A42" s="5" t="s">
        <v>75</v>
      </c>
    </row>
    <row r="43" spans="1:4">
      <c r="A43" s="3" t="s">
        <v>76</v>
      </c>
      <c r="B43" s="4" t="n">
        <v>338698</v>
      </c>
      <c r="C43" s="4" t="n">
        <v>2328716</v>
      </c>
      <c r="D43" s="4" t="n">
        <v>2110957</v>
      </c>
    </row>
    <row r="44" spans="1:4">
      <c r="A44" s="3" t="s">
        <v>77</v>
      </c>
      <c r="B44" s="4" t="n">
        <v>29127</v>
      </c>
      <c r="C44" s="4" t="n">
        <v>200262</v>
      </c>
      <c r="D44" s="4" t="n">
        <v>55861</v>
      </c>
    </row>
    <row r="45" spans="1:4">
      <c r="A45" s="3" t="s">
        <v>78</v>
      </c>
      <c r="B45" s="4" t="n">
        <v>-2081</v>
      </c>
      <c r="C45" s="4" t="n">
        <v>-14308</v>
      </c>
      <c r="D45" s="4" t="n">
        <v>-14951</v>
      </c>
    </row>
    <row r="46" spans="1:4">
      <c r="A46" s="3" t="s">
        <v>79</v>
      </c>
      <c r="B46" s="4" t="n">
        <v>231532</v>
      </c>
      <c r="C46" s="4" t="n">
        <v>1591896</v>
      </c>
      <c r="D46" s="4" t="n">
        <v>-450551</v>
      </c>
    </row>
    <row r="47" spans="1:4">
      <c r="A47" s="3" t="s">
        <v>80</v>
      </c>
      <c r="B47" s="4" t="n">
        <v>597309</v>
      </c>
      <c r="C47" s="4" t="n">
        <v>4106792</v>
      </c>
      <c r="D47" s="4" t="n">
        <v>1701526</v>
      </c>
    </row>
    <row r="48" spans="1:4">
      <c r="A48" s="3" t="s">
        <v>81</v>
      </c>
      <c r="B48" s="4" t="n">
        <v>1813772</v>
      </c>
      <c r="C48" s="4" t="n">
        <v>12470575</v>
      </c>
      <c r="D48" s="4" t="n">
        <v>14729584</v>
      </c>
    </row>
    <row r="49" spans="1:4">
      <c r="A49" s="3" t="s">
        <v>32</v>
      </c>
    </row>
    <row r="50" spans="1:4">
      <c r="A50" s="5" t="s">
        <v>75</v>
      </c>
    </row>
    <row r="51" spans="1:4">
      <c r="A51" s="3" t="s">
        <v>30</v>
      </c>
      <c r="B51" s="4" t="n">
        <v>23</v>
      </c>
      <c r="C51" s="4" t="n">
        <v>160</v>
      </c>
      <c r="D51" s="4" t="n">
        <v>142</v>
      </c>
    </row>
    <row r="52" spans="1:4">
      <c r="A52" s="3" t="s">
        <v>33</v>
      </c>
    </row>
    <row r="53" spans="1:4">
      <c r="A53" s="5" t="s">
        <v>75</v>
      </c>
    </row>
    <row r="54" spans="1:4">
      <c r="A54" s="3" t="s">
        <v>30</v>
      </c>
      <c r="B54" s="6" t="n">
        <v>10</v>
      </c>
      <c r="C54" s="7" t="n">
        <v>66</v>
      </c>
      <c r="D54" s="7" t="n">
        <v>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9</v>
      </c>
      <c r="B1" s="2" t="s">
        <v>1</v>
      </c>
    </row>
    <row r="2" spans="1:2">
      <c r="B2" s="2" t="s">
        <v>150</v>
      </c>
    </row>
    <row r="3" spans="1:2">
      <c r="A3" s="5" t="s">
        <v>289</v>
      </c>
    </row>
    <row r="4" spans="1:2">
      <c r="A4" s="3" t="s">
        <v>289</v>
      </c>
      <c r="B4" s="3" t="s">
        <v>2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1</v>
      </c>
      <c r="B1" s="2" t="s">
        <v>1</v>
      </c>
    </row>
    <row r="2" spans="1:2">
      <c r="B2" s="2" t="s">
        <v>150</v>
      </c>
    </row>
    <row r="3" spans="1:2">
      <c r="A3" s="5" t="s">
        <v>291</v>
      </c>
    </row>
    <row r="4" spans="1:2">
      <c r="A4" s="3" t="s">
        <v>291</v>
      </c>
      <c r="B4" s="3" t="s">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93</v>
      </c>
      <c r="B1" s="2" t="s">
        <v>1</v>
      </c>
    </row>
    <row r="2" spans="1:2">
      <c r="B2" s="2" t="s">
        <v>150</v>
      </c>
    </row>
    <row r="3" spans="1:2">
      <c r="A3" s="5" t="s">
        <v>293</v>
      </c>
    </row>
    <row r="4" spans="1:2">
      <c r="A4" s="3" t="s">
        <v>293</v>
      </c>
      <c r="B4" s="3"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5</v>
      </c>
      <c r="B1" s="2" t="s">
        <v>1</v>
      </c>
    </row>
    <row r="2" spans="1:2">
      <c r="B2" s="2" t="s">
        <v>150</v>
      </c>
    </row>
    <row r="3" spans="1:2">
      <c r="A3" s="5" t="s">
        <v>295</v>
      </c>
    </row>
    <row r="4" spans="1:2">
      <c r="A4" s="3" t="s">
        <v>295</v>
      </c>
      <c r="B4" s="3"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7</v>
      </c>
      <c r="B1" s="2" t="s">
        <v>1</v>
      </c>
    </row>
    <row r="2" spans="1:2">
      <c r="B2" s="2" t="s">
        <v>150</v>
      </c>
    </row>
    <row r="3" spans="1:2">
      <c r="A3" s="5" t="s">
        <v>297</v>
      </c>
    </row>
    <row r="4" spans="1:2">
      <c r="A4" s="3" t="s">
        <v>297</v>
      </c>
      <c r="B4" s="3"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99</v>
      </c>
      <c r="B1" s="2" t="s">
        <v>1</v>
      </c>
    </row>
    <row r="2" spans="1:2">
      <c r="B2" s="2" t="s">
        <v>150</v>
      </c>
    </row>
    <row r="3" spans="1:2">
      <c r="A3" s="5" t="s">
        <v>299</v>
      </c>
    </row>
    <row r="4" spans="1:2">
      <c r="A4" s="3" t="s">
        <v>299</v>
      </c>
      <c r="B4" s="3"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01</v>
      </c>
      <c r="B1" s="2" t="s">
        <v>1</v>
      </c>
    </row>
    <row r="2" spans="1:2">
      <c r="B2" s="2" t="s">
        <v>150</v>
      </c>
    </row>
    <row r="3" spans="1:2">
      <c r="A3" s="5" t="s">
        <v>301</v>
      </c>
    </row>
    <row r="4" spans="1:2">
      <c r="A4" s="3" t="s">
        <v>301</v>
      </c>
      <c r="B4" s="3"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3</v>
      </c>
      <c r="B1" s="2" t="s">
        <v>1</v>
      </c>
    </row>
    <row r="2" spans="1:2">
      <c r="B2" s="2" t="s">
        <v>150</v>
      </c>
    </row>
    <row r="3" spans="1:2">
      <c r="A3" s="5" t="s">
        <v>303</v>
      </c>
    </row>
    <row r="4" spans="1:2">
      <c r="A4" s="3" t="s">
        <v>303</v>
      </c>
      <c r="B4" s="3"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5</v>
      </c>
      <c r="B1" s="2" t="s">
        <v>1</v>
      </c>
    </row>
    <row r="2" spans="1:2">
      <c r="B2" s="2" t="s">
        <v>150</v>
      </c>
    </row>
    <row r="3" spans="1:2">
      <c r="A3" s="5" t="s">
        <v>305</v>
      </c>
    </row>
    <row r="4" spans="1:2">
      <c r="A4" s="3" t="s">
        <v>305</v>
      </c>
      <c r="B4" s="3"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7</v>
      </c>
      <c r="B1" s="2" t="s">
        <v>1</v>
      </c>
    </row>
    <row r="2" spans="1:2">
      <c r="B2" s="2" t="s">
        <v>150</v>
      </c>
    </row>
    <row r="3" spans="1:2">
      <c r="A3" s="5" t="s">
        <v>308</v>
      </c>
    </row>
    <row r="4" spans="1:2">
      <c r="A4" s="3" t="s">
        <v>309</v>
      </c>
      <c r="B4" s="3"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27"/>
    <col customWidth="1" max="3" min="3" width="27"/>
  </cols>
  <sheetData>
    <row r="1" spans="1:3">
      <c r="A1" s="1" t="s">
        <v>82</v>
      </c>
      <c r="B1" s="2" t="s">
        <v>83</v>
      </c>
      <c r="C1" s="2" t="s">
        <v>84</v>
      </c>
    </row>
    <row r="2" spans="1:3">
      <c r="A2" s="5" t="s">
        <v>58</v>
      </c>
    </row>
    <row r="3" spans="1:3">
      <c r="A3" s="3" t="s">
        <v>85</v>
      </c>
      <c r="B3" s="7" t="n">
        <v>135848</v>
      </c>
      <c r="C3" s="7" t="n">
        <v>198177</v>
      </c>
    </row>
    <row r="4" spans="1:3">
      <c r="A4" s="3" t="s">
        <v>86</v>
      </c>
      <c r="B4" s="4" t="n">
        <v>14569</v>
      </c>
      <c r="C4" s="4" t="n">
        <v>67510</v>
      </c>
    </row>
    <row r="5" spans="1:3">
      <c r="A5" s="3" t="s">
        <v>87</v>
      </c>
      <c r="B5" s="4" t="n">
        <v>438010</v>
      </c>
      <c r="C5" s="4" t="n">
        <v>168844</v>
      </c>
    </row>
    <row r="6" spans="1:3">
      <c r="A6" s="3" t="s">
        <v>88</v>
      </c>
      <c r="B6" s="4" t="n">
        <v>4646041</v>
      </c>
      <c r="C6" s="4" t="n">
        <v>10525134</v>
      </c>
    </row>
    <row r="7" spans="1:3">
      <c r="A7" s="3" t="s">
        <v>89</v>
      </c>
      <c r="B7" s="4" t="n">
        <v>182280</v>
      </c>
      <c r="C7" s="4" t="n">
        <v>290446</v>
      </c>
    </row>
    <row r="8" spans="1:3">
      <c r="A8" s="3" t="s">
        <v>90</v>
      </c>
      <c r="B8" s="4" t="n">
        <v>456276</v>
      </c>
    </row>
    <row r="9" spans="1:3">
      <c r="A9" s="3" t="s">
        <v>91</v>
      </c>
      <c r="B9" s="4" t="n">
        <v>2145689</v>
      </c>
      <c r="C9" s="4" t="n">
        <v>1611029</v>
      </c>
    </row>
    <row r="10" spans="1:3">
      <c r="A10" s="5" t="s">
        <v>67</v>
      </c>
    </row>
    <row r="11" spans="1:3">
      <c r="A11" s="3" t="s">
        <v>92</v>
      </c>
      <c r="B11" s="4" t="n">
        <v>157887</v>
      </c>
      <c r="C11" s="4" t="n">
        <v>166629</v>
      </c>
    </row>
    <row r="12" spans="1:3">
      <c r="A12" s="3" t="s">
        <v>93</v>
      </c>
      <c r="B12" s="7" t="n">
        <v>187183</v>
      </c>
    </row>
    <row r="13" spans="1:3">
      <c r="A13" s="3" t="s">
        <v>94</v>
      </c>
      <c r="C13" s="7" t="n">
        <v>289</v>
      </c>
    </row>
    <row r="14" spans="1:3">
      <c r="A14" s="3" t="s">
        <v>32</v>
      </c>
    </row>
    <row r="15" spans="1:3">
      <c r="A15" s="5" t="s">
        <v>67</v>
      </c>
    </row>
    <row r="16" spans="1:3">
      <c r="A16" s="3" t="s">
        <v>95</v>
      </c>
      <c r="B16" s="4" t="n">
        <v>1889352801</v>
      </c>
      <c r="C16" s="4" t="n">
        <v>1889352801</v>
      </c>
    </row>
    <row r="17" spans="1:3">
      <c r="A17" s="3" t="s">
        <v>96</v>
      </c>
      <c r="B17" s="4" t="n">
        <v>253693940</v>
      </c>
      <c r="C17" s="4" t="n">
        <v>217070940</v>
      </c>
    </row>
    <row r="18" spans="1:3">
      <c r="A18" s="3" t="s">
        <v>97</v>
      </c>
      <c r="B18" s="4" t="n">
        <v>243090108</v>
      </c>
      <c r="C18" s="4" t="n">
        <v>217070940</v>
      </c>
    </row>
    <row r="19" spans="1:3">
      <c r="A19" s="3" t="s">
        <v>33</v>
      </c>
    </row>
    <row r="20" spans="1:3">
      <c r="A20" s="5" t="s">
        <v>67</v>
      </c>
    </row>
    <row r="21" spans="1:3">
      <c r="A21" s="3" t="s">
        <v>95</v>
      </c>
      <c r="B21" s="4" t="n">
        <v>110647199</v>
      </c>
      <c r="C21" s="4" t="n">
        <v>110647199</v>
      </c>
    </row>
    <row r="22" spans="1:3">
      <c r="A22" s="3" t="s">
        <v>96</v>
      </c>
      <c r="B22" s="4" t="n">
        <v>108147199</v>
      </c>
      <c r="C22" s="4" t="n">
        <v>110647199</v>
      </c>
    </row>
    <row r="23" spans="1:3">
      <c r="A23" s="3" t="s">
        <v>97</v>
      </c>
      <c r="B23" s="4" t="n">
        <v>108147199</v>
      </c>
      <c r="C23" s="4" t="n">
        <v>110647199</v>
      </c>
    </row>
    <row r="24" spans="1:3">
      <c r="A24" s="3" t="s">
        <v>98</v>
      </c>
    </row>
    <row r="25" spans="1:3">
      <c r="A25" s="5" t="s">
        <v>58</v>
      </c>
    </row>
    <row r="26" spans="1:3">
      <c r="A26" s="3" t="s">
        <v>85</v>
      </c>
      <c r="B26" s="7" t="n">
        <v>135848</v>
      </c>
      <c r="C26" s="7" t="n">
        <v>158692</v>
      </c>
    </row>
    <row r="27" spans="1:3">
      <c r="A27" s="3" t="s">
        <v>86</v>
      </c>
      <c r="B27" s="4" t="n">
        <v>14569</v>
      </c>
      <c r="C27" s="4" t="n">
        <v>67510</v>
      </c>
    </row>
    <row r="28" spans="1:3">
      <c r="A28" s="3" t="s">
        <v>87</v>
      </c>
      <c r="B28" s="4" t="n">
        <v>438010</v>
      </c>
      <c r="C28" s="4" t="n">
        <v>168844</v>
      </c>
    </row>
    <row r="29" spans="1:3">
      <c r="A29" s="3" t="s">
        <v>88</v>
      </c>
      <c r="B29" s="4" t="n">
        <v>4646041</v>
      </c>
      <c r="C29" s="4" t="n">
        <v>10525134</v>
      </c>
    </row>
    <row r="30" spans="1:3">
      <c r="A30" s="3" t="s">
        <v>89</v>
      </c>
      <c r="B30" s="4" t="n">
        <v>182280</v>
      </c>
      <c r="C30" s="4" t="n">
        <v>290446</v>
      </c>
    </row>
    <row r="31" spans="1:3">
      <c r="A31" s="3" t="s">
        <v>90</v>
      </c>
      <c r="B31" s="4" t="n">
        <v>456276</v>
      </c>
      <c r="C31" s="4" t="n">
        <v>0</v>
      </c>
    </row>
    <row r="32" spans="1:3">
      <c r="A32" s="3" t="s">
        <v>91</v>
      </c>
      <c r="B32" s="4" t="n">
        <v>2010042</v>
      </c>
      <c r="C32" s="4" t="n">
        <v>1506805</v>
      </c>
    </row>
    <row r="33" spans="1:3">
      <c r="A33" s="5" t="s">
        <v>67</v>
      </c>
    </row>
    <row r="34" spans="1:3">
      <c r="A34" s="3" t="s">
        <v>92</v>
      </c>
      <c r="B34" s="4" t="n">
        <v>157887</v>
      </c>
      <c r="C34" s="4" t="n">
        <v>166629</v>
      </c>
    </row>
    <row r="35" spans="1:3">
      <c r="A35" s="3" t="s">
        <v>93</v>
      </c>
      <c r="B35" s="4" t="n">
        <v>187183</v>
      </c>
      <c r="C35" s="4" t="n">
        <v>0</v>
      </c>
    </row>
    <row r="36" spans="1:3">
      <c r="A36" s="3" t="s">
        <v>94</v>
      </c>
      <c r="B36" s="7" t="n">
        <v>0</v>
      </c>
      <c r="C36" s="7" t="n">
        <v>2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1</v>
      </c>
      <c r="B1" s="2" t="s">
        <v>1</v>
      </c>
    </row>
    <row r="2" spans="1:2">
      <c r="B2" s="2" t="s">
        <v>150</v>
      </c>
    </row>
    <row r="3" spans="1:2">
      <c r="A3" s="5" t="s">
        <v>311</v>
      </c>
    </row>
    <row r="4" spans="1:2">
      <c r="A4" s="3" t="s">
        <v>311</v>
      </c>
      <c r="B4" s="3"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3</v>
      </c>
      <c r="B1" s="2" t="s">
        <v>1</v>
      </c>
    </row>
    <row r="2" spans="1:2">
      <c r="B2" s="2" t="s">
        <v>150</v>
      </c>
    </row>
    <row r="3" spans="1:2">
      <c r="A3" s="5" t="s">
        <v>313</v>
      </c>
    </row>
    <row r="4" spans="1:2">
      <c r="A4" s="3" t="s">
        <v>313</v>
      </c>
      <c r="B4" s="3"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150</v>
      </c>
    </row>
    <row r="3" spans="1:2">
      <c r="A3" s="5" t="s">
        <v>315</v>
      </c>
    </row>
    <row r="4" spans="1:2">
      <c r="A4" s="3" t="s">
        <v>315</v>
      </c>
      <c r="B4" s="3"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75"/>
    <col customWidth="1" max="2" min="2" width="80"/>
  </cols>
  <sheetData>
    <row r="1" spans="1:2">
      <c r="A1" s="1" t="s">
        <v>317</v>
      </c>
      <c r="B1" s="2" t="s">
        <v>1</v>
      </c>
    </row>
    <row r="2" spans="1:2">
      <c r="B2" s="2" t="s">
        <v>150</v>
      </c>
    </row>
    <row r="3" spans="1:2">
      <c r="A3" s="5" t="s">
        <v>272</v>
      </c>
    </row>
    <row r="4" spans="1:2">
      <c r="A4" s="3" t="s">
        <v>318</v>
      </c>
      <c r="B4" s="3" t="s">
        <v>319</v>
      </c>
    </row>
    <row r="5" spans="1:2">
      <c r="A5" s="3" t="s">
        <v>320</v>
      </c>
      <c r="B5" s="3" t="s">
        <v>321</v>
      </c>
    </row>
    <row r="6" spans="1:2">
      <c r="A6" s="3" t="s">
        <v>322</v>
      </c>
      <c r="B6" s="3" t="s">
        <v>323</v>
      </c>
    </row>
    <row r="7" spans="1:2">
      <c r="A7" s="3" t="s">
        <v>324</v>
      </c>
      <c r="B7" s="3" t="s">
        <v>325</v>
      </c>
    </row>
    <row r="8" spans="1:2">
      <c r="A8" s="3" t="s">
        <v>326</v>
      </c>
      <c r="B8" s="3" t="s">
        <v>327</v>
      </c>
    </row>
    <row r="9" spans="1:2">
      <c r="A9" s="3" t="s">
        <v>328</v>
      </c>
      <c r="B9" s="3" t="s">
        <v>329</v>
      </c>
    </row>
    <row r="10" spans="1:2">
      <c r="A10" s="3" t="s">
        <v>330</v>
      </c>
      <c r="B10" s="3" t="s">
        <v>331</v>
      </c>
    </row>
    <row r="11" spans="1:2">
      <c r="A11" s="3" t="s">
        <v>43</v>
      </c>
      <c r="B11" s="3" t="s">
        <v>332</v>
      </c>
    </row>
    <row r="12" spans="1:2">
      <c r="A12" s="3" t="s">
        <v>333</v>
      </c>
      <c r="B12" s="3" t="s">
        <v>334</v>
      </c>
    </row>
    <row r="13" spans="1:2">
      <c r="A13" s="3" t="s">
        <v>285</v>
      </c>
      <c r="B13" s="3" t="s">
        <v>335</v>
      </c>
    </row>
    <row r="14" spans="1:2">
      <c r="A14" s="3" t="s">
        <v>89</v>
      </c>
      <c r="B14" s="3" t="s">
        <v>336</v>
      </c>
    </row>
    <row r="15" spans="1:2">
      <c r="A15" s="3" t="s">
        <v>337</v>
      </c>
      <c r="B15" s="3" t="s">
        <v>338</v>
      </c>
    </row>
    <row r="16" spans="1:2">
      <c r="A16" s="3" t="s">
        <v>339</v>
      </c>
      <c r="B16" s="3" t="s">
        <v>340</v>
      </c>
    </row>
    <row r="17" spans="1:2">
      <c r="A17" s="3" t="s">
        <v>341</v>
      </c>
      <c r="B17" s="3" t="s">
        <v>342</v>
      </c>
    </row>
    <row r="18" spans="1:2">
      <c r="A18" s="3" t="s">
        <v>39</v>
      </c>
      <c r="B18" s="3" t="s">
        <v>343</v>
      </c>
    </row>
    <row r="19" spans="1:2">
      <c r="A19" s="3" t="s">
        <v>40</v>
      </c>
      <c r="B19" s="3" t="s">
        <v>344</v>
      </c>
    </row>
    <row r="20" spans="1:2">
      <c r="A20" s="3" t="s">
        <v>41</v>
      </c>
      <c r="B20" s="3" t="s">
        <v>345</v>
      </c>
    </row>
    <row r="21" spans="1:2">
      <c r="A21" s="3" t="s">
        <v>48</v>
      </c>
      <c r="B21" s="3" t="s">
        <v>346</v>
      </c>
    </row>
    <row r="22" spans="1:2">
      <c r="A22" s="3" t="s">
        <v>53</v>
      </c>
      <c r="B22" s="3" t="s">
        <v>347</v>
      </c>
    </row>
    <row r="23" spans="1:2">
      <c r="A23" s="3" t="s">
        <v>52</v>
      </c>
      <c r="B23" s="3" t="s">
        <v>348</v>
      </c>
    </row>
    <row r="24" spans="1:2">
      <c r="A24" s="3" t="s">
        <v>349</v>
      </c>
      <c r="B24" s="3" t="s">
        <v>350</v>
      </c>
    </row>
    <row r="25" spans="1:2">
      <c r="A25" s="3" t="s">
        <v>351</v>
      </c>
      <c r="B25" s="3" t="s">
        <v>352</v>
      </c>
    </row>
    <row r="26" spans="1:2">
      <c r="A26" s="3" t="s">
        <v>353</v>
      </c>
      <c r="B26" s="3" t="s">
        <v>354</v>
      </c>
    </row>
    <row r="27" spans="1:2">
      <c r="A27" s="3" t="s">
        <v>108</v>
      </c>
      <c r="B27" s="3" t="s">
        <v>355</v>
      </c>
    </row>
    <row r="28" spans="1:2">
      <c r="A28" s="3" t="s">
        <v>109</v>
      </c>
      <c r="B28" s="3" t="s">
        <v>356</v>
      </c>
    </row>
    <row r="29" spans="1:2">
      <c r="A29" s="3" t="s">
        <v>115</v>
      </c>
      <c r="B29" s="3" t="s">
        <v>357</v>
      </c>
    </row>
    <row r="30" spans="1:2">
      <c r="A30" s="3" t="s">
        <v>116</v>
      </c>
      <c r="B30" s="3" t="s">
        <v>358</v>
      </c>
    </row>
    <row r="31" spans="1:2">
      <c r="A31" s="3" t="s">
        <v>117</v>
      </c>
      <c r="B31" s="3" t="s">
        <v>359</v>
      </c>
    </row>
    <row r="32" spans="1:2">
      <c r="A32" s="3" t="s">
        <v>360</v>
      </c>
      <c r="B32" s="3" t="s">
        <v>361</v>
      </c>
    </row>
    <row r="33" spans="1:2">
      <c r="A33" s="3" t="s">
        <v>362</v>
      </c>
      <c r="B33" s="3" t="s">
        <v>363</v>
      </c>
    </row>
    <row r="34" spans="1:2">
      <c r="A34" s="3" t="s">
        <v>364</v>
      </c>
      <c r="B34" s="3" t="s">
        <v>365</v>
      </c>
    </row>
    <row r="35" spans="1:2">
      <c r="A35" s="3" t="s">
        <v>366</v>
      </c>
      <c r="B35" s="3" t="s">
        <v>367</v>
      </c>
    </row>
    <row r="36" spans="1:2">
      <c r="A36" s="3" t="s">
        <v>368</v>
      </c>
      <c r="B36" s="3" t="s">
        <v>369</v>
      </c>
    </row>
    <row r="37" spans="1:2">
      <c r="A37" s="3" t="s">
        <v>370</v>
      </c>
      <c r="B37" s="3" t="s">
        <v>371</v>
      </c>
    </row>
    <row r="38" spans="1:2">
      <c r="A38" s="3" t="s">
        <v>77</v>
      </c>
      <c r="B38" s="3" t="s">
        <v>372</v>
      </c>
    </row>
    <row r="39" spans="1:2">
      <c r="A39" s="3" t="s">
        <v>373</v>
      </c>
      <c r="B39" s="3" t="s">
        <v>374</v>
      </c>
    </row>
    <row r="40" spans="1:2">
      <c r="A40" s="3" t="s">
        <v>375</v>
      </c>
      <c r="B40" s="3" t="s">
        <v>3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150</v>
      </c>
    </row>
    <row r="3" spans="1:2">
      <c r="A3" s="5" t="s">
        <v>270</v>
      </c>
    </row>
    <row r="4" spans="1:2">
      <c r="A4" s="3" t="s">
        <v>378</v>
      </c>
      <c r="B4" s="3" t="s">
        <v>3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150</v>
      </c>
    </row>
    <row r="3" spans="1:2">
      <c r="A3" s="3" t="s">
        <v>381</v>
      </c>
      <c r="B3" s="3" t="s">
        <v>382</v>
      </c>
    </row>
    <row r="4" spans="1:2">
      <c r="A4" s="3" t="s">
        <v>383</v>
      </c>
      <c r="B4" s="3" t="s">
        <v>384</v>
      </c>
    </row>
    <row r="5" spans="1:2">
      <c r="A5" s="3" t="s">
        <v>385</v>
      </c>
      <c r="B5" s="3" t="s">
        <v>386</v>
      </c>
    </row>
    <row r="6" spans="1:2">
      <c r="A6" s="3" t="s">
        <v>387</v>
      </c>
      <c r="B6" s="3" t="s">
        <v>388</v>
      </c>
    </row>
    <row r="7" spans="1:2">
      <c r="A7" s="3" t="s">
        <v>389</v>
      </c>
      <c r="B7" s="3" t="s">
        <v>390</v>
      </c>
    </row>
    <row r="8" spans="1:2">
      <c r="A8" s="3" t="s">
        <v>391</v>
      </c>
      <c r="B8" s="3" t="s">
        <v>392</v>
      </c>
    </row>
    <row r="9" spans="1:2">
      <c r="A9" s="3" t="s">
        <v>393</v>
      </c>
      <c r="B9" s="3" t="s">
        <v>394</v>
      </c>
    </row>
    <row r="10" spans="1:2">
      <c r="A10" s="3" t="s">
        <v>395</v>
      </c>
    </row>
    <row r="11" spans="1:2">
      <c r="A11" s="3" t="s">
        <v>396</v>
      </c>
      <c r="B11" s="3" t="s">
        <v>397</v>
      </c>
    </row>
    <row r="12" spans="1:2">
      <c r="A12" s="3" t="s">
        <v>398</v>
      </c>
    </row>
    <row r="13" spans="1:2">
      <c r="A13" s="3" t="s">
        <v>399</v>
      </c>
      <c r="B13" s="3" t="s">
        <v>400</v>
      </c>
    </row>
    <row r="14" spans="1:2">
      <c r="A14" s="3" t="s">
        <v>401</v>
      </c>
    </row>
    <row r="15" spans="1:2">
      <c r="A15" s="3" t="s">
        <v>399</v>
      </c>
      <c r="B15" s="3" t="s">
        <v>4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150</v>
      </c>
    </row>
    <row r="3" spans="1:2">
      <c r="A3" s="5" t="s">
        <v>274</v>
      </c>
    </row>
    <row r="4" spans="1:2">
      <c r="A4" s="3" t="s">
        <v>404</v>
      </c>
      <c r="B4" s="3" t="s">
        <v>405</v>
      </c>
    </row>
    <row r="5" spans="1:2">
      <c r="A5" s="3" t="s">
        <v>406</v>
      </c>
      <c r="B5" s="3" t="s">
        <v>407</v>
      </c>
    </row>
    <row r="6" spans="1:2">
      <c r="A6" s="3" t="s">
        <v>408</v>
      </c>
      <c r="B6" s="3" t="s">
        <v>409</v>
      </c>
    </row>
    <row r="7" spans="1:2">
      <c r="A7" s="3" t="s">
        <v>410</v>
      </c>
      <c r="B7" s="3" t="s">
        <v>411</v>
      </c>
    </row>
    <row r="8" spans="1:2">
      <c r="A8" s="3" t="s">
        <v>412</v>
      </c>
      <c r="B8" s="3" t="s">
        <v>4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4</v>
      </c>
      <c r="B1" s="2" t="s">
        <v>1</v>
      </c>
    </row>
    <row r="2" spans="1:2">
      <c r="B2" s="2" t="s">
        <v>150</v>
      </c>
    </row>
    <row r="3" spans="1:2">
      <c r="A3" s="5" t="s">
        <v>276</v>
      </c>
    </row>
    <row r="4" spans="1:2">
      <c r="A4" s="3" t="s">
        <v>415</v>
      </c>
      <c r="B4" s="3" t="s">
        <v>4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7</v>
      </c>
      <c r="B1" s="2" t="s">
        <v>1</v>
      </c>
    </row>
    <row r="2" spans="1:2">
      <c r="B2" s="2" t="s">
        <v>150</v>
      </c>
    </row>
    <row r="3" spans="1:2">
      <c r="A3" s="5" t="s">
        <v>278</v>
      </c>
    </row>
    <row r="4" spans="1:2">
      <c r="A4" s="3" t="s">
        <v>418</v>
      </c>
      <c r="B4" s="3" t="s">
        <v>4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150</v>
      </c>
    </row>
    <row r="3" spans="1:2">
      <c r="A3" s="5" t="s">
        <v>280</v>
      </c>
    </row>
    <row r="4" spans="1:2">
      <c r="A4" s="3" t="s">
        <v>421</v>
      </c>
      <c r="B4" s="3" t="s">
        <v>4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99</v>
      </c>
      <c r="B1" s="2" t="s">
        <v>1</v>
      </c>
    </row>
    <row r="2" spans="1:5">
      <c r="B2" s="2" t="s">
        <v>100</v>
      </c>
      <c r="C2" s="2" t="s">
        <v>101</v>
      </c>
      <c r="D2" s="2" t="s">
        <v>102</v>
      </c>
      <c r="E2" s="2" t="s">
        <v>103</v>
      </c>
    </row>
    <row r="3" spans="1:5">
      <c r="A3" s="5" t="s">
        <v>104</v>
      </c>
    </row>
    <row r="4" spans="1:5">
      <c r="A4" s="3" t="s">
        <v>105</v>
      </c>
      <c r="B4" s="6" t="n">
        <v>1104923</v>
      </c>
      <c r="C4" s="7" t="n">
        <v>7596896</v>
      </c>
      <c r="D4" s="7" t="n">
        <v>5582189</v>
      </c>
      <c r="E4" s="7" t="n">
        <v>4338686</v>
      </c>
    </row>
    <row r="5" spans="1:5">
      <c r="A5" s="5" t="s">
        <v>106</v>
      </c>
    </row>
    <row r="6" spans="1:5">
      <c r="A6" s="3" t="s">
        <v>107</v>
      </c>
      <c r="B6" s="4" t="n">
        <v>-354972</v>
      </c>
      <c r="C6" s="4" t="n">
        <v>-2440613</v>
      </c>
      <c r="D6" s="4" t="n">
        <v>-2634142</v>
      </c>
      <c r="E6" s="4" t="n">
        <v>-2894025</v>
      </c>
    </row>
    <row r="7" spans="1:5">
      <c r="A7" s="3" t="s">
        <v>108</v>
      </c>
      <c r="B7" s="4" t="n">
        <v>-130613</v>
      </c>
      <c r="C7" s="4" t="n">
        <v>-898028</v>
      </c>
      <c r="D7" s="4" t="n">
        <v>-792170</v>
      </c>
      <c r="E7" s="4" t="n">
        <v>-491695</v>
      </c>
    </row>
    <row r="8" spans="1:5">
      <c r="A8" s="3" t="s">
        <v>109</v>
      </c>
      <c r="B8" s="4" t="n">
        <v>-47125</v>
      </c>
      <c r="C8" s="4" t="n">
        <v>-324005</v>
      </c>
      <c r="D8" s="4" t="n">
        <v>-223916</v>
      </c>
      <c r="E8" s="4" t="n">
        <v>-114323</v>
      </c>
    </row>
    <row r="9" spans="1:5">
      <c r="A9" s="3" t="s">
        <v>110</v>
      </c>
      <c r="B9" s="4" t="n">
        <v>-128581</v>
      </c>
      <c r="C9" s="4" t="n">
        <v>-884056</v>
      </c>
      <c r="D9" s="4" t="n">
        <v>-611869</v>
      </c>
      <c r="E9" s="4" t="n">
        <v>-236611</v>
      </c>
    </row>
    <row r="10" spans="1:5">
      <c r="A10" s="3" t="s">
        <v>111</v>
      </c>
      <c r="B10" s="4" t="n">
        <v>-5564</v>
      </c>
      <c r="C10" s="4" t="n">
        <v>-38254</v>
      </c>
    </row>
    <row r="11" spans="1:5">
      <c r="A11" s="3" t="s">
        <v>112</v>
      </c>
      <c r="B11" s="4" t="n">
        <v>-666855</v>
      </c>
      <c r="C11" s="4" t="n">
        <v>-4584956</v>
      </c>
      <c r="D11" s="4" t="n">
        <v>-4262097</v>
      </c>
      <c r="E11" s="4" t="n">
        <v>-3736654</v>
      </c>
    </row>
    <row r="12" spans="1:5">
      <c r="A12" s="3" t="s">
        <v>113</v>
      </c>
      <c r="B12" s="4" t="n">
        <v>438068</v>
      </c>
      <c r="C12" s="4" t="n">
        <v>3011940</v>
      </c>
      <c r="D12" s="4" t="n">
        <v>1320092</v>
      </c>
      <c r="E12" s="4" t="n">
        <v>602032</v>
      </c>
    </row>
    <row r="13" spans="1:5">
      <c r="A13" s="5" t="s">
        <v>114</v>
      </c>
    </row>
    <row r="14" spans="1:5">
      <c r="A14" s="3" t="s">
        <v>115</v>
      </c>
      <c r="B14" s="4" t="n">
        <v>-85809</v>
      </c>
      <c r="C14" s="4" t="n">
        <v>-589983</v>
      </c>
      <c r="D14" s="4" t="n">
        <v>-405505</v>
      </c>
      <c r="E14" s="4" t="n">
        <v>-376313</v>
      </c>
    </row>
    <row r="15" spans="1:5">
      <c r="A15" s="3" t="s">
        <v>116</v>
      </c>
      <c r="B15" s="4" t="n">
        <v>-46566</v>
      </c>
      <c r="C15" s="4" t="n">
        <v>-320165</v>
      </c>
      <c r="D15" s="4" t="n">
        <v>-235292</v>
      </c>
      <c r="E15" s="4" t="n">
        <v>-127317</v>
      </c>
    </row>
    <row r="16" spans="1:5">
      <c r="A16" s="3" t="s">
        <v>117</v>
      </c>
      <c r="B16" s="4" t="n">
        <v>-40704</v>
      </c>
      <c r="C16" s="4" t="n">
        <v>-279859</v>
      </c>
      <c r="D16" s="4" t="n">
        <v>-203635</v>
      </c>
      <c r="E16" s="4" t="n">
        <v>-87364</v>
      </c>
    </row>
    <row r="17" spans="1:5">
      <c r="A17" s="3" t="s">
        <v>118</v>
      </c>
      <c r="B17" s="4" t="n">
        <v>-173079</v>
      </c>
      <c r="C17" s="4" t="n">
        <v>-1190007</v>
      </c>
      <c r="D17" s="4" t="n">
        <v>-844432</v>
      </c>
      <c r="E17" s="4" t="n">
        <v>-590994</v>
      </c>
    </row>
    <row r="18" spans="1:5">
      <c r="A18" s="3" t="s">
        <v>119</v>
      </c>
      <c r="B18" s="4" t="n">
        <v>15754</v>
      </c>
      <c r="C18" s="4" t="n">
        <v>108316</v>
      </c>
    </row>
    <row r="19" spans="1:5">
      <c r="A19" s="3" t="s">
        <v>120</v>
      </c>
      <c r="B19" s="4" t="n">
        <v>-3354</v>
      </c>
      <c r="C19" s="4" t="n">
        <v>-23059</v>
      </c>
      <c r="D19" s="4" t="n">
        <v>-75517</v>
      </c>
      <c r="E19" s="4" t="n">
        <v>-48343</v>
      </c>
    </row>
    <row r="20" spans="1:5">
      <c r="A20" s="3" t="s">
        <v>121</v>
      </c>
      <c r="B20" s="4" t="n">
        <v>-2213</v>
      </c>
      <c r="C20" s="4" t="n">
        <v>-15215</v>
      </c>
      <c r="D20" s="4" t="n">
        <v>-932</v>
      </c>
      <c r="E20" s="4" t="n">
        <v>-5635</v>
      </c>
    </row>
    <row r="21" spans="1:5">
      <c r="A21" s="3" t="s">
        <v>122</v>
      </c>
      <c r="B21" s="4" t="n">
        <v>2728</v>
      </c>
      <c r="C21" s="4" t="n">
        <v>18753</v>
      </c>
    </row>
    <row r="22" spans="1:5">
      <c r="A22" s="3" t="s">
        <v>123</v>
      </c>
      <c r="B22" s="4" t="n">
        <v>28656</v>
      </c>
      <c r="C22" s="4" t="n">
        <v>197027</v>
      </c>
      <c r="D22" s="4" t="n">
        <v>47355</v>
      </c>
      <c r="E22" s="4" t="n">
        <v>-5942</v>
      </c>
    </row>
    <row r="23" spans="1:5">
      <c r="A23" s="3" t="s">
        <v>124</v>
      </c>
      <c r="B23" s="4" t="n">
        <v>258</v>
      </c>
      <c r="C23" s="4" t="n">
        <v>1773</v>
      </c>
      <c r="D23" s="4" t="n">
        <v>28013</v>
      </c>
      <c r="E23" s="4" t="n">
        <v>-10799</v>
      </c>
    </row>
    <row r="24" spans="1:5">
      <c r="A24" s="3" t="s">
        <v>125</v>
      </c>
      <c r="B24" s="4" t="n">
        <v>306818</v>
      </c>
      <c r="C24" s="4" t="n">
        <v>2109528</v>
      </c>
      <c r="D24" s="4" t="n">
        <v>474579</v>
      </c>
      <c r="E24" s="4" t="n">
        <v>-59681</v>
      </c>
    </row>
    <row r="25" spans="1:5">
      <c r="A25" s="3" t="s">
        <v>126</v>
      </c>
      <c r="B25" s="4" t="n">
        <v>-19231</v>
      </c>
      <c r="C25" s="4" t="n">
        <v>-132222</v>
      </c>
      <c r="D25" s="4" t="n">
        <v>-234227</v>
      </c>
      <c r="E25" s="4" t="n">
        <v>-58258</v>
      </c>
    </row>
    <row r="26" spans="1:5">
      <c r="A26" s="3" t="s">
        <v>127</v>
      </c>
      <c r="B26" s="4" t="n">
        <v>287587</v>
      </c>
      <c r="C26" s="4" t="n">
        <v>1977306</v>
      </c>
      <c r="D26" s="4" t="n">
        <v>240352</v>
      </c>
      <c r="E26" s="4" t="n">
        <v>-117939</v>
      </c>
    </row>
    <row r="27" spans="1:5">
      <c r="A27" s="3" t="s">
        <v>128</v>
      </c>
      <c r="D27" s="4" t="n">
        <v>-82117</v>
      </c>
      <c r="E27" s="4" t="n">
        <v>-62299</v>
      </c>
    </row>
    <row r="28" spans="1:5">
      <c r="A28" s="3" t="s">
        <v>129</v>
      </c>
      <c r="D28" s="4" t="n">
        <v>-132241</v>
      </c>
    </row>
    <row r="29" spans="1:5">
      <c r="A29" s="3" t="s">
        <v>130</v>
      </c>
      <c r="E29" s="4" t="n">
        <v>-42679</v>
      </c>
    </row>
    <row r="30" spans="1:5">
      <c r="A30" s="3" t="s">
        <v>131</v>
      </c>
      <c r="B30" s="6" t="n">
        <v>287587</v>
      </c>
      <c r="C30" s="7" t="n">
        <v>1977306</v>
      </c>
      <c r="D30" s="7" t="n">
        <v>25994</v>
      </c>
      <c r="E30" s="7" t="n">
        <v>-222917</v>
      </c>
    </row>
    <row r="31" spans="1:5">
      <c r="A31" s="5" t="s">
        <v>132</v>
      </c>
    </row>
    <row r="32" spans="1:5">
      <c r="A32" s="3" t="s">
        <v>133</v>
      </c>
      <c r="C32" s="8" t="n">
        <v>5.45</v>
      </c>
      <c r="D32" s="8" t="n">
        <v>0.18</v>
      </c>
      <c r="E32" s="8" t="n">
        <v>-2.01</v>
      </c>
    </row>
    <row r="33" spans="1:5">
      <c r="A33" s="5" t="s">
        <v>134</v>
      </c>
    </row>
    <row r="34" spans="1:5">
      <c r="A34" s="3" t="s">
        <v>135</v>
      </c>
      <c r="B34" s="4" t="n">
        <v>337883964</v>
      </c>
      <c r="C34" s="4" t="n">
        <v>337883964</v>
      </c>
      <c r="D34" s="4" t="n">
        <v>113620774</v>
      </c>
      <c r="E34" s="4" t="n">
        <v>110647199</v>
      </c>
    </row>
    <row r="35" spans="1:5">
      <c r="A35" s="3" t="s">
        <v>136</v>
      </c>
      <c r="B35" s="4" t="n">
        <v>362762561</v>
      </c>
      <c r="C35" s="4" t="n">
        <v>362762561</v>
      </c>
      <c r="D35" s="4" t="n">
        <v>140852401</v>
      </c>
      <c r="E35" s="4" t="n">
        <v>110647199</v>
      </c>
    </row>
    <row r="36" spans="1:5">
      <c r="A36" s="5" t="s">
        <v>137</v>
      </c>
    </row>
    <row r="37" spans="1:5">
      <c r="A37" s="3" t="s">
        <v>138</v>
      </c>
      <c r="C37" s="7" t="n">
        <v>122636</v>
      </c>
      <c r="D37" s="7" t="n">
        <v>75736</v>
      </c>
      <c r="E37" s="7" t="n">
        <v>23999</v>
      </c>
    </row>
    <row r="38" spans="1:5">
      <c r="A38" s="3" t="s">
        <v>109</v>
      </c>
    </row>
    <row r="39" spans="1:5">
      <c r="A39" s="5" t="s">
        <v>137</v>
      </c>
    </row>
    <row r="40" spans="1:5">
      <c r="A40" s="3" t="s">
        <v>138</v>
      </c>
      <c r="B40" s="6" t="n">
        <v>1180</v>
      </c>
      <c r="C40" s="4" t="n">
        <v>8111</v>
      </c>
      <c r="D40" s="4" t="n">
        <v>5916</v>
      </c>
      <c r="E40" s="4" t="n">
        <v>1067</v>
      </c>
    </row>
    <row r="41" spans="1:5">
      <c r="A41" s="3" t="s">
        <v>115</v>
      </c>
    </row>
    <row r="42" spans="1:5">
      <c r="A42" s="5" t="s">
        <v>137</v>
      </c>
    </row>
    <row r="43" spans="1:5">
      <c r="A43" s="3" t="s">
        <v>138</v>
      </c>
      <c r="B43" s="4" t="n">
        <v>2650</v>
      </c>
      <c r="C43" s="4" t="n">
        <v>18223</v>
      </c>
      <c r="D43" s="4" t="n">
        <v>6611</v>
      </c>
      <c r="E43" s="4" t="n">
        <v>4009</v>
      </c>
    </row>
    <row r="44" spans="1:5">
      <c r="A44" s="3" t="s">
        <v>116</v>
      </c>
    </row>
    <row r="45" spans="1:5">
      <c r="A45" s="5" t="s">
        <v>137</v>
      </c>
    </row>
    <row r="46" spans="1:5">
      <c r="A46" s="3" t="s">
        <v>138</v>
      </c>
      <c r="B46" s="4" t="n">
        <v>4824</v>
      </c>
      <c r="C46" s="4" t="n">
        <v>33169</v>
      </c>
      <c r="D46" s="4" t="n">
        <v>17089</v>
      </c>
      <c r="E46" s="4" t="n">
        <v>9068</v>
      </c>
    </row>
    <row r="47" spans="1:5">
      <c r="A47" s="3" t="s">
        <v>117</v>
      </c>
    </row>
    <row r="48" spans="1:5">
      <c r="A48" s="5" t="s">
        <v>137</v>
      </c>
    </row>
    <row r="49" spans="1:5">
      <c r="A49" s="3" t="s">
        <v>138</v>
      </c>
      <c r="B49" s="4" t="n">
        <v>9183</v>
      </c>
      <c r="C49" s="4" t="n">
        <v>63133</v>
      </c>
      <c r="D49" s="4" t="n">
        <v>46120</v>
      </c>
      <c r="E49" s="4" t="n">
        <v>9855</v>
      </c>
    </row>
    <row r="50" spans="1:5">
      <c r="A50" s="3" t="s">
        <v>139</v>
      </c>
    </row>
    <row r="51" spans="1:5">
      <c r="A51" s="5" t="s">
        <v>104</v>
      </c>
    </row>
    <row r="52" spans="1:5">
      <c r="A52" s="3" t="s">
        <v>105</v>
      </c>
      <c r="B52" s="4" t="n">
        <v>378241</v>
      </c>
      <c r="C52" s="4" t="n">
        <v>2600594</v>
      </c>
      <c r="D52" s="4" t="n">
        <v>2566933</v>
      </c>
      <c r="E52" s="4" t="n">
        <v>2775694</v>
      </c>
    </row>
    <row r="53" spans="1:5">
      <c r="A53" s="3" t="s">
        <v>140</v>
      </c>
    </row>
    <row r="54" spans="1:5">
      <c r="A54" s="5" t="s">
        <v>104</v>
      </c>
    </row>
    <row r="55" spans="1:5">
      <c r="A55" s="3" t="s">
        <v>105</v>
      </c>
      <c r="B55" s="4" t="n">
        <v>348583</v>
      </c>
      <c r="C55" s="4" t="n">
        <v>2396680</v>
      </c>
      <c r="D55" s="4" t="n">
        <v>2534983</v>
      </c>
      <c r="E55" s="4" t="n">
        <v>2770634</v>
      </c>
    </row>
    <row r="56" spans="1:5">
      <c r="A56" s="3" t="s">
        <v>141</v>
      </c>
    </row>
    <row r="57" spans="1:5">
      <c r="A57" s="5" t="s">
        <v>104</v>
      </c>
    </row>
    <row r="58" spans="1:5">
      <c r="A58" s="3" t="s">
        <v>105</v>
      </c>
      <c r="B58" s="4" t="n">
        <v>29658</v>
      </c>
      <c r="C58" s="4" t="n">
        <v>203914</v>
      </c>
      <c r="D58" s="4" t="n">
        <v>31950</v>
      </c>
      <c r="E58" s="4" t="n">
        <v>5060</v>
      </c>
    </row>
    <row r="59" spans="1:5">
      <c r="A59" s="3" t="s">
        <v>142</v>
      </c>
    </row>
    <row r="60" spans="1:5">
      <c r="A60" s="5" t="s">
        <v>104</v>
      </c>
    </row>
    <row r="61" spans="1:5">
      <c r="A61" s="3" t="s">
        <v>105</v>
      </c>
      <c r="B61" s="4" t="n">
        <v>726682</v>
      </c>
      <c r="C61" s="4" t="n">
        <v>4996302</v>
      </c>
      <c r="D61" s="4" t="n">
        <v>3015256</v>
      </c>
      <c r="E61" s="4" t="n">
        <v>1562992</v>
      </c>
    </row>
    <row r="62" spans="1:5">
      <c r="A62" s="3" t="s">
        <v>143</v>
      </c>
    </row>
    <row r="63" spans="1:5">
      <c r="A63" s="5" t="s">
        <v>104</v>
      </c>
    </row>
    <row r="64" spans="1:5">
      <c r="A64" s="3" t="s">
        <v>105</v>
      </c>
      <c r="B64" s="4" t="n">
        <v>398901</v>
      </c>
      <c r="C64" s="4" t="n">
        <v>2742643</v>
      </c>
      <c r="D64" s="4" t="n">
        <v>2443761</v>
      </c>
      <c r="E64" s="4" t="n">
        <v>1373559</v>
      </c>
    </row>
    <row r="65" spans="1:5">
      <c r="A65" s="3" t="s">
        <v>144</v>
      </c>
    </row>
    <row r="66" spans="1:5">
      <c r="A66" s="5" t="s">
        <v>104</v>
      </c>
    </row>
    <row r="67" spans="1:5">
      <c r="A67" s="3" t="s">
        <v>105</v>
      </c>
      <c r="B67" s="4" t="n">
        <v>301915</v>
      </c>
      <c r="C67" s="4" t="n">
        <v>2075817</v>
      </c>
      <c r="D67" s="4" t="n">
        <v>378892</v>
      </c>
      <c r="E67" s="4" t="n">
        <v>54201</v>
      </c>
    </row>
    <row r="68" spans="1:5">
      <c r="A68" s="3" t="s">
        <v>145</v>
      </c>
    </row>
    <row r="69" spans="1:5">
      <c r="A69" s="5" t="s">
        <v>104</v>
      </c>
    </row>
    <row r="70" spans="1:5">
      <c r="A70" s="3" t="s">
        <v>105</v>
      </c>
      <c r="B70" s="6" t="n">
        <v>25866</v>
      </c>
      <c r="C70" s="7" t="n">
        <v>177842</v>
      </c>
      <c r="D70" s="7" t="n">
        <v>192603</v>
      </c>
      <c r="E70" s="7" t="n">
        <v>135232</v>
      </c>
    </row>
    <row r="71" spans="1:5">
      <c r="A71" s="3" t="s">
        <v>30</v>
      </c>
    </row>
    <row r="72" spans="1:5">
      <c r="A72" s="5" t="s">
        <v>132</v>
      </c>
    </row>
    <row r="73" spans="1:5">
      <c r="A73" s="3" t="s">
        <v>146</v>
      </c>
      <c r="B73" s="9" t="n">
        <v>0.85</v>
      </c>
      <c r="C73" s="8" t="n">
        <v>5.85</v>
      </c>
      <c r="D73" s="8" t="n">
        <v>0.23</v>
      </c>
      <c r="E73" s="8" t="n">
        <v>-2.01</v>
      </c>
    </row>
    <row r="74" spans="1:5">
      <c r="A74" s="3" t="s">
        <v>147</v>
      </c>
      <c r="B74" s="10" t="n">
        <v>0.79</v>
      </c>
      <c r="C74" s="10" t="n">
        <v>5.45</v>
      </c>
      <c r="D74" s="10" t="n">
        <v>0.18</v>
      </c>
      <c r="E74" s="10" t="n">
        <v>-2.01</v>
      </c>
    </row>
    <row r="75" spans="1:5">
      <c r="A75" s="3" t="s">
        <v>148</v>
      </c>
    </row>
    <row r="76" spans="1:5">
      <c r="A76" s="5" t="s">
        <v>132</v>
      </c>
    </row>
    <row r="77" spans="1:5">
      <c r="A77" s="3" t="s">
        <v>146</v>
      </c>
      <c r="B77" s="10" t="n">
        <v>1.7</v>
      </c>
      <c r="C77" s="10" t="n">
        <v>11.7</v>
      </c>
      <c r="D77" s="10" t="n">
        <v>0.46</v>
      </c>
      <c r="E77" s="10" t="n">
        <v>-4.03</v>
      </c>
    </row>
    <row r="78" spans="1:5">
      <c r="A78" s="3" t="s">
        <v>147</v>
      </c>
      <c r="B78" s="9" t="n">
        <v>1.59</v>
      </c>
      <c r="C78" s="8" t="n">
        <v>10.9</v>
      </c>
      <c r="D78" s="8" t="n">
        <v>0.37</v>
      </c>
      <c r="E78" s="8" t="n">
        <v>-4.03</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150</v>
      </c>
    </row>
    <row r="3" spans="1:2">
      <c r="A3" s="5" t="s">
        <v>282</v>
      </c>
    </row>
    <row r="4" spans="1:2">
      <c r="A4" s="3" t="s">
        <v>424</v>
      </c>
      <c r="B4" s="3" t="s">
        <v>425</v>
      </c>
    </row>
    <row r="5" spans="1:2">
      <c r="A5" s="3" t="s">
        <v>426</v>
      </c>
      <c r="B5" s="3" t="s">
        <v>427</v>
      </c>
    </row>
    <row r="6" spans="1:2">
      <c r="A6" s="3" t="s">
        <v>428</v>
      </c>
      <c r="B6" s="3" t="s">
        <v>429</v>
      </c>
    </row>
    <row r="7" spans="1:2">
      <c r="A7" s="3" t="s">
        <v>430</v>
      </c>
      <c r="B7" s="3" t="s">
        <v>4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150</v>
      </c>
    </row>
    <row r="3" spans="1:2">
      <c r="A3" s="5" t="s">
        <v>284</v>
      </c>
    </row>
    <row r="4" spans="1:2">
      <c r="A4" s="3" t="s">
        <v>433</v>
      </c>
      <c r="B4" s="3" t="s">
        <v>434</v>
      </c>
    </row>
    <row r="5" spans="1:2">
      <c r="A5" s="3" t="s">
        <v>435</v>
      </c>
      <c r="B5" s="3" t="s">
        <v>4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37</v>
      </c>
      <c r="B1" s="2" t="s">
        <v>1</v>
      </c>
    </row>
    <row r="2" spans="1:2">
      <c r="B2" s="2" t="s">
        <v>150</v>
      </c>
    </row>
    <row r="3" spans="1:2">
      <c r="A3" s="5" t="s">
        <v>289</v>
      </c>
    </row>
    <row r="4" spans="1:2">
      <c r="A4" s="3" t="s">
        <v>438</v>
      </c>
      <c r="B4" s="3" t="s">
        <v>4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440</v>
      </c>
      <c r="B1" s="2" t="s">
        <v>1</v>
      </c>
    </row>
    <row r="2" spans="1:2">
      <c r="B2" s="2" t="s">
        <v>150</v>
      </c>
    </row>
    <row r="3" spans="1:2">
      <c r="A3" s="5" t="s">
        <v>291</v>
      </c>
    </row>
    <row r="4" spans="1:2">
      <c r="A4" s="3" t="s">
        <v>441</v>
      </c>
      <c r="B4" s="3" t="s">
        <v>442</v>
      </c>
    </row>
    <row r="5" spans="1:2">
      <c r="A5" s="3" t="s">
        <v>443</v>
      </c>
      <c r="B5" s="3" t="s">
        <v>444</v>
      </c>
    </row>
    <row r="6" spans="1:2">
      <c r="A6" s="3" t="s">
        <v>445</v>
      </c>
      <c r="B6" s="3" t="s">
        <v>446</v>
      </c>
    </row>
    <row r="7" spans="1:2">
      <c r="A7" s="3" t="s">
        <v>447</v>
      </c>
      <c r="B7" s="3" t="s">
        <v>4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150</v>
      </c>
    </row>
    <row r="3" spans="1:2">
      <c r="A3" s="5" t="s">
        <v>293</v>
      </c>
    </row>
    <row r="4" spans="1:2">
      <c r="A4" s="3" t="s">
        <v>450</v>
      </c>
      <c r="B4" s="3" t="s">
        <v>451</v>
      </c>
    </row>
    <row r="5" spans="1:2">
      <c r="A5" s="3" t="s">
        <v>452</v>
      </c>
      <c r="B5" s="3" t="s">
        <v>453</v>
      </c>
    </row>
    <row r="6" spans="1:2">
      <c r="A6" s="3" t="s">
        <v>454</v>
      </c>
      <c r="B6" s="3" t="s">
        <v>455</v>
      </c>
    </row>
    <row r="7" spans="1:2">
      <c r="A7" s="3" t="s">
        <v>456</v>
      </c>
      <c r="B7" s="3" t="s">
        <v>457</v>
      </c>
    </row>
    <row r="8" spans="1:2">
      <c r="A8" s="3" t="s">
        <v>458</v>
      </c>
      <c r="B8" s="3" t="s">
        <v>459</v>
      </c>
    </row>
    <row r="9" spans="1:2">
      <c r="A9" s="3" t="s">
        <v>460</v>
      </c>
      <c r="B9" s="3" t="s">
        <v>4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62</v>
      </c>
      <c r="B1" s="2" t="s">
        <v>1</v>
      </c>
    </row>
    <row r="2" spans="1:2">
      <c r="B2" s="2" t="s">
        <v>150</v>
      </c>
    </row>
    <row r="3" spans="1:2">
      <c r="A3" s="5" t="s">
        <v>297</v>
      </c>
    </row>
    <row r="4" spans="1:2">
      <c r="A4" s="3" t="s">
        <v>463</v>
      </c>
      <c r="B4" s="3" t="s">
        <v>464</v>
      </c>
    </row>
    <row r="5" spans="1:2">
      <c r="A5" s="3" t="s">
        <v>465</v>
      </c>
      <c r="B5" s="3" t="s">
        <v>4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67</v>
      </c>
      <c r="B1" s="2" t="s">
        <v>1</v>
      </c>
    </row>
    <row r="2" spans="1:2">
      <c r="B2" s="2" t="s">
        <v>150</v>
      </c>
    </row>
    <row r="3" spans="1:2">
      <c r="A3" s="5" t="s">
        <v>301</v>
      </c>
    </row>
    <row r="4" spans="1:2">
      <c r="A4" s="3" t="s">
        <v>468</v>
      </c>
      <c r="B4" s="3" t="s">
        <v>4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470</v>
      </c>
      <c r="B1" s="2" t="s">
        <v>1</v>
      </c>
    </row>
    <row r="2" spans="1:2">
      <c r="B2" s="2" t="s">
        <v>150</v>
      </c>
    </row>
    <row r="3" spans="1:2">
      <c r="A3" s="5" t="s">
        <v>308</v>
      </c>
    </row>
    <row r="4" spans="1:2">
      <c r="A4" s="3" t="s">
        <v>471</v>
      </c>
      <c r="B4" s="3" t="s">
        <v>472</v>
      </c>
    </row>
    <row r="5" spans="1:2">
      <c r="A5" s="3" t="s">
        <v>473</v>
      </c>
      <c r="B5" s="3" t="s">
        <v>474</v>
      </c>
    </row>
    <row r="6" spans="1:2">
      <c r="A6" s="3" t="s">
        <v>475</v>
      </c>
      <c r="B6" s="3" t="s">
        <v>476</v>
      </c>
    </row>
    <row r="7" spans="1:2">
      <c r="A7" s="3" t="s">
        <v>477</v>
      </c>
      <c r="B7" s="3" t="s">
        <v>478</v>
      </c>
    </row>
    <row r="8" spans="1:2">
      <c r="A8" s="3" t="s">
        <v>479</v>
      </c>
      <c r="B8" s="3" t="s">
        <v>4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150</v>
      </c>
    </row>
    <row r="3" spans="1:2">
      <c r="A3" s="5" t="s">
        <v>311</v>
      </c>
    </row>
    <row r="4" spans="1:2">
      <c r="A4" s="3" t="s">
        <v>482</v>
      </c>
      <c r="B4" s="3" t="s">
        <v>483</v>
      </c>
    </row>
    <row r="5" spans="1:2">
      <c r="A5" s="3" t="s">
        <v>484</v>
      </c>
      <c r="B5" s="3" t="s">
        <v>4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86</v>
      </c>
      <c r="B1" s="2" t="s">
        <v>1</v>
      </c>
    </row>
    <row r="2" spans="1:2">
      <c r="B2" s="2" t="s">
        <v>150</v>
      </c>
    </row>
    <row r="3" spans="1:2">
      <c r="A3" s="5" t="s">
        <v>315</v>
      </c>
    </row>
    <row r="4" spans="1:2">
      <c r="A4" s="3" t="s">
        <v>487</v>
      </c>
      <c r="B4" s="3" t="s">
        <v>488</v>
      </c>
    </row>
    <row r="5" spans="1:2">
      <c r="A5" s="3" t="s">
        <v>489</v>
      </c>
      <c r="B5" s="3" t="s">
        <v>490</v>
      </c>
    </row>
    <row r="6" spans="1:2">
      <c r="A6" s="3" t="s">
        <v>491</v>
      </c>
      <c r="B6" s="3" t="s">
        <v>4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9</v>
      </c>
      <c r="B1" s="2" t="s">
        <v>1</v>
      </c>
    </row>
    <row r="2" spans="1:4">
      <c r="B2" s="2" t="s">
        <v>150</v>
      </c>
      <c r="C2" s="2" t="s">
        <v>151</v>
      </c>
      <c r="D2" s="2" t="s">
        <v>152</v>
      </c>
    </row>
    <row r="3" spans="1:4">
      <c r="A3" s="5" t="s">
        <v>153</v>
      </c>
    </row>
    <row r="4" spans="1:4">
      <c r="A4" s="3" t="s">
        <v>154</v>
      </c>
      <c r="B4" s="7" t="n">
        <v>614766</v>
      </c>
      <c r="C4" s="7" t="n">
        <v>530605</v>
      </c>
      <c r="D4" s="7" t="n">
        <v>65889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0"/>
    <col customWidth="1" max="2" min="2" width="16"/>
  </cols>
  <sheetData>
    <row r="1" spans="1:2">
      <c r="A1" s="1" t="s">
        <v>493</v>
      </c>
      <c r="B1" s="2" t="s">
        <v>1</v>
      </c>
    </row>
    <row r="2" spans="1:2">
      <c r="B2" s="2" t="s">
        <v>150</v>
      </c>
    </row>
    <row r="3" spans="1:2">
      <c r="A3" s="3" t="s">
        <v>494</v>
      </c>
    </row>
    <row r="4" spans="1:2">
      <c r="A4" s="5" t="s">
        <v>495</v>
      </c>
    </row>
    <row r="5" spans="1:2">
      <c r="A5" s="3" t="s">
        <v>496</v>
      </c>
      <c r="B5" s="3" t="s">
        <v>497</v>
      </c>
    </row>
    <row r="6" spans="1:2">
      <c r="A6" s="3" t="s">
        <v>498</v>
      </c>
    </row>
    <row r="7" spans="1:2">
      <c r="A7" s="5" t="s">
        <v>495</v>
      </c>
    </row>
    <row r="8" spans="1:2">
      <c r="A8" s="3" t="s">
        <v>499</v>
      </c>
      <c r="B8" s="3" t="s">
        <v>500</v>
      </c>
    </row>
    <row r="9" spans="1:2">
      <c r="A9" s="3" t="s">
        <v>501</v>
      </c>
    </row>
    <row r="10" spans="1:2">
      <c r="A10" s="5" t="s">
        <v>495</v>
      </c>
    </row>
    <row r="11" spans="1:2">
      <c r="A11" s="3" t="s">
        <v>499</v>
      </c>
      <c r="B11" s="3" t="s">
        <v>500</v>
      </c>
    </row>
    <row r="12" spans="1:2">
      <c r="A12" s="3" t="s">
        <v>502</v>
      </c>
    </row>
    <row r="13" spans="1:2">
      <c r="A13" s="5" t="s">
        <v>495</v>
      </c>
    </row>
    <row r="14" spans="1:2">
      <c r="A14" s="3" t="s">
        <v>496</v>
      </c>
      <c r="B14" s="3" t="s">
        <v>503</v>
      </c>
    </row>
    <row r="15" spans="1:2">
      <c r="A15" s="3" t="s">
        <v>504</v>
      </c>
    </row>
    <row r="16" spans="1:2">
      <c r="A16" s="5" t="s">
        <v>495</v>
      </c>
    </row>
    <row r="17" spans="1:2">
      <c r="A17" s="3" t="s">
        <v>499</v>
      </c>
      <c r="B17" s="3" t="s">
        <v>505</v>
      </c>
    </row>
    <row r="18" spans="1:2">
      <c r="A18" s="3" t="s">
        <v>506</v>
      </c>
    </row>
    <row r="19" spans="1:2">
      <c r="A19" s="5" t="s">
        <v>495</v>
      </c>
    </row>
    <row r="20" spans="1:2">
      <c r="A20" s="3" t="s">
        <v>499</v>
      </c>
      <c r="B20" s="3" t="s">
        <v>5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16"/>
  </cols>
  <sheetData>
    <row r="1" spans="1:2">
      <c r="A1" s="1" t="s">
        <v>507</v>
      </c>
      <c r="B1" s="2" t="s">
        <v>1</v>
      </c>
    </row>
    <row r="2" spans="1:2">
      <c r="B2" s="2" t="s">
        <v>150</v>
      </c>
    </row>
    <row r="3" spans="1:2">
      <c r="A3" s="3" t="s">
        <v>508</v>
      </c>
    </row>
    <row r="4" spans="1:2">
      <c r="A4" s="5" t="s">
        <v>509</v>
      </c>
    </row>
    <row r="5" spans="1:2">
      <c r="A5" s="3" t="s">
        <v>510</v>
      </c>
      <c r="B5" s="3" t="s">
        <v>511</v>
      </c>
    </row>
    <row r="6" spans="1:2">
      <c r="A6" s="3" t="s">
        <v>512</v>
      </c>
    </row>
    <row r="7" spans="1:2">
      <c r="A7" s="5" t="s">
        <v>509</v>
      </c>
    </row>
    <row r="8" spans="1:2">
      <c r="A8" s="3" t="s">
        <v>510</v>
      </c>
      <c r="B8" s="3" t="s">
        <v>511</v>
      </c>
    </row>
    <row r="9" spans="1:2">
      <c r="A9" s="3" t="s">
        <v>513</v>
      </c>
    </row>
    <row r="10" spans="1:2">
      <c r="A10" s="5" t="s">
        <v>509</v>
      </c>
    </row>
    <row r="11" spans="1:2">
      <c r="A11" s="3" t="s">
        <v>510</v>
      </c>
      <c r="B11" s="3" t="s">
        <v>511</v>
      </c>
    </row>
    <row r="12" spans="1:2">
      <c r="A12" s="3" t="s">
        <v>514</v>
      </c>
    </row>
    <row r="13" spans="1:2">
      <c r="A13" s="5" t="s">
        <v>509</v>
      </c>
    </row>
    <row r="14" spans="1:2">
      <c r="A14" s="3" t="s">
        <v>515</v>
      </c>
      <c r="B14" s="3" t="s">
        <v>511</v>
      </c>
    </row>
    <row r="15" spans="1:2">
      <c r="A15" s="3" t="s">
        <v>516</v>
      </c>
    </row>
    <row r="16" spans="1:2">
      <c r="A16" s="5" t="s">
        <v>509</v>
      </c>
    </row>
    <row r="17" spans="1:2">
      <c r="A17" s="3" t="s">
        <v>515</v>
      </c>
      <c r="B17" s="3" t="s">
        <v>511</v>
      </c>
    </row>
    <row r="18" spans="1:2">
      <c r="A18" s="3" t="s">
        <v>517</v>
      </c>
    </row>
    <row r="19" spans="1:2">
      <c r="A19" s="5" t="s">
        <v>509</v>
      </c>
    </row>
    <row r="20" spans="1:2">
      <c r="A20" s="3" t="s">
        <v>510</v>
      </c>
      <c r="B20" s="3" t="s">
        <v>511</v>
      </c>
    </row>
    <row r="21" spans="1:2">
      <c r="A21" s="3" t="s">
        <v>518</v>
      </c>
    </row>
    <row r="22" spans="1:2">
      <c r="A22" s="5" t="s">
        <v>509</v>
      </c>
    </row>
    <row r="23" spans="1:2">
      <c r="A23" s="3" t="s">
        <v>510</v>
      </c>
      <c r="B23" s="3" t="s">
        <v>511</v>
      </c>
    </row>
    <row r="24" spans="1:2">
      <c r="A24" s="3" t="s">
        <v>519</v>
      </c>
    </row>
    <row r="25" spans="1:2">
      <c r="A25" s="5" t="s">
        <v>509</v>
      </c>
    </row>
    <row r="26" spans="1:2">
      <c r="A26" s="3" t="s">
        <v>510</v>
      </c>
      <c r="B26" s="3" t="s">
        <v>511</v>
      </c>
    </row>
    <row r="27" spans="1:2">
      <c r="A27" s="3" t="s">
        <v>520</v>
      </c>
    </row>
    <row r="28" spans="1:2">
      <c r="A28" s="5" t="s">
        <v>509</v>
      </c>
    </row>
    <row r="29" spans="1:2">
      <c r="A29" s="3" t="s">
        <v>510</v>
      </c>
      <c r="B29" s="3" t="s">
        <v>511</v>
      </c>
    </row>
    <row r="30" spans="1:2">
      <c r="A30" s="3" t="s">
        <v>521</v>
      </c>
    </row>
    <row r="31" spans="1:2">
      <c r="A31" s="5" t="s">
        <v>509</v>
      </c>
    </row>
    <row r="32" spans="1:2">
      <c r="A32" s="3" t="s">
        <v>510</v>
      </c>
      <c r="B32" s="3" t="s">
        <v>511</v>
      </c>
    </row>
    <row r="33" spans="1:2">
      <c r="A33" s="3" t="s">
        <v>522</v>
      </c>
    </row>
    <row r="34" spans="1:2">
      <c r="A34" s="5" t="s">
        <v>509</v>
      </c>
    </row>
    <row r="35" spans="1:2">
      <c r="A35" s="3" t="s">
        <v>510</v>
      </c>
      <c r="B35" s="3" t="s">
        <v>511</v>
      </c>
    </row>
    <row r="36" spans="1:2">
      <c r="A36" s="3" t="s">
        <v>523</v>
      </c>
    </row>
    <row r="37" spans="1:2">
      <c r="A37" s="5" t="s">
        <v>509</v>
      </c>
    </row>
    <row r="38" spans="1:2">
      <c r="A38" s="3" t="s">
        <v>510</v>
      </c>
      <c r="B38" s="3" t="s">
        <v>511</v>
      </c>
    </row>
    <row r="39" spans="1:2">
      <c r="A39" s="3" t="s">
        <v>524</v>
      </c>
    </row>
    <row r="40" spans="1:2">
      <c r="A40" s="5" t="s">
        <v>509</v>
      </c>
    </row>
    <row r="41" spans="1:2">
      <c r="A41" s="3" t="s">
        <v>515</v>
      </c>
      <c r="B41" s="3" t="s">
        <v>511</v>
      </c>
    </row>
    <row r="42" spans="1:2">
      <c r="A42" s="3" t="s">
        <v>525</v>
      </c>
    </row>
    <row r="43" spans="1:2">
      <c r="A43" s="5" t="s">
        <v>509</v>
      </c>
    </row>
    <row r="44" spans="1:2">
      <c r="A44" s="3" t="s">
        <v>515</v>
      </c>
      <c r="B44" s="3" t="s">
        <v>511</v>
      </c>
    </row>
    <row r="45" spans="1:2">
      <c r="A45" s="3" t="s">
        <v>526</v>
      </c>
    </row>
    <row r="46" spans="1:2">
      <c r="A46" s="5" t="s">
        <v>509</v>
      </c>
    </row>
    <row r="47" spans="1:2">
      <c r="A47" s="3" t="s">
        <v>515</v>
      </c>
      <c r="B47" s="3" t="s">
        <v>511</v>
      </c>
    </row>
    <row r="48" spans="1:2">
      <c r="A48" s="3" t="s">
        <v>527</v>
      </c>
    </row>
    <row r="49" spans="1:2">
      <c r="A49" s="5" t="s">
        <v>509</v>
      </c>
    </row>
    <row r="50" spans="1:2">
      <c r="A50" s="3" t="s">
        <v>515</v>
      </c>
      <c r="B50" s="3" t="s">
        <v>5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Q82"/>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20"/>
    <col customWidth="1" max="5" min="5" width="37"/>
    <col customWidth="1" max="6" min="6" width="27"/>
    <col customWidth="1" max="7" min="7" width="20"/>
    <col customWidth="1" max="8" min="8" width="20"/>
    <col customWidth="1" max="9" min="9" width="21"/>
    <col customWidth="1" max="10" min="10" width="30"/>
    <col customWidth="1" max="11" min="11" width="25"/>
    <col customWidth="1" max="12" min="12" width="20"/>
    <col customWidth="1" max="13" min="13" width="27"/>
    <col customWidth="1" max="14" min="14" width="27"/>
    <col customWidth="1" max="15" min="15" width="14"/>
    <col customWidth="1" max="16" min="16" width="14"/>
    <col customWidth="1" max="17" min="17" width="14"/>
  </cols>
  <sheetData>
    <row r="1" spans="1:17">
      <c r="A1" s="1" t="s">
        <v>528</v>
      </c>
      <c r="B1" s="2" t="s">
        <v>529</v>
      </c>
      <c r="C1" s="2" t="s">
        <v>530</v>
      </c>
      <c r="D1" s="2" t="s">
        <v>531</v>
      </c>
      <c r="E1" s="2" t="s">
        <v>532</v>
      </c>
      <c r="F1" s="2" t="s">
        <v>533</v>
      </c>
      <c r="G1" s="2" t="s">
        <v>534</v>
      </c>
      <c r="H1" s="2" t="s">
        <v>535</v>
      </c>
      <c r="I1" s="2" t="s">
        <v>536</v>
      </c>
      <c r="J1" s="2" t="s">
        <v>537</v>
      </c>
      <c r="K1" s="2" t="s">
        <v>538</v>
      </c>
      <c r="L1" s="2" t="s">
        <v>2</v>
      </c>
      <c r="M1" s="2" t="s">
        <v>539</v>
      </c>
      <c r="N1" s="2" t="s">
        <v>84</v>
      </c>
      <c r="O1" s="2" t="s">
        <v>540</v>
      </c>
      <c r="P1" s="2" t="s">
        <v>541</v>
      </c>
      <c r="Q1" s="2" t="s">
        <v>542</v>
      </c>
    </row>
    <row r="2" spans="1:17">
      <c r="A2" s="5" t="s">
        <v>543</v>
      </c>
    </row>
    <row r="3" spans="1:17">
      <c r="A3" s="3" t="s">
        <v>544</v>
      </c>
      <c r="J3" s="4" t="n">
        <v>125000000</v>
      </c>
    </row>
    <row r="4" spans="1:17">
      <c r="A4" s="3" t="s">
        <v>545</v>
      </c>
      <c r="E4" s="6" t="n">
        <v>14700000</v>
      </c>
      <c r="F4" s="7" t="n">
        <v>95100</v>
      </c>
      <c r="M4" s="6" t="n">
        <v>100100000</v>
      </c>
      <c r="N4" s="7" t="n">
        <v>651250</v>
      </c>
    </row>
    <row r="5" spans="1:17">
      <c r="A5" s="3" t="s">
        <v>546</v>
      </c>
      <c r="C5" s="6" t="n">
        <v>50000</v>
      </c>
    </row>
    <row r="6" spans="1:17">
      <c r="A6" s="3" t="s">
        <v>547</v>
      </c>
      <c r="C6" s="11" t="n">
        <v>0.0001</v>
      </c>
      <c r="J6" s="11" t="n">
        <v>0.0001</v>
      </c>
    </row>
    <row r="7" spans="1:17">
      <c r="A7" s="3" t="s">
        <v>548</v>
      </c>
      <c r="C7" s="4" t="n">
        <v>500000000</v>
      </c>
    </row>
    <row r="8" spans="1:17">
      <c r="A8" s="3" t="s">
        <v>32</v>
      </c>
    </row>
    <row r="9" spans="1:17">
      <c r="A9" s="5" t="s">
        <v>543</v>
      </c>
    </row>
    <row r="10" spans="1:17">
      <c r="A10" s="3" t="s">
        <v>544</v>
      </c>
      <c r="D10" s="4" t="n">
        <v>27000000</v>
      </c>
    </row>
    <row r="11" spans="1:17">
      <c r="A11" s="3" t="s">
        <v>549</v>
      </c>
      <c r="L11" s="4" t="n">
        <v>253693940</v>
      </c>
      <c r="M11" s="4" t="n">
        <v>217070940</v>
      </c>
      <c r="N11" s="4" t="n">
        <v>217070940</v>
      </c>
    </row>
    <row r="12" spans="1:17">
      <c r="A12" s="3" t="s">
        <v>550</v>
      </c>
      <c r="L12" s="4" t="n">
        <v>243090108</v>
      </c>
      <c r="M12" s="4" t="n">
        <v>217070940</v>
      </c>
      <c r="N12" s="4" t="n">
        <v>217070940</v>
      </c>
    </row>
    <row r="13" spans="1:17">
      <c r="A13" s="3" t="s">
        <v>547</v>
      </c>
      <c r="C13" s="11" t="n">
        <v>0.0001</v>
      </c>
      <c r="E13" s="11" t="n">
        <v>0.0001</v>
      </c>
    </row>
    <row r="14" spans="1:17">
      <c r="A14" s="3" t="s">
        <v>548</v>
      </c>
      <c r="L14" s="4" t="n">
        <v>1889352801</v>
      </c>
      <c r="M14" s="4" t="n">
        <v>1889352801</v>
      </c>
      <c r="N14" s="4" t="n">
        <v>1889352801</v>
      </c>
    </row>
    <row r="15" spans="1:17">
      <c r="A15" s="3" t="s">
        <v>33</v>
      </c>
    </row>
    <row r="16" spans="1:17">
      <c r="A16" s="5" t="s">
        <v>543</v>
      </c>
    </row>
    <row r="17" spans="1:17">
      <c r="A17" s="3" t="s">
        <v>549</v>
      </c>
      <c r="L17" s="4" t="n">
        <v>108147199</v>
      </c>
      <c r="M17" s="4" t="n">
        <v>110647199</v>
      </c>
      <c r="N17" s="4" t="n">
        <v>110647199</v>
      </c>
    </row>
    <row r="18" spans="1:17">
      <c r="A18" s="3" t="s">
        <v>550</v>
      </c>
      <c r="L18" s="4" t="n">
        <v>108147199</v>
      </c>
      <c r="M18" s="4" t="n">
        <v>110647199</v>
      </c>
      <c r="N18" s="4" t="n">
        <v>110647199</v>
      </c>
    </row>
    <row r="19" spans="1:17">
      <c r="A19" s="3" t="s">
        <v>547</v>
      </c>
      <c r="C19" s="11" t="n">
        <v>0.0001</v>
      </c>
    </row>
    <row r="20" spans="1:17">
      <c r="A20" s="3" t="s">
        <v>548</v>
      </c>
      <c r="L20" s="4" t="n">
        <v>110647199</v>
      </c>
      <c r="M20" s="4" t="n">
        <v>110647199</v>
      </c>
      <c r="N20" s="4" t="n">
        <v>110647199</v>
      </c>
    </row>
    <row r="21" spans="1:17">
      <c r="A21" s="3" t="s">
        <v>551</v>
      </c>
    </row>
    <row r="22" spans="1:17">
      <c r="A22" s="5" t="s">
        <v>543</v>
      </c>
    </row>
    <row r="23" spans="1:17">
      <c r="A23" s="3" t="s">
        <v>549</v>
      </c>
      <c r="G23" s="4" t="n">
        <v>110647199</v>
      </c>
    </row>
    <row r="24" spans="1:17">
      <c r="A24" s="3" t="s">
        <v>550</v>
      </c>
      <c r="G24" s="4" t="n">
        <v>110647199</v>
      </c>
    </row>
    <row r="25" spans="1:17">
      <c r="A25" s="3" t="s">
        <v>552</v>
      </c>
      <c r="C25" s="4" t="n">
        <v>1</v>
      </c>
      <c r="G25" s="4" t="n">
        <v>1</v>
      </c>
    </row>
    <row r="26" spans="1:17">
      <c r="A26" s="3" t="s">
        <v>553</v>
      </c>
    </row>
    <row r="27" spans="1:17">
      <c r="A27" s="5" t="s">
        <v>543</v>
      </c>
    </row>
    <row r="28" spans="1:17">
      <c r="A28" s="3" t="s">
        <v>554</v>
      </c>
      <c r="G28" s="4" t="n">
        <v>193070940</v>
      </c>
    </row>
    <row r="29" spans="1:17">
      <c r="A29" s="3" t="s">
        <v>552</v>
      </c>
      <c r="C29" s="4" t="n">
        <v>1</v>
      </c>
      <c r="G29" s="4" t="n">
        <v>1</v>
      </c>
    </row>
    <row r="30" spans="1:17">
      <c r="A30" s="3" t="s">
        <v>555</v>
      </c>
    </row>
    <row r="31" spans="1:17">
      <c r="A31" s="5" t="s">
        <v>543</v>
      </c>
    </row>
    <row r="32" spans="1:17">
      <c r="A32" s="3" t="s">
        <v>546</v>
      </c>
      <c r="C32" s="6" t="n">
        <v>500000</v>
      </c>
    </row>
    <row r="33" spans="1:17">
      <c r="A33" s="3" t="s">
        <v>547</v>
      </c>
      <c r="C33" s="11" t="n">
        <v>0.0001</v>
      </c>
    </row>
    <row r="34" spans="1:17">
      <c r="A34" s="3" t="s">
        <v>548</v>
      </c>
      <c r="C34" s="4" t="n">
        <v>5000000000</v>
      </c>
    </row>
    <row r="35" spans="1:17">
      <c r="A35" s="3" t="s">
        <v>556</v>
      </c>
    </row>
    <row r="36" spans="1:17">
      <c r="A36" s="5" t="s">
        <v>543</v>
      </c>
    </row>
    <row r="37" spans="1:17">
      <c r="A37" s="3" t="s">
        <v>544</v>
      </c>
      <c r="B37" s="4" t="n">
        <v>12000000</v>
      </c>
      <c r="E37" s="4" t="n">
        <v>1800000</v>
      </c>
      <c r="F37" s="4" t="n">
        <v>1800000</v>
      </c>
    </row>
    <row r="38" spans="1:17">
      <c r="A38" s="3" t="s">
        <v>557</v>
      </c>
      <c r="B38" s="6" t="n">
        <v>9</v>
      </c>
    </row>
    <row r="39" spans="1:17">
      <c r="A39" s="3" t="s">
        <v>545</v>
      </c>
      <c r="E39" s="6" t="n">
        <v>14700000</v>
      </c>
      <c r="F39" s="7" t="n">
        <v>95100</v>
      </c>
    </row>
    <row r="40" spans="1:17">
      <c r="A40" s="3" t="s">
        <v>558</v>
      </c>
      <c r="E40" s="4" t="n">
        <v>16200000</v>
      </c>
      <c r="F40" s="4" t="n">
        <v>105200</v>
      </c>
    </row>
    <row r="41" spans="1:17">
      <c r="A41" s="3" t="s">
        <v>559</v>
      </c>
      <c r="E41" s="6" t="n">
        <v>1500000</v>
      </c>
      <c r="F41" s="7" t="n">
        <v>10100</v>
      </c>
    </row>
    <row r="42" spans="1:17">
      <c r="A42" s="3" t="s">
        <v>560</v>
      </c>
    </row>
    <row r="43" spans="1:17">
      <c r="A43" s="5" t="s">
        <v>543</v>
      </c>
    </row>
    <row r="44" spans="1:17">
      <c r="A44" s="3" t="s">
        <v>544</v>
      </c>
      <c r="B44" s="4" t="n">
        <v>24000000</v>
      </c>
      <c r="E44" s="4" t="n">
        <v>3600000</v>
      </c>
      <c r="F44" s="4" t="n">
        <v>3600000</v>
      </c>
    </row>
    <row r="45" spans="1:17">
      <c r="A45" s="3" t="s">
        <v>557</v>
      </c>
      <c r="E45" s="11" t="n">
        <v>0.0001</v>
      </c>
    </row>
    <row r="46" spans="1:17">
      <c r="A46" s="3" t="s">
        <v>548</v>
      </c>
      <c r="C46" s="4" t="n">
        <v>1889352801</v>
      </c>
    </row>
    <row r="47" spans="1:17">
      <c r="A47" s="3" t="s">
        <v>561</v>
      </c>
    </row>
    <row r="48" spans="1:17">
      <c r="A48" s="5" t="s">
        <v>543</v>
      </c>
    </row>
    <row r="49" spans="1:17">
      <c r="A49" s="3" t="s">
        <v>548</v>
      </c>
      <c r="C49" s="4" t="n">
        <v>110647199</v>
      </c>
    </row>
    <row r="50" spans="1:17">
      <c r="A50" s="3" t="s">
        <v>562</v>
      </c>
    </row>
    <row r="51" spans="1:17">
      <c r="A51" s="5" t="s">
        <v>543</v>
      </c>
    </row>
    <row r="52" spans="1:17">
      <c r="A52" s="3" t="s">
        <v>548</v>
      </c>
      <c r="C52" s="4" t="n">
        <v>3000000000</v>
      </c>
    </row>
    <row r="53" spans="1:17">
      <c r="A53" s="3" t="s">
        <v>517</v>
      </c>
    </row>
    <row r="54" spans="1:17">
      <c r="A54" s="5" t="s">
        <v>563</v>
      </c>
    </row>
    <row r="55" spans="1:17">
      <c r="A55" s="3" t="s">
        <v>564</v>
      </c>
      <c r="K55" s="4" t="n">
        <v>2</v>
      </c>
    </row>
    <row r="56" spans="1:17">
      <c r="A56" s="3" t="s">
        <v>565</v>
      </c>
      <c r="L56" s="3" t="s">
        <v>511</v>
      </c>
    </row>
    <row r="57" spans="1:17">
      <c r="A57" s="3" t="s">
        <v>519</v>
      </c>
    </row>
    <row r="58" spans="1:17">
      <c r="A58" s="5" t="s">
        <v>563</v>
      </c>
    </row>
    <row r="59" spans="1:17">
      <c r="A59" s="3" t="s">
        <v>565</v>
      </c>
      <c r="L59" s="3" t="s">
        <v>511</v>
      </c>
    </row>
    <row r="60" spans="1:17">
      <c r="A60" s="3" t="s">
        <v>566</v>
      </c>
    </row>
    <row r="61" spans="1:17">
      <c r="A61" s="5" t="s">
        <v>563</v>
      </c>
    </row>
    <row r="62" spans="1:17">
      <c r="A62" s="3" t="s">
        <v>565</v>
      </c>
      <c r="Q62" s="3" t="s">
        <v>567</v>
      </c>
    </row>
    <row r="63" spans="1:17">
      <c r="A63" s="3" t="s">
        <v>568</v>
      </c>
    </row>
    <row r="64" spans="1:17">
      <c r="A64" s="5" t="s">
        <v>563</v>
      </c>
    </row>
    <row r="65" spans="1:17">
      <c r="A65" s="3" t="s">
        <v>565</v>
      </c>
      <c r="O65" s="3" t="s">
        <v>567</v>
      </c>
    </row>
    <row r="66" spans="1:17">
      <c r="A66" s="3" t="s">
        <v>512</v>
      </c>
    </row>
    <row r="67" spans="1:17">
      <c r="A67" s="5" t="s">
        <v>563</v>
      </c>
    </row>
    <row r="68" spans="1:17">
      <c r="A68" s="3" t="s">
        <v>565</v>
      </c>
      <c r="L68" s="3" t="s">
        <v>511</v>
      </c>
    </row>
    <row r="69" spans="1:17">
      <c r="A69" s="3" t="s">
        <v>569</v>
      </c>
    </row>
    <row r="70" spans="1:17">
      <c r="A70" s="5" t="s">
        <v>563</v>
      </c>
    </row>
    <row r="71" spans="1:17">
      <c r="A71" s="3" t="s">
        <v>570</v>
      </c>
      <c r="H71" s="7" t="n">
        <v>1000</v>
      </c>
    </row>
    <row r="72" spans="1:17">
      <c r="A72" s="3" t="s">
        <v>499</v>
      </c>
      <c r="H72" s="3" t="s">
        <v>571</v>
      </c>
      <c r="I72" s="3" t="s">
        <v>571</v>
      </c>
    </row>
    <row r="73" spans="1:17">
      <c r="A73" s="3" t="s">
        <v>572</v>
      </c>
      <c r="H73" s="3" t="s">
        <v>571</v>
      </c>
      <c r="I73" s="3" t="s">
        <v>571</v>
      </c>
      <c r="L73" s="3" t="s">
        <v>571</v>
      </c>
    </row>
    <row r="74" spans="1:17">
      <c r="A74" s="3" t="s">
        <v>573</v>
      </c>
    </row>
    <row r="75" spans="1:17">
      <c r="A75" s="5" t="s">
        <v>563</v>
      </c>
    </row>
    <row r="76" spans="1:17">
      <c r="A76" s="3" t="s">
        <v>574</v>
      </c>
      <c r="P76" s="3" t="s">
        <v>575</v>
      </c>
    </row>
    <row r="77" spans="1:17">
      <c r="A77" s="3" t="s">
        <v>576</v>
      </c>
    </row>
    <row r="78" spans="1:17">
      <c r="A78" s="5" t="s">
        <v>563</v>
      </c>
    </row>
    <row r="79" spans="1:17">
      <c r="A79" s="3" t="s">
        <v>577</v>
      </c>
      <c r="Q79" s="3" t="s">
        <v>578</v>
      </c>
    </row>
    <row r="80" spans="1:17">
      <c r="A80" s="3" t="s">
        <v>579</v>
      </c>
    </row>
    <row r="81" spans="1:17">
      <c r="A81" s="5" t="s">
        <v>563</v>
      </c>
    </row>
    <row r="82" spans="1:17">
      <c r="A82" s="3" t="s">
        <v>570</v>
      </c>
      <c r="I82" s="7" t="n">
        <v>1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80</v>
      </c>
      <c r="B1" s="2" t="s">
        <v>35</v>
      </c>
      <c r="C1" s="2" t="s">
        <v>36</v>
      </c>
      <c r="D1" s="2" t="s">
        <v>37</v>
      </c>
    </row>
    <row r="2" spans="1:4">
      <c r="A2" s="5" t="s">
        <v>581</v>
      </c>
    </row>
    <row r="3" spans="1:4">
      <c r="A3" s="3" t="s">
        <v>88</v>
      </c>
      <c r="B3" s="6" t="n">
        <v>675739</v>
      </c>
      <c r="C3" s="7" t="n">
        <v>4646041</v>
      </c>
      <c r="D3" s="7" t="n">
        <v>10525134</v>
      </c>
    </row>
    <row r="4" spans="1:4">
      <c r="A4" s="3" t="s">
        <v>92</v>
      </c>
      <c r="B4" s="6" t="n">
        <v>22964</v>
      </c>
      <c r="C4" s="4" t="n">
        <v>157887</v>
      </c>
      <c r="D4" s="7" t="n">
        <v>166629</v>
      </c>
    </row>
    <row r="5" spans="1:4">
      <c r="A5" s="3" t="s">
        <v>582</v>
      </c>
    </row>
    <row r="6" spans="1:4">
      <c r="A6" s="5" t="s">
        <v>581</v>
      </c>
    </row>
    <row r="7" spans="1:4">
      <c r="A7" s="3" t="s">
        <v>88</v>
      </c>
      <c r="C7" s="4" t="n">
        <v>4393834</v>
      </c>
    </row>
    <row r="8" spans="1:4">
      <c r="A8" s="3" t="s">
        <v>92</v>
      </c>
      <c r="C8" s="4" t="n">
        <v>410094</v>
      </c>
    </row>
    <row r="9" spans="1:4">
      <c r="A9" s="3" t="s">
        <v>583</v>
      </c>
    </row>
    <row r="10" spans="1:4">
      <c r="A10" s="5" t="s">
        <v>581</v>
      </c>
    </row>
    <row r="11" spans="1:4">
      <c r="A11" s="3" t="s">
        <v>88</v>
      </c>
      <c r="C11" s="4" t="n">
        <v>252207</v>
      </c>
    </row>
    <row r="12" spans="1:4">
      <c r="A12" s="3" t="s">
        <v>92</v>
      </c>
      <c r="C12" s="7" t="n">
        <v>-25220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1"/>
    <col customWidth="1" max="5" min="5" width="21"/>
    <col customWidth="1" max="6" min="6" width="4"/>
    <col customWidth="1" max="7" min="7" width="21"/>
    <col customWidth="1" max="8" min="8" width="4"/>
    <col customWidth="1" max="9" min="9" width="21"/>
    <col customWidth="1" max="10" min="10" width="4"/>
    <col customWidth="1" max="11" min="11" width="21"/>
  </cols>
  <sheetData>
    <row r="1" spans="1:11">
      <c r="A1" s="1" t="s">
        <v>584</v>
      </c>
      <c r="B1" s="2" t="s">
        <v>207</v>
      </c>
      <c r="D1" s="2" t="s">
        <v>1</v>
      </c>
    </row>
    <row r="2" spans="1:11">
      <c r="B2" s="2" t="s">
        <v>585</v>
      </c>
      <c r="C2" s="2" t="s">
        <v>586</v>
      </c>
      <c r="D2" s="2" t="s">
        <v>35</v>
      </c>
      <c r="E2" s="2" t="s">
        <v>36</v>
      </c>
      <c r="G2" s="2" t="s">
        <v>37</v>
      </c>
      <c r="I2" s="2" t="s">
        <v>156</v>
      </c>
      <c r="K2" s="2" t="s">
        <v>36</v>
      </c>
    </row>
    <row r="3" spans="1:11">
      <c r="A3" s="5" t="s">
        <v>587</v>
      </c>
    </row>
    <row r="4" spans="1:11">
      <c r="A4" s="3" t="s">
        <v>588</v>
      </c>
      <c r="D4" s="6" t="n">
        <v>1813772</v>
      </c>
      <c r="G4" s="7" t="n">
        <v>14729584</v>
      </c>
      <c r="K4" s="7" t="n">
        <v>12470575</v>
      </c>
    </row>
    <row r="5" spans="1:11">
      <c r="A5" s="3" t="s">
        <v>589</v>
      </c>
      <c r="D5" s="4" t="n">
        <v>1216463</v>
      </c>
      <c r="G5" s="4" t="n">
        <v>13028058</v>
      </c>
      <c r="K5" s="4" t="n">
        <v>8363783</v>
      </c>
    </row>
    <row r="6" spans="1:11">
      <c r="A6" s="3" t="s">
        <v>105</v>
      </c>
      <c r="D6" s="4" t="n">
        <v>1104923</v>
      </c>
      <c r="E6" s="7" t="n">
        <v>7596896</v>
      </c>
      <c r="G6" s="4" t="n">
        <v>5582189</v>
      </c>
      <c r="I6" s="7" t="n">
        <v>4338686</v>
      </c>
    </row>
    <row r="7" spans="1:11">
      <c r="A7" s="3" t="s">
        <v>127</v>
      </c>
      <c r="D7" s="4" t="n">
        <v>287587</v>
      </c>
      <c r="E7" s="4" t="n">
        <v>1977306</v>
      </c>
      <c r="G7" s="4" t="n">
        <v>240352</v>
      </c>
      <c r="I7" s="4" t="n">
        <v>-117939</v>
      </c>
    </row>
    <row r="8" spans="1:11">
      <c r="A8" s="3" t="s">
        <v>229</v>
      </c>
      <c r="D8" s="4" t="n">
        <v>406474</v>
      </c>
      <c r="E8" s="4" t="n">
        <v>2794710</v>
      </c>
      <c r="G8" s="4" t="n">
        <v>1662325</v>
      </c>
      <c r="I8" s="4" t="n">
        <v>379839</v>
      </c>
    </row>
    <row r="9" spans="1:11">
      <c r="A9" s="3" t="s">
        <v>237</v>
      </c>
      <c r="D9" s="4" t="n">
        <v>524179</v>
      </c>
      <c r="E9" s="4" t="n">
        <v>3603990</v>
      </c>
      <c r="G9" s="4" t="n">
        <v>-4987943</v>
      </c>
      <c r="H9" s="3" t="s">
        <v>238</v>
      </c>
      <c r="I9" s="4" t="n">
        <v>-4355730</v>
      </c>
      <c r="J9" s="3" t="s">
        <v>238</v>
      </c>
    </row>
    <row r="10" spans="1:11">
      <c r="A10" s="3" t="s">
        <v>253</v>
      </c>
      <c r="D10" s="4" t="n">
        <v>-817097</v>
      </c>
      <c r="E10" s="4" t="n">
        <v>-5617941</v>
      </c>
      <c r="G10" s="4" t="n">
        <v>4411608</v>
      </c>
      <c r="I10" s="4" t="n">
        <v>4459947</v>
      </c>
    </row>
    <row r="11" spans="1:11">
      <c r="A11" s="3" t="s">
        <v>590</v>
      </c>
      <c r="D11" s="4" t="n">
        <v>110806</v>
      </c>
      <c r="E11" s="4" t="n">
        <v>761848</v>
      </c>
      <c r="G11" s="4" t="n">
        <v>1082811</v>
      </c>
      <c r="H11" s="3" t="s">
        <v>238</v>
      </c>
      <c r="I11" s="4" t="n">
        <v>490774</v>
      </c>
      <c r="J11" s="3" t="s">
        <v>238</v>
      </c>
    </row>
    <row r="12" spans="1:11">
      <c r="A12" s="3" t="s">
        <v>256</v>
      </c>
      <c r="D12" s="4" t="n">
        <v>252387</v>
      </c>
      <c r="E12" s="4" t="n">
        <v>1735286</v>
      </c>
      <c r="F12" s="3" t="s">
        <v>238</v>
      </c>
      <c r="G12" s="4" t="n">
        <v>652475</v>
      </c>
      <c r="H12" s="3" t="s">
        <v>238</v>
      </c>
      <c r="I12" s="4" t="n">
        <v>161701</v>
      </c>
      <c r="J12" s="3" t="s">
        <v>238</v>
      </c>
    </row>
    <row r="13" spans="1:11">
      <c r="A13" s="3" t="s">
        <v>259</v>
      </c>
      <c r="D13" s="6" t="n">
        <v>363193</v>
      </c>
      <c r="E13" s="4" t="n">
        <v>2497134</v>
      </c>
      <c r="G13" s="4" t="n">
        <v>1735286</v>
      </c>
      <c r="H13" s="3" t="s">
        <v>238</v>
      </c>
      <c r="I13" s="4" t="n">
        <v>652475</v>
      </c>
      <c r="J13" s="3" t="s">
        <v>238</v>
      </c>
    </row>
    <row r="14" spans="1:11">
      <c r="A14" s="3" t="s">
        <v>98</v>
      </c>
    </row>
    <row r="15" spans="1:11">
      <c r="A15" s="5" t="s">
        <v>587</v>
      </c>
    </row>
    <row r="16" spans="1:11">
      <c r="A16" s="3" t="s">
        <v>591</v>
      </c>
      <c r="K16" s="4" t="n">
        <v>3342500</v>
      </c>
    </row>
    <row r="17" spans="1:11">
      <c r="A17" s="3" t="s">
        <v>588</v>
      </c>
      <c r="G17" s="4" t="n">
        <v>14453386</v>
      </c>
      <c r="K17" s="4" t="n">
        <v>12113439</v>
      </c>
    </row>
    <row r="18" spans="1:11">
      <c r="A18" s="3" t="s">
        <v>589</v>
      </c>
      <c r="G18" s="4" t="n">
        <v>14730440</v>
      </c>
      <c r="K18" s="7" t="n">
        <v>10261397</v>
      </c>
    </row>
    <row r="19" spans="1:11">
      <c r="A19" s="3" t="s">
        <v>105</v>
      </c>
      <c r="E19" s="4" t="n">
        <v>7596896</v>
      </c>
      <c r="G19" s="4" t="n">
        <v>5582189</v>
      </c>
      <c r="I19" s="4" t="n">
        <v>4338686</v>
      </c>
    </row>
    <row r="20" spans="1:11">
      <c r="A20" s="3" t="s">
        <v>127</v>
      </c>
      <c r="E20" s="4" t="n">
        <v>1088805</v>
      </c>
      <c r="G20" s="4" t="n">
        <v>-7905</v>
      </c>
      <c r="I20" s="4" t="n">
        <v>-89726</v>
      </c>
    </row>
    <row r="21" spans="1:11">
      <c r="A21" s="3" t="s">
        <v>229</v>
      </c>
      <c r="E21" s="4" t="n">
        <v>2158663</v>
      </c>
      <c r="G21" s="4" t="n">
        <v>1652267</v>
      </c>
      <c r="I21" s="4" t="n">
        <v>360790</v>
      </c>
    </row>
    <row r="22" spans="1:11">
      <c r="A22" s="3" t="s">
        <v>237</v>
      </c>
      <c r="E22" s="4" t="n">
        <v>3783432</v>
      </c>
      <c r="G22" s="4" t="n">
        <v>-4971765</v>
      </c>
      <c r="I22" s="4" t="n">
        <v>-4351628</v>
      </c>
    </row>
    <row r="23" spans="1:11">
      <c r="A23" s="3" t="s">
        <v>253</v>
      </c>
      <c r="E23" s="4" t="n">
        <v>-4540746</v>
      </c>
      <c r="G23" s="4" t="n">
        <v>3851583</v>
      </c>
      <c r="I23" s="4" t="n">
        <v>4450392</v>
      </c>
    </row>
    <row r="24" spans="1:11">
      <c r="A24" s="3" t="s">
        <v>590</v>
      </c>
      <c r="E24" s="4" t="n">
        <v>1401349</v>
      </c>
      <c r="G24" s="4" t="n">
        <v>532085</v>
      </c>
      <c r="I24" s="4" t="n">
        <v>459554</v>
      </c>
    </row>
    <row r="25" spans="1:11">
      <c r="A25" s="3" t="s">
        <v>256</v>
      </c>
      <c r="E25" s="4" t="n">
        <v>1060785</v>
      </c>
      <c r="G25" s="4" t="n">
        <v>528700</v>
      </c>
      <c r="I25" s="4" t="n">
        <v>69146</v>
      </c>
    </row>
    <row r="26" spans="1:11">
      <c r="A26" s="3" t="s">
        <v>259</v>
      </c>
      <c r="E26" s="7" t="n">
        <v>2462134</v>
      </c>
      <c r="G26" s="7" t="n">
        <v>1060785</v>
      </c>
      <c r="I26" s="7" t="n">
        <v>528700</v>
      </c>
    </row>
    <row r="27" spans="1:11">
      <c r="A27" s="3" t="s">
        <v>592</v>
      </c>
    </row>
    <row r="28" spans="1:11">
      <c r="A28" s="5" t="s">
        <v>587</v>
      </c>
    </row>
    <row r="29" spans="1:11">
      <c r="A29" s="3" t="s">
        <v>572</v>
      </c>
      <c r="B29" s="3" t="s">
        <v>571</v>
      </c>
      <c r="C29" s="3" t="s">
        <v>571</v>
      </c>
      <c r="D29" s="3" t="s">
        <v>571</v>
      </c>
      <c r="E29" s="3" t="s">
        <v>571</v>
      </c>
    </row>
    <row r="30" spans="1:11"/>
    <row r="31" spans="1:11">
      <c r="A31" s="3" t="s">
        <v>238</v>
      </c>
      <c r="B31" s="3" t="s">
        <v>269</v>
      </c>
    </row>
  </sheetData>
  <mergeCells count="8">
    <mergeCell ref="A1:A2"/>
    <mergeCell ref="B1:C1"/>
    <mergeCell ref="D1:J1"/>
    <mergeCell ref="E2:F2"/>
    <mergeCell ref="G2:H2"/>
    <mergeCell ref="I2:J2"/>
    <mergeCell ref="A30:K30"/>
    <mergeCell ref="B31:K3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93</v>
      </c>
      <c r="B1" s="2" t="s">
        <v>1</v>
      </c>
    </row>
    <row r="2" spans="1:5">
      <c r="B2" s="2" t="s">
        <v>35</v>
      </c>
      <c r="C2" s="2" t="s">
        <v>36</v>
      </c>
      <c r="D2" s="2" t="s">
        <v>37</v>
      </c>
      <c r="E2" s="2" t="s">
        <v>156</v>
      </c>
    </row>
    <row r="3" spans="1:5">
      <c r="A3" s="5" t="s">
        <v>324</v>
      </c>
    </row>
    <row r="4" spans="1:5">
      <c r="A4" s="3" t="s">
        <v>158</v>
      </c>
      <c r="B4" s="6" t="n">
        <v>93</v>
      </c>
      <c r="C4" s="7" t="n">
        <v>643</v>
      </c>
      <c r="D4" s="7" t="n">
        <v>-31893</v>
      </c>
      <c r="E4" s="7" t="n">
        <v>1908</v>
      </c>
    </row>
    <row r="5" spans="1:5">
      <c r="A5" s="5" t="s">
        <v>326</v>
      </c>
    </row>
    <row r="6" spans="1:5">
      <c r="A6" s="3" t="s">
        <v>594</v>
      </c>
      <c r="B6" s="12" t="n">
        <v>6.8755</v>
      </c>
      <c r="C6" s="12" t="n">
        <v>6.8755</v>
      </c>
    </row>
    <row r="7" spans="1:5">
      <c r="A7" s="5" t="s">
        <v>595</v>
      </c>
    </row>
    <row r="8" spans="1:5">
      <c r="A8" s="3" t="s">
        <v>596</v>
      </c>
      <c r="C8" s="7" t="n">
        <v>782477</v>
      </c>
    </row>
    <row r="9" spans="1:5">
      <c r="A9" s="3" t="s">
        <v>597</v>
      </c>
      <c r="C9" s="4" t="n">
        <v>-196332</v>
      </c>
    </row>
    <row r="10" spans="1:5">
      <c r="A10" s="3" t="s">
        <v>598</v>
      </c>
      <c r="C10" s="4" t="n">
        <v>65137</v>
      </c>
    </row>
    <row r="11" spans="1:5">
      <c r="A11" s="3" t="s">
        <v>599</v>
      </c>
      <c r="C11" s="4" t="n">
        <v>-454126</v>
      </c>
    </row>
    <row r="12" spans="1:5">
      <c r="A12" s="3" t="s">
        <v>600</v>
      </c>
      <c r="C12" s="4" t="n">
        <v>259120</v>
      </c>
    </row>
    <row r="13" spans="1:5">
      <c r="A13" s="3" t="s">
        <v>601</v>
      </c>
      <c r="C13" s="7" t="n">
        <v>456276</v>
      </c>
    </row>
    <row r="14" spans="1:5">
      <c r="A14" s="3" t="s">
        <v>494</v>
      </c>
    </row>
    <row r="15" spans="1:5">
      <c r="A15" s="5" t="s">
        <v>602</v>
      </c>
    </row>
    <row r="16" spans="1:5">
      <c r="A16" s="3" t="s">
        <v>603</v>
      </c>
      <c r="B16" s="3" t="s">
        <v>604</v>
      </c>
      <c r="C16" s="3" t="s">
        <v>604</v>
      </c>
    </row>
    <row r="17" spans="1:5">
      <c r="A17" s="3" t="s">
        <v>502</v>
      </c>
    </row>
    <row r="18" spans="1:5">
      <c r="A18" s="5" t="s">
        <v>602</v>
      </c>
    </row>
    <row r="19" spans="1:5">
      <c r="A19" s="3" t="s">
        <v>603</v>
      </c>
      <c r="B19" s="3" t="s">
        <v>505</v>
      </c>
      <c r="C19" s="3" t="s">
        <v>505</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05</v>
      </c>
      <c r="B1" s="2" t="s">
        <v>1</v>
      </c>
    </row>
    <row r="2" spans="1:7">
      <c r="B2" s="2" t="s">
        <v>35</v>
      </c>
      <c r="C2" s="2" t="s">
        <v>36</v>
      </c>
      <c r="D2" s="2" t="s">
        <v>37</v>
      </c>
      <c r="E2" s="2" t="s">
        <v>156</v>
      </c>
      <c r="F2" s="2" t="s">
        <v>36</v>
      </c>
      <c r="G2" s="2" t="s">
        <v>606</v>
      </c>
    </row>
    <row r="3" spans="1:7">
      <c r="A3" s="5" t="s">
        <v>607</v>
      </c>
    </row>
    <row r="4" spans="1:7">
      <c r="A4" s="3" t="s">
        <v>47</v>
      </c>
      <c r="F4" s="7" t="n">
        <v>1238077</v>
      </c>
      <c r="G4" s="7" t="n">
        <v>294373</v>
      </c>
    </row>
    <row r="5" spans="1:7">
      <c r="A5" s="3" t="s">
        <v>608</v>
      </c>
      <c r="F5" s="4" t="n">
        <v>60997</v>
      </c>
      <c r="G5" s="4" t="n">
        <v>2481</v>
      </c>
    </row>
    <row r="6" spans="1:7">
      <c r="A6" s="3" t="s">
        <v>54</v>
      </c>
      <c r="B6" s="6" t="n">
        <v>13759</v>
      </c>
      <c r="D6" s="7" t="n">
        <v>38841</v>
      </c>
      <c r="F6" s="4" t="n">
        <v>94598</v>
      </c>
      <c r="G6" s="4" t="n">
        <v>20301</v>
      </c>
    </row>
    <row r="7" spans="1:7">
      <c r="A7" s="5" t="s">
        <v>609</v>
      </c>
    </row>
    <row r="8" spans="1:7">
      <c r="A8" s="3" t="s">
        <v>91</v>
      </c>
      <c r="B8" s="4" t="n">
        <v>312077</v>
      </c>
      <c r="D8" s="4" t="n">
        <v>1611029</v>
      </c>
      <c r="F8" s="4" t="n">
        <v>2145689</v>
      </c>
      <c r="G8" s="4" t="n">
        <v>1622610</v>
      </c>
    </row>
    <row r="9" spans="1:7">
      <c r="A9" s="3" t="s">
        <v>93</v>
      </c>
      <c r="B9" s="4" t="n">
        <v>27225</v>
      </c>
      <c r="F9" s="4" t="n">
        <v>187183</v>
      </c>
      <c r="G9" s="4" t="n">
        <v>54710</v>
      </c>
    </row>
    <row r="10" spans="1:7">
      <c r="A10" s="5" t="s">
        <v>75</v>
      </c>
    </row>
    <row r="11" spans="1:7">
      <c r="A11" s="3" t="s">
        <v>79</v>
      </c>
      <c r="B11" s="4" t="n">
        <v>231532</v>
      </c>
      <c r="D11" s="4" t="n">
        <v>-450551</v>
      </c>
      <c r="F11" s="4" t="n">
        <v>1591896</v>
      </c>
      <c r="G11" s="4" t="n">
        <v>-241009</v>
      </c>
    </row>
    <row r="12" spans="1:7">
      <c r="A12" s="3" t="s">
        <v>610</v>
      </c>
      <c r="B12" s="4" t="n">
        <v>1104923</v>
      </c>
      <c r="C12" s="7" t="n">
        <v>7596896</v>
      </c>
      <c r="D12" s="4" t="n">
        <v>5582189</v>
      </c>
      <c r="E12" s="7" t="n">
        <v>4338686</v>
      </c>
    </row>
    <row r="13" spans="1:7">
      <c r="A13" s="3" t="s">
        <v>111</v>
      </c>
      <c r="B13" s="4" t="n">
        <v>-5564</v>
      </c>
      <c r="C13" s="4" t="n">
        <v>-38254</v>
      </c>
    </row>
    <row r="14" spans="1:7">
      <c r="A14" s="3" t="s">
        <v>112</v>
      </c>
      <c r="B14" s="4" t="n">
        <v>666855</v>
      </c>
      <c r="C14" s="4" t="n">
        <v>4584956</v>
      </c>
      <c r="D14" s="4" t="n">
        <v>4262097</v>
      </c>
      <c r="E14" s="4" t="n">
        <v>3736654</v>
      </c>
    </row>
    <row r="15" spans="1:7">
      <c r="A15" s="3" t="s">
        <v>611</v>
      </c>
      <c r="B15" s="4" t="n">
        <v>438068</v>
      </c>
      <c r="C15" s="4" t="n">
        <v>3011940</v>
      </c>
      <c r="D15" s="4" t="n">
        <v>1320092</v>
      </c>
      <c r="E15" s="4" t="n">
        <v>602032</v>
      </c>
    </row>
    <row r="16" spans="1:7">
      <c r="A16" s="3" t="s">
        <v>125</v>
      </c>
      <c r="B16" s="4" t="n">
        <v>306818</v>
      </c>
      <c r="C16" s="4" t="n">
        <v>2109528</v>
      </c>
      <c r="D16" s="4" t="n">
        <v>474579</v>
      </c>
      <c r="E16" s="4" t="n">
        <v>-59681</v>
      </c>
    </row>
    <row r="17" spans="1:7">
      <c r="A17" s="3" t="s">
        <v>612</v>
      </c>
      <c r="B17" s="4" t="n">
        <v>-19231</v>
      </c>
      <c r="C17" s="4" t="n">
        <v>-132222</v>
      </c>
      <c r="D17" s="4" t="n">
        <v>-234227</v>
      </c>
      <c r="E17" s="4" t="n">
        <v>-58258</v>
      </c>
    </row>
    <row r="18" spans="1:7">
      <c r="A18" s="3" t="s">
        <v>127</v>
      </c>
      <c r="B18" s="4" t="n">
        <v>287587</v>
      </c>
      <c r="C18" s="4" t="n">
        <v>1977306</v>
      </c>
      <c r="D18" s="4" t="n">
        <v>240352</v>
      </c>
      <c r="E18" s="4" t="n">
        <v>-117939</v>
      </c>
    </row>
    <row r="19" spans="1:7">
      <c r="A19" s="3" t="s">
        <v>142</v>
      </c>
    </row>
    <row r="20" spans="1:7">
      <c r="A20" s="5" t="s">
        <v>75</v>
      </c>
    </row>
    <row r="21" spans="1:7">
      <c r="A21" s="3" t="s">
        <v>610</v>
      </c>
      <c r="B21" s="4" t="n">
        <v>726682</v>
      </c>
      <c r="C21" s="4" t="n">
        <v>4996302</v>
      </c>
      <c r="D21" s="4" t="n">
        <v>3015256</v>
      </c>
      <c r="E21" s="4" t="n">
        <v>1562992</v>
      </c>
    </row>
    <row r="22" spans="1:7">
      <c r="A22" s="3" t="s">
        <v>143</v>
      </c>
    </row>
    <row r="23" spans="1:7">
      <c r="A23" s="5" t="s">
        <v>75</v>
      </c>
    </row>
    <row r="24" spans="1:7">
      <c r="A24" s="3" t="s">
        <v>610</v>
      </c>
      <c r="B24" s="4" t="n">
        <v>398901</v>
      </c>
      <c r="C24" s="4" t="n">
        <v>2742643</v>
      </c>
      <c r="D24" s="4" t="n">
        <v>2443761</v>
      </c>
      <c r="E24" s="4" t="n">
        <v>1373559</v>
      </c>
    </row>
    <row r="25" spans="1:7">
      <c r="A25" s="3" t="s">
        <v>144</v>
      </c>
    </row>
    <row r="26" spans="1:7">
      <c r="A26" s="5" t="s">
        <v>75</v>
      </c>
    </row>
    <row r="27" spans="1:7">
      <c r="A27" s="3" t="s">
        <v>610</v>
      </c>
      <c r="B27" s="6" t="n">
        <v>301915</v>
      </c>
      <c r="C27" s="4" t="n">
        <v>2075817</v>
      </c>
      <c r="D27" s="7" t="n">
        <v>378892</v>
      </c>
      <c r="E27" s="7" t="n">
        <v>54201</v>
      </c>
    </row>
    <row r="28" spans="1:7">
      <c r="A28" s="3" t="s">
        <v>395</v>
      </c>
    </row>
    <row r="29" spans="1:7">
      <c r="A29" s="5" t="s">
        <v>613</v>
      </c>
    </row>
    <row r="30" spans="1:7">
      <c r="A30" s="3" t="s">
        <v>614</v>
      </c>
      <c r="C30" s="4" t="n">
        <v>209500</v>
      </c>
    </row>
    <row r="31" spans="1:7">
      <c r="A31" s="3" t="s">
        <v>615</v>
      </c>
    </row>
    <row r="32" spans="1:7">
      <c r="A32" s="5" t="s">
        <v>75</v>
      </c>
    </row>
    <row r="33" spans="1:7">
      <c r="A33" s="3" t="s">
        <v>610</v>
      </c>
      <c r="C33" s="4" t="n">
        <v>826100</v>
      </c>
    </row>
    <row r="34" spans="1:7">
      <c r="A34" s="3" t="s">
        <v>616</v>
      </c>
    </row>
    <row r="35" spans="1:7">
      <c r="A35" s="5" t="s">
        <v>607</v>
      </c>
    </row>
    <row r="36" spans="1:7">
      <c r="A36" s="3" t="s">
        <v>47</v>
      </c>
      <c r="F36" s="4" t="n">
        <v>132079</v>
      </c>
    </row>
    <row r="37" spans="1:7">
      <c r="A37" s="3" t="s">
        <v>54</v>
      </c>
      <c r="F37" s="4" t="n">
        <v>102737</v>
      </c>
    </row>
    <row r="38" spans="1:7">
      <c r="A38" s="5" t="s">
        <v>609</v>
      </c>
    </row>
    <row r="39" spans="1:7">
      <c r="A39" s="3" t="s">
        <v>91</v>
      </c>
      <c r="F39" s="4" t="n">
        <v>2110354</v>
      </c>
    </row>
    <row r="40" spans="1:7">
      <c r="A40" s="5" t="s">
        <v>75</v>
      </c>
    </row>
    <row r="41" spans="1:7">
      <c r="A41" s="3" t="s">
        <v>79</v>
      </c>
      <c r="F41" s="4" t="n">
        <v>716555</v>
      </c>
    </row>
    <row r="42" spans="1:7">
      <c r="A42" s="3" t="s">
        <v>610</v>
      </c>
      <c r="C42" s="4" t="n">
        <v>6770771</v>
      </c>
    </row>
    <row r="43" spans="1:7">
      <c r="A43" s="3" t="s">
        <v>112</v>
      </c>
      <c r="C43" s="4" t="n">
        <v>4546702</v>
      </c>
    </row>
    <row r="44" spans="1:7">
      <c r="A44" s="3" t="s">
        <v>611</v>
      </c>
      <c r="C44" s="4" t="n">
        <v>2224069</v>
      </c>
    </row>
    <row r="45" spans="1:7">
      <c r="A45" s="3" t="s">
        <v>125</v>
      </c>
      <c r="C45" s="4" t="n">
        <v>1321657</v>
      </c>
    </row>
    <row r="46" spans="1:7">
      <c r="A46" s="3" t="s">
        <v>612</v>
      </c>
      <c r="C46" s="4" t="n">
        <v>-10150</v>
      </c>
    </row>
    <row r="47" spans="1:7">
      <c r="A47" s="3" t="s">
        <v>127</v>
      </c>
      <c r="C47" s="4" t="n">
        <v>1311507</v>
      </c>
    </row>
    <row r="48" spans="1:7">
      <c r="A48" s="3" t="s">
        <v>617</v>
      </c>
    </row>
    <row r="49" spans="1:7">
      <c r="A49" s="5" t="s">
        <v>75</v>
      </c>
    </row>
    <row r="50" spans="1:7">
      <c r="A50" s="3" t="s">
        <v>610</v>
      </c>
      <c r="C50" s="4" t="n">
        <v>4170177</v>
      </c>
    </row>
    <row r="51" spans="1:7">
      <c r="A51" s="3" t="s">
        <v>618</v>
      </c>
    </row>
    <row r="52" spans="1:7">
      <c r="A52" s="5" t="s">
        <v>75</v>
      </c>
    </row>
    <row r="53" spans="1:7">
      <c r="A53" s="3" t="s">
        <v>610</v>
      </c>
      <c r="C53" s="4" t="n">
        <v>2732764</v>
      </c>
    </row>
    <row r="54" spans="1:7">
      <c r="A54" s="3" t="s">
        <v>619</v>
      </c>
    </row>
    <row r="55" spans="1:7">
      <c r="A55" s="5" t="s">
        <v>75</v>
      </c>
    </row>
    <row r="56" spans="1:7">
      <c r="A56" s="3" t="s">
        <v>610</v>
      </c>
      <c r="C56" s="4" t="n">
        <v>1259571</v>
      </c>
    </row>
    <row r="57" spans="1:7">
      <c r="A57" s="3" t="s">
        <v>620</v>
      </c>
    </row>
    <row r="58" spans="1:7">
      <c r="A58" s="5" t="s">
        <v>607</v>
      </c>
    </row>
    <row r="59" spans="1:7">
      <c r="A59" s="3" t="s">
        <v>47</v>
      </c>
      <c r="F59" s="4" t="n">
        <v>1105998</v>
      </c>
      <c r="G59" s="4" t="n">
        <v>294373</v>
      </c>
    </row>
    <row r="60" spans="1:7">
      <c r="A60" s="3" t="s">
        <v>54</v>
      </c>
      <c r="F60" s="4" t="n">
        <v>-8139</v>
      </c>
      <c r="G60" s="4" t="n">
        <v>-18540</v>
      </c>
    </row>
    <row r="61" spans="1:7">
      <c r="A61" s="5" t="s">
        <v>609</v>
      </c>
    </row>
    <row r="62" spans="1:7">
      <c r="A62" s="3" t="s">
        <v>91</v>
      </c>
      <c r="F62" s="4" t="n">
        <v>35335</v>
      </c>
      <c r="G62" s="4" t="n">
        <v>11581</v>
      </c>
    </row>
    <row r="63" spans="1:7">
      <c r="A63" s="3" t="s">
        <v>93</v>
      </c>
      <c r="F63" s="4" t="n">
        <v>187183</v>
      </c>
      <c r="G63" s="4" t="n">
        <v>54710</v>
      </c>
    </row>
    <row r="64" spans="1:7">
      <c r="A64" s="5" t="s">
        <v>75</v>
      </c>
    </row>
    <row r="65" spans="1:7">
      <c r="A65" s="3" t="s">
        <v>79</v>
      </c>
      <c r="F65" s="7" t="n">
        <v>875341</v>
      </c>
      <c r="G65" s="7" t="n">
        <v>209542</v>
      </c>
    </row>
    <row r="66" spans="1:7">
      <c r="A66" s="3" t="s">
        <v>610</v>
      </c>
      <c r="C66" s="4" t="n">
        <v>826125</v>
      </c>
    </row>
    <row r="67" spans="1:7">
      <c r="A67" s="3" t="s">
        <v>111</v>
      </c>
      <c r="C67" s="4" t="n">
        <v>-38254</v>
      </c>
    </row>
    <row r="68" spans="1:7">
      <c r="A68" s="3" t="s">
        <v>112</v>
      </c>
      <c r="C68" s="4" t="n">
        <v>38254</v>
      </c>
    </row>
    <row r="69" spans="1:7">
      <c r="A69" s="3" t="s">
        <v>611</v>
      </c>
      <c r="C69" s="4" t="n">
        <v>787871</v>
      </c>
    </row>
    <row r="70" spans="1:7">
      <c r="A70" s="3" t="s">
        <v>125</v>
      </c>
      <c r="C70" s="4" t="n">
        <v>787871</v>
      </c>
    </row>
    <row r="71" spans="1:7">
      <c r="A71" s="3" t="s">
        <v>612</v>
      </c>
      <c r="C71" s="4" t="n">
        <v>-122072</v>
      </c>
    </row>
    <row r="72" spans="1:7">
      <c r="A72" s="3" t="s">
        <v>127</v>
      </c>
      <c r="C72" s="4" t="n">
        <v>665799</v>
      </c>
    </row>
    <row r="73" spans="1:7">
      <c r="A73" s="3" t="s">
        <v>621</v>
      </c>
    </row>
    <row r="74" spans="1:7">
      <c r="A74" s="5" t="s">
        <v>75</v>
      </c>
    </row>
    <row r="75" spans="1:7">
      <c r="A75" s="3" t="s">
        <v>610</v>
      </c>
      <c r="C75" s="4" t="n">
        <v>826125</v>
      </c>
    </row>
    <row r="76" spans="1:7">
      <c r="A76" s="3" t="s">
        <v>622</v>
      </c>
    </row>
    <row r="77" spans="1:7">
      <c r="A77" s="5" t="s">
        <v>75</v>
      </c>
    </row>
    <row r="78" spans="1:7">
      <c r="A78" s="3" t="s">
        <v>610</v>
      </c>
      <c r="C78" s="4" t="n">
        <v>9879</v>
      </c>
    </row>
    <row r="79" spans="1:7">
      <c r="A79" s="3" t="s">
        <v>623</v>
      </c>
    </row>
    <row r="80" spans="1:7">
      <c r="A80" s="5" t="s">
        <v>75</v>
      </c>
    </row>
    <row r="81" spans="1:7">
      <c r="A81" s="3" t="s">
        <v>610</v>
      </c>
      <c r="C81" s="7" t="n">
        <v>816246</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624</v>
      </c>
      <c r="B1" s="2" t="s">
        <v>606</v>
      </c>
      <c r="C1" s="2" t="s">
        <v>625</v>
      </c>
      <c r="D1" s="2" t="s">
        <v>37</v>
      </c>
      <c r="E1" s="2" t="s">
        <v>156</v>
      </c>
    </row>
    <row r="2" spans="1:5">
      <c r="A2" s="5" t="s">
        <v>341</v>
      </c>
    </row>
    <row r="3" spans="1:5">
      <c r="A3" s="3" t="s">
        <v>626</v>
      </c>
      <c r="C3" s="4" t="n">
        <v>2</v>
      </c>
    </row>
    <row r="4" spans="1:5">
      <c r="A4" s="3" t="s">
        <v>627</v>
      </c>
      <c r="C4" s="7" t="n">
        <v>310500</v>
      </c>
      <c r="D4" s="7" t="n">
        <v>209400</v>
      </c>
      <c r="E4" s="7" t="n">
        <v>125000</v>
      </c>
    </row>
    <row r="5" spans="1:5">
      <c r="A5" s="3" t="s">
        <v>628</v>
      </c>
      <c r="C5" s="4" t="n">
        <v>13100</v>
      </c>
      <c r="D5" s="7" t="n">
        <v>15000</v>
      </c>
      <c r="E5" s="7" t="n">
        <v>37200</v>
      </c>
    </row>
    <row r="6" spans="1:5">
      <c r="A6" s="5" t="s">
        <v>629</v>
      </c>
    </row>
    <row r="7" spans="1:5">
      <c r="A7" s="3" t="s">
        <v>630</v>
      </c>
      <c r="C7" s="4" t="n">
        <v>52600</v>
      </c>
    </row>
    <row r="8" spans="1:5">
      <c r="A8" s="3" t="s">
        <v>631</v>
      </c>
      <c r="B8" s="7" t="n">
        <v>4769</v>
      </c>
      <c r="C8" s="4" t="n">
        <v>87439</v>
      </c>
    </row>
    <row r="9" spans="1:5">
      <c r="A9" s="3" t="s">
        <v>632</v>
      </c>
      <c r="B9" s="4" t="n">
        <v>-2288</v>
      </c>
      <c r="C9" s="4" t="n">
        <v>-26442</v>
      </c>
    </row>
    <row r="10" spans="1:5">
      <c r="A10" s="3" t="s">
        <v>608</v>
      </c>
      <c r="B10" s="4" t="n">
        <v>2481</v>
      </c>
      <c r="C10" s="4" t="n">
        <v>60997</v>
      </c>
    </row>
    <row r="11" spans="1:5">
      <c r="A11" s="3" t="s">
        <v>633</v>
      </c>
      <c r="B11" s="4" t="n">
        <v>292501</v>
      </c>
      <c r="C11" s="4" t="n">
        <v>1181818</v>
      </c>
    </row>
    <row r="12" spans="1:5">
      <c r="A12" s="3" t="s">
        <v>634</v>
      </c>
      <c r="B12" s="4" t="n">
        <v>-609</v>
      </c>
      <c r="C12" s="4" t="n">
        <v>-4738</v>
      </c>
    </row>
    <row r="13" spans="1:5">
      <c r="A13" s="3" t="s">
        <v>47</v>
      </c>
      <c r="B13" s="4" t="n">
        <v>294373</v>
      </c>
      <c r="C13" s="4" t="n">
        <v>1238077</v>
      </c>
    </row>
    <row r="14" spans="1:5">
      <c r="A14" s="3" t="s">
        <v>635</v>
      </c>
      <c r="B14" s="4" t="n">
        <v>291892</v>
      </c>
      <c r="C14" s="4" t="n">
        <v>1177080</v>
      </c>
    </row>
    <row r="15" spans="1:5">
      <c r="A15" s="3" t="s">
        <v>636</v>
      </c>
      <c r="B15" s="7" t="n">
        <v>55771</v>
      </c>
      <c r="C15" s="7" t="n">
        <v>92056</v>
      </c>
    </row>
    <row r="16" spans="1:5">
      <c r="A16" s="5" t="s">
        <v>637</v>
      </c>
    </row>
    <row r="17" spans="1:5">
      <c r="A17" s="3" t="s">
        <v>638</v>
      </c>
      <c r="C17" s="3" t="s">
        <v>639</v>
      </c>
    </row>
    <row r="18" spans="1:5">
      <c r="A18" s="3" t="s">
        <v>640</v>
      </c>
      <c r="C18" s="3" t="s">
        <v>641</v>
      </c>
    </row>
    <row r="19" spans="1:5">
      <c r="A19" s="3" t="s">
        <v>642</v>
      </c>
      <c r="C19" s="7" t="n">
        <v>601600</v>
      </c>
    </row>
    <row r="20" spans="1:5">
      <c r="A20" s="5" t="s">
        <v>643</v>
      </c>
    </row>
    <row r="21" spans="1:5">
      <c r="A21" s="3" t="s">
        <v>644</v>
      </c>
      <c r="C21" s="3" t="s">
        <v>639</v>
      </c>
    </row>
    <row r="22" spans="1:5">
      <c r="A22" s="5" t="s">
        <v>645</v>
      </c>
    </row>
    <row r="23" spans="1:5">
      <c r="A23" s="3" t="s">
        <v>646</v>
      </c>
      <c r="C23" s="7" t="n">
        <v>4676411</v>
      </c>
    </row>
    <row r="24" spans="1:5">
      <c r="A24" s="3" t="s">
        <v>647</v>
      </c>
    </row>
    <row r="25" spans="1:5">
      <c r="A25" s="5" t="s">
        <v>645</v>
      </c>
    </row>
    <row r="26" spans="1:5">
      <c r="A26" s="3" t="s">
        <v>646</v>
      </c>
      <c r="C26" s="4" t="n">
        <v>4156460</v>
      </c>
    </row>
    <row r="27" spans="1:5">
      <c r="A27" s="3" t="s">
        <v>648</v>
      </c>
    </row>
    <row r="28" spans="1:5">
      <c r="A28" s="5" t="s">
        <v>645</v>
      </c>
    </row>
    <row r="29" spans="1:5">
      <c r="A29" s="3" t="s">
        <v>646</v>
      </c>
      <c r="C29" s="4" t="n">
        <v>519951</v>
      </c>
    </row>
    <row r="30" spans="1:5">
      <c r="A30" s="3" t="s">
        <v>139</v>
      </c>
    </row>
    <row r="31" spans="1:5">
      <c r="A31" s="5" t="s">
        <v>645</v>
      </c>
    </row>
    <row r="32" spans="1:5">
      <c r="A32" s="3" t="s">
        <v>646</v>
      </c>
      <c r="C32" s="4" t="n">
        <v>2600594</v>
      </c>
    </row>
    <row r="33" spans="1:5">
      <c r="A33" s="3" t="s">
        <v>140</v>
      </c>
    </row>
    <row r="34" spans="1:5">
      <c r="A34" s="5" t="s">
        <v>645</v>
      </c>
    </row>
    <row r="35" spans="1:5">
      <c r="A35" s="3" t="s">
        <v>646</v>
      </c>
      <c r="C35" s="4" t="n">
        <v>2396680</v>
      </c>
    </row>
    <row r="36" spans="1:5">
      <c r="A36" s="3" t="s">
        <v>141</v>
      </c>
    </row>
    <row r="37" spans="1:5">
      <c r="A37" s="5" t="s">
        <v>645</v>
      </c>
    </row>
    <row r="38" spans="1:5">
      <c r="A38" s="3" t="s">
        <v>646</v>
      </c>
      <c r="C38" s="4" t="n">
        <v>203914</v>
      </c>
    </row>
    <row r="39" spans="1:5">
      <c r="A39" s="3" t="s">
        <v>144</v>
      </c>
    </row>
    <row r="40" spans="1:5">
      <c r="A40" s="5" t="s">
        <v>645</v>
      </c>
    </row>
    <row r="41" spans="1:5">
      <c r="A41" s="3" t="s">
        <v>646</v>
      </c>
      <c r="C41" s="4" t="n">
        <v>2075817</v>
      </c>
    </row>
    <row r="42" spans="1:5">
      <c r="A42" s="3" t="s">
        <v>649</v>
      </c>
    </row>
    <row r="43" spans="1:5">
      <c r="A43" s="5" t="s">
        <v>645</v>
      </c>
    </row>
    <row r="44" spans="1:5">
      <c r="A44" s="3" t="s">
        <v>646</v>
      </c>
      <c r="C44" s="4" t="n">
        <v>1679932</v>
      </c>
    </row>
    <row r="45" spans="1:5">
      <c r="A45" s="3" t="s">
        <v>650</v>
      </c>
    </row>
    <row r="46" spans="1:5">
      <c r="A46" s="5" t="s">
        <v>645</v>
      </c>
    </row>
    <row r="47" spans="1:5">
      <c r="A47" s="3" t="s">
        <v>646</v>
      </c>
      <c r="C47" s="4" t="n">
        <v>304554</v>
      </c>
    </row>
    <row r="48" spans="1:5">
      <c r="A48" s="3" t="s">
        <v>651</v>
      </c>
    </row>
    <row r="49" spans="1:5">
      <c r="A49" s="5" t="s">
        <v>645</v>
      </c>
    </row>
    <row r="50" spans="1:5">
      <c r="A50" s="3" t="s">
        <v>646</v>
      </c>
      <c r="C50" s="7" t="n">
        <v>9133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150</v>
      </c>
      <c r="C2" s="2" t="s">
        <v>151</v>
      </c>
      <c r="D2" s="2" t="s">
        <v>152</v>
      </c>
    </row>
    <row r="3" spans="1:4">
      <c r="A3" s="5" t="s">
        <v>272</v>
      </c>
    </row>
    <row r="4" spans="1:4">
      <c r="A4" s="3" t="s">
        <v>653</v>
      </c>
      <c r="B4" s="7" t="n">
        <v>740</v>
      </c>
      <c r="C4" s="13" t="n">
        <v>435.9</v>
      </c>
      <c r="D4" s="13" t="n">
        <v>146.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654</v>
      </c>
      <c r="B1" s="2" t="s">
        <v>1</v>
      </c>
    </row>
    <row r="2" spans="1:2">
      <c r="B2" s="2" t="s">
        <v>150</v>
      </c>
    </row>
    <row r="3" spans="1:2">
      <c r="A3" s="3" t="s">
        <v>655</v>
      </c>
    </row>
    <row r="4" spans="1:2">
      <c r="A4" s="5" t="s">
        <v>278</v>
      </c>
    </row>
    <row r="5" spans="1:2">
      <c r="A5" s="3" t="s">
        <v>656</v>
      </c>
      <c r="B5" s="3" t="s">
        <v>641</v>
      </c>
    </row>
    <row r="6" spans="1:2">
      <c r="A6" s="3" t="s">
        <v>657</v>
      </c>
    </row>
    <row r="7" spans="1:2">
      <c r="A7" s="5" t="s">
        <v>278</v>
      </c>
    </row>
    <row r="8" spans="1:2">
      <c r="A8" s="3" t="s">
        <v>656</v>
      </c>
      <c r="B8" s="3" t="s">
        <v>641</v>
      </c>
    </row>
    <row r="9" spans="1:2">
      <c r="A9" s="3" t="s">
        <v>658</v>
      </c>
    </row>
    <row r="10" spans="1:2">
      <c r="A10" s="5" t="s">
        <v>278</v>
      </c>
    </row>
    <row r="11" spans="1:2">
      <c r="A11" s="3" t="s">
        <v>656</v>
      </c>
      <c r="B11" s="3" t="s">
        <v>641</v>
      </c>
    </row>
    <row r="12" spans="1:2">
      <c r="A12" s="3" t="s">
        <v>659</v>
      </c>
    </row>
    <row r="13" spans="1:2">
      <c r="A13" s="5" t="s">
        <v>278</v>
      </c>
    </row>
    <row r="14" spans="1:2">
      <c r="A14" s="3" t="s">
        <v>656</v>
      </c>
      <c r="B14" s="3" t="s">
        <v>660</v>
      </c>
    </row>
    <row r="15" spans="1:2">
      <c r="A15" s="3" t="s">
        <v>661</v>
      </c>
    </row>
    <row r="16" spans="1:2">
      <c r="A16" s="5" t="s">
        <v>278</v>
      </c>
    </row>
    <row r="17" spans="1:2">
      <c r="A17" s="3" t="s">
        <v>656</v>
      </c>
      <c r="B17" s="3" t="s">
        <v>660</v>
      </c>
    </row>
    <row r="18" spans="1:2">
      <c r="A18" s="3" t="s">
        <v>662</v>
      </c>
    </row>
    <row r="19" spans="1:2">
      <c r="A19" s="5" t="s">
        <v>278</v>
      </c>
    </row>
    <row r="20" spans="1:2">
      <c r="A20" s="3" t="s">
        <v>656</v>
      </c>
      <c r="B20" s="3" t="s">
        <v>57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5</v>
      </c>
      <c r="B1" s="2" t="s">
        <v>1</v>
      </c>
    </row>
    <row r="2" spans="1:5">
      <c r="B2" s="2" t="s">
        <v>35</v>
      </c>
      <c r="C2" s="2" t="s">
        <v>36</v>
      </c>
      <c r="D2" s="2" t="s">
        <v>37</v>
      </c>
      <c r="E2" s="2" t="s">
        <v>156</v>
      </c>
    </row>
    <row r="3" spans="1:5">
      <c r="A3" s="5" t="s">
        <v>157</v>
      </c>
    </row>
    <row r="4" spans="1:5">
      <c r="A4" s="3" t="s">
        <v>127</v>
      </c>
      <c r="B4" s="6" t="n">
        <v>287587</v>
      </c>
      <c r="C4" s="7" t="n">
        <v>1977306</v>
      </c>
      <c r="D4" s="7" t="n">
        <v>240352</v>
      </c>
      <c r="E4" s="7" t="n">
        <v>-117939</v>
      </c>
    </row>
    <row r="5" spans="1:5">
      <c r="A5" s="3" t="s">
        <v>158</v>
      </c>
      <c r="B5" s="4" t="n">
        <v>93</v>
      </c>
      <c r="C5" s="4" t="n">
        <v>643</v>
      </c>
      <c r="D5" s="4" t="n">
        <v>-31893</v>
      </c>
      <c r="E5" s="4" t="n">
        <v>1908</v>
      </c>
    </row>
    <row r="6" spans="1:5">
      <c r="A6" s="3" t="s">
        <v>159</v>
      </c>
      <c r="B6" s="4" t="n">
        <v>287680</v>
      </c>
      <c r="C6" s="4" t="n">
        <v>1977949</v>
      </c>
      <c r="D6" s="4" t="n">
        <v>208459</v>
      </c>
      <c r="E6" s="4" t="n">
        <v>-116031</v>
      </c>
    </row>
    <row r="7" spans="1:5">
      <c r="A7" s="5" t="s">
        <v>160</v>
      </c>
    </row>
    <row r="8" spans="1:5">
      <c r="A8" s="3" t="s">
        <v>127</v>
      </c>
      <c r="B8" s="4" t="n">
        <v>287587</v>
      </c>
      <c r="C8" s="4" t="n">
        <v>1977306</v>
      </c>
      <c r="D8" s="4" t="n">
        <v>240352</v>
      </c>
      <c r="E8" s="4" t="n">
        <v>-117939</v>
      </c>
    </row>
    <row r="9" spans="1:5">
      <c r="A9" s="3" t="s">
        <v>128</v>
      </c>
      <c r="D9" s="4" t="n">
        <v>-82117</v>
      </c>
      <c r="E9" s="4" t="n">
        <v>-62299</v>
      </c>
    </row>
    <row r="10" spans="1:5">
      <c r="A10" s="3" t="s">
        <v>129</v>
      </c>
      <c r="D10" s="4" t="n">
        <v>-132241</v>
      </c>
    </row>
    <row r="11" spans="1:5">
      <c r="A11" s="3" t="s">
        <v>130</v>
      </c>
      <c r="E11" s="4" t="n">
        <v>-42679</v>
      </c>
    </row>
    <row r="12" spans="1:5">
      <c r="A12" s="3" t="s">
        <v>131</v>
      </c>
      <c r="B12" s="4" t="n">
        <v>287587</v>
      </c>
      <c r="C12" s="4" t="n">
        <v>1977306</v>
      </c>
      <c r="D12" s="4" t="n">
        <v>25994</v>
      </c>
      <c r="E12" s="4" t="n">
        <v>-222917</v>
      </c>
    </row>
    <row r="13" spans="1:5">
      <c r="A13" s="5" t="s">
        <v>161</v>
      </c>
    </row>
    <row r="14" spans="1:5">
      <c r="A14" s="3" t="s">
        <v>162</v>
      </c>
      <c r="B14" s="6" t="n">
        <v>287680</v>
      </c>
      <c r="C14" s="7" t="n">
        <v>1977949</v>
      </c>
      <c r="D14" s="7" t="n">
        <v>-5899</v>
      </c>
      <c r="E14" s="7" t="n">
        <v>-221009</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4"/>
    <col customWidth="1" max="3" min="3" width="28"/>
    <col customWidth="1" max="4" min="4" width="21"/>
    <col customWidth="1" max="5" min="5" width="21"/>
  </cols>
  <sheetData>
    <row r="1" spans="1:5">
      <c r="A1" s="1" t="s">
        <v>663</v>
      </c>
      <c r="B1" s="2" t="s">
        <v>1</v>
      </c>
    </row>
    <row r="2" spans="1:5">
      <c r="B2" s="2" t="s">
        <v>664</v>
      </c>
      <c r="C2" s="2" t="s">
        <v>665</v>
      </c>
      <c r="D2" s="2" t="s">
        <v>37</v>
      </c>
      <c r="E2" s="2" t="s">
        <v>156</v>
      </c>
    </row>
    <row r="3" spans="1:5">
      <c r="A3" s="5" t="s">
        <v>115</v>
      </c>
    </row>
    <row r="4" spans="1:5">
      <c r="A4" s="3" t="s">
        <v>666</v>
      </c>
      <c r="C4" s="7" t="n">
        <v>199500</v>
      </c>
      <c r="D4" s="7" t="n">
        <v>98500</v>
      </c>
      <c r="E4" s="7" t="n">
        <v>104900</v>
      </c>
    </row>
    <row r="5" spans="1:5">
      <c r="A5" s="5" t="s">
        <v>370</v>
      </c>
    </row>
    <row r="6" spans="1:5">
      <c r="A6" s="3" t="s">
        <v>667</v>
      </c>
      <c r="C6" s="4" t="n">
        <v>1</v>
      </c>
    </row>
    <row r="7" spans="1:5">
      <c r="A7" s="5" t="s">
        <v>77</v>
      </c>
    </row>
    <row r="8" spans="1:5">
      <c r="A8" s="3" t="s">
        <v>668</v>
      </c>
      <c r="B8" s="3" t="s">
        <v>578</v>
      </c>
      <c r="C8" s="3" t="s">
        <v>578</v>
      </c>
    </row>
    <row r="9" spans="1:5">
      <c r="A9" s="3" t="s">
        <v>669</v>
      </c>
      <c r="B9" s="3" t="s">
        <v>670</v>
      </c>
      <c r="C9" s="3" t="s">
        <v>670</v>
      </c>
    </row>
    <row r="10" spans="1:5">
      <c r="A10" s="3" t="s">
        <v>671</v>
      </c>
      <c r="B10" s="3" t="s">
        <v>578</v>
      </c>
      <c r="C10" s="3" t="s">
        <v>578</v>
      </c>
    </row>
    <row r="11" spans="1:5">
      <c r="A11" s="3" t="s">
        <v>672</v>
      </c>
      <c r="B11" s="3" t="s">
        <v>670</v>
      </c>
      <c r="C11" s="3" t="s">
        <v>670</v>
      </c>
    </row>
    <row r="12" spans="1:5">
      <c r="A12" s="3" t="s">
        <v>673</v>
      </c>
      <c r="C12" s="7" t="n">
        <v>0</v>
      </c>
    </row>
    <row r="13" spans="1:5">
      <c r="A13" s="3" t="s">
        <v>674</v>
      </c>
      <c r="C13" s="7" t="n">
        <v>0</v>
      </c>
      <c r="D13" s="4" t="n">
        <v>0</v>
      </c>
      <c r="E13" s="4" t="n">
        <v>0</v>
      </c>
    </row>
    <row r="14" spans="1:5">
      <c r="A14" s="3" t="s">
        <v>675</v>
      </c>
    </row>
    <row r="15" spans="1:5">
      <c r="A15" s="5" t="s">
        <v>362</v>
      </c>
    </row>
    <row r="16" spans="1:5">
      <c r="A16" s="3" t="s">
        <v>676</v>
      </c>
      <c r="C16" s="3" t="s">
        <v>677</v>
      </c>
    </row>
    <row r="17" spans="1:5">
      <c r="A17" s="3" t="s">
        <v>678</v>
      </c>
      <c r="B17" s="11" t="n">
        <v>0.0001</v>
      </c>
    </row>
    <row r="18" spans="1:5">
      <c r="A18" s="3" t="s">
        <v>679</v>
      </c>
    </row>
    <row r="19" spans="1:5">
      <c r="A19" s="5" t="s">
        <v>362</v>
      </c>
    </row>
    <row r="20" spans="1:5">
      <c r="A20" s="3" t="s">
        <v>676</v>
      </c>
      <c r="C20" s="3" t="s">
        <v>677</v>
      </c>
    </row>
    <row r="21" spans="1:5">
      <c r="A21" s="3" t="s">
        <v>502</v>
      </c>
    </row>
    <row r="22" spans="1:5">
      <c r="A22" s="5" t="s">
        <v>360</v>
      </c>
    </row>
    <row r="23" spans="1:5">
      <c r="A23" s="3" t="s">
        <v>680</v>
      </c>
      <c r="B23" s="3" t="s">
        <v>660</v>
      </c>
      <c r="C23" s="3" t="s">
        <v>660</v>
      </c>
    </row>
    <row r="24" spans="1:5">
      <c r="A24" s="3" t="s">
        <v>681</v>
      </c>
    </row>
    <row r="25" spans="1:5">
      <c r="A25" s="5" t="s">
        <v>77</v>
      </c>
    </row>
    <row r="26" spans="1:5">
      <c r="A26" s="3" t="s">
        <v>181</v>
      </c>
      <c r="C26" s="7" t="n">
        <v>144401</v>
      </c>
      <c r="D26" s="7" t="n">
        <v>53858</v>
      </c>
      <c r="E26" s="7" t="n">
        <v>1900</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682</v>
      </c>
      <c r="B1" s="2" t="s">
        <v>1</v>
      </c>
    </row>
    <row r="2" spans="1:5">
      <c r="B2" s="2" t="s">
        <v>683</v>
      </c>
      <c r="C2" s="2" t="s">
        <v>625</v>
      </c>
      <c r="D2" s="2" t="s">
        <v>684</v>
      </c>
      <c r="E2" s="2" t="s">
        <v>685</v>
      </c>
    </row>
    <row r="3" spans="1:5">
      <c r="A3" s="5" t="s">
        <v>373</v>
      </c>
    </row>
    <row r="4" spans="1:5">
      <c r="A4" s="3" t="s">
        <v>686</v>
      </c>
      <c r="B4" s="4" t="n">
        <v>0</v>
      </c>
      <c r="C4" s="4" t="n">
        <v>0</v>
      </c>
      <c r="D4" s="4" t="n">
        <v>0</v>
      </c>
      <c r="E4" s="4" t="n">
        <v>0</v>
      </c>
    </row>
    <row r="5" spans="1:5">
      <c r="A5" s="3" t="s">
        <v>687</v>
      </c>
      <c r="B5" s="4" t="n">
        <v>1</v>
      </c>
      <c r="C5" s="4" t="n">
        <v>1</v>
      </c>
      <c r="D5" s="4" t="n">
        <v>0</v>
      </c>
    </row>
    <row r="6" spans="1:5">
      <c r="A6" s="5" t="s">
        <v>104</v>
      </c>
    </row>
    <row r="7" spans="1:5">
      <c r="A7" s="3" t="s">
        <v>610</v>
      </c>
      <c r="B7" s="6" t="n">
        <v>1104923</v>
      </c>
      <c r="C7" s="7" t="n">
        <v>7596896</v>
      </c>
      <c r="D7" s="7" t="n">
        <v>5582189</v>
      </c>
      <c r="E7" s="7" t="n">
        <v>4338686</v>
      </c>
    </row>
    <row r="8" spans="1:5">
      <c r="A8" s="3" t="s">
        <v>688</v>
      </c>
    </row>
    <row r="9" spans="1:5">
      <c r="A9" s="5" t="s">
        <v>104</v>
      </c>
    </row>
    <row r="10" spans="1:5">
      <c r="A10" s="3" t="s">
        <v>689</v>
      </c>
      <c r="B10" s="6" t="n">
        <v>1070000</v>
      </c>
    </row>
    <row r="11" spans="1:5">
      <c r="A11" s="3" t="s">
        <v>690</v>
      </c>
    </row>
    <row r="12" spans="1:5">
      <c r="A12" s="5" t="s">
        <v>373</v>
      </c>
    </row>
    <row r="13" spans="1:5">
      <c r="A13" s="3" t="s">
        <v>691</v>
      </c>
      <c r="B13" s="3" t="s">
        <v>692</v>
      </c>
      <c r="C13" s="3" t="s">
        <v>692</v>
      </c>
      <c r="D13" s="3" t="s">
        <v>692</v>
      </c>
    </row>
    <row r="14" spans="1:5">
      <c r="A14" s="3" t="s">
        <v>693</v>
      </c>
    </row>
    <row r="15" spans="1:5">
      <c r="A15" s="5" t="s">
        <v>373</v>
      </c>
    </row>
    <row r="16" spans="1:5">
      <c r="A16" s="3" t="s">
        <v>694</v>
      </c>
      <c r="B16" s="4" t="n">
        <v>2</v>
      </c>
      <c r="C16" s="4" t="n">
        <v>2</v>
      </c>
      <c r="D16" s="4" t="n">
        <v>2</v>
      </c>
      <c r="E16" s="4" t="n">
        <v>3</v>
      </c>
    </row>
    <row r="17" spans="1:5">
      <c r="A17" s="3" t="s">
        <v>695</v>
      </c>
    </row>
    <row r="18" spans="1:5">
      <c r="A18" s="5" t="s">
        <v>373</v>
      </c>
    </row>
    <row r="19" spans="1:5">
      <c r="A19" s="3" t="s">
        <v>694</v>
      </c>
      <c r="B19" s="4" t="n">
        <v>1</v>
      </c>
      <c r="C19" s="4" t="n">
        <v>1</v>
      </c>
      <c r="D19" s="4" t="n">
        <v>0</v>
      </c>
    </row>
    <row r="20" spans="1:5">
      <c r="A20" s="3" t="s">
        <v>696</v>
      </c>
    </row>
    <row r="21" spans="1:5">
      <c r="A21" s="5" t="s">
        <v>373</v>
      </c>
    </row>
    <row r="22" spans="1:5">
      <c r="A22" s="3" t="s">
        <v>691</v>
      </c>
      <c r="B22" s="3" t="s">
        <v>692</v>
      </c>
      <c r="C22" s="3" t="s">
        <v>692</v>
      </c>
      <c r="D22" s="3" t="s">
        <v>692</v>
      </c>
      <c r="E22" s="3" t="s">
        <v>692</v>
      </c>
    </row>
    <row r="23" spans="1:5">
      <c r="A23" s="3" t="s">
        <v>697</v>
      </c>
    </row>
    <row r="24" spans="1:5">
      <c r="A24" s="5" t="s">
        <v>373</v>
      </c>
    </row>
    <row r="25" spans="1:5">
      <c r="A25" s="3" t="s">
        <v>691</v>
      </c>
      <c r="B25" s="3" t="s">
        <v>698</v>
      </c>
      <c r="C25" s="3" t="s">
        <v>698</v>
      </c>
    </row>
    <row r="26" spans="1:5">
      <c r="A26" s="3" t="s">
        <v>699</v>
      </c>
    </row>
    <row r="27" spans="1:5">
      <c r="A27" s="5" t="s">
        <v>373</v>
      </c>
    </row>
    <row r="28" spans="1:5">
      <c r="A28" s="3" t="s">
        <v>691</v>
      </c>
      <c r="B28" s="3" t="s">
        <v>700</v>
      </c>
      <c r="C28" s="3" t="s">
        <v>700</v>
      </c>
    </row>
    <row r="29" spans="1:5">
      <c r="A29" s="3" t="s">
        <v>701</v>
      </c>
    </row>
    <row r="30" spans="1:5">
      <c r="A30" s="5" t="s">
        <v>373</v>
      </c>
    </row>
    <row r="31" spans="1:5">
      <c r="A31" s="3" t="s">
        <v>702</v>
      </c>
      <c r="C31" s="7" t="n">
        <v>2818600</v>
      </c>
      <c r="D31" s="7" t="n">
        <v>1073400</v>
      </c>
    </row>
    <row r="32" spans="1:5">
      <c r="A32" s="3" t="s">
        <v>691</v>
      </c>
      <c r="B32" s="3" t="s">
        <v>511</v>
      </c>
      <c r="C32" s="3" t="s">
        <v>511</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s>
  <sheetData>
    <row r="1" spans="1:4">
      <c r="A1" s="1" t="s">
        <v>703</v>
      </c>
      <c r="B1" s="2" t="s">
        <v>1</v>
      </c>
    </row>
    <row r="2" spans="1:4">
      <c r="B2" s="2" t="s">
        <v>35</v>
      </c>
      <c r="C2" s="2" t="s">
        <v>37</v>
      </c>
      <c r="D2" s="2" t="s">
        <v>36</v>
      </c>
    </row>
    <row r="3" spans="1:4">
      <c r="A3" s="5" t="s">
        <v>704</v>
      </c>
    </row>
    <row r="4" spans="1:4">
      <c r="A4" s="3" t="s">
        <v>705</v>
      </c>
      <c r="C4" s="7" t="n">
        <v>10170673</v>
      </c>
      <c r="D4" s="7" t="n">
        <v>5464966</v>
      </c>
    </row>
    <row r="5" spans="1:4">
      <c r="A5" s="3" t="s">
        <v>706</v>
      </c>
      <c r="C5" s="4" t="n">
        <v>-9829</v>
      </c>
      <c r="D5" s="4" t="n">
        <v>-1011</v>
      </c>
    </row>
    <row r="6" spans="1:4">
      <c r="A6" s="3" t="s">
        <v>707</v>
      </c>
      <c r="C6" s="4" t="n">
        <v>-313464</v>
      </c>
      <c r="D6" s="4" t="n">
        <v>-324332</v>
      </c>
    </row>
    <row r="7" spans="1:4">
      <c r="A7" s="3" t="s">
        <v>708</v>
      </c>
      <c r="B7" s="6" t="n">
        <v>747674</v>
      </c>
      <c r="C7" s="4" t="n">
        <v>9857209</v>
      </c>
      <c r="D7" s="4" t="n">
        <v>5140634</v>
      </c>
    </row>
    <row r="8" spans="1:4">
      <c r="A8" s="5" t="s">
        <v>709</v>
      </c>
    </row>
    <row r="9" spans="1:4">
      <c r="A9" s="3" t="s">
        <v>710</v>
      </c>
      <c r="C9" s="4" t="n">
        <v>1841777</v>
      </c>
      <c r="D9" s="4" t="n">
        <v>1342740</v>
      </c>
    </row>
    <row r="10" spans="1:4">
      <c r="A10" s="3" t="s">
        <v>706</v>
      </c>
      <c r="C10" s="4" t="n">
        <v>-14483</v>
      </c>
      <c r="D10" s="4" t="n">
        <v>-1400</v>
      </c>
    </row>
    <row r="11" spans="1:4">
      <c r="A11" s="3" t="s">
        <v>707</v>
      </c>
      <c r="C11" s="4" t="n">
        <v>-56732</v>
      </c>
      <c r="D11" s="4" t="n">
        <v>-59704</v>
      </c>
    </row>
    <row r="12" spans="1:4">
      <c r="A12" s="3" t="s">
        <v>711</v>
      </c>
      <c r="B12" s="6" t="n">
        <v>186610</v>
      </c>
      <c r="C12" s="7" t="n">
        <v>1785045</v>
      </c>
      <c r="D12" s="4" t="n">
        <v>1283036</v>
      </c>
    </row>
    <row r="13" spans="1:4">
      <c r="A13" s="5" t="s">
        <v>712</v>
      </c>
    </row>
    <row r="14" spans="1:4">
      <c r="A14" s="3" t="s">
        <v>713</v>
      </c>
      <c r="B14" s="3" t="s">
        <v>714</v>
      </c>
      <c r="C14" s="3" t="s">
        <v>715</v>
      </c>
    </row>
    <row r="15" spans="1:4">
      <c r="A15" s="3" t="s">
        <v>716</v>
      </c>
    </row>
    <row r="16" spans="1:4">
      <c r="A16" s="5" t="s">
        <v>712</v>
      </c>
    </row>
    <row r="17" spans="1:4">
      <c r="A17" s="3" t="s">
        <v>499</v>
      </c>
      <c r="B17" s="3" t="s">
        <v>505</v>
      </c>
    </row>
    <row r="18" spans="1:4">
      <c r="A18" s="3" t="s">
        <v>717</v>
      </c>
    </row>
    <row r="19" spans="1:4">
      <c r="A19" s="5" t="s">
        <v>712</v>
      </c>
    </row>
    <row r="20" spans="1:4">
      <c r="A20" s="3" t="s">
        <v>499</v>
      </c>
      <c r="B20" s="3" t="s">
        <v>505</v>
      </c>
    </row>
    <row r="21" spans="1:4">
      <c r="A21" s="3" t="s">
        <v>718</v>
      </c>
    </row>
    <row r="22" spans="1:4">
      <c r="A22" s="5" t="s">
        <v>704</v>
      </c>
    </row>
    <row r="23" spans="1:4">
      <c r="A23" s="3" t="s">
        <v>705</v>
      </c>
      <c r="C23" s="7" t="n">
        <v>1020662</v>
      </c>
      <c r="D23" s="4" t="n">
        <v>796312</v>
      </c>
    </row>
    <row r="24" spans="1:4">
      <c r="A24" s="5" t="s">
        <v>709</v>
      </c>
    </row>
    <row r="25" spans="1:4">
      <c r="A25" s="3" t="s">
        <v>710</v>
      </c>
      <c r="C25" s="4" t="n">
        <v>170042</v>
      </c>
      <c r="D25" s="4" t="n">
        <v>178246</v>
      </c>
    </row>
    <row r="26" spans="1:4">
      <c r="A26" s="5" t="s">
        <v>719</v>
      </c>
    </row>
    <row r="27" spans="1:4">
      <c r="A27" s="3" t="s">
        <v>720</v>
      </c>
      <c r="C27" s="4" t="n">
        <v>1190700</v>
      </c>
      <c r="D27" s="4" t="n">
        <v>974600</v>
      </c>
    </row>
    <row r="28" spans="1:4">
      <c r="A28" s="3" t="s">
        <v>721</v>
      </c>
      <c r="C28" s="4" t="n">
        <v>87000</v>
      </c>
      <c r="D28" s="4" t="n">
        <v>120900</v>
      </c>
    </row>
    <row r="29" spans="1:4">
      <c r="A29" s="3" t="s">
        <v>722</v>
      </c>
    </row>
    <row r="30" spans="1:4">
      <c r="A30" s="5" t="s">
        <v>704</v>
      </c>
    </row>
    <row r="31" spans="1:4">
      <c r="A31" s="3" t="s">
        <v>705</v>
      </c>
      <c r="C31" s="4" t="n">
        <v>9159840</v>
      </c>
      <c r="D31" s="4" t="n">
        <v>4669665</v>
      </c>
    </row>
    <row r="32" spans="1:4">
      <c r="A32" s="5" t="s">
        <v>709</v>
      </c>
    </row>
    <row r="33" spans="1:4">
      <c r="A33" s="3" t="s">
        <v>710</v>
      </c>
      <c r="C33" s="4" t="n">
        <v>1686218</v>
      </c>
      <c r="D33" s="4" t="n">
        <v>1165894</v>
      </c>
    </row>
    <row r="34" spans="1:4">
      <c r="A34" s="5" t="s">
        <v>719</v>
      </c>
    </row>
    <row r="35" spans="1:4">
      <c r="A35" s="3" t="s">
        <v>720</v>
      </c>
      <c r="C35" s="4" t="n">
        <v>10821700</v>
      </c>
      <c r="D35" s="4" t="n">
        <v>5833100</v>
      </c>
    </row>
    <row r="36" spans="1:4">
      <c r="A36" s="3" t="s">
        <v>721</v>
      </c>
      <c r="C36" s="7" t="n">
        <v>460100</v>
      </c>
      <c r="D36" s="7" t="n">
        <v>12964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150</v>
      </c>
      <c r="C1" s="2" t="s">
        <v>151</v>
      </c>
    </row>
    <row r="2" spans="1:3">
      <c r="A2" s="5" t="s">
        <v>274</v>
      </c>
    </row>
    <row r="3" spans="1:3">
      <c r="A3" s="3" t="s">
        <v>724</v>
      </c>
      <c r="B3" s="7" t="n">
        <v>5464966</v>
      </c>
      <c r="C3" s="7" t="n">
        <v>10170673</v>
      </c>
    </row>
    <row r="4" spans="1:3">
      <c r="A4" s="3" t="s">
        <v>725</v>
      </c>
      <c r="B4" s="4" t="n">
        <v>1149155</v>
      </c>
      <c r="C4" s="4" t="n">
        <v>1425851</v>
      </c>
    </row>
    <row r="5" spans="1:3">
      <c r="A5" s="3" t="s">
        <v>726</v>
      </c>
      <c r="B5" s="4" t="n">
        <v>193556</v>
      </c>
      <c r="C5" s="4" t="n">
        <v>406671</v>
      </c>
    </row>
    <row r="6" spans="1:3">
      <c r="A6" s="3" t="s">
        <v>727</v>
      </c>
      <c r="B6" s="4" t="n">
        <v>29</v>
      </c>
      <c r="C6" s="4" t="n">
        <v>9255</v>
      </c>
    </row>
    <row r="7" spans="1:3">
      <c r="A7" s="3" t="s">
        <v>728</v>
      </c>
      <c r="B7" s="7" t="n">
        <v>6807706</v>
      </c>
      <c r="C7" s="7" t="n">
        <v>120124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29</v>
      </c>
      <c r="B1" s="2" t="s">
        <v>1</v>
      </c>
    </row>
    <row r="2" spans="1:5">
      <c r="B2" s="2" t="s">
        <v>35</v>
      </c>
      <c r="C2" s="2" t="s">
        <v>36</v>
      </c>
      <c r="D2" s="2" t="s">
        <v>37</v>
      </c>
      <c r="E2" s="2" t="s">
        <v>156</v>
      </c>
    </row>
    <row r="3" spans="1:5">
      <c r="A3" s="5" t="s">
        <v>330</v>
      </c>
    </row>
    <row r="4" spans="1:5">
      <c r="A4" s="3" t="s">
        <v>730</v>
      </c>
      <c r="C4" s="7" t="n">
        <v>-370196</v>
      </c>
      <c r="D4" s="7" t="n">
        <v>-174826</v>
      </c>
      <c r="E4" s="7" t="n">
        <v>-47667</v>
      </c>
    </row>
    <row r="5" spans="1:5">
      <c r="A5" s="3" t="s">
        <v>731</v>
      </c>
      <c r="B5" s="6" t="n">
        <v>-128581</v>
      </c>
      <c r="C5" s="4" t="n">
        <v>-884056</v>
      </c>
      <c r="D5" s="4" t="n">
        <v>-611869</v>
      </c>
      <c r="E5" s="4" t="n">
        <v>-236611</v>
      </c>
    </row>
    <row r="6" spans="1:5">
      <c r="A6" s="3" t="s">
        <v>732</v>
      </c>
      <c r="C6" s="4" t="n">
        <v>974483</v>
      </c>
      <c r="D6" s="4" t="n">
        <v>444242</v>
      </c>
      <c r="E6" s="4" t="n">
        <v>114698</v>
      </c>
    </row>
    <row r="7" spans="1:5">
      <c r="A7" s="3" t="s">
        <v>733</v>
      </c>
      <c r="C7" s="4" t="n">
        <v>-104267</v>
      </c>
      <c r="D7" s="4" t="n">
        <v>-27743</v>
      </c>
      <c r="E7" s="4" t="n">
        <v>-5246</v>
      </c>
    </row>
    <row r="8" spans="1:5">
      <c r="A8" s="3" t="s">
        <v>601</v>
      </c>
      <c r="C8" s="4" t="n">
        <v>-384036</v>
      </c>
      <c r="D8" s="4" t="n">
        <v>-370196</v>
      </c>
      <c r="E8" s="7" t="n">
        <v>-174826</v>
      </c>
    </row>
    <row r="9" spans="1:5">
      <c r="A9" s="5" t="s">
        <v>707</v>
      </c>
    </row>
    <row r="10" spans="1:5">
      <c r="A10" s="3" t="s">
        <v>734</v>
      </c>
      <c r="C10" s="4" t="n">
        <v>384000</v>
      </c>
      <c r="D10" s="4" t="n">
        <v>370200</v>
      </c>
    </row>
    <row r="11" spans="1:5">
      <c r="A11" s="3" t="s">
        <v>735</v>
      </c>
      <c r="C11" s="7" t="n">
        <v>1417300</v>
      </c>
      <c r="D11" s="7" t="n">
        <v>547100</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150</v>
      </c>
      <c r="C2" s="2" t="s">
        <v>151</v>
      </c>
      <c r="D2" s="2" t="s">
        <v>152</v>
      </c>
    </row>
    <row r="3" spans="1:4">
      <c r="A3" s="5" t="s">
        <v>737</v>
      </c>
    </row>
    <row r="4" spans="1:4">
      <c r="A4" s="3" t="s">
        <v>738</v>
      </c>
      <c r="B4" s="7" t="n">
        <v>527638</v>
      </c>
      <c r="C4" s="7" t="n">
        <v>580001</v>
      </c>
    </row>
    <row r="5" spans="1:4">
      <c r="A5" s="3" t="s">
        <v>739</v>
      </c>
      <c r="B5" s="4" t="n">
        <v>6280068</v>
      </c>
      <c r="C5" s="4" t="n">
        <v>11432449</v>
      </c>
    </row>
    <row r="6" spans="1:4">
      <c r="A6" s="3" t="s">
        <v>728</v>
      </c>
      <c r="B6" s="4" t="n">
        <v>6807706</v>
      </c>
      <c r="C6" s="4" t="n">
        <v>12012450</v>
      </c>
    </row>
    <row r="7" spans="1:4">
      <c r="A7" s="3" t="s">
        <v>740</v>
      </c>
      <c r="B7" s="4" t="n">
        <v>235600</v>
      </c>
      <c r="C7" s="4" t="n">
        <v>193000</v>
      </c>
    </row>
    <row r="8" spans="1:4">
      <c r="A8" s="3" t="s">
        <v>741</v>
      </c>
      <c r="B8" s="4" t="n">
        <v>102800</v>
      </c>
      <c r="C8" s="4" t="n">
        <v>86000</v>
      </c>
      <c r="D8" s="7" t="n">
        <v>37100</v>
      </c>
    </row>
    <row r="9" spans="1:4">
      <c r="A9" s="3" t="s">
        <v>742</v>
      </c>
    </row>
    <row r="10" spans="1:4">
      <c r="A10" s="5" t="s">
        <v>737</v>
      </c>
    </row>
    <row r="11" spans="1:4">
      <c r="A11" s="3" t="s">
        <v>743</v>
      </c>
      <c r="B11" s="4" t="n">
        <v>42400</v>
      </c>
      <c r="C11" s="4" t="n">
        <v>75800</v>
      </c>
    </row>
    <row r="12" spans="1:4">
      <c r="A12" s="3" t="s">
        <v>718</v>
      </c>
    </row>
    <row r="13" spans="1:4">
      <c r="A13" s="5" t="s">
        <v>737</v>
      </c>
    </row>
    <row r="14" spans="1:4">
      <c r="A14" s="3" t="s">
        <v>738</v>
      </c>
      <c r="B14" s="4" t="n">
        <v>20910</v>
      </c>
      <c r="C14" s="4" t="n">
        <v>26152</v>
      </c>
    </row>
    <row r="15" spans="1:4">
      <c r="A15" s="3" t="s">
        <v>739</v>
      </c>
      <c r="B15" s="4" t="n">
        <v>953648</v>
      </c>
      <c r="C15" s="4" t="n">
        <v>1164552</v>
      </c>
    </row>
    <row r="16" spans="1:4">
      <c r="A16" s="3" t="s">
        <v>728</v>
      </c>
      <c r="B16" s="4" t="n">
        <v>974558</v>
      </c>
      <c r="C16" s="4" t="n">
        <v>1190704</v>
      </c>
    </row>
    <row r="17" spans="1:4">
      <c r="A17" s="3" t="s">
        <v>722</v>
      </c>
    </row>
    <row r="18" spans="1:4">
      <c r="A18" s="5" t="s">
        <v>737</v>
      </c>
    </row>
    <row r="19" spans="1:4">
      <c r="A19" s="3" t="s">
        <v>738</v>
      </c>
      <c r="B19" s="4" t="n">
        <v>506728</v>
      </c>
      <c r="C19" s="4" t="n">
        <v>553849</v>
      </c>
    </row>
    <row r="20" spans="1:4">
      <c r="A20" s="3" t="s">
        <v>739</v>
      </c>
      <c r="B20" s="4" t="n">
        <v>5326420</v>
      </c>
      <c r="C20" s="4" t="n">
        <v>10267897</v>
      </c>
    </row>
    <row r="21" spans="1:4">
      <c r="A21" s="3" t="s">
        <v>728</v>
      </c>
      <c r="B21" s="4" t="n">
        <v>5833148</v>
      </c>
      <c r="C21" s="4" t="n">
        <v>10821746</v>
      </c>
    </row>
    <row r="22" spans="1:4">
      <c r="A22" s="3" t="s">
        <v>744</v>
      </c>
      <c r="B22" s="4" t="n">
        <v>14500</v>
      </c>
      <c r="C22" s="4" t="n">
        <v>168400</v>
      </c>
      <c r="D22" s="7" t="n">
        <v>67400</v>
      </c>
    </row>
    <row r="23" spans="1:4">
      <c r="A23" s="3" t="s">
        <v>745</v>
      </c>
    </row>
    <row r="24" spans="1:4">
      <c r="A24" s="5" t="s">
        <v>737</v>
      </c>
    </row>
    <row r="25" spans="1:4">
      <c r="A25" s="3" t="s">
        <v>738</v>
      </c>
      <c r="B25" s="4" t="n">
        <v>145930</v>
      </c>
      <c r="C25" s="4" t="n">
        <v>230294</v>
      </c>
    </row>
    <row r="26" spans="1:4">
      <c r="A26" s="3" t="s">
        <v>746</v>
      </c>
    </row>
    <row r="27" spans="1:4">
      <c r="A27" s="5" t="s">
        <v>737</v>
      </c>
    </row>
    <row r="28" spans="1:4">
      <c r="A28" s="3" t="s">
        <v>738</v>
      </c>
      <c r="B28" s="4" t="n">
        <v>6297</v>
      </c>
      <c r="C28" s="4" t="n">
        <v>10759</v>
      </c>
    </row>
    <row r="29" spans="1:4">
      <c r="A29" s="3" t="s">
        <v>747</v>
      </c>
    </row>
    <row r="30" spans="1:4">
      <c r="A30" s="5" t="s">
        <v>737</v>
      </c>
    </row>
    <row r="31" spans="1:4">
      <c r="A31" s="3" t="s">
        <v>738</v>
      </c>
      <c r="B31" s="4" t="n">
        <v>139633</v>
      </c>
      <c r="C31" s="4" t="n">
        <v>219535</v>
      </c>
    </row>
    <row r="32" spans="1:4">
      <c r="A32" s="3" t="s">
        <v>748</v>
      </c>
    </row>
    <row r="33" spans="1:4">
      <c r="A33" s="5" t="s">
        <v>737</v>
      </c>
    </row>
    <row r="34" spans="1:4">
      <c r="A34" s="3" t="s">
        <v>738</v>
      </c>
      <c r="B34" s="4" t="n">
        <v>78576</v>
      </c>
      <c r="C34" s="4" t="n">
        <v>85443</v>
      </c>
    </row>
    <row r="35" spans="1:4">
      <c r="A35" s="3" t="s">
        <v>749</v>
      </c>
    </row>
    <row r="36" spans="1:4">
      <c r="A36" s="5" t="s">
        <v>737</v>
      </c>
    </row>
    <row r="37" spans="1:4">
      <c r="A37" s="3" t="s">
        <v>738</v>
      </c>
      <c r="B37" s="4" t="n">
        <v>3469</v>
      </c>
      <c r="C37" s="4" t="n">
        <v>3441</v>
      </c>
    </row>
    <row r="38" spans="1:4">
      <c r="A38" s="3" t="s">
        <v>750</v>
      </c>
    </row>
    <row r="39" spans="1:4">
      <c r="A39" s="5" t="s">
        <v>737</v>
      </c>
    </row>
    <row r="40" spans="1:4">
      <c r="A40" s="3" t="s">
        <v>738</v>
      </c>
      <c r="B40" s="4" t="n">
        <v>75107</v>
      </c>
      <c r="C40" s="4" t="n">
        <v>82002</v>
      </c>
    </row>
    <row r="41" spans="1:4">
      <c r="A41" s="3" t="s">
        <v>751</v>
      </c>
    </row>
    <row r="42" spans="1:4">
      <c r="A42" s="5" t="s">
        <v>737</v>
      </c>
    </row>
    <row r="43" spans="1:4">
      <c r="A43" s="3" t="s">
        <v>738</v>
      </c>
      <c r="B43" s="4" t="n">
        <v>67521</v>
      </c>
      <c r="C43" s="4" t="n">
        <v>71226</v>
      </c>
    </row>
    <row r="44" spans="1:4">
      <c r="A44" s="3" t="s">
        <v>752</v>
      </c>
    </row>
    <row r="45" spans="1:4">
      <c r="A45" s="5" t="s">
        <v>737</v>
      </c>
    </row>
    <row r="46" spans="1:4">
      <c r="A46" s="3" t="s">
        <v>738</v>
      </c>
      <c r="B46" s="4" t="n">
        <v>2574</v>
      </c>
      <c r="C46" s="4" t="n">
        <v>2582</v>
      </c>
    </row>
    <row r="47" spans="1:4">
      <c r="A47" s="3" t="s">
        <v>753</v>
      </c>
    </row>
    <row r="48" spans="1:4">
      <c r="A48" s="5" t="s">
        <v>737</v>
      </c>
    </row>
    <row r="49" spans="1:4">
      <c r="A49" s="3" t="s">
        <v>738</v>
      </c>
      <c r="B49" s="4" t="n">
        <v>64947</v>
      </c>
      <c r="C49" s="4" t="n">
        <v>68644</v>
      </c>
    </row>
    <row r="50" spans="1:4">
      <c r="A50" s="3" t="s">
        <v>754</v>
      </c>
    </row>
    <row r="51" spans="1:4">
      <c r="A51" s="5" t="s">
        <v>737</v>
      </c>
    </row>
    <row r="52" spans="1:4">
      <c r="A52" s="3" t="s">
        <v>738</v>
      </c>
      <c r="B52" s="4" t="n">
        <v>235611</v>
      </c>
      <c r="C52" s="4" t="n">
        <v>193038</v>
      </c>
    </row>
    <row r="53" spans="1:4">
      <c r="A53" s="3" t="s">
        <v>755</v>
      </c>
    </row>
    <row r="54" spans="1:4">
      <c r="A54" s="5" t="s">
        <v>737</v>
      </c>
    </row>
    <row r="55" spans="1:4">
      <c r="A55" s="3" t="s">
        <v>738</v>
      </c>
      <c r="B55" s="4" t="n">
        <v>8570</v>
      </c>
      <c r="C55" s="4" t="n">
        <v>9370</v>
      </c>
    </row>
    <row r="56" spans="1:4">
      <c r="A56" s="3" t="s">
        <v>756</v>
      </c>
    </row>
    <row r="57" spans="1:4">
      <c r="A57" s="5" t="s">
        <v>737</v>
      </c>
    </row>
    <row r="58" spans="1:4">
      <c r="A58" s="3" t="s">
        <v>738</v>
      </c>
      <c r="B58" s="7" t="n">
        <v>227041</v>
      </c>
      <c r="C58" s="7" t="n">
        <v>18366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150</v>
      </c>
      <c r="C1" s="2" t="s">
        <v>151</v>
      </c>
    </row>
    <row r="2" spans="1:3">
      <c r="A2" s="3" t="s">
        <v>718</v>
      </c>
    </row>
    <row r="3" spans="1:3">
      <c r="A3" s="5" t="s">
        <v>758</v>
      </c>
    </row>
    <row r="4" spans="1:3">
      <c r="A4" s="3" t="s">
        <v>759</v>
      </c>
      <c r="B4" s="7" t="n">
        <v>974558</v>
      </c>
      <c r="C4" s="7" t="n">
        <v>1190704</v>
      </c>
    </row>
    <row r="5" spans="1:3">
      <c r="A5" s="3" t="s">
        <v>722</v>
      </c>
    </row>
    <row r="6" spans="1:3">
      <c r="A6" s="5" t="s">
        <v>758</v>
      </c>
    </row>
    <row r="7" spans="1:3">
      <c r="A7" s="3" t="s">
        <v>759</v>
      </c>
      <c r="B7" s="4" t="n">
        <v>5833148</v>
      </c>
      <c r="C7" s="4" t="n">
        <v>10821746</v>
      </c>
    </row>
    <row r="8" spans="1:3">
      <c r="A8" s="3" t="s">
        <v>760</v>
      </c>
    </row>
    <row r="9" spans="1:3">
      <c r="A9" s="5" t="s">
        <v>758</v>
      </c>
    </row>
    <row r="10" spans="1:3">
      <c r="A10" s="3" t="s">
        <v>759</v>
      </c>
      <c r="B10" s="4" t="n">
        <v>442655</v>
      </c>
      <c r="C10" s="4" t="n">
        <v>598418</v>
      </c>
    </row>
    <row r="11" spans="1:3">
      <c r="A11" s="3" t="s">
        <v>761</v>
      </c>
    </row>
    <row r="12" spans="1:3">
      <c r="A12" s="5" t="s">
        <v>758</v>
      </c>
    </row>
    <row r="13" spans="1:3">
      <c r="A13" s="3" t="s">
        <v>759</v>
      </c>
      <c r="B13" s="4" t="n">
        <v>1101982</v>
      </c>
      <c r="C13" s="4" t="n">
        <v>2480065</v>
      </c>
    </row>
    <row r="14" spans="1:3">
      <c r="A14" s="3" t="s">
        <v>762</v>
      </c>
    </row>
    <row r="15" spans="1:3">
      <c r="A15" s="5" t="s">
        <v>758</v>
      </c>
    </row>
    <row r="16" spans="1:3">
      <c r="A16" s="3" t="s">
        <v>759</v>
      </c>
      <c r="B16" s="4" t="n">
        <v>234151</v>
      </c>
      <c r="C16" s="4" t="n">
        <v>264574</v>
      </c>
    </row>
    <row r="17" spans="1:3">
      <c r="A17" s="3" t="s">
        <v>763</v>
      </c>
    </row>
    <row r="18" spans="1:3">
      <c r="A18" s="5" t="s">
        <v>758</v>
      </c>
    </row>
    <row r="19" spans="1:3">
      <c r="A19" s="3" t="s">
        <v>759</v>
      </c>
      <c r="B19" s="4" t="n">
        <v>1268530</v>
      </c>
      <c r="C19" s="4" t="n">
        <v>1970978</v>
      </c>
    </row>
    <row r="20" spans="1:3">
      <c r="A20" s="3" t="s">
        <v>764</v>
      </c>
    </row>
    <row r="21" spans="1:3">
      <c r="A21" s="5" t="s">
        <v>758</v>
      </c>
    </row>
    <row r="22" spans="1:3">
      <c r="A22" s="3" t="s">
        <v>759</v>
      </c>
      <c r="B22" s="4" t="n">
        <v>178153</v>
      </c>
      <c r="C22" s="4" t="n">
        <v>180446</v>
      </c>
    </row>
    <row r="23" spans="1:3">
      <c r="A23" s="3" t="s">
        <v>765</v>
      </c>
    </row>
    <row r="24" spans="1:3">
      <c r="A24" s="5" t="s">
        <v>758</v>
      </c>
    </row>
    <row r="25" spans="1:3">
      <c r="A25" s="3" t="s">
        <v>759</v>
      </c>
      <c r="B25" s="4" t="n">
        <v>1269632</v>
      </c>
      <c r="C25" s="4" t="n">
        <v>2709756</v>
      </c>
    </row>
    <row r="26" spans="1:3">
      <c r="A26" s="3" t="s">
        <v>766</v>
      </c>
    </row>
    <row r="27" spans="1:3">
      <c r="A27" s="5" t="s">
        <v>758</v>
      </c>
    </row>
    <row r="28" spans="1:3">
      <c r="A28" s="3" t="s">
        <v>759</v>
      </c>
      <c r="B28" s="4" t="n">
        <v>90461</v>
      </c>
      <c r="C28" s="4" t="n">
        <v>102426</v>
      </c>
    </row>
    <row r="29" spans="1:3">
      <c r="A29" s="3" t="s">
        <v>767</v>
      </c>
    </row>
    <row r="30" spans="1:3">
      <c r="A30" s="5" t="s">
        <v>758</v>
      </c>
    </row>
    <row r="31" spans="1:3">
      <c r="A31" s="3" t="s">
        <v>759</v>
      </c>
      <c r="B31" s="4" t="n">
        <v>1269521</v>
      </c>
      <c r="C31" s="4" t="n">
        <v>2612084</v>
      </c>
    </row>
    <row r="32" spans="1:3">
      <c r="A32" s="3" t="s">
        <v>768</v>
      </c>
    </row>
    <row r="33" spans="1:3">
      <c r="A33" s="5" t="s">
        <v>758</v>
      </c>
    </row>
    <row r="34" spans="1:3">
      <c r="A34" s="3" t="s">
        <v>759</v>
      </c>
      <c r="B34" s="4" t="n">
        <v>11167</v>
      </c>
      <c r="C34" s="4" t="n">
        <v>34293</v>
      </c>
    </row>
    <row r="35" spans="1:3">
      <c r="A35" s="3" t="s">
        <v>769</v>
      </c>
    </row>
    <row r="36" spans="1:3">
      <c r="A36" s="5" t="s">
        <v>758</v>
      </c>
    </row>
    <row r="37" spans="1:3">
      <c r="A37" s="3" t="s">
        <v>759</v>
      </c>
      <c r="B37" s="4" t="n">
        <v>297361</v>
      </c>
      <c r="C37" s="4" t="n">
        <v>772997</v>
      </c>
    </row>
    <row r="38" spans="1:3">
      <c r="A38" s="3" t="s">
        <v>770</v>
      </c>
    </row>
    <row r="39" spans="1:3">
      <c r="A39" s="5" t="s">
        <v>758</v>
      </c>
    </row>
    <row r="40" spans="1:3">
      <c r="A40" s="3" t="s">
        <v>759</v>
      </c>
      <c r="B40" s="4" t="n">
        <v>10134</v>
      </c>
      <c r="C40" s="4" t="n">
        <v>4857</v>
      </c>
    </row>
    <row r="41" spans="1:3">
      <c r="A41" s="3" t="s">
        <v>771</v>
      </c>
    </row>
    <row r="42" spans="1:3">
      <c r="A42" s="5" t="s">
        <v>758</v>
      </c>
    </row>
    <row r="43" spans="1:3">
      <c r="A43" s="3" t="s">
        <v>759</v>
      </c>
      <c r="B43" s="4" t="n">
        <v>308142</v>
      </c>
      <c r="C43" s="4" t="n">
        <v>165478</v>
      </c>
    </row>
    <row r="44" spans="1:3">
      <c r="A44" s="3" t="s">
        <v>772</v>
      </c>
    </row>
    <row r="45" spans="1:3">
      <c r="A45" s="5" t="s">
        <v>758</v>
      </c>
    </row>
    <row r="46" spans="1:3">
      <c r="A46" s="3" t="s">
        <v>759</v>
      </c>
      <c r="B46" s="4" t="n">
        <v>7837</v>
      </c>
      <c r="C46" s="4" t="n">
        <v>5690</v>
      </c>
    </row>
    <row r="47" spans="1:3">
      <c r="A47" s="3" t="s">
        <v>773</v>
      </c>
    </row>
    <row r="48" spans="1:3">
      <c r="A48" s="5" t="s">
        <v>758</v>
      </c>
    </row>
    <row r="49" spans="1:3">
      <c r="A49" s="3" t="s">
        <v>759</v>
      </c>
      <c r="B49" s="7" t="n">
        <v>317980</v>
      </c>
      <c r="C49" s="7" t="n">
        <v>11038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74</v>
      </c>
      <c r="B1" s="2" t="s">
        <v>35</v>
      </c>
      <c r="C1" s="2" t="s">
        <v>36</v>
      </c>
      <c r="D1" s="2" t="s">
        <v>37</v>
      </c>
    </row>
    <row r="2" spans="1:4">
      <c r="A2" s="5" t="s">
        <v>276</v>
      </c>
    </row>
    <row r="3" spans="1:4">
      <c r="A3" s="3" t="s">
        <v>775</v>
      </c>
      <c r="C3" s="7" t="n">
        <v>347238</v>
      </c>
      <c r="D3" s="7" t="n">
        <v>502211</v>
      </c>
    </row>
    <row r="4" spans="1:4">
      <c r="A4" s="3" t="s">
        <v>776</v>
      </c>
      <c r="C4" s="4" t="n">
        <v>225449</v>
      </c>
      <c r="D4" s="4" t="n">
        <v>171788</v>
      </c>
    </row>
    <row r="5" spans="1:4">
      <c r="A5" s="3" t="s">
        <v>777</v>
      </c>
      <c r="C5" s="4" t="n">
        <v>207429</v>
      </c>
      <c r="D5" s="4" t="n">
        <v>146881</v>
      </c>
    </row>
    <row r="6" spans="1:4">
      <c r="A6" s="3" t="s">
        <v>778</v>
      </c>
      <c r="C6" s="4" t="n">
        <v>61064</v>
      </c>
      <c r="D6" s="4" t="n">
        <v>26597</v>
      </c>
    </row>
    <row r="7" spans="1:4">
      <c r="A7" s="3" t="s">
        <v>779</v>
      </c>
      <c r="C7" s="4" t="n">
        <v>19750</v>
      </c>
      <c r="D7" s="4" t="n">
        <v>44839</v>
      </c>
    </row>
    <row r="8" spans="1:4">
      <c r="A8" s="3" t="s">
        <v>780</v>
      </c>
      <c r="C8" s="4" t="n">
        <v>62897</v>
      </c>
      <c r="D8" s="4" t="n">
        <v>52942</v>
      </c>
    </row>
    <row r="9" spans="1:4">
      <c r="A9" s="3" t="s">
        <v>781</v>
      </c>
      <c r="B9" s="6" t="n">
        <v>134365</v>
      </c>
      <c r="C9" s="7" t="n">
        <v>923827</v>
      </c>
      <c r="D9" s="7" t="n">
        <v>94525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s>
  <sheetData>
    <row r="1" spans="1:6">
      <c r="A1" s="1" t="s">
        <v>782</v>
      </c>
      <c r="B1" s="2" t="s">
        <v>1</v>
      </c>
    </row>
    <row r="2" spans="1:6">
      <c r="B2" s="2" t="s">
        <v>35</v>
      </c>
      <c r="C2" s="2" t="s">
        <v>36</v>
      </c>
      <c r="D2" s="2" t="s">
        <v>37</v>
      </c>
      <c r="E2" s="2" t="s">
        <v>156</v>
      </c>
      <c r="F2" s="2" t="s">
        <v>36</v>
      </c>
    </row>
    <row r="3" spans="1:6">
      <c r="A3" s="5" t="s">
        <v>278</v>
      </c>
    </row>
    <row r="4" spans="1:6">
      <c r="A4" s="3" t="s">
        <v>783</v>
      </c>
      <c r="D4" s="7" t="n">
        <v>88165</v>
      </c>
      <c r="F4" s="7" t="n">
        <v>135574</v>
      </c>
    </row>
    <row r="5" spans="1:6">
      <c r="A5" s="3" t="s">
        <v>784</v>
      </c>
      <c r="D5" s="4" t="n">
        <v>-25040</v>
      </c>
      <c r="F5" s="4" t="n">
        <v>-53154</v>
      </c>
    </row>
    <row r="6" spans="1:6">
      <c r="A6" s="3" t="s">
        <v>785</v>
      </c>
      <c r="B6" s="6" t="n">
        <v>11987</v>
      </c>
      <c r="D6" s="4" t="n">
        <v>63125</v>
      </c>
      <c r="F6" s="4" t="n">
        <v>82420</v>
      </c>
    </row>
    <row r="7" spans="1:6">
      <c r="A7" s="3" t="s">
        <v>786</v>
      </c>
      <c r="B7" s="6" t="n">
        <v>4421</v>
      </c>
      <c r="C7" s="7" t="n">
        <v>30398</v>
      </c>
      <c r="D7" s="4" t="n">
        <v>18859</v>
      </c>
      <c r="E7" s="7" t="n">
        <v>4586</v>
      </c>
    </row>
    <row r="8" spans="1:6">
      <c r="A8" s="3" t="s">
        <v>787</v>
      </c>
    </row>
    <row r="9" spans="1:6">
      <c r="A9" s="5" t="s">
        <v>278</v>
      </c>
    </row>
    <row r="10" spans="1:6">
      <c r="A10" s="3" t="s">
        <v>783</v>
      </c>
      <c r="D10" s="4" t="n">
        <v>41374</v>
      </c>
      <c r="F10" s="4" t="n">
        <v>66205</v>
      </c>
    </row>
    <row r="11" spans="1:6">
      <c r="A11" s="3" t="s">
        <v>788</v>
      </c>
    </row>
    <row r="12" spans="1:6">
      <c r="A12" s="5" t="s">
        <v>278</v>
      </c>
    </row>
    <row r="13" spans="1:6">
      <c r="A13" s="3" t="s">
        <v>783</v>
      </c>
      <c r="D13" s="4" t="n">
        <v>9972</v>
      </c>
      <c r="F13" s="4" t="n">
        <v>10587</v>
      </c>
    </row>
    <row r="14" spans="1:6">
      <c r="A14" s="3" t="s">
        <v>789</v>
      </c>
    </row>
    <row r="15" spans="1:6">
      <c r="A15" s="5" t="s">
        <v>278</v>
      </c>
    </row>
    <row r="16" spans="1:6">
      <c r="A16" s="3" t="s">
        <v>783</v>
      </c>
      <c r="D16" s="4" t="n">
        <v>23005</v>
      </c>
      <c r="F16" s="4" t="n">
        <v>25375</v>
      </c>
    </row>
    <row r="17" spans="1:6">
      <c r="A17" s="3" t="s">
        <v>790</v>
      </c>
    </row>
    <row r="18" spans="1:6">
      <c r="A18" s="5" t="s">
        <v>278</v>
      </c>
    </row>
    <row r="19" spans="1:6">
      <c r="A19" s="3" t="s">
        <v>783</v>
      </c>
      <c r="D19" s="7" t="n">
        <v>13814</v>
      </c>
      <c r="F19" s="7" t="n">
        <v>33407</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s>
  <sheetData>
    <row r="1" spans="1:6">
      <c r="A1" s="1" t="s">
        <v>791</v>
      </c>
      <c r="B1" s="2" t="s">
        <v>1</v>
      </c>
    </row>
    <row r="2" spans="1:6">
      <c r="B2" s="2" t="s">
        <v>35</v>
      </c>
      <c r="C2" s="2" t="s">
        <v>36</v>
      </c>
      <c r="D2" s="2" t="s">
        <v>37</v>
      </c>
      <c r="E2" s="2" t="s">
        <v>156</v>
      </c>
      <c r="F2" s="2" t="s">
        <v>792</v>
      </c>
    </row>
    <row r="3" spans="1:6">
      <c r="A3" s="5" t="s">
        <v>793</v>
      </c>
    </row>
    <row r="4" spans="1:6">
      <c r="A4" s="3" t="s">
        <v>794</v>
      </c>
      <c r="C4" s="7" t="n">
        <v>28200</v>
      </c>
    </row>
    <row r="5" spans="1:6">
      <c r="A5" s="3" t="s">
        <v>795</v>
      </c>
      <c r="C5" s="4" t="n">
        <v>18800</v>
      </c>
    </row>
    <row r="6" spans="1:6">
      <c r="A6" s="3" t="s">
        <v>796</v>
      </c>
      <c r="C6" s="4" t="n">
        <v>23485</v>
      </c>
      <c r="D6" s="7" t="n">
        <v>28802</v>
      </c>
    </row>
    <row r="7" spans="1:6">
      <c r="A7" s="3" t="s">
        <v>797</v>
      </c>
      <c r="C7" s="4" t="n">
        <v>18753</v>
      </c>
    </row>
    <row r="8" spans="1:6">
      <c r="A8" s="3" t="s">
        <v>798</v>
      </c>
      <c r="C8" s="4" t="n">
        <v>-15215</v>
      </c>
      <c r="D8" s="4" t="n">
        <v>-5635</v>
      </c>
    </row>
    <row r="9" spans="1:6">
      <c r="A9" s="3" t="s">
        <v>799</v>
      </c>
      <c r="C9" s="4" t="n">
        <v>1143</v>
      </c>
      <c r="D9" s="4" t="n">
        <v>318</v>
      </c>
    </row>
    <row r="10" spans="1:6">
      <c r="A10" s="3" t="s">
        <v>800</v>
      </c>
      <c r="C10" s="4" t="n">
        <v>28166</v>
      </c>
      <c r="D10" s="4" t="n">
        <v>23485</v>
      </c>
    </row>
    <row r="11" spans="1:6">
      <c r="A11" s="5" t="s">
        <v>801</v>
      </c>
    </row>
    <row r="12" spans="1:6">
      <c r="A12" s="3" t="s">
        <v>802</v>
      </c>
      <c r="F12" s="7" t="n">
        <v>120000</v>
      </c>
    </row>
    <row r="13" spans="1:6">
      <c r="A13" s="3" t="s">
        <v>803</v>
      </c>
      <c r="C13" s="4" t="n">
        <v>1500</v>
      </c>
    </row>
    <row r="14" spans="1:6">
      <c r="A14" s="3" t="s">
        <v>804</v>
      </c>
      <c r="C14" s="4" t="n">
        <v>157900</v>
      </c>
    </row>
    <row r="15" spans="1:6">
      <c r="A15" s="3" t="s">
        <v>805</v>
      </c>
      <c r="B15" s="6" t="n">
        <v>2213</v>
      </c>
      <c r="C15" s="7" t="n">
        <v>15215</v>
      </c>
      <c r="D15" s="7" t="n">
        <v>932</v>
      </c>
      <c r="E15" s="7" t="n">
        <v>5635</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150</v>
      </c>
      <c r="C2" s="2" t="s">
        <v>151</v>
      </c>
      <c r="D2" s="2" t="s">
        <v>152</v>
      </c>
    </row>
    <row r="3" spans="1:4">
      <c r="A3" s="5" t="s">
        <v>157</v>
      </c>
    </row>
    <row r="4" spans="1:4">
      <c r="A4" s="3" t="s">
        <v>164</v>
      </c>
      <c r="B4" s="7" t="n">
        <v>0</v>
      </c>
      <c r="C4" s="7" t="n">
        <v>0</v>
      </c>
      <c r="D4"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s>
  <sheetData>
    <row r="1" spans="1:4">
      <c r="A1" s="1" t="s">
        <v>806</v>
      </c>
      <c r="B1" s="2" t="s">
        <v>35</v>
      </c>
      <c r="C1" s="2" t="s">
        <v>36</v>
      </c>
      <c r="D1" s="2" t="s">
        <v>37</v>
      </c>
    </row>
    <row r="2" spans="1:4">
      <c r="A2" s="5" t="s">
        <v>807</v>
      </c>
    </row>
    <row r="3" spans="1:4">
      <c r="A3" s="3" t="s">
        <v>808</v>
      </c>
      <c r="B3" s="6" t="n">
        <v>50064</v>
      </c>
      <c r="C3" s="7" t="n">
        <v>344212</v>
      </c>
      <c r="D3" s="7" t="n">
        <v>6750</v>
      </c>
    </row>
    <row r="4" spans="1:4">
      <c r="A4" s="3" t="s">
        <v>809</v>
      </c>
      <c r="D4" s="4" t="n">
        <v>600</v>
      </c>
    </row>
    <row r="5" spans="1:4">
      <c r="A5" s="5" t="s">
        <v>810</v>
      </c>
    </row>
    <row r="6" spans="1:4">
      <c r="A6" s="3" t="s">
        <v>339</v>
      </c>
      <c r="C6" s="4" t="n">
        <v>52434</v>
      </c>
      <c r="D6" s="4" t="n">
        <v>30958</v>
      </c>
    </row>
    <row r="7" spans="1:4">
      <c r="A7" s="3" t="s">
        <v>811</v>
      </c>
    </row>
    <row r="8" spans="1:4">
      <c r="A8" s="5" t="s">
        <v>807</v>
      </c>
    </row>
    <row r="9" spans="1:4">
      <c r="A9" s="3" t="s">
        <v>808</v>
      </c>
      <c r="C9" s="4" t="n">
        <v>344212</v>
      </c>
      <c r="D9" s="4" t="n">
        <v>6750</v>
      </c>
    </row>
    <row r="10" spans="1:4">
      <c r="A10" s="3" t="s">
        <v>809</v>
      </c>
      <c r="D10" s="4" t="n">
        <v>600</v>
      </c>
    </row>
    <row r="11" spans="1:4">
      <c r="A11" s="3" t="s">
        <v>588</v>
      </c>
      <c r="C11" s="4" t="n">
        <v>344212</v>
      </c>
      <c r="D11" s="4" t="n">
        <v>7350</v>
      </c>
    </row>
    <row r="12" spans="1:4">
      <c r="A12" s="5" t="s">
        <v>810</v>
      </c>
    </row>
    <row r="13" spans="1:4">
      <c r="A13" s="3" t="s">
        <v>339</v>
      </c>
      <c r="C13" s="4" t="n">
        <v>52434</v>
      </c>
      <c r="D13" s="4" t="n">
        <v>30958</v>
      </c>
    </row>
    <row r="14" spans="1:4">
      <c r="A14" s="3" t="s">
        <v>589</v>
      </c>
      <c r="C14" s="4" t="n">
        <v>52434</v>
      </c>
      <c r="D14" s="4" t="n">
        <v>30958</v>
      </c>
    </row>
    <row r="15" spans="1:4">
      <c r="A15" s="3" t="s">
        <v>812</v>
      </c>
    </row>
    <row r="16" spans="1:4">
      <c r="A16" s="5" t="s">
        <v>807</v>
      </c>
    </row>
    <row r="17" spans="1:4">
      <c r="A17" s="3" t="s">
        <v>808</v>
      </c>
      <c r="C17" s="4" t="n">
        <v>344212</v>
      </c>
      <c r="D17" s="4" t="n">
        <v>6750</v>
      </c>
    </row>
    <row r="18" spans="1:4">
      <c r="A18" s="3" t="s">
        <v>809</v>
      </c>
      <c r="D18" s="4" t="n">
        <v>600</v>
      </c>
    </row>
    <row r="19" spans="1:4">
      <c r="A19" s="3" t="s">
        <v>588</v>
      </c>
      <c r="C19" s="4" t="n">
        <v>344212</v>
      </c>
      <c r="D19" s="4" t="n">
        <v>7350</v>
      </c>
    </row>
    <row r="20" spans="1:4">
      <c r="A20" s="3" t="s">
        <v>813</v>
      </c>
    </row>
    <row r="21" spans="1:4">
      <c r="A21" s="5" t="s">
        <v>810</v>
      </c>
    </row>
    <row r="22" spans="1:4">
      <c r="A22" s="3" t="s">
        <v>339</v>
      </c>
      <c r="C22" s="4" t="n">
        <v>52434</v>
      </c>
      <c r="D22" s="4" t="n">
        <v>30958</v>
      </c>
    </row>
    <row r="23" spans="1:4">
      <c r="A23" s="3" t="s">
        <v>589</v>
      </c>
      <c r="C23" s="7" t="n">
        <v>52434</v>
      </c>
      <c r="D23" s="7" t="n">
        <v>3095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150</v>
      </c>
      <c r="C1" s="2" t="s">
        <v>151</v>
      </c>
    </row>
    <row r="2" spans="1:3">
      <c r="A2" s="3" t="s">
        <v>815</v>
      </c>
    </row>
    <row r="3" spans="1:3">
      <c r="A3" s="5" t="s">
        <v>816</v>
      </c>
    </row>
    <row r="4" spans="1:3">
      <c r="A4" s="3" t="s">
        <v>339</v>
      </c>
      <c r="B4" s="4" t="n">
        <v>2</v>
      </c>
      <c r="C4" s="14" t="n">
        <v>2.3</v>
      </c>
    </row>
    <row r="5" spans="1:3">
      <c r="A5" s="3" t="s">
        <v>817</v>
      </c>
    </row>
    <row r="6" spans="1:3">
      <c r="A6" s="5" t="s">
        <v>816</v>
      </c>
    </row>
    <row r="7" spans="1:3">
      <c r="A7" s="3" t="s">
        <v>339</v>
      </c>
      <c r="B7" s="4" t="n">
        <v>2</v>
      </c>
      <c r="C7" s="14" t="n">
        <v>2.3</v>
      </c>
    </row>
    <row r="8" spans="1:3">
      <c r="A8" s="3" t="s">
        <v>818</v>
      </c>
    </row>
    <row r="9" spans="1:3">
      <c r="A9" s="5" t="s">
        <v>816</v>
      </c>
    </row>
    <row r="10" spans="1:3">
      <c r="A10" s="3" t="s">
        <v>339</v>
      </c>
      <c r="B10" s="4" t="n">
        <v>2</v>
      </c>
      <c r="C10" s="14" t="n">
        <v>2.3</v>
      </c>
    </row>
    <row r="11" spans="1:3">
      <c r="A11" s="3" t="s">
        <v>819</v>
      </c>
    </row>
    <row r="12" spans="1:3">
      <c r="A12" s="5" t="s">
        <v>816</v>
      </c>
    </row>
    <row r="13" spans="1:3">
      <c r="A13" s="3" t="s">
        <v>339</v>
      </c>
      <c r="B13" s="4" t="n">
        <v>70</v>
      </c>
      <c r="C13" s="4" t="n">
        <v>70</v>
      </c>
    </row>
    <row r="14" spans="1:3">
      <c r="A14" s="3" t="s">
        <v>820</v>
      </c>
    </row>
    <row r="15" spans="1:3">
      <c r="A15" s="5" t="s">
        <v>816</v>
      </c>
    </row>
    <row r="16" spans="1:3">
      <c r="A16" s="3" t="s">
        <v>339</v>
      </c>
      <c r="B16" s="4" t="n">
        <v>70</v>
      </c>
      <c r="C16" s="4" t="n">
        <v>70</v>
      </c>
    </row>
    <row r="17" spans="1:3">
      <c r="A17" s="3" t="s">
        <v>821</v>
      </c>
    </row>
    <row r="18" spans="1:3">
      <c r="A18" s="5" t="s">
        <v>816</v>
      </c>
    </row>
    <row r="19" spans="1:3">
      <c r="A19" s="3" t="s">
        <v>339</v>
      </c>
      <c r="B19" s="4" t="n">
        <v>70</v>
      </c>
      <c r="C19" s="4" t="n">
        <v>7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150</v>
      </c>
      <c r="C2" s="2" t="s">
        <v>151</v>
      </c>
      <c r="D2" s="2" t="s">
        <v>152</v>
      </c>
    </row>
    <row r="3" spans="1:4">
      <c r="A3" s="5" t="s">
        <v>823</v>
      </c>
    </row>
    <row r="4" spans="1:4">
      <c r="A4" s="3" t="s">
        <v>824</v>
      </c>
      <c r="B4" s="7" t="n">
        <v>30958</v>
      </c>
      <c r="C4" s="7" t="n">
        <v>31191</v>
      </c>
    </row>
    <row r="5" spans="1:4">
      <c r="A5" s="3" t="s">
        <v>825</v>
      </c>
      <c r="B5" s="4" t="n">
        <v>449778</v>
      </c>
      <c r="C5" s="4" t="n">
        <v>134881</v>
      </c>
      <c r="D5" s="7" t="n">
        <v>38516</v>
      </c>
    </row>
    <row r="6" spans="1:4">
      <c r="A6" s="3" t="s">
        <v>826</v>
      </c>
      <c r="B6" s="4" t="n">
        <v>-231275</v>
      </c>
      <c r="C6" s="4" t="n">
        <v>-87759</v>
      </c>
      <c r="D6" s="4" t="n">
        <v>-13267</v>
      </c>
    </row>
    <row r="7" spans="1:4">
      <c r="A7" s="3" t="s">
        <v>827</v>
      </c>
      <c r="B7" s="4" t="n">
        <v>-197027</v>
      </c>
      <c r="C7" s="4" t="n">
        <v>-47355</v>
      </c>
      <c r="D7" s="4" t="n">
        <v>5942</v>
      </c>
    </row>
    <row r="8" spans="1:4">
      <c r="A8" s="3" t="s">
        <v>828</v>
      </c>
      <c r="B8" s="7" t="n">
        <v>52434</v>
      </c>
      <c r="C8" s="7" t="n">
        <v>30958</v>
      </c>
      <c r="D8" s="7" t="n">
        <v>3119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9</v>
      </c>
      <c r="B1" s="2" t="s">
        <v>1</v>
      </c>
    </row>
    <row r="2" spans="1:3">
      <c r="B2" s="2" t="s">
        <v>150</v>
      </c>
      <c r="C2" s="2" t="s">
        <v>151</v>
      </c>
    </row>
    <row r="3" spans="1:3">
      <c r="A3" s="5" t="s">
        <v>830</v>
      </c>
    </row>
    <row r="4" spans="1:3">
      <c r="A4" s="3" t="s">
        <v>831</v>
      </c>
      <c r="B4" s="3" t="s">
        <v>832</v>
      </c>
      <c r="C4" s="3" t="s">
        <v>833</v>
      </c>
    </row>
    <row r="5" spans="1:3">
      <c r="A5" s="3" t="s">
        <v>834</v>
      </c>
      <c r="B5" s="7" t="n">
        <v>29725</v>
      </c>
      <c r="C5" s="7" t="n">
        <v>13222</v>
      </c>
    </row>
    <row r="6" spans="1:3">
      <c r="A6" s="3" t="s">
        <v>835</v>
      </c>
      <c r="B6" s="7" t="n">
        <v>-29725</v>
      </c>
      <c r="C6" s="7" t="n">
        <v>-1322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s>
  <sheetData>
    <row r="1" spans="1:4">
      <c r="A1" s="1" t="s">
        <v>836</v>
      </c>
      <c r="B1" s="2" t="s">
        <v>35</v>
      </c>
      <c r="C1" s="2" t="s">
        <v>36</v>
      </c>
      <c r="D1" s="2" t="s">
        <v>37</v>
      </c>
    </row>
    <row r="2" spans="1:4">
      <c r="A2" s="5" t="s">
        <v>284</v>
      </c>
    </row>
    <row r="3" spans="1:4">
      <c r="A3" s="3" t="s">
        <v>88</v>
      </c>
      <c r="B3" s="6" t="n">
        <v>675739</v>
      </c>
      <c r="C3" s="7" t="n">
        <v>4646041</v>
      </c>
      <c r="D3" s="7" t="n">
        <v>10525134</v>
      </c>
    </row>
    <row r="4" spans="1:4">
      <c r="A4" s="3" t="s">
        <v>92</v>
      </c>
      <c r="B4" s="6" t="n">
        <v>22964</v>
      </c>
      <c r="C4" s="4" t="n">
        <v>157887</v>
      </c>
      <c r="D4" s="4" t="n">
        <v>166629</v>
      </c>
    </row>
    <row r="5" spans="1:4">
      <c r="A5" s="3" t="s">
        <v>837</v>
      </c>
    </row>
    <row r="6" spans="1:4">
      <c r="A6" s="5" t="s">
        <v>284</v>
      </c>
    </row>
    <row r="7" spans="1:4">
      <c r="A7" s="3" t="s">
        <v>88</v>
      </c>
      <c r="C7" s="4" t="n">
        <v>3014670</v>
      </c>
      <c r="D7" s="4" t="n">
        <v>9627850</v>
      </c>
    </row>
    <row r="8" spans="1:4">
      <c r="A8" s="3" t="s">
        <v>92</v>
      </c>
      <c r="C8" s="4" t="n">
        <v>81168</v>
      </c>
      <c r="D8" s="4" t="n">
        <v>157321</v>
      </c>
    </row>
    <row r="9" spans="1:4">
      <c r="A9" s="3" t="s">
        <v>838</v>
      </c>
    </row>
    <row r="10" spans="1:4">
      <c r="A10" s="5" t="s">
        <v>284</v>
      </c>
    </row>
    <row r="11" spans="1:4">
      <c r="A11" s="3" t="s">
        <v>88</v>
      </c>
      <c r="C11" s="4" t="n">
        <v>1631371</v>
      </c>
      <c r="D11" s="4" t="n">
        <v>897284</v>
      </c>
    </row>
    <row r="12" spans="1:4">
      <c r="A12" s="3" t="s">
        <v>92</v>
      </c>
      <c r="C12" s="7" t="n">
        <v>76719</v>
      </c>
      <c r="D12" s="7" t="n">
        <v>930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39</v>
      </c>
      <c r="B1" s="2" t="s">
        <v>1</v>
      </c>
    </row>
    <row r="2" spans="1:5">
      <c r="B2" s="2" t="s">
        <v>35</v>
      </c>
      <c r="C2" s="2" t="s">
        <v>36</v>
      </c>
      <c r="D2" s="2" t="s">
        <v>37</v>
      </c>
      <c r="E2" s="2" t="s">
        <v>156</v>
      </c>
    </row>
    <row r="3" spans="1:5">
      <c r="A3" s="5" t="s">
        <v>284</v>
      </c>
    </row>
    <row r="4" spans="1:5">
      <c r="A4" s="3" t="s">
        <v>840</v>
      </c>
      <c r="C4" s="3" t="s">
        <v>578</v>
      </c>
      <c r="D4" s="3" t="s">
        <v>841</v>
      </c>
    </row>
    <row r="5" spans="1:5">
      <c r="A5" s="3" t="s">
        <v>842</v>
      </c>
      <c r="B5" s="6" t="n">
        <v>2169757</v>
      </c>
      <c r="C5" s="7" t="n">
        <v>14918165</v>
      </c>
      <c r="D5" s="7" t="n">
        <v>18204825</v>
      </c>
      <c r="E5" s="7" t="n">
        <v>15432174</v>
      </c>
    </row>
    <row r="6" spans="1:5">
      <c r="A6" s="3" t="s">
        <v>837</v>
      </c>
    </row>
    <row r="7" spans="1:5">
      <c r="A7" s="5" t="s">
        <v>284</v>
      </c>
    </row>
    <row r="8" spans="1:5">
      <c r="A8" s="3" t="s">
        <v>843</v>
      </c>
      <c r="B8" s="3" t="s">
        <v>844</v>
      </c>
      <c r="C8" s="3" t="s">
        <v>844</v>
      </c>
      <c r="D8" s="3" t="s">
        <v>844</v>
      </c>
    </row>
    <row r="9" spans="1:5">
      <c r="A9" s="3" t="s">
        <v>840</v>
      </c>
      <c r="C9" s="3" t="s">
        <v>845</v>
      </c>
      <c r="D9" s="3" t="s">
        <v>845</v>
      </c>
    </row>
    <row r="10" spans="1:5">
      <c r="A10" s="3" t="s">
        <v>842</v>
      </c>
      <c r="C10" s="7" t="n">
        <v>3341400</v>
      </c>
      <c r="D10" s="7" t="n">
        <v>9253400</v>
      </c>
    </row>
    <row r="11" spans="1:5">
      <c r="A11" s="3" t="s">
        <v>838</v>
      </c>
    </row>
    <row r="12" spans="1:5">
      <c r="A12" s="5" t="s">
        <v>284</v>
      </c>
    </row>
    <row r="13" spans="1:5">
      <c r="A13" s="3" t="s">
        <v>842</v>
      </c>
      <c r="C13" s="4" t="n">
        <v>2374700</v>
      </c>
      <c r="D13" s="4" t="n">
        <v>1157700</v>
      </c>
    </row>
    <row r="14" spans="1:5">
      <c r="A14" s="3" t="s">
        <v>846</v>
      </c>
      <c r="C14" s="4" t="n">
        <v>34900</v>
      </c>
      <c r="D14" s="4" t="n">
        <v>0</v>
      </c>
    </row>
    <row r="15" spans="1:5">
      <c r="A15" s="3" t="s">
        <v>847</v>
      </c>
    </row>
    <row r="16" spans="1:5">
      <c r="A16" s="5" t="s">
        <v>284</v>
      </c>
    </row>
    <row r="17" spans="1:5">
      <c r="A17" s="3" t="s">
        <v>846</v>
      </c>
      <c r="C17" s="7" t="n">
        <v>0</v>
      </c>
      <c r="D17" s="7" t="n">
        <v>0</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9"/>
    <col customWidth="1" max="2" min="2" width="21"/>
  </cols>
  <sheetData>
    <row r="1" spans="1:2">
      <c r="A1" s="1" t="s">
        <v>848</v>
      </c>
      <c r="B1" s="2" t="s">
        <v>36</v>
      </c>
    </row>
    <row r="2" spans="1:2">
      <c r="A2" s="5" t="s">
        <v>849</v>
      </c>
    </row>
    <row r="3" spans="1:2">
      <c r="A3" s="3" t="s">
        <v>850</v>
      </c>
      <c r="B3" s="7" t="n">
        <v>4646041</v>
      </c>
    </row>
    <row r="4" spans="1:2">
      <c r="A4" s="3" t="s">
        <v>851</v>
      </c>
      <c r="B4" s="4" t="n">
        <v>157887</v>
      </c>
    </row>
    <row r="5" spans="1:2">
      <c r="A5" s="3" t="s">
        <v>852</v>
      </c>
      <c r="B5" s="4" t="n">
        <v>4803928</v>
      </c>
    </row>
    <row r="6" spans="1:2">
      <c r="A6" s="5" t="s">
        <v>853</v>
      </c>
    </row>
    <row r="7" spans="1:2">
      <c r="A7" s="3" t="s">
        <v>850</v>
      </c>
      <c r="B7" s="4" t="n">
        <v>204037</v>
      </c>
    </row>
    <row r="8" spans="1:2">
      <c r="A8" s="3" t="s">
        <v>851</v>
      </c>
      <c r="B8" s="4" t="n">
        <v>8866</v>
      </c>
    </row>
    <row r="9" spans="1:2">
      <c r="A9" s="3" t="s">
        <v>854</v>
      </c>
      <c r="B9" s="4" t="n">
        <v>212903</v>
      </c>
    </row>
    <row r="10" spans="1:2">
      <c r="A10" s="3" t="s">
        <v>837</v>
      </c>
    </row>
    <row r="11" spans="1:2">
      <c r="A11" s="5" t="s">
        <v>849</v>
      </c>
    </row>
    <row r="12" spans="1:2">
      <c r="A12" s="3" t="s">
        <v>850</v>
      </c>
      <c r="B12" s="4" t="n">
        <v>3014670</v>
      </c>
    </row>
    <row r="13" spans="1:2">
      <c r="A13" s="3" t="s">
        <v>851</v>
      </c>
      <c r="B13" s="4" t="n">
        <v>81168</v>
      </c>
    </row>
    <row r="14" spans="1:2">
      <c r="A14" s="3" t="s">
        <v>852</v>
      </c>
      <c r="B14" s="4" t="n">
        <v>3095838</v>
      </c>
    </row>
    <row r="15" spans="1:2">
      <c r="A15" s="3" t="s">
        <v>838</v>
      </c>
    </row>
    <row r="16" spans="1:2">
      <c r="A16" s="5" t="s">
        <v>849</v>
      </c>
    </row>
    <row r="17" spans="1:2">
      <c r="A17" s="3" t="s">
        <v>850</v>
      </c>
      <c r="B17" s="4" t="n">
        <v>1631371</v>
      </c>
    </row>
    <row r="18" spans="1:2">
      <c r="A18" s="3" t="s">
        <v>851</v>
      </c>
      <c r="B18" s="4" t="n">
        <v>76719</v>
      </c>
    </row>
    <row r="19" spans="1:2">
      <c r="A19" s="3" t="s">
        <v>852</v>
      </c>
      <c r="B19" s="7" t="n">
        <v>170809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55</v>
      </c>
      <c r="B1" s="2" t="s">
        <v>150</v>
      </c>
      <c r="C1" s="2" t="s">
        <v>151</v>
      </c>
    </row>
    <row r="2" spans="1:3">
      <c r="A2" s="5" t="s">
        <v>856</v>
      </c>
    </row>
    <row r="3" spans="1:3">
      <c r="A3" s="3" t="s">
        <v>857</v>
      </c>
      <c r="B3" s="3" t="s">
        <v>858</v>
      </c>
      <c r="C3" s="3" t="s">
        <v>859</v>
      </c>
    </row>
    <row r="4" spans="1:3">
      <c r="A4" s="3" t="s">
        <v>860</v>
      </c>
      <c r="C4" s="3" t="s">
        <v>861</v>
      </c>
    </row>
    <row r="5" spans="1:3">
      <c r="A5" s="3" t="s">
        <v>862</v>
      </c>
      <c r="B5" s="7" t="n">
        <v>0</v>
      </c>
    </row>
    <row r="6" spans="1:3">
      <c r="A6" s="3" t="s">
        <v>863</v>
      </c>
      <c r="B6" s="4" t="n">
        <v>372500</v>
      </c>
      <c r="C6" s="7" t="n">
        <v>169100</v>
      </c>
    </row>
    <row r="7" spans="1:3">
      <c r="A7" s="3" t="s">
        <v>864</v>
      </c>
    </row>
    <row r="8" spans="1:3">
      <c r="A8" s="5" t="s">
        <v>856</v>
      </c>
    </row>
    <row r="9" spans="1:3">
      <c r="A9" s="3" t="s">
        <v>743</v>
      </c>
      <c r="B9" s="4" t="n">
        <v>340000</v>
      </c>
      <c r="C9" s="4" t="n">
        <v>4100</v>
      </c>
    </row>
    <row r="10" spans="1:3">
      <c r="A10" s="3" t="s">
        <v>690</v>
      </c>
    </row>
    <row r="11" spans="1:3">
      <c r="A11" s="5" t="s">
        <v>856</v>
      </c>
    </row>
    <row r="12" spans="1:3">
      <c r="A12" s="3" t="s">
        <v>743</v>
      </c>
      <c r="B12" s="7" t="n">
        <v>7500</v>
      </c>
      <c r="C12" s="7" t="n">
        <v>758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65</v>
      </c>
      <c r="B1" s="2" t="s">
        <v>35</v>
      </c>
      <c r="C1" s="2" t="s">
        <v>36</v>
      </c>
      <c r="D1" s="2" t="s">
        <v>606</v>
      </c>
      <c r="E1" s="2" t="s">
        <v>37</v>
      </c>
    </row>
    <row r="2" spans="1:5">
      <c r="A2" s="5" t="s">
        <v>289</v>
      </c>
    </row>
    <row r="3" spans="1:5">
      <c r="A3" s="3" t="s">
        <v>866</v>
      </c>
      <c r="C3" s="7" t="n">
        <v>782109</v>
      </c>
    </row>
    <row r="4" spans="1:5">
      <c r="A4" s="3" t="s">
        <v>867</v>
      </c>
      <c r="C4" s="4" t="n">
        <v>335238</v>
      </c>
      <c r="E4" s="7" t="n">
        <v>506478</v>
      </c>
    </row>
    <row r="5" spans="1:5">
      <c r="A5" s="3" t="s">
        <v>868</v>
      </c>
      <c r="C5" s="4" t="n">
        <v>252678</v>
      </c>
      <c r="E5" s="4" t="n">
        <v>449127</v>
      </c>
    </row>
    <row r="6" spans="1:5">
      <c r="A6" s="3" t="s">
        <v>869</v>
      </c>
      <c r="C6" s="4" t="n">
        <v>254852</v>
      </c>
      <c r="E6" s="4" t="n">
        <v>168249</v>
      </c>
    </row>
    <row r="7" spans="1:5">
      <c r="A7" s="3" t="s">
        <v>870</v>
      </c>
      <c r="C7" s="4" t="n">
        <v>114887</v>
      </c>
      <c r="E7" s="4" t="n">
        <v>228660</v>
      </c>
    </row>
    <row r="8" spans="1:5">
      <c r="A8" s="3" t="s">
        <v>871</v>
      </c>
      <c r="C8" s="4" t="n">
        <v>71634</v>
      </c>
      <c r="E8" s="4" t="n">
        <v>56259</v>
      </c>
    </row>
    <row r="9" spans="1:5">
      <c r="A9" s="3" t="s">
        <v>872</v>
      </c>
      <c r="C9" s="4" t="n">
        <v>92056</v>
      </c>
      <c r="E9" s="4" t="n">
        <v>44189</v>
      </c>
    </row>
    <row r="10" spans="1:5">
      <c r="A10" s="3" t="s">
        <v>873</v>
      </c>
      <c r="C10" s="4" t="n">
        <v>57637</v>
      </c>
      <c r="E10" s="4" t="n">
        <v>33841</v>
      </c>
    </row>
    <row r="11" spans="1:5">
      <c r="A11" s="3" t="s">
        <v>874</v>
      </c>
      <c r="C11" s="4" t="n">
        <v>52434</v>
      </c>
      <c r="E11" s="4" t="n">
        <v>30958</v>
      </c>
    </row>
    <row r="12" spans="1:5">
      <c r="A12" s="3" t="s">
        <v>875</v>
      </c>
      <c r="C12" s="4" t="n">
        <v>36414</v>
      </c>
    </row>
    <row r="13" spans="1:5">
      <c r="A13" s="3" t="s">
        <v>876</v>
      </c>
      <c r="C13" s="4" t="n">
        <v>19057</v>
      </c>
      <c r="E13" s="4" t="n">
        <v>1114</v>
      </c>
    </row>
    <row r="14" spans="1:5">
      <c r="A14" s="3" t="s">
        <v>877</v>
      </c>
      <c r="C14" s="4" t="n">
        <v>12206</v>
      </c>
      <c r="E14" s="4" t="n">
        <v>10104</v>
      </c>
    </row>
    <row r="15" spans="1:5">
      <c r="A15" s="3" t="s">
        <v>878</v>
      </c>
      <c r="E15" s="4" t="n">
        <v>38399</v>
      </c>
    </row>
    <row r="16" spans="1:5">
      <c r="A16" s="3" t="s">
        <v>879</v>
      </c>
      <c r="C16" s="4" t="n">
        <v>64487</v>
      </c>
      <c r="E16" s="4" t="n">
        <v>43651</v>
      </c>
    </row>
    <row r="17" spans="1:5">
      <c r="A17" s="3" t="s">
        <v>880</v>
      </c>
      <c r="B17" s="6" t="n">
        <v>312077</v>
      </c>
      <c r="C17" s="7" t="n">
        <v>2145689</v>
      </c>
      <c r="D17" s="7" t="n">
        <v>1622610</v>
      </c>
      <c r="E17" s="7" t="n">
        <v>161102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81</v>
      </c>
      <c r="B1" s="2" t="s">
        <v>1</v>
      </c>
    </row>
    <row r="2" spans="1:6">
      <c r="B2" s="2" t="s">
        <v>36</v>
      </c>
      <c r="C2" s="2" t="s">
        <v>37</v>
      </c>
      <c r="D2" s="2" t="s">
        <v>156</v>
      </c>
      <c r="E2" s="2" t="s">
        <v>35</v>
      </c>
      <c r="F2" s="2" t="s">
        <v>36</v>
      </c>
    </row>
    <row r="3" spans="1:6">
      <c r="A3" s="5" t="s">
        <v>291</v>
      </c>
    </row>
    <row r="4" spans="1:6">
      <c r="A4" s="3" t="s">
        <v>45</v>
      </c>
      <c r="C4" s="7" t="n">
        <v>9447</v>
      </c>
    </row>
    <row r="5" spans="1:6">
      <c r="A5" s="3" t="s">
        <v>86</v>
      </c>
      <c r="C5" s="4" t="n">
        <v>67510</v>
      </c>
      <c r="E5" s="6" t="n">
        <v>2119</v>
      </c>
      <c r="F5" s="7" t="n">
        <v>14569</v>
      </c>
    </row>
    <row r="6" spans="1:6">
      <c r="A6" s="3" t="s">
        <v>882</v>
      </c>
    </row>
    <row r="7" spans="1:6">
      <c r="A7" s="5" t="s">
        <v>291</v>
      </c>
    </row>
    <row r="8" spans="1:6">
      <c r="A8" s="3" t="s">
        <v>883</v>
      </c>
      <c r="B8" s="7" t="n">
        <v>607086</v>
      </c>
      <c r="C8" s="4" t="n">
        <v>544708</v>
      </c>
      <c r="D8" s="7" t="n">
        <v>668029</v>
      </c>
    </row>
    <row r="9" spans="1:6">
      <c r="A9" s="3" t="s">
        <v>884</v>
      </c>
    </row>
    <row r="10" spans="1:6">
      <c r="A10" s="5" t="s">
        <v>291</v>
      </c>
    </row>
    <row r="11" spans="1:6">
      <c r="A11" s="3" t="s">
        <v>45</v>
      </c>
      <c r="C11" s="4" t="n">
        <v>8122</v>
      </c>
    </row>
    <row r="12" spans="1:6">
      <c r="A12" s="3" t="s">
        <v>885</v>
      </c>
    </row>
    <row r="13" spans="1:6">
      <c r="A13" s="5" t="s">
        <v>291</v>
      </c>
    </row>
    <row r="14" spans="1:6">
      <c r="A14" s="3" t="s">
        <v>45</v>
      </c>
      <c r="C14" s="4" t="n">
        <v>1325</v>
      </c>
    </row>
    <row r="15" spans="1:6">
      <c r="A15" s="3" t="s">
        <v>886</v>
      </c>
    </row>
    <row r="16" spans="1:6">
      <c r="A16" s="5" t="s">
        <v>291</v>
      </c>
    </row>
    <row r="17" spans="1:6">
      <c r="A17" s="3" t="s">
        <v>86</v>
      </c>
      <c r="C17" s="7" t="n">
        <v>67510</v>
      </c>
      <c r="F17" s="7" t="n">
        <v>14569</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52"/>
    <col customWidth="1" max="3" min="3" width="37"/>
    <col customWidth="1" max="4" min="4" width="52"/>
    <col customWidth="1" max="5" min="5" width="30"/>
    <col customWidth="1" max="6" min="6" width="34"/>
    <col customWidth="1" max="7" min="7" width="26"/>
    <col customWidth="1" max="8" min="8" width="53"/>
    <col customWidth="1" max="9" min="9" width="48"/>
    <col customWidth="1" max="10" min="10" width="11"/>
    <col customWidth="1" max="11" min="11" width="11"/>
  </cols>
  <sheetData>
    <row r="1" spans="1:11">
      <c r="A1" s="1" t="s">
        <v>165</v>
      </c>
      <c r="B1" s="2" t="s">
        <v>166</v>
      </c>
      <c r="C1" s="2" t="s">
        <v>167</v>
      </c>
      <c r="D1" s="2" t="s">
        <v>168</v>
      </c>
      <c r="E1" s="2" t="s">
        <v>169</v>
      </c>
      <c r="F1" s="2" t="s">
        <v>170</v>
      </c>
      <c r="G1" s="2" t="s">
        <v>171</v>
      </c>
      <c r="H1" s="2" t="s">
        <v>172</v>
      </c>
      <c r="I1" s="2" t="s">
        <v>173</v>
      </c>
      <c r="J1" s="2" t="s">
        <v>174</v>
      </c>
      <c r="K1" s="2" t="s">
        <v>175</v>
      </c>
    </row>
    <row r="2" spans="1:11">
      <c r="A2" s="3" t="s">
        <v>176</v>
      </c>
      <c r="C2" s="7" t="n">
        <v>68</v>
      </c>
    </row>
    <row r="3" spans="1:11">
      <c r="A3" s="3" t="s">
        <v>177</v>
      </c>
      <c r="G3" s="7" t="n">
        <v>103</v>
      </c>
      <c r="H3" s="7" t="n">
        <v>15034</v>
      </c>
      <c r="I3" s="7" t="n">
        <v>-429846</v>
      </c>
      <c r="K3" s="7" t="n">
        <v>-414641</v>
      </c>
    </row>
    <row r="4" spans="1:11">
      <c r="A4" s="3" t="s">
        <v>178</v>
      </c>
      <c r="C4" s="4" t="n">
        <v>110647199</v>
      </c>
    </row>
    <row r="5" spans="1:11">
      <c r="A5" s="5" t="s">
        <v>179</v>
      </c>
    </row>
    <row r="6" spans="1:11">
      <c r="A6" s="3" t="s">
        <v>127</v>
      </c>
      <c r="I6" s="4" t="n">
        <v>-117939</v>
      </c>
      <c r="K6" s="4" t="n">
        <v>-117939</v>
      </c>
    </row>
    <row r="7" spans="1:11">
      <c r="A7" s="3" t="s">
        <v>138</v>
      </c>
      <c r="F7" s="7" t="n">
        <v>23999</v>
      </c>
      <c r="K7" s="4" t="n">
        <v>23999</v>
      </c>
    </row>
    <row r="8" spans="1:11">
      <c r="A8" s="3" t="s">
        <v>180</v>
      </c>
      <c r="F8" s="4" t="n">
        <v>-23999</v>
      </c>
      <c r="I8" s="4" t="n">
        <v>-38300</v>
      </c>
      <c r="K8" s="4" t="n">
        <v>-62299</v>
      </c>
    </row>
    <row r="9" spans="1:11">
      <c r="A9" s="3" t="s">
        <v>130</v>
      </c>
      <c r="I9" s="4" t="n">
        <v>-42679</v>
      </c>
      <c r="K9" s="4" t="n">
        <v>-42679</v>
      </c>
    </row>
    <row r="10" spans="1:11">
      <c r="A10" s="3" t="s">
        <v>181</v>
      </c>
      <c r="G10" s="4" t="n">
        <v>1900</v>
      </c>
      <c r="I10" s="4" t="n">
        <v>-1900</v>
      </c>
    </row>
    <row r="11" spans="1:11">
      <c r="A11" s="3" t="s">
        <v>158</v>
      </c>
      <c r="H11" s="4" t="n">
        <v>1908</v>
      </c>
      <c r="K11" s="4" t="n">
        <v>1908</v>
      </c>
    </row>
    <row r="12" spans="1:11">
      <c r="A12" s="3" t="s">
        <v>182</v>
      </c>
      <c r="C12" s="7" t="n">
        <v>68</v>
      </c>
    </row>
    <row r="13" spans="1:11">
      <c r="A13" s="3" t="s">
        <v>183</v>
      </c>
      <c r="G13" s="4" t="n">
        <v>2003</v>
      </c>
      <c r="H13" s="4" t="n">
        <v>16942</v>
      </c>
      <c r="I13" s="4" t="n">
        <v>-630664</v>
      </c>
      <c r="K13" s="4" t="n">
        <v>-611651</v>
      </c>
    </row>
    <row r="14" spans="1:11">
      <c r="A14" s="3" t="s">
        <v>184</v>
      </c>
      <c r="C14" s="4" t="n">
        <v>110647199</v>
      </c>
    </row>
    <row r="15" spans="1:11">
      <c r="A15" s="5" t="s">
        <v>179</v>
      </c>
    </row>
    <row r="16" spans="1:11">
      <c r="A16" s="3" t="s">
        <v>185</v>
      </c>
      <c r="B16" s="7" t="n">
        <v>16</v>
      </c>
      <c r="F16" s="4" t="n">
        <v>612835</v>
      </c>
      <c r="K16" s="4" t="n">
        <v>612851</v>
      </c>
    </row>
    <row r="17" spans="1:11">
      <c r="A17" s="3" t="s">
        <v>186</v>
      </c>
      <c r="B17" s="4" t="n">
        <v>24000000</v>
      </c>
    </row>
    <row r="18" spans="1:11">
      <c r="A18" s="3" t="s">
        <v>187</v>
      </c>
      <c r="B18" s="7" t="n">
        <v>126</v>
      </c>
      <c r="F18" s="4" t="n">
        <v>1498122</v>
      </c>
      <c r="K18" s="4" t="n">
        <v>1498248</v>
      </c>
    </row>
    <row r="19" spans="1:11">
      <c r="A19" s="3" t="s">
        <v>188</v>
      </c>
      <c r="B19" s="4" t="n">
        <v>193070940</v>
      </c>
    </row>
    <row r="20" spans="1:11">
      <c r="A20" s="3" t="s">
        <v>127</v>
      </c>
      <c r="I20" s="4" t="n">
        <v>240352</v>
      </c>
      <c r="K20" s="4" t="n">
        <v>240352</v>
      </c>
    </row>
    <row r="21" spans="1:11">
      <c r="A21" s="3" t="s">
        <v>189</v>
      </c>
      <c r="C21" s="7" t="n">
        <v>-68</v>
      </c>
    </row>
    <row r="22" spans="1:11">
      <c r="A22" s="3" t="s">
        <v>190</v>
      </c>
      <c r="D22" s="7" t="n">
        <v>68</v>
      </c>
    </row>
    <row r="23" spans="1:11">
      <c r="A23" s="3" t="s">
        <v>191</v>
      </c>
      <c r="C23" s="4" t="n">
        <v>-110647199</v>
      </c>
    </row>
    <row r="24" spans="1:11">
      <c r="A24" s="3" t="s">
        <v>192</v>
      </c>
      <c r="D24" s="4" t="n">
        <v>110647199</v>
      </c>
    </row>
    <row r="25" spans="1:11">
      <c r="A25" s="3" t="s">
        <v>138</v>
      </c>
      <c r="F25" s="4" t="n">
        <v>75736</v>
      </c>
      <c r="K25" s="4" t="n">
        <v>75736</v>
      </c>
    </row>
    <row r="26" spans="1:11">
      <c r="A26" s="3" t="s">
        <v>180</v>
      </c>
      <c r="F26" s="4" t="n">
        <v>-75736</v>
      </c>
      <c r="I26" s="4" t="n">
        <v>-6381</v>
      </c>
      <c r="K26" s="4" t="n">
        <v>-82117</v>
      </c>
    </row>
    <row r="27" spans="1:11">
      <c r="A27" s="3" t="s">
        <v>181</v>
      </c>
      <c r="G27" s="4" t="n">
        <v>53858</v>
      </c>
      <c r="I27" s="4" t="n">
        <v>-53858</v>
      </c>
    </row>
    <row r="28" spans="1:11">
      <c r="A28" s="3" t="s">
        <v>158</v>
      </c>
      <c r="H28" s="4" t="n">
        <v>-31893</v>
      </c>
      <c r="K28" s="4" t="n">
        <v>-31893</v>
      </c>
    </row>
    <row r="29" spans="1:11">
      <c r="A29" s="3" t="s">
        <v>193</v>
      </c>
      <c r="B29" s="7" t="n">
        <v>142</v>
      </c>
      <c r="D29" s="7" t="n">
        <v>68</v>
      </c>
      <c r="F29" s="4" t="n">
        <v>2110957</v>
      </c>
      <c r="G29" s="4" t="n">
        <v>55861</v>
      </c>
      <c r="H29" s="4" t="n">
        <v>-14951</v>
      </c>
      <c r="I29" s="4" t="n">
        <v>-450551</v>
      </c>
      <c r="K29" s="4" t="n">
        <v>1701526</v>
      </c>
    </row>
    <row r="30" spans="1:11">
      <c r="A30" s="3" t="s">
        <v>194</v>
      </c>
      <c r="B30" s="4" t="n">
        <v>217070940</v>
      </c>
      <c r="C30" s="4" t="n">
        <v>217070940</v>
      </c>
      <c r="D30" s="4" t="n">
        <v>110647199</v>
      </c>
      <c r="E30" s="4" t="n">
        <v>110647199</v>
      </c>
    </row>
    <row r="31" spans="1:11">
      <c r="A31" s="5" t="s">
        <v>179</v>
      </c>
    </row>
    <row r="32" spans="1:11">
      <c r="A32" s="3" t="s">
        <v>195</v>
      </c>
      <c r="B32" s="7" t="n">
        <v>2</v>
      </c>
      <c r="F32" s="4" t="n">
        <v>95123</v>
      </c>
      <c r="K32" s="4" t="n">
        <v>95125</v>
      </c>
    </row>
    <row r="33" spans="1:11">
      <c r="A33" s="3" t="s">
        <v>196</v>
      </c>
      <c r="B33" s="4" t="n">
        <v>3600000</v>
      </c>
    </row>
    <row r="34" spans="1:11">
      <c r="A34" s="3" t="s">
        <v>127</v>
      </c>
      <c r="I34" s="4" t="n">
        <v>1977306</v>
      </c>
      <c r="J34" s="6" t="n">
        <v>287587</v>
      </c>
      <c r="K34" s="4" t="n">
        <v>1977306</v>
      </c>
    </row>
    <row r="35" spans="1:11">
      <c r="A35" s="3" t="s">
        <v>197</v>
      </c>
      <c r="B35" s="7" t="n">
        <v>14</v>
      </c>
      <c r="K35" s="4" t="n">
        <v>14</v>
      </c>
    </row>
    <row r="36" spans="1:11">
      <c r="A36" s="3" t="s">
        <v>198</v>
      </c>
      <c r="B36" s="4" t="n">
        <v>19919168</v>
      </c>
    </row>
    <row r="37" spans="1:11">
      <c r="A37" s="3" t="s">
        <v>199</v>
      </c>
      <c r="B37" s="7" t="n">
        <v>2</v>
      </c>
      <c r="D37" s="7" t="n">
        <v>-2</v>
      </c>
    </row>
    <row r="38" spans="1:11">
      <c r="A38" s="3" t="s">
        <v>200</v>
      </c>
      <c r="B38" s="4" t="n">
        <v>2500000</v>
      </c>
      <c r="D38" s="4" t="n">
        <v>-2500000</v>
      </c>
    </row>
    <row r="39" spans="1:11">
      <c r="A39" s="3" t="s">
        <v>138</v>
      </c>
      <c r="F39" s="4" t="n">
        <v>122636</v>
      </c>
      <c r="K39" s="4" t="n">
        <v>122636</v>
      </c>
    </row>
    <row r="40" spans="1:11">
      <c r="A40" s="3" t="s">
        <v>181</v>
      </c>
      <c r="G40" s="4" t="n">
        <v>144401</v>
      </c>
      <c r="I40" s="4" t="n">
        <v>-144401</v>
      </c>
    </row>
    <row r="41" spans="1:11">
      <c r="A41" s="3" t="s">
        <v>158</v>
      </c>
      <c r="H41" s="4" t="n">
        <v>643</v>
      </c>
      <c r="J41" s="4" t="n">
        <v>93</v>
      </c>
      <c r="K41" s="4" t="n">
        <v>643</v>
      </c>
    </row>
    <row r="42" spans="1:11">
      <c r="A42" s="3" t="s">
        <v>201</v>
      </c>
      <c r="B42" s="7" t="n">
        <v>160</v>
      </c>
      <c r="D42" s="7" t="n">
        <v>66</v>
      </c>
      <c r="F42" s="7" t="n">
        <v>2328716</v>
      </c>
      <c r="G42" s="7" t="n">
        <v>200262</v>
      </c>
      <c r="H42" s="7" t="n">
        <v>-14308</v>
      </c>
      <c r="I42" s="4" t="n">
        <v>1591896</v>
      </c>
      <c r="J42" s="6" t="n">
        <v>597309</v>
      </c>
      <c r="K42" s="4" t="n">
        <v>4106792</v>
      </c>
    </row>
    <row r="43" spans="1:11">
      <c r="A43" s="3" t="s">
        <v>202</v>
      </c>
      <c r="B43" s="4" t="n">
        <v>243090108</v>
      </c>
      <c r="C43" s="4" t="n">
        <v>243090108</v>
      </c>
      <c r="D43" s="4" t="n">
        <v>108147199</v>
      </c>
      <c r="E43" s="4" t="n">
        <v>108147199</v>
      </c>
    </row>
    <row r="44" spans="1:11">
      <c r="A44" s="5" t="s">
        <v>179</v>
      </c>
    </row>
    <row r="45" spans="1:11">
      <c r="A45" s="3" t="s">
        <v>203</v>
      </c>
      <c r="I45" s="7" t="n">
        <v>209542</v>
      </c>
      <c r="K45" s="7" t="n">
        <v>20954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87</v>
      </c>
      <c r="B1" s="2" t="s">
        <v>888</v>
      </c>
      <c r="C1" s="2" t="s">
        <v>889</v>
      </c>
      <c r="D1" s="2" t="s">
        <v>150</v>
      </c>
      <c r="E1" s="2" t="s">
        <v>151</v>
      </c>
      <c r="F1" s="2" t="s">
        <v>152</v>
      </c>
      <c r="G1" s="2" t="s">
        <v>890</v>
      </c>
    </row>
    <row r="2" spans="1:7">
      <c r="A2" s="3" t="s">
        <v>891</v>
      </c>
    </row>
    <row r="3" spans="1:7">
      <c r="A3" s="5" t="s">
        <v>892</v>
      </c>
    </row>
    <row r="4" spans="1:7">
      <c r="A4" s="3" t="s">
        <v>893</v>
      </c>
      <c r="D4" s="3" t="s">
        <v>894</v>
      </c>
      <c r="E4" s="3" t="s">
        <v>894</v>
      </c>
      <c r="F4" s="3" t="s">
        <v>894</v>
      </c>
    </row>
    <row r="5" spans="1:7">
      <c r="A5" s="3" t="s">
        <v>895</v>
      </c>
      <c r="B5" s="3" t="s">
        <v>578</v>
      </c>
    </row>
    <row r="6" spans="1:7">
      <c r="A6" s="3" t="s">
        <v>896</v>
      </c>
      <c r="B6" s="3" t="s">
        <v>897</v>
      </c>
    </row>
    <row r="7" spans="1:7">
      <c r="A7" s="3" t="s">
        <v>898</v>
      </c>
    </row>
    <row r="8" spans="1:7">
      <c r="A8" s="5" t="s">
        <v>892</v>
      </c>
    </row>
    <row r="9" spans="1:7">
      <c r="A9" s="3" t="s">
        <v>893</v>
      </c>
      <c r="C9" s="3" t="s">
        <v>899</v>
      </c>
      <c r="D9" s="3" t="s">
        <v>899</v>
      </c>
      <c r="E9" s="3" t="s">
        <v>899</v>
      </c>
    </row>
    <row r="10" spans="1:7">
      <c r="A10" s="3" t="s">
        <v>900</v>
      </c>
    </row>
    <row r="11" spans="1:7">
      <c r="A11" s="5" t="s">
        <v>892</v>
      </c>
    </row>
    <row r="12" spans="1:7">
      <c r="A12" s="3" t="s">
        <v>893</v>
      </c>
      <c r="D12" s="3" t="s">
        <v>901</v>
      </c>
    </row>
    <row r="13" spans="1:7">
      <c r="A13" s="3" t="s">
        <v>902</v>
      </c>
      <c r="D13" s="3" t="s">
        <v>903</v>
      </c>
    </row>
    <row r="14" spans="1:7">
      <c r="A14" s="3" t="s">
        <v>904</v>
      </c>
      <c r="D14" s="3" t="s">
        <v>641</v>
      </c>
    </row>
    <row r="15" spans="1:7">
      <c r="A15" s="3" t="s">
        <v>905</v>
      </c>
    </row>
    <row r="16" spans="1:7">
      <c r="A16" s="5" t="s">
        <v>892</v>
      </c>
    </row>
    <row r="17" spans="1:7">
      <c r="A17" s="3" t="s">
        <v>893</v>
      </c>
      <c r="E17" s="3" t="s">
        <v>901</v>
      </c>
      <c r="F17" s="3" t="s">
        <v>901</v>
      </c>
      <c r="G17" s="3" t="s">
        <v>901</v>
      </c>
    </row>
    <row r="18" spans="1:7">
      <c r="A18" s="3" t="s">
        <v>906</v>
      </c>
    </row>
    <row r="19" spans="1:7">
      <c r="A19" s="5" t="s">
        <v>892</v>
      </c>
    </row>
    <row r="20" spans="1:7">
      <c r="A20" s="3" t="s">
        <v>893</v>
      </c>
      <c r="D20" s="3" t="s">
        <v>907</v>
      </c>
    </row>
    <row r="21" spans="1:7">
      <c r="A21" s="3" t="s">
        <v>908</v>
      </c>
    </row>
    <row r="22" spans="1:7">
      <c r="A22" s="5" t="s">
        <v>909</v>
      </c>
    </row>
    <row r="23" spans="1:7">
      <c r="A23" s="3" t="s">
        <v>910</v>
      </c>
      <c r="D23" s="3" t="s">
        <v>911</v>
      </c>
    </row>
    <row r="24" spans="1:7">
      <c r="A24" s="3" t="s">
        <v>912</v>
      </c>
    </row>
    <row r="25" spans="1:7">
      <c r="A25" s="5" t="s">
        <v>909</v>
      </c>
    </row>
    <row r="26" spans="1:7">
      <c r="A26" s="3" t="s">
        <v>910</v>
      </c>
      <c r="D26" s="3" t="s">
        <v>913</v>
      </c>
    </row>
    <row r="27" spans="1:7">
      <c r="A27" s="3" t="s">
        <v>914</v>
      </c>
    </row>
    <row r="28" spans="1:7">
      <c r="A28" s="5" t="s">
        <v>909</v>
      </c>
    </row>
    <row r="29" spans="1:7">
      <c r="A29" s="3" t="s">
        <v>910</v>
      </c>
      <c r="D29" s="3" t="s">
        <v>91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16</v>
      </c>
      <c r="B1" s="2" t="s">
        <v>1</v>
      </c>
    </row>
    <row r="2" spans="1:5">
      <c r="B2" s="2" t="s">
        <v>35</v>
      </c>
      <c r="C2" s="2" t="s">
        <v>36</v>
      </c>
      <c r="D2" s="2" t="s">
        <v>37</v>
      </c>
      <c r="E2" s="2" t="s">
        <v>156</v>
      </c>
    </row>
    <row r="3" spans="1:5">
      <c r="A3" s="5" t="s">
        <v>917</v>
      </c>
    </row>
    <row r="4" spans="1:5">
      <c r="A4" s="3" t="s">
        <v>125</v>
      </c>
      <c r="B4" s="6" t="n">
        <v>306818</v>
      </c>
      <c r="C4" s="7" t="n">
        <v>2109528</v>
      </c>
      <c r="D4" s="7" t="n">
        <v>474579</v>
      </c>
      <c r="E4" s="7" t="n">
        <v>-59681</v>
      </c>
    </row>
    <row r="5" spans="1:5">
      <c r="A5" s="3" t="s">
        <v>918</v>
      </c>
      <c r="C5" s="4" t="n">
        <v>-13479</v>
      </c>
      <c r="D5" s="4" t="n">
        <v>-11125</v>
      </c>
      <c r="E5" s="4" t="n">
        <v>-12943</v>
      </c>
    </row>
    <row r="6" spans="1:5">
      <c r="A6" s="3" t="s">
        <v>919</v>
      </c>
      <c r="C6" s="4" t="n">
        <v>2123007</v>
      </c>
      <c r="D6" s="4" t="n">
        <v>485704</v>
      </c>
      <c r="E6" s="4" t="n">
        <v>-46738</v>
      </c>
    </row>
    <row r="7" spans="1:5">
      <c r="A7" s="3" t="s">
        <v>920</v>
      </c>
      <c r="B7" s="6" t="n">
        <v>19231</v>
      </c>
      <c r="C7" s="7" t="n">
        <v>132222</v>
      </c>
      <c r="D7" s="7" t="n">
        <v>234227</v>
      </c>
      <c r="E7" s="7" t="n">
        <v>58258</v>
      </c>
    </row>
    <row r="8" spans="1:5">
      <c r="A8" s="3" t="s">
        <v>921</v>
      </c>
      <c r="B8" s="3" t="s">
        <v>859</v>
      </c>
      <c r="C8" s="3" t="s">
        <v>859</v>
      </c>
      <c r="D8" s="3" t="s">
        <v>922</v>
      </c>
      <c r="E8" s="3" t="s">
        <v>923</v>
      </c>
    </row>
    <row r="9" spans="1:5">
      <c r="A9" s="5" t="s">
        <v>924</v>
      </c>
    </row>
    <row r="10" spans="1:5">
      <c r="A10" s="3" t="s">
        <v>925</v>
      </c>
      <c r="C10" s="7" t="n">
        <v>74046</v>
      </c>
      <c r="D10" s="7" t="n">
        <v>230663</v>
      </c>
      <c r="E10" s="7" t="n">
        <v>11204</v>
      </c>
    </row>
    <row r="11" spans="1:5">
      <c r="A11" s="3" t="s">
        <v>926</v>
      </c>
      <c r="B11" s="6" t="n">
        <v>8461</v>
      </c>
      <c r="C11" s="4" t="n">
        <v>58176</v>
      </c>
      <c r="D11" s="4" t="n">
        <v>3564</v>
      </c>
      <c r="E11" s="4" t="n">
        <v>47054</v>
      </c>
    </row>
    <row r="12" spans="1:5">
      <c r="A12" s="3" t="s">
        <v>126</v>
      </c>
      <c r="B12" s="6" t="n">
        <v>19231</v>
      </c>
      <c r="C12" s="7" t="n">
        <v>132222</v>
      </c>
      <c r="D12" s="7" t="n">
        <v>234227</v>
      </c>
      <c r="E12" s="7" t="n">
        <v>58258</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27</v>
      </c>
      <c r="B1" s="2" t="s">
        <v>1</v>
      </c>
    </row>
    <row r="2" spans="1:5">
      <c r="B2" s="2" t="s">
        <v>150</v>
      </c>
      <c r="C2" s="2" t="s">
        <v>151</v>
      </c>
      <c r="D2" s="2" t="s">
        <v>152</v>
      </c>
      <c r="E2" s="2" t="s">
        <v>890</v>
      </c>
    </row>
    <row r="3" spans="1:5">
      <c r="A3" s="5" t="s">
        <v>928</v>
      </c>
    </row>
    <row r="4" spans="1:5">
      <c r="A4" s="3" t="s">
        <v>921</v>
      </c>
      <c r="B4" s="3" t="s">
        <v>859</v>
      </c>
      <c r="C4" s="3" t="s">
        <v>922</v>
      </c>
      <c r="D4" s="3" t="s">
        <v>923</v>
      </c>
    </row>
    <row r="5" spans="1:5">
      <c r="A5" s="3" t="s">
        <v>929</v>
      </c>
      <c r="B5" s="7" t="n">
        <v>74046</v>
      </c>
      <c r="C5" s="7" t="n">
        <v>230663</v>
      </c>
      <c r="D5" s="7" t="n">
        <v>11204</v>
      </c>
    </row>
    <row r="6" spans="1:5">
      <c r="A6" s="5" t="s">
        <v>930</v>
      </c>
    </row>
    <row r="7" spans="1:5">
      <c r="A7" s="3" t="s">
        <v>931</v>
      </c>
      <c r="B7" s="7" t="n">
        <v>148350</v>
      </c>
      <c r="C7" s="7" t="n">
        <v>59877</v>
      </c>
    </row>
    <row r="8" spans="1:5">
      <c r="A8" s="3" t="s">
        <v>932</v>
      </c>
      <c r="B8" s="8" t="n">
        <v>0.44</v>
      </c>
      <c r="C8" s="8" t="n">
        <v>0.53</v>
      </c>
    </row>
    <row r="9" spans="1:5">
      <c r="A9" s="3" t="s">
        <v>933</v>
      </c>
      <c r="B9" s="8" t="n">
        <v>0.41</v>
      </c>
      <c r="C9" s="8" t="n">
        <v>0.43</v>
      </c>
    </row>
    <row r="10" spans="1:5">
      <c r="A10" s="5" t="s">
        <v>54</v>
      </c>
    </row>
    <row r="11" spans="1:5">
      <c r="A11" s="3" t="s">
        <v>330</v>
      </c>
      <c r="B11" s="7" t="n">
        <v>86900</v>
      </c>
      <c r="C11" s="7" t="n">
        <v>241901</v>
      </c>
    </row>
    <row r="12" spans="1:5">
      <c r="A12" s="3" t="s">
        <v>934</v>
      </c>
      <c r="B12" s="4" t="n">
        <v>8642</v>
      </c>
      <c r="C12" s="4" t="n">
        <v>7040</v>
      </c>
    </row>
    <row r="13" spans="1:5">
      <c r="A13" s="3" t="s">
        <v>935</v>
      </c>
      <c r="B13" s="4" t="n">
        <v>5841</v>
      </c>
      <c r="C13" s="4" t="n">
        <v>36408</v>
      </c>
    </row>
    <row r="14" spans="1:5">
      <c r="A14" s="3" t="s">
        <v>936</v>
      </c>
      <c r="B14" s="4" t="n">
        <v>-6785</v>
      </c>
      <c r="C14" s="4" t="n">
        <v>-246508</v>
      </c>
      <c r="D14" s="7" t="n">
        <v>-76526</v>
      </c>
      <c r="E14" s="7" t="n">
        <v>-17864</v>
      </c>
    </row>
    <row r="15" spans="1:5">
      <c r="A15" s="3" t="s">
        <v>937</v>
      </c>
      <c r="B15" s="4" t="n">
        <v>94598</v>
      </c>
      <c r="C15" s="7" t="n">
        <v>38841</v>
      </c>
    </row>
    <row r="16" spans="1:5">
      <c r="A16" s="5" t="s">
        <v>93</v>
      </c>
    </row>
    <row r="17" spans="1:5">
      <c r="A17" s="3" t="s">
        <v>226</v>
      </c>
      <c r="B17" s="4" t="n">
        <v>187183</v>
      </c>
    </row>
    <row r="18" spans="1:5">
      <c r="A18" s="3" t="s">
        <v>938</v>
      </c>
      <c r="B18" s="7" t="n">
        <v>187183</v>
      </c>
    </row>
    <row r="19" spans="1:5">
      <c r="A19" s="3" t="s">
        <v>891</v>
      </c>
    </row>
    <row r="20" spans="1:5">
      <c r="A20" s="5" t="s">
        <v>928</v>
      </c>
    </row>
    <row r="21" spans="1:5">
      <c r="A21" s="3" t="s">
        <v>939</v>
      </c>
      <c r="B21" s="3" t="s">
        <v>894</v>
      </c>
      <c r="C21" s="3" t="s">
        <v>894</v>
      </c>
      <c r="D21" s="3" t="s">
        <v>894</v>
      </c>
    </row>
    <row r="22" spans="1:5">
      <c r="A22" s="3" t="s">
        <v>940</v>
      </c>
      <c r="B22" s="3" t="s">
        <v>941</v>
      </c>
    </row>
    <row r="23" spans="1:5">
      <c r="A23" s="3" t="s">
        <v>942</v>
      </c>
      <c r="B23" s="3" t="s">
        <v>943</v>
      </c>
      <c r="C23" s="3" t="s">
        <v>944</v>
      </c>
    </row>
    <row r="24" spans="1:5">
      <c r="A24" s="3" t="s">
        <v>945</v>
      </c>
      <c r="B24" s="3" t="s">
        <v>946</v>
      </c>
      <c r="C24" s="3" t="s">
        <v>947</v>
      </c>
      <c r="D24" s="3" t="s">
        <v>948</v>
      </c>
    </row>
    <row r="25" spans="1:5">
      <c r="A25" s="3" t="s">
        <v>949</v>
      </c>
      <c r="B25" s="3" t="s">
        <v>950</v>
      </c>
      <c r="C25" s="3" t="s">
        <v>951</v>
      </c>
      <c r="D25" s="3" t="s">
        <v>952</v>
      </c>
    </row>
    <row r="26" spans="1:5">
      <c r="A26" s="3" t="s">
        <v>921</v>
      </c>
      <c r="B26" s="3" t="s">
        <v>859</v>
      </c>
      <c r="C26" s="3" t="s">
        <v>922</v>
      </c>
      <c r="D26" s="3" t="s">
        <v>923</v>
      </c>
    </row>
    <row r="27" spans="1:5">
      <c r="A27" s="3" t="s">
        <v>929</v>
      </c>
      <c r="C27" s="7" t="n">
        <v>78000</v>
      </c>
    </row>
    <row r="28" spans="1:5">
      <c r="A28" s="3" t="s">
        <v>953</v>
      </c>
      <c r="C28" s="7" t="n">
        <v>1147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54</v>
      </c>
      <c r="B1" s="2" t="s">
        <v>1</v>
      </c>
    </row>
    <row r="2" spans="1:4">
      <c r="B2" s="2" t="s">
        <v>150</v>
      </c>
      <c r="C2" s="2" t="s">
        <v>151</v>
      </c>
      <c r="D2" s="2" t="s">
        <v>152</v>
      </c>
    </row>
    <row r="3" spans="1:4">
      <c r="A3" s="5" t="s">
        <v>955</v>
      </c>
    </row>
    <row r="4" spans="1:4">
      <c r="A4" s="3" t="s">
        <v>956</v>
      </c>
      <c r="B4" s="7" t="n">
        <v>-246508</v>
      </c>
      <c r="C4" s="7" t="n">
        <v>-76526</v>
      </c>
      <c r="D4" s="7" t="n">
        <v>-17864</v>
      </c>
    </row>
    <row r="5" spans="1:4">
      <c r="A5" s="3" t="s">
        <v>957</v>
      </c>
      <c r="B5" s="4" t="n">
        <v>-5245</v>
      </c>
      <c r="C5" s="4" t="n">
        <v>-175849</v>
      </c>
      <c r="D5" s="4" t="n">
        <v>-58662</v>
      </c>
    </row>
    <row r="6" spans="1:4">
      <c r="A6" s="3" t="s">
        <v>958</v>
      </c>
      <c r="B6" s="4" t="n">
        <v>244968</v>
      </c>
      <c r="C6" s="4" t="n">
        <v>5867</v>
      </c>
    </row>
    <row r="7" spans="1:4">
      <c r="A7" s="3" t="s">
        <v>959</v>
      </c>
      <c r="B7" s="7" t="n">
        <v>-6785</v>
      </c>
      <c r="C7" s="7" t="n">
        <v>-246508</v>
      </c>
      <c r="D7" s="7" t="n">
        <v>-7652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960</v>
      </c>
      <c r="B1" s="2" t="s">
        <v>150</v>
      </c>
      <c r="C1" s="2" t="s">
        <v>151</v>
      </c>
      <c r="D1" s="2" t="s">
        <v>152</v>
      </c>
      <c r="E1" s="2" t="s">
        <v>890</v>
      </c>
    </row>
    <row r="2" spans="1:5">
      <c r="A2" s="5" t="s">
        <v>293</v>
      </c>
    </row>
    <row r="3" spans="1:5">
      <c r="A3" s="3" t="s">
        <v>961</v>
      </c>
      <c r="B3" s="7" t="n">
        <v>6785</v>
      </c>
      <c r="C3" s="7" t="n">
        <v>246508</v>
      </c>
      <c r="D3" s="7" t="n">
        <v>76526</v>
      </c>
      <c r="E3" s="7" t="n">
        <v>17864</v>
      </c>
    </row>
    <row r="4" spans="1:5">
      <c r="A4" s="3" t="s">
        <v>962</v>
      </c>
      <c r="B4" s="4" t="n">
        <v>34700</v>
      </c>
      <c r="C4" s="4" t="n">
        <v>35500</v>
      </c>
    </row>
    <row r="5" spans="1:5">
      <c r="A5" s="3" t="s">
        <v>963</v>
      </c>
      <c r="B5" s="4" t="n">
        <v>19900</v>
      </c>
      <c r="C5" s="4" t="n">
        <v>16800</v>
      </c>
    </row>
    <row r="6" spans="1:5">
      <c r="A6" s="3" t="s">
        <v>934</v>
      </c>
      <c r="B6" s="4" t="n">
        <v>8642</v>
      </c>
      <c r="C6" s="4" t="n">
        <v>7040</v>
      </c>
    </row>
    <row r="7" spans="1:5">
      <c r="A7" s="3" t="s">
        <v>964</v>
      </c>
      <c r="B7" s="4" t="n">
        <v>100</v>
      </c>
    </row>
    <row r="8" spans="1:5">
      <c r="A8" s="3" t="s">
        <v>965</v>
      </c>
      <c r="B8" s="4" t="n">
        <v>15300</v>
      </c>
    </row>
    <row r="9" spans="1:5">
      <c r="A9" s="3" t="s">
        <v>966</v>
      </c>
      <c r="B9" s="4" t="n">
        <v>19300</v>
      </c>
    </row>
    <row r="10" spans="1:5">
      <c r="A10" s="3" t="s">
        <v>330</v>
      </c>
    </row>
    <row r="11" spans="1:5">
      <c r="A11" s="5" t="s">
        <v>293</v>
      </c>
    </row>
    <row r="12" spans="1:5">
      <c r="A12" s="3" t="s">
        <v>961</v>
      </c>
      <c r="B12" s="4" t="n">
        <v>0</v>
      </c>
      <c r="C12" s="4" t="n">
        <v>241900</v>
      </c>
    </row>
    <row r="13" spans="1:5">
      <c r="A13" s="3" t="s">
        <v>98</v>
      </c>
    </row>
    <row r="14" spans="1:5">
      <c r="A14" s="5" t="s">
        <v>293</v>
      </c>
    </row>
    <row r="15" spans="1:5">
      <c r="A15" s="3" t="s">
        <v>934</v>
      </c>
      <c r="B15" s="4" t="n">
        <v>14800</v>
      </c>
      <c r="C15" s="4" t="n">
        <v>18700</v>
      </c>
    </row>
    <row r="16" spans="1:5">
      <c r="A16" s="3" t="s">
        <v>967</v>
      </c>
      <c r="B16" s="7" t="n">
        <v>0</v>
      </c>
      <c r="C16" s="7"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44"/>
    <col customWidth="1" max="3" min="3" width="40"/>
    <col customWidth="1" max="4" min="4" width="26"/>
  </cols>
  <sheetData>
    <row r="1" spans="1:4">
      <c r="A1" s="1" t="s">
        <v>968</v>
      </c>
      <c r="B1" s="2" t="s">
        <v>207</v>
      </c>
    </row>
    <row r="2" spans="1:4">
      <c r="B2" s="2" t="s">
        <v>969</v>
      </c>
      <c r="C2" s="2" t="s">
        <v>970</v>
      </c>
      <c r="D2" s="2" t="s">
        <v>971</v>
      </c>
    </row>
    <row r="3" spans="1:4">
      <c r="A3" s="3" t="s">
        <v>972</v>
      </c>
    </row>
    <row r="4" spans="1:4">
      <c r="A4" s="5" t="s">
        <v>973</v>
      </c>
    </row>
    <row r="5" spans="1:4">
      <c r="A5" s="3" t="s">
        <v>974</v>
      </c>
      <c r="C5" s="11" t="n">
        <v>2.5105</v>
      </c>
    </row>
    <row r="6" spans="1:4">
      <c r="A6" s="3" t="s">
        <v>975</v>
      </c>
    </row>
    <row r="7" spans="1:4">
      <c r="A7" s="5" t="s">
        <v>973</v>
      </c>
    </row>
    <row r="8" spans="1:4">
      <c r="A8" s="3" t="s">
        <v>976</v>
      </c>
      <c r="C8" s="6" t="n">
        <v>100000000</v>
      </c>
      <c r="D8" s="7" t="n">
        <v>654680000</v>
      </c>
    </row>
    <row r="9" spans="1:4">
      <c r="A9" s="3" t="s">
        <v>977</v>
      </c>
      <c r="C9" s="4" t="n">
        <v>4</v>
      </c>
    </row>
    <row r="10" spans="1:4">
      <c r="A10" s="3" t="s">
        <v>978</v>
      </c>
      <c r="C10" s="3" t="s">
        <v>979</v>
      </c>
      <c r="D10" s="3" t="s">
        <v>979</v>
      </c>
    </row>
    <row r="11" spans="1:4">
      <c r="A11" s="3" t="s">
        <v>499</v>
      </c>
      <c r="C11" s="3" t="s">
        <v>903</v>
      </c>
    </row>
    <row r="12" spans="1:4">
      <c r="A12" s="3" t="s">
        <v>980</v>
      </c>
      <c r="D12" s="7" t="n">
        <v>11300000</v>
      </c>
    </row>
    <row r="13" spans="1:4">
      <c r="A13" s="3" t="s">
        <v>981</v>
      </c>
    </row>
    <row r="14" spans="1:4">
      <c r="A14" s="5" t="s">
        <v>973</v>
      </c>
    </row>
    <row r="15" spans="1:4">
      <c r="A15" s="3" t="s">
        <v>976</v>
      </c>
      <c r="C15" s="6" t="n">
        <v>15000000</v>
      </c>
      <c r="D15" s="4" t="n">
        <v>98202000</v>
      </c>
    </row>
    <row r="16" spans="1:4">
      <c r="A16" s="3" t="s">
        <v>982</v>
      </c>
    </row>
    <row r="17" spans="1:4">
      <c r="A17" s="5" t="s">
        <v>973</v>
      </c>
    </row>
    <row r="18" spans="1:4">
      <c r="A18" s="3" t="s">
        <v>983</v>
      </c>
      <c r="B18" s="4" t="n">
        <v>5974905</v>
      </c>
    </row>
    <row r="19" spans="1:4">
      <c r="A19" s="3" t="s">
        <v>984</v>
      </c>
    </row>
    <row r="20" spans="1:4">
      <c r="A20" s="5" t="s">
        <v>973</v>
      </c>
    </row>
    <row r="21" spans="1:4">
      <c r="A21" s="3" t="s">
        <v>976</v>
      </c>
      <c r="C21" s="6" t="n">
        <v>85000000</v>
      </c>
      <c r="D21" s="7" t="n">
        <v>556478000</v>
      </c>
    </row>
    <row r="22" spans="1:4">
      <c r="A22" s="3" t="s">
        <v>985</v>
      </c>
    </row>
    <row r="23" spans="1:4">
      <c r="A23" s="5" t="s">
        <v>973</v>
      </c>
    </row>
    <row r="24" spans="1:4">
      <c r="A24" s="3" t="s">
        <v>977</v>
      </c>
      <c r="C24" s="4" t="n">
        <v>2</v>
      </c>
    </row>
    <row r="25" spans="1:4">
      <c r="A25" s="3" t="s">
        <v>986</v>
      </c>
      <c r="C25" s="4" t="n">
        <v>1</v>
      </c>
    </row>
    <row r="26" spans="1:4">
      <c r="A26" s="3" t="s">
        <v>987</v>
      </c>
      <c r="C26" s="6" t="n">
        <v>0</v>
      </c>
    </row>
    <row r="27" spans="1:4">
      <c r="A27" s="3" t="s">
        <v>988</v>
      </c>
      <c r="C27" s="4" t="n">
        <v>2</v>
      </c>
      <c r="D27" s="4" t="n">
        <v>2</v>
      </c>
    </row>
    <row r="28" spans="1:4">
      <c r="A28" s="3" t="s">
        <v>989</v>
      </c>
    </row>
    <row r="29" spans="1:4">
      <c r="A29" s="5" t="s">
        <v>973</v>
      </c>
    </row>
    <row r="30" spans="1:4">
      <c r="A30" s="3" t="s">
        <v>570</v>
      </c>
      <c r="B30" s="7" t="n">
        <v>556478000</v>
      </c>
    </row>
    <row r="31" spans="1:4">
      <c r="A31" s="3" t="s">
        <v>988</v>
      </c>
      <c r="B31" s="4" t="n">
        <v>2</v>
      </c>
    </row>
    <row r="32" spans="1:4">
      <c r="A32" s="3" t="s">
        <v>983</v>
      </c>
      <c r="B32" s="4" t="n">
        <v>3385779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7"/>
    <col customWidth="1" max="5" min="5" width="26"/>
    <col customWidth="1" max="6" min="6" width="26"/>
    <col customWidth="1" max="7" min="7" width="37"/>
    <col customWidth="1" max="8" min="8" width="27"/>
    <col customWidth="1" max="9" min="9" width="27"/>
    <col customWidth="1" max="10" min="10" width="30"/>
    <col customWidth="1" max="11" min="11" width="30"/>
  </cols>
  <sheetData>
    <row r="1" spans="1:11">
      <c r="A1" s="1" t="s">
        <v>990</v>
      </c>
      <c r="B1" s="2" t="s">
        <v>991</v>
      </c>
      <c r="C1" s="2" t="s">
        <v>992</v>
      </c>
      <c r="D1" s="2" t="s">
        <v>993</v>
      </c>
      <c r="E1" s="2" t="s">
        <v>994</v>
      </c>
      <c r="F1" s="2" t="s">
        <v>971</v>
      </c>
      <c r="G1" s="2" t="s">
        <v>995</v>
      </c>
      <c r="H1" s="2" t="s">
        <v>84</v>
      </c>
      <c r="I1" s="2" t="s">
        <v>996</v>
      </c>
      <c r="J1" s="2" t="s">
        <v>997</v>
      </c>
      <c r="K1" s="2" t="s">
        <v>998</v>
      </c>
    </row>
    <row r="2" spans="1:11">
      <c r="A2" s="5" t="s">
        <v>297</v>
      </c>
    </row>
    <row r="3" spans="1:11">
      <c r="A3" s="3" t="s">
        <v>999</v>
      </c>
      <c r="H3" s="7" t="n">
        <v>-82117000</v>
      </c>
      <c r="I3" s="7" t="n">
        <v>-62299000</v>
      </c>
    </row>
    <row r="4" spans="1:11">
      <c r="A4" s="3" t="s">
        <v>553</v>
      </c>
    </row>
    <row r="5" spans="1:11">
      <c r="A5" s="5" t="s">
        <v>297</v>
      </c>
    </row>
    <row r="6" spans="1:11">
      <c r="A6" s="3" t="s">
        <v>1000</v>
      </c>
      <c r="J6" s="11" t="n">
        <v>0.0001</v>
      </c>
      <c r="K6" s="11" t="n">
        <v>0.0001</v>
      </c>
    </row>
    <row r="7" spans="1:11">
      <c r="A7" s="3" t="s">
        <v>1001</v>
      </c>
      <c r="J7" s="4" t="n">
        <v>1</v>
      </c>
      <c r="K7" s="4" t="n">
        <v>1</v>
      </c>
    </row>
    <row r="8" spans="1:11">
      <c r="A8" s="3" t="s">
        <v>1002</v>
      </c>
    </row>
    <row r="9" spans="1:11">
      <c r="A9" s="5" t="s">
        <v>297</v>
      </c>
    </row>
    <row r="10" spans="1:11">
      <c r="A10" s="3" t="s">
        <v>1003</v>
      </c>
      <c r="D10" s="4" t="n">
        <v>38602941</v>
      </c>
    </row>
    <row r="11" spans="1:11">
      <c r="A11" s="3" t="s">
        <v>1004</v>
      </c>
      <c r="D11" s="11" t="n">
        <v>0.0222</v>
      </c>
    </row>
    <row r="12" spans="1:11">
      <c r="A12" s="3" t="s">
        <v>1005</v>
      </c>
      <c r="D12" s="6" t="n">
        <v>857157</v>
      </c>
    </row>
    <row r="13" spans="1:11">
      <c r="A13" s="3" t="s">
        <v>1006</v>
      </c>
      <c r="D13" s="4" t="n">
        <v>38602941</v>
      </c>
      <c r="I13" s="4" t="n">
        <v>38602941</v>
      </c>
      <c r="J13" s="4" t="n">
        <v>38602941</v>
      </c>
    </row>
    <row r="14" spans="1:11">
      <c r="A14" s="3" t="s">
        <v>1007</v>
      </c>
      <c r="H14" s="4" t="n">
        <v>755455</v>
      </c>
      <c r="I14" s="7" t="n">
        <v>687599</v>
      </c>
    </row>
    <row r="15" spans="1:11">
      <c r="A15" s="3" t="s">
        <v>1008</v>
      </c>
    </row>
    <row r="16" spans="1:11">
      <c r="A16" s="5" t="s">
        <v>297</v>
      </c>
    </row>
    <row r="17" spans="1:11">
      <c r="A17" s="3" t="s">
        <v>1003</v>
      </c>
      <c r="D17" s="4" t="n">
        <v>7350000</v>
      </c>
    </row>
    <row r="18" spans="1:11">
      <c r="A18" s="3" t="s">
        <v>1004</v>
      </c>
      <c r="D18" s="11" t="n">
        <v>0.0222</v>
      </c>
    </row>
    <row r="19" spans="1:11">
      <c r="A19" s="3" t="s">
        <v>1005</v>
      </c>
      <c r="D19" s="6" t="n">
        <v>163428</v>
      </c>
    </row>
    <row r="20" spans="1:11">
      <c r="A20" s="3" t="s">
        <v>1006</v>
      </c>
      <c r="D20" s="4" t="n">
        <v>7350000</v>
      </c>
      <c r="I20" s="4" t="n">
        <v>7350000</v>
      </c>
      <c r="J20" s="4" t="n">
        <v>7350000</v>
      </c>
    </row>
    <row r="21" spans="1:11">
      <c r="A21" s="3" t="s">
        <v>1007</v>
      </c>
      <c r="H21" s="4" t="n">
        <v>139412</v>
      </c>
      <c r="I21" s="7" t="n">
        <v>127310</v>
      </c>
    </row>
    <row r="22" spans="1:11">
      <c r="A22" s="3" t="s">
        <v>1009</v>
      </c>
    </row>
    <row r="23" spans="1:11">
      <c r="A23" s="5" t="s">
        <v>297</v>
      </c>
    </row>
    <row r="24" spans="1:11">
      <c r="A24" s="3" t="s">
        <v>1003</v>
      </c>
      <c r="D24" s="4" t="n">
        <v>35014006</v>
      </c>
    </row>
    <row r="25" spans="1:11">
      <c r="A25" s="3" t="s">
        <v>1004</v>
      </c>
      <c r="D25" s="11" t="n">
        <v>0.1371</v>
      </c>
    </row>
    <row r="26" spans="1:11">
      <c r="A26" s="3" t="s">
        <v>1005</v>
      </c>
      <c r="D26" s="6" t="n">
        <v>4800000</v>
      </c>
    </row>
    <row r="27" spans="1:11">
      <c r="A27" s="3" t="s">
        <v>1006</v>
      </c>
      <c r="D27" s="4" t="n">
        <v>39390757</v>
      </c>
      <c r="I27" s="4" t="n">
        <v>39390757</v>
      </c>
      <c r="J27" s="4" t="n">
        <v>39390757</v>
      </c>
    </row>
    <row r="28" spans="1:11">
      <c r="A28" s="3" t="s">
        <v>1010</v>
      </c>
      <c r="D28" s="4" t="n">
        <v>4376751</v>
      </c>
    </row>
    <row r="29" spans="1:11">
      <c r="A29" s="3" t="s">
        <v>1007</v>
      </c>
      <c r="H29" s="4" t="n">
        <v>4043130</v>
      </c>
      <c r="I29" s="7" t="n">
        <v>3687152</v>
      </c>
    </row>
    <row r="30" spans="1:11">
      <c r="A30" s="3" t="s">
        <v>1011</v>
      </c>
    </row>
    <row r="31" spans="1:11">
      <c r="A31" s="5" t="s">
        <v>297</v>
      </c>
    </row>
    <row r="32" spans="1:11">
      <c r="A32" s="3" t="s">
        <v>1003</v>
      </c>
      <c r="C32" s="4" t="n">
        <v>4119294</v>
      </c>
    </row>
    <row r="33" spans="1:11">
      <c r="A33" s="3" t="s">
        <v>1004</v>
      </c>
      <c r="C33" s="11" t="n">
        <v>0.971</v>
      </c>
    </row>
    <row r="34" spans="1:11">
      <c r="A34" s="3" t="s">
        <v>1005</v>
      </c>
      <c r="C34" s="6" t="n">
        <v>4000000</v>
      </c>
    </row>
    <row r="35" spans="1:11">
      <c r="A35" s="3" t="s">
        <v>1006</v>
      </c>
      <c r="C35" s="4" t="n">
        <v>4119294</v>
      </c>
      <c r="I35" s="4" t="n">
        <v>4119294</v>
      </c>
      <c r="J35" s="4" t="n">
        <v>4119294</v>
      </c>
    </row>
    <row r="36" spans="1:11">
      <c r="A36" s="3" t="s">
        <v>1007</v>
      </c>
      <c r="H36" s="4" t="n">
        <v>3335065</v>
      </c>
      <c r="I36" s="7" t="n">
        <v>3035116</v>
      </c>
    </row>
    <row r="37" spans="1:11">
      <c r="A37" s="3" t="s">
        <v>1012</v>
      </c>
    </row>
    <row r="38" spans="1:11">
      <c r="A38" s="5" t="s">
        <v>297</v>
      </c>
    </row>
    <row r="39" spans="1:11">
      <c r="A39" s="3" t="s">
        <v>1003</v>
      </c>
      <c r="G39" s="4" t="n">
        <v>69152661</v>
      </c>
    </row>
    <row r="40" spans="1:11">
      <c r="A40" s="3" t="s">
        <v>1004</v>
      </c>
      <c r="G40" s="11" t="n">
        <v>1.1424</v>
      </c>
    </row>
    <row r="41" spans="1:11">
      <c r="A41" s="3" t="s">
        <v>1005</v>
      </c>
      <c r="G41" s="6" t="n">
        <v>79000000</v>
      </c>
    </row>
    <row r="42" spans="1:11">
      <c r="A42" s="3" t="s">
        <v>1006</v>
      </c>
      <c r="G42" s="4" t="n">
        <v>63775246</v>
      </c>
      <c r="I42" s="4" t="n">
        <v>63775246</v>
      </c>
      <c r="J42" s="4" t="n">
        <v>69152661</v>
      </c>
    </row>
    <row r="43" spans="1:11">
      <c r="A43" s="3" t="s">
        <v>1013</v>
      </c>
      <c r="I43" s="4" t="n">
        <v>-5377415</v>
      </c>
    </row>
    <row r="44" spans="1:11">
      <c r="A44" s="3" t="s">
        <v>1007</v>
      </c>
      <c r="H44" s="7" t="n">
        <v>58599600</v>
      </c>
      <c r="I44" s="7" t="n">
        <v>54761693</v>
      </c>
    </row>
    <row r="45" spans="1:11">
      <c r="A45" s="3" t="s">
        <v>1014</v>
      </c>
    </row>
    <row r="46" spans="1:11">
      <c r="A46" s="5" t="s">
        <v>297</v>
      </c>
    </row>
    <row r="47" spans="1:11">
      <c r="A47" s="3" t="s">
        <v>1013</v>
      </c>
      <c r="E47" s="4" t="n">
        <v>-5377415</v>
      </c>
      <c r="F47" s="4" t="n">
        <v>-5377415</v>
      </c>
    </row>
    <row r="48" spans="1:11">
      <c r="A48" s="3" t="s">
        <v>1015</v>
      </c>
      <c r="E48" s="6" t="n">
        <v>13500000</v>
      </c>
      <c r="F48" s="7" t="n">
        <v>87922800</v>
      </c>
    </row>
    <row r="49" spans="1:11">
      <c r="A49" s="3" t="s">
        <v>1016</v>
      </c>
      <c r="F49" s="7" t="n">
        <v>42679055</v>
      </c>
    </row>
    <row r="50" spans="1:11">
      <c r="A50" s="3" t="s">
        <v>1017</v>
      </c>
    </row>
    <row r="51" spans="1:11">
      <c r="A51" s="5" t="s">
        <v>297</v>
      </c>
    </row>
    <row r="52" spans="1:11">
      <c r="A52" s="3" t="s">
        <v>1003</v>
      </c>
      <c r="B52" s="4" t="n">
        <v>33857797</v>
      </c>
      <c r="H52" s="4" t="n">
        <v>33857795</v>
      </c>
    </row>
    <row r="53" spans="1:11">
      <c r="A53" s="3" t="s">
        <v>1004</v>
      </c>
      <c r="B53" s="11" t="n">
        <v>2.5105</v>
      </c>
    </row>
    <row r="54" spans="1:11">
      <c r="A54" s="3" t="s">
        <v>1006</v>
      </c>
      <c r="B54" s="4" t="n">
        <v>33857797</v>
      </c>
    </row>
    <row r="55" spans="1:11">
      <c r="A55" s="3" t="s">
        <v>1007</v>
      </c>
      <c r="H55" s="7" t="n">
        <v>12912925</v>
      </c>
    </row>
    <row r="56" spans="1:11">
      <c r="A56" s="3" t="s">
        <v>1018</v>
      </c>
    </row>
    <row r="57" spans="1:11">
      <c r="A57" s="5" t="s">
        <v>297</v>
      </c>
    </row>
    <row r="58" spans="1:11">
      <c r="A58" s="3" t="s">
        <v>1003</v>
      </c>
      <c r="B58" s="4" t="n">
        <v>5974905</v>
      </c>
      <c r="H58" s="4" t="n">
        <v>5974905</v>
      </c>
    </row>
    <row r="59" spans="1:11">
      <c r="A59" s="3" t="s">
        <v>1004</v>
      </c>
      <c r="B59" s="11" t="n">
        <v>2.5105</v>
      </c>
    </row>
    <row r="60" spans="1:11">
      <c r="A60" s="3" t="s">
        <v>1006</v>
      </c>
      <c r="B60" s="4" t="n">
        <v>5974905</v>
      </c>
    </row>
    <row r="61" spans="1:11">
      <c r="A61" s="3" t="s">
        <v>1007</v>
      </c>
      <c r="H61" s="7" t="n">
        <v>233184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4"/>
  </cols>
  <sheetData>
    <row r="1" spans="1:7">
      <c r="A1" s="1" t="s">
        <v>1019</v>
      </c>
      <c r="B1" s="2" t="s">
        <v>1020</v>
      </c>
      <c r="C1" s="2" t="s">
        <v>1021</v>
      </c>
      <c r="D1" s="2" t="s">
        <v>1022</v>
      </c>
      <c r="E1" s="2" t="s">
        <v>1023</v>
      </c>
      <c r="F1" s="2" t="s">
        <v>151</v>
      </c>
      <c r="G1" s="2" t="s">
        <v>152</v>
      </c>
    </row>
    <row r="2" spans="1:7">
      <c r="A2" s="5" t="s">
        <v>1024</v>
      </c>
    </row>
    <row r="3" spans="1:7">
      <c r="A3" s="3" t="s">
        <v>1025</v>
      </c>
      <c r="F3" s="7" t="n">
        <v>-1498248000</v>
      </c>
    </row>
    <row r="4" spans="1:7">
      <c r="A4" s="3" t="s">
        <v>1002</v>
      </c>
    </row>
    <row r="5" spans="1:7">
      <c r="A5" s="5" t="s">
        <v>1024</v>
      </c>
    </row>
    <row r="6" spans="1:7">
      <c r="A6" s="3" t="s">
        <v>1026</v>
      </c>
      <c r="F6" s="4" t="n">
        <v>38602941</v>
      </c>
      <c r="G6" s="4" t="n">
        <v>38602941</v>
      </c>
    </row>
    <row r="7" spans="1:7">
      <c r="A7" s="3" t="s">
        <v>1027</v>
      </c>
      <c r="F7" s="7" t="n">
        <v>14484875</v>
      </c>
      <c r="G7" s="7" t="n">
        <v>13797276</v>
      </c>
    </row>
    <row r="8" spans="1:7">
      <c r="A8" s="3" t="s">
        <v>1028</v>
      </c>
      <c r="D8" s="4" t="n">
        <v>38602941</v>
      </c>
    </row>
    <row r="9" spans="1:7">
      <c r="A9" s="3" t="s">
        <v>128</v>
      </c>
      <c r="F9" s="4" t="n">
        <v>755455</v>
      </c>
      <c r="G9" s="4" t="n">
        <v>687599</v>
      </c>
    </row>
    <row r="10" spans="1:7">
      <c r="A10" s="3" t="s">
        <v>1025</v>
      </c>
      <c r="F10" s="7" t="n">
        <v>-15240330</v>
      </c>
    </row>
    <row r="11" spans="1:7">
      <c r="A11" s="3" t="s">
        <v>1029</v>
      </c>
      <c r="F11" s="4" t="n">
        <v>-38602941</v>
      </c>
    </row>
    <row r="12" spans="1:7">
      <c r="A12" s="3" t="s">
        <v>1030</v>
      </c>
      <c r="G12" s="7" t="n">
        <v>14484875</v>
      </c>
    </row>
    <row r="13" spans="1:7">
      <c r="A13" s="3" t="s">
        <v>1031</v>
      </c>
      <c r="D13" s="4" t="n">
        <v>38602941</v>
      </c>
      <c r="G13" s="4" t="n">
        <v>38602941</v>
      </c>
    </row>
    <row r="14" spans="1:7">
      <c r="A14" s="3" t="s">
        <v>1008</v>
      </c>
    </row>
    <row r="15" spans="1:7">
      <c r="A15" s="5" t="s">
        <v>1024</v>
      </c>
    </row>
    <row r="16" spans="1:7">
      <c r="A16" s="3" t="s">
        <v>1026</v>
      </c>
      <c r="F16" s="4" t="n">
        <v>7350000</v>
      </c>
      <c r="G16" s="4" t="n">
        <v>7350000</v>
      </c>
    </row>
    <row r="17" spans="1:7">
      <c r="A17" s="3" t="s">
        <v>1027</v>
      </c>
      <c r="F17" s="7" t="n">
        <v>1318578</v>
      </c>
      <c r="G17" s="7" t="n">
        <v>1191268</v>
      </c>
    </row>
    <row r="18" spans="1:7">
      <c r="A18" s="3" t="s">
        <v>1028</v>
      </c>
      <c r="D18" s="4" t="n">
        <v>7350000</v>
      </c>
    </row>
    <row r="19" spans="1:7">
      <c r="A19" s="3" t="s">
        <v>128</v>
      </c>
      <c r="F19" s="4" t="n">
        <v>139412</v>
      </c>
      <c r="G19" s="4" t="n">
        <v>127310</v>
      </c>
    </row>
    <row r="20" spans="1:7">
      <c r="A20" s="3" t="s">
        <v>1025</v>
      </c>
      <c r="F20" s="7" t="n">
        <v>-1457990</v>
      </c>
    </row>
    <row r="21" spans="1:7">
      <c r="A21" s="3" t="s">
        <v>1029</v>
      </c>
      <c r="F21" s="4" t="n">
        <v>-7350000</v>
      </c>
    </row>
    <row r="22" spans="1:7">
      <c r="A22" s="3" t="s">
        <v>1030</v>
      </c>
      <c r="G22" s="7" t="n">
        <v>1318578</v>
      </c>
    </row>
    <row r="23" spans="1:7">
      <c r="A23" s="3" t="s">
        <v>1031</v>
      </c>
      <c r="D23" s="4" t="n">
        <v>7350000</v>
      </c>
      <c r="G23" s="4" t="n">
        <v>7350000</v>
      </c>
    </row>
    <row r="24" spans="1:7">
      <c r="A24" s="3" t="s">
        <v>1009</v>
      </c>
    </row>
    <row r="25" spans="1:7">
      <c r="A25" s="5" t="s">
        <v>1024</v>
      </c>
    </row>
    <row r="26" spans="1:7">
      <c r="A26" s="3" t="s">
        <v>1026</v>
      </c>
      <c r="F26" s="4" t="n">
        <v>39390757</v>
      </c>
      <c r="G26" s="4" t="n">
        <v>39390757</v>
      </c>
    </row>
    <row r="27" spans="1:7">
      <c r="A27" s="3" t="s">
        <v>1027</v>
      </c>
      <c r="F27" s="7" t="n">
        <v>41809759</v>
      </c>
      <c r="G27" s="7" t="n">
        <v>38122607</v>
      </c>
    </row>
    <row r="28" spans="1:7">
      <c r="A28" s="3" t="s">
        <v>1028</v>
      </c>
      <c r="D28" s="4" t="n">
        <v>35014006</v>
      </c>
    </row>
    <row r="29" spans="1:7">
      <c r="A29" s="3" t="s">
        <v>128</v>
      </c>
      <c r="F29" s="4" t="n">
        <v>4043130</v>
      </c>
      <c r="G29" s="4" t="n">
        <v>3687152</v>
      </c>
    </row>
    <row r="30" spans="1:7">
      <c r="A30" s="3" t="s">
        <v>1025</v>
      </c>
      <c r="F30" s="7" t="n">
        <v>-45852889</v>
      </c>
    </row>
    <row r="31" spans="1:7">
      <c r="A31" s="3" t="s">
        <v>1029</v>
      </c>
      <c r="F31" s="4" t="n">
        <v>-39390757</v>
      </c>
    </row>
    <row r="32" spans="1:7">
      <c r="A32" s="3" t="s">
        <v>1030</v>
      </c>
      <c r="G32" s="7" t="n">
        <v>41809759</v>
      </c>
    </row>
    <row r="33" spans="1:7">
      <c r="A33" s="3" t="s">
        <v>1031</v>
      </c>
      <c r="D33" s="4" t="n">
        <v>39390757</v>
      </c>
      <c r="G33" s="4" t="n">
        <v>39390757</v>
      </c>
    </row>
    <row r="34" spans="1:7">
      <c r="A34" s="3" t="s">
        <v>1011</v>
      </c>
    </row>
    <row r="35" spans="1:7">
      <c r="A35" s="5" t="s">
        <v>1024</v>
      </c>
    </row>
    <row r="36" spans="1:7">
      <c r="A36" s="3" t="s">
        <v>1026</v>
      </c>
      <c r="F36" s="4" t="n">
        <v>4119294</v>
      </c>
      <c r="G36" s="4" t="n">
        <v>4119294</v>
      </c>
    </row>
    <row r="37" spans="1:7">
      <c r="A37" s="3" t="s">
        <v>1027</v>
      </c>
      <c r="F37" s="7" t="n">
        <v>29970441</v>
      </c>
      <c r="G37" s="7" t="n">
        <v>26935325</v>
      </c>
    </row>
    <row r="38" spans="1:7">
      <c r="A38" s="3" t="s">
        <v>1028</v>
      </c>
      <c r="C38" s="4" t="n">
        <v>4119294</v>
      </c>
    </row>
    <row r="39" spans="1:7">
      <c r="A39" s="3" t="s">
        <v>128</v>
      </c>
      <c r="F39" s="4" t="n">
        <v>3335065</v>
      </c>
      <c r="G39" s="4" t="n">
        <v>3035116</v>
      </c>
    </row>
    <row r="40" spans="1:7">
      <c r="A40" s="3" t="s">
        <v>1025</v>
      </c>
      <c r="F40" s="7" t="n">
        <v>-33305506</v>
      </c>
    </row>
    <row r="41" spans="1:7">
      <c r="A41" s="3" t="s">
        <v>1029</v>
      </c>
      <c r="F41" s="4" t="n">
        <v>-4119294</v>
      </c>
    </row>
    <row r="42" spans="1:7">
      <c r="A42" s="3" t="s">
        <v>1030</v>
      </c>
      <c r="G42" s="7" t="n">
        <v>29970441</v>
      </c>
    </row>
    <row r="43" spans="1:7">
      <c r="A43" s="3" t="s">
        <v>1031</v>
      </c>
      <c r="C43" s="4" t="n">
        <v>4119294</v>
      </c>
      <c r="G43" s="4" t="n">
        <v>4119294</v>
      </c>
    </row>
    <row r="44" spans="1:7">
      <c r="A44" s="3" t="s">
        <v>1012</v>
      </c>
    </row>
    <row r="45" spans="1:7">
      <c r="A45" s="5" t="s">
        <v>1024</v>
      </c>
    </row>
    <row r="46" spans="1:7">
      <c r="A46" s="3" t="s">
        <v>1026</v>
      </c>
      <c r="F46" s="4" t="n">
        <v>63775246</v>
      </c>
      <c r="G46" s="4" t="n">
        <v>69152661</v>
      </c>
    </row>
    <row r="47" spans="1:7">
      <c r="A47" s="3" t="s">
        <v>1027</v>
      </c>
      <c r="F47" s="7" t="n">
        <v>537985682</v>
      </c>
      <c r="G47" s="7" t="n">
        <v>528467734</v>
      </c>
    </row>
    <row r="48" spans="1:7">
      <c r="A48" s="3" t="s">
        <v>1028</v>
      </c>
      <c r="E48" s="4" t="n">
        <v>69152661</v>
      </c>
    </row>
    <row r="49" spans="1:7">
      <c r="A49" s="3" t="s">
        <v>128</v>
      </c>
      <c r="F49" s="4" t="n">
        <v>58599600</v>
      </c>
      <c r="G49" s="4" t="n">
        <v>54761693</v>
      </c>
    </row>
    <row r="50" spans="1:7">
      <c r="A50" s="3" t="s">
        <v>252</v>
      </c>
      <c r="G50" s="7" t="n">
        <v>-45243745</v>
      </c>
    </row>
    <row r="51" spans="1:7">
      <c r="A51" s="3" t="s">
        <v>1013</v>
      </c>
      <c r="G51" s="4" t="n">
        <v>-5377415</v>
      </c>
    </row>
    <row r="52" spans="1:7">
      <c r="A52" s="3" t="s">
        <v>1025</v>
      </c>
      <c r="F52" s="7" t="n">
        <v>-596585282</v>
      </c>
    </row>
    <row r="53" spans="1:7">
      <c r="A53" s="3" t="s">
        <v>1029</v>
      </c>
      <c r="F53" s="4" t="n">
        <v>-63775246</v>
      </c>
    </row>
    <row r="54" spans="1:7">
      <c r="A54" s="3" t="s">
        <v>1030</v>
      </c>
      <c r="G54" s="7" t="n">
        <v>537985682</v>
      </c>
    </row>
    <row r="55" spans="1:7">
      <c r="A55" s="3" t="s">
        <v>1031</v>
      </c>
      <c r="E55" s="4" t="n">
        <v>63775246</v>
      </c>
      <c r="G55" s="4" t="n">
        <v>63775246</v>
      </c>
    </row>
    <row r="56" spans="1:7">
      <c r="A56" s="3" t="s">
        <v>972</v>
      </c>
    </row>
    <row r="57" spans="1:7">
      <c r="A57" s="5" t="s">
        <v>1024</v>
      </c>
    </row>
    <row r="58" spans="1:7">
      <c r="A58" s="3" t="s">
        <v>1026</v>
      </c>
      <c r="F58" s="4" t="n">
        <v>2</v>
      </c>
    </row>
    <row r="59" spans="1:7">
      <c r="A59" s="3" t="s">
        <v>1028</v>
      </c>
      <c r="G59" s="4" t="n">
        <v>2</v>
      </c>
    </row>
    <row r="60" spans="1:7">
      <c r="A60" s="3" t="s">
        <v>1032</v>
      </c>
      <c r="F60" s="4" t="n">
        <v>-2</v>
      </c>
    </row>
    <row r="61" spans="1:7">
      <c r="A61" s="3" t="s">
        <v>1031</v>
      </c>
      <c r="G61" s="4" t="n">
        <v>2</v>
      </c>
    </row>
    <row r="62" spans="1:7">
      <c r="A62" s="3" t="s">
        <v>1017</v>
      </c>
    </row>
    <row r="63" spans="1:7">
      <c r="A63" s="5" t="s">
        <v>1024</v>
      </c>
    </row>
    <row r="64" spans="1:7">
      <c r="A64" s="3" t="s">
        <v>1033</v>
      </c>
      <c r="F64" s="7" t="n">
        <v>647734116</v>
      </c>
    </row>
    <row r="65" spans="1:7">
      <c r="A65" s="3" t="s">
        <v>1028</v>
      </c>
      <c r="B65" s="4" t="n">
        <v>33857797</v>
      </c>
      <c r="F65" s="4" t="n">
        <v>33857795</v>
      </c>
    </row>
    <row r="66" spans="1:7">
      <c r="A66" s="3" t="s">
        <v>1032</v>
      </c>
      <c r="F66" s="4" t="n">
        <v>2</v>
      </c>
    </row>
    <row r="67" spans="1:7">
      <c r="A67" s="3" t="s">
        <v>128</v>
      </c>
      <c r="F67" s="7" t="n">
        <v>12912925</v>
      </c>
    </row>
    <row r="68" spans="1:7">
      <c r="A68" s="3" t="s">
        <v>1025</v>
      </c>
      <c r="F68" s="7" t="n">
        <v>-660647041</v>
      </c>
    </row>
    <row r="69" spans="1:7">
      <c r="A69" s="3" t="s">
        <v>1029</v>
      </c>
      <c r="F69" s="4" t="n">
        <v>-33857797</v>
      </c>
    </row>
    <row r="70" spans="1:7">
      <c r="A70" s="3" t="s">
        <v>1031</v>
      </c>
      <c r="B70" s="4" t="n">
        <v>33857797</v>
      </c>
    </row>
    <row r="71" spans="1:7">
      <c r="A71" s="3" t="s">
        <v>1018</v>
      </c>
    </row>
    <row r="72" spans="1:7">
      <c r="A72" s="5" t="s">
        <v>1024</v>
      </c>
    </row>
    <row r="73" spans="1:7">
      <c r="A73" s="3" t="s">
        <v>1033</v>
      </c>
      <c r="F73" s="7" t="n">
        <v>116969352</v>
      </c>
    </row>
    <row r="74" spans="1:7">
      <c r="A74" s="3" t="s">
        <v>1028</v>
      </c>
      <c r="B74" s="4" t="n">
        <v>5974905</v>
      </c>
      <c r="F74" s="4" t="n">
        <v>5974905</v>
      </c>
    </row>
    <row r="75" spans="1:7">
      <c r="A75" s="3" t="s">
        <v>128</v>
      </c>
      <c r="F75" s="7" t="n">
        <v>2331846</v>
      </c>
    </row>
    <row r="76" spans="1:7">
      <c r="A76" s="3" t="s">
        <v>1025</v>
      </c>
      <c r="F76" s="7" t="n">
        <v>-119301198</v>
      </c>
    </row>
    <row r="77" spans="1:7">
      <c r="A77" s="3" t="s">
        <v>1029</v>
      </c>
      <c r="F77" s="4" t="n">
        <v>-5974905</v>
      </c>
    </row>
    <row r="78" spans="1:7">
      <c r="A78" s="3" t="s">
        <v>1031</v>
      </c>
      <c r="B78" s="4" t="n">
        <v>597490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0"/>
    <col customWidth="1" max="5" min="5" width="20"/>
    <col customWidth="1" max="6" min="6" width="20"/>
    <col customWidth="1" max="7" min="7" width="24"/>
    <col customWidth="1" max="8" min="8" width="27"/>
    <col customWidth="1" max="9" min="9" width="26"/>
    <col customWidth="1" max="10" min="10" width="26"/>
  </cols>
  <sheetData>
    <row r="1" spans="1:10">
      <c r="A1" s="1" t="s">
        <v>1034</v>
      </c>
      <c r="B1" s="2" t="s">
        <v>1035</v>
      </c>
      <c r="C1" s="2" t="s">
        <v>1036</v>
      </c>
      <c r="D1" s="2" t="s">
        <v>1037</v>
      </c>
      <c r="E1" s="2" t="s">
        <v>1038</v>
      </c>
      <c r="F1" s="2" t="s">
        <v>1039</v>
      </c>
      <c r="G1" s="2" t="s">
        <v>1040</v>
      </c>
      <c r="H1" s="2" t="s">
        <v>1041</v>
      </c>
      <c r="I1" s="2" t="s">
        <v>994</v>
      </c>
      <c r="J1" s="2" t="s">
        <v>971</v>
      </c>
    </row>
    <row r="2" spans="1:10">
      <c r="A2" s="3" t="s">
        <v>972</v>
      </c>
    </row>
    <row r="3" spans="1:10">
      <c r="A3" s="5" t="s">
        <v>297</v>
      </c>
    </row>
    <row r="4" spans="1:10">
      <c r="A4" s="3" t="s">
        <v>1028</v>
      </c>
      <c r="E4" s="4" t="n">
        <v>2</v>
      </c>
    </row>
    <row r="5" spans="1:10">
      <c r="A5" s="3" t="s">
        <v>1042</v>
      </c>
      <c r="G5" s="11" t="n">
        <v>0.0001</v>
      </c>
    </row>
    <row r="6" spans="1:10">
      <c r="A6" s="3" t="s">
        <v>1001</v>
      </c>
      <c r="F6" s="4" t="n">
        <v>1</v>
      </c>
    </row>
    <row r="7" spans="1:10">
      <c r="A7" s="3" t="s">
        <v>1017</v>
      </c>
    </row>
    <row r="8" spans="1:10">
      <c r="A8" s="5" t="s">
        <v>297</v>
      </c>
    </row>
    <row r="9" spans="1:10">
      <c r="A9" s="3" t="s">
        <v>1028</v>
      </c>
      <c r="B9" s="4" t="n">
        <v>33857797</v>
      </c>
      <c r="D9" s="4" t="n">
        <v>33857795</v>
      </c>
    </row>
    <row r="10" spans="1:10">
      <c r="A10" s="3" t="s">
        <v>1018</v>
      </c>
    </row>
    <row r="11" spans="1:10">
      <c r="A11" s="5" t="s">
        <v>297</v>
      </c>
    </row>
    <row r="12" spans="1:10">
      <c r="A12" s="3" t="s">
        <v>1028</v>
      </c>
      <c r="B12" s="4" t="n">
        <v>5974905</v>
      </c>
      <c r="D12" s="4" t="n">
        <v>5974905</v>
      </c>
    </row>
    <row r="13" spans="1:10">
      <c r="A13" s="3" t="s">
        <v>981</v>
      </c>
    </row>
    <row r="14" spans="1:10">
      <c r="A14" s="5" t="s">
        <v>297</v>
      </c>
    </row>
    <row r="15" spans="1:10">
      <c r="A15" s="3" t="s">
        <v>976</v>
      </c>
      <c r="I15" s="6" t="n">
        <v>15000000</v>
      </c>
      <c r="J15" s="7" t="n">
        <v>98202000</v>
      </c>
    </row>
    <row r="16" spans="1:10">
      <c r="A16" s="3" t="s">
        <v>982</v>
      </c>
    </row>
    <row r="17" spans="1:10">
      <c r="A17" s="5" t="s">
        <v>297</v>
      </c>
    </row>
    <row r="18" spans="1:10">
      <c r="A18" s="3" t="s">
        <v>1028</v>
      </c>
      <c r="C18" s="4" t="n">
        <v>5974905</v>
      </c>
    </row>
    <row r="19" spans="1:10">
      <c r="A19" s="3" t="s">
        <v>984</v>
      </c>
    </row>
    <row r="20" spans="1:10">
      <c r="A20" s="5" t="s">
        <v>297</v>
      </c>
    </row>
    <row r="21" spans="1:10">
      <c r="A21" s="3" t="s">
        <v>976</v>
      </c>
      <c r="I21" s="6" t="n">
        <v>85000000</v>
      </c>
      <c r="J21" s="7" t="n">
        <v>556478000</v>
      </c>
    </row>
    <row r="22" spans="1:10">
      <c r="A22" s="3" t="s">
        <v>1043</v>
      </c>
      <c r="C22" s="4" t="n">
        <v>2</v>
      </c>
    </row>
    <row r="23" spans="1:10">
      <c r="A23" s="3" t="s">
        <v>985</v>
      </c>
    </row>
    <row r="24" spans="1:10">
      <c r="A24" s="5" t="s">
        <v>297</v>
      </c>
    </row>
    <row r="25" spans="1:10">
      <c r="A25" s="3" t="s">
        <v>1044</v>
      </c>
      <c r="I25" s="4" t="n">
        <v>2</v>
      </c>
      <c r="J25" s="4" t="n">
        <v>2</v>
      </c>
    </row>
    <row r="26" spans="1:10">
      <c r="A26" s="3" t="s">
        <v>989</v>
      </c>
    </row>
    <row r="27" spans="1:10">
      <c r="A27" s="5" t="s">
        <v>297</v>
      </c>
    </row>
    <row r="28" spans="1:10">
      <c r="A28" s="3" t="s">
        <v>1028</v>
      </c>
      <c r="C28" s="4" t="n">
        <v>33857795</v>
      </c>
    </row>
    <row r="29" spans="1:10">
      <c r="A29" s="3" t="s">
        <v>1044</v>
      </c>
      <c r="C29" s="4" t="n">
        <v>2</v>
      </c>
      <c r="H29" s="4" t="n">
        <v>2</v>
      </c>
    </row>
    <row r="30" spans="1:10">
      <c r="A30" s="3" t="s">
        <v>570</v>
      </c>
      <c r="H30" s="7" t="n">
        <v>556478000</v>
      </c>
    </row>
    <row r="31" spans="1:10">
      <c r="A31" s="3" t="s">
        <v>1045</v>
      </c>
    </row>
    <row r="32" spans="1:10">
      <c r="A32" s="5" t="s">
        <v>297</v>
      </c>
    </row>
    <row r="33" spans="1:10">
      <c r="A33" s="3" t="s">
        <v>976</v>
      </c>
      <c r="C33" s="6" t="n">
        <v>49443396</v>
      </c>
      <c r="H33" s="4" t="n">
        <v>327340000</v>
      </c>
    </row>
    <row r="34" spans="1:10">
      <c r="A34" s="3" t="s">
        <v>1046</v>
      </c>
    </row>
    <row r="35" spans="1:10">
      <c r="A35" s="5" t="s">
        <v>297</v>
      </c>
    </row>
    <row r="36" spans="1:10">
      <c r="A36" s="3" t="s">
        <v>570</v>
      </c>
      <c r="H36" s="7" t="n">
        <v>229138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78"/>
    <col customWidth="1" max="2" min="2" width="34"/>
    <col customWidth="1" max="3" min="3" width="24"/>
    <col customWidth="1" max="4" min="4" width="20"/>
    <col customWidth="1" max="5" min="5" width="37"/>
    <col customWidth="1" max="6" min="6" width="27"/>
    <col customWidth="1" max="7" min="7" width="14"/>
    <col customWidth="1" max="8" min="8" width="30"/>
    <col customWidth="1" max="9" min="9" width="27"/>
    <col customWidth="1" max="10" min="10" width="27"/>
    <col customWidth="1" max="11" min="11" width="21"/>
    <col customWidth="1" max="12" min="12" width="21"/>
  </cols>
  <sheetData>
    <row r="1" spans="1:12">
      <c r="A1" s="1" t="s">
        <v>1047</v>
      </c>
      <c r="B1" s="2" t="s">
        <v>1048</v>
      </c>
      <c r="C1" s="2" t="s">
        <v>1040</v>
      </c>
      <c r="D1" s="2" t="s">
        <v>531</v>
      </c>
      <c r="E1" s="2" t="s">
        <v>532</v>
      </c>
      <c r="F1" s="2" t="s">
        <v>533</v>
      </c>
      <c r="G1" s="2" t="s">
        <v>1049</v>
      </c>
      <c r="H1" s="2" t="s">
        <v>537</v>
      </c>
      <c r="I1" s="2" t="s">
        <v>1050</v>
      </c>
      <c r="J1" s="2" t="s">
        <v>83</v>
      </c>
      <c r="K1" s="2" t="s">
        <v>210</v>
      </c>
      <c r="L1" s="2" t="s">
        <v>37</v>
      </c>
    </row>
    <row r="2" spans="1:12">
      <c r="A2" s="5" t="s">
        <v>1051</v>
      </c>
    </row>
    <row r="3" spans="1:12">
      <c r="A3" s="3" t="s">
        <v>1052</v>
      </c>
      <c r="H3" s="4" t="n">
        <v>125000000</v>
      </c>
    </row>
    <row r="4" spans="1:12">
      <c r="A4" s="3" t="s">
        <v>1053</v>
      </c>
      <c r="C4" s="11" t="n">
        <v>0.0001</v>
      </c>
      <c r="H4" s="11" t="n">
        <v>0.0001</v>
      </c>
    </row>
    <row r="5" spans="1:12">
      <c r="A5" s="3" t="s">
        <v>246</v>
      </c>
      <c r="E5" s="6" t="n">
        <v>14700</v>
      </c>
      <c r="F5" s="7" t="n">
        <v>95100</v>
      </c>
      <c r="K5" s="6" t="n">
        <v>100100</v>
      </c>
      <c r="L5" s="7" t="n">
        <v>651250</v>
      </c>
    </row>
    <row r="6" spans="1:12">
      <c r="A6" s="3" t="s">
        <v>1054</v>
      </c>
      <c r="I6" s="6" t="n">
        <v>5585</v>
      </c>
      <c r="J6" s="7" t="n">
        <v>38399</v>
      </c>
    </row>
    <row r="7" spans="1:12">
      <c r="A7" s="3" t="s">
        <v>32</v>
      </c>
    </row>
    <row r="8" spans="1:12">
      <c r="A8" s="5" t="s">
        <v>1051</v>
      </c>
    </row>
    <row r="9" spans="1:12">
      <c r="A9" s="3" t="s">
        <v>1052</v>
      </c>
      <c r="D9" s="4" t="n">
        <v>27000000</v>
      </c>
    </row>
    <row r="10" spans="1:12">
      <c r="A10" s="3" t="s">
        <v>1053</v>
      </c>
      <c r="C10" s="12" t="n">
        <v>0.0001</v>
      </c>
      <c r="E10" s="11" t="n">
        <v>0.0001</v>
      </c>
    </row>
    <row r="11" spans="1:12">
      <c r="A11" s="3" t="s">
        <v>1055</v>
      </c>
      <c r="B11" s="4" t="n">
        <v>1</v>
      </c>
    </row>
    <row r="12" spans="1:12">
      <c r="A12" s="3" t="s">
        <v>1056</v>
      </c>
      <c r="I12" s="4" t="n">
        <v>10603832</v>
      </c>
      <c r="J12" s="4" t="n">
        <v>10603832</v>
      </c>
    </row>
    <row r="13" spans="1:12">
      <c r="A13" s="3" t="s">
        <v>33</v>
      </c>
    </row>
    <row r="14" spans="1:12">
      <c r="A14" s="5" t="s">
        <v>1051</v>
      </c>
    </row>
    <row r="15" spans="1:12">
      <c r="A15" s="3" t="s">
        <v>1053</v>
      </c>
      <c r="C15" s="11" t="n">
        <v>0.0001</v>
      </c>
    </row>
    <row r="16" spans="1:12">
      <c r="A16" s="3" t="s">
        <v>1055</v>
      </c>
      <c r="B16" s="4" t="n">
        <v>10</v>
      </c>
    </row>
    <row r="17" spans="1:12">
      <c r="A17" s="3" t="s">
        <v>551</v>
      </c>
    </row>
    <row r="18" spans="1:12">
      <c r="A18" s="5" t="s">
        <v>1051</v>
      </c>
    </row>
    <row r="19" spans="1:12">
      <c r="A19" s="3" t="s">
        <v>1057</v>
      </c>
      <c r="C19" s="4" t="n">
        <v>1</v>
      </c>
      <c r="G19" s="4" t="n">
        <v>1</v>
      </c>
    </row>
    <row r="20" spans="1:12">
      <c r="A20" s="3" t="s">
        <v>553</v>
      </c>
    </row>
    <row r="21" spans="1:12">
      <c r="A21" s="5" t="s">
        <v>1051</v>
      </c>
    </row>
    <row r="22" spans="1:12">
      <c r="A22" s="3" t="s">
        <v>1057</v>
      </c>
      <c r="C22" s="4" t="n">
        <v>1</v>
      </c>
      <c r="G22" s="4" t="n">
        <v>1</v>
      </c>
    </row>
    <row r="23" spans="1:12">
      <c r="A23" s="3" t="s">
        <v>555</v>
      </c>
    </row>
    <row r="24" spans="1:12">
      <c r="A24" s="5" t="s">
        <v>1051</v>
      </c>
    </row>
    <row r="25" spans="1:12">
      <c r="A25" s="3" t="s">
        <v>1053</v>
      </c>
      <c r="C25" s="11" t="n">
        <v>0.0001</v>
      </c>
    </row>
    <row r="26" spans="1:12">
      <c r="A26" s="3" t="s">
        <v>560</v>
      </c>
    </row>
    <row r="27" spans="1:12">
      <c r="A27" s="5" t="s">
        <v>1051</v>
      </c>
    </row>
    <row r="28" spans="1:12">
      <c r="A28" s="3" t="s">
        <v>1052</v>
      </c>
      <c r="B28" s="4" t="n">
        <v>24000000</v>
      </c>
      <c r="E28" s="4" t="n">
        <v>3600000</v>
      </c>
      <c r="F28" s="4" t="n">
        <v>3600000</v>
      </c>
    </row>
    <row r="29" spans="1:12">
      <c r="A29" s="3" t="s">
        <v>1058</v>
      </c>
      <c r="E29" s="11" t="n">
        <v>0.0001</v>
      </c>
    </row>
    <row r="30" spans="1:12">
      <c r="A30" s="3" t="s">
        <v>556</v>
      </c>
    </row>
    <row r="31" spans="1:12">
      <c r="A31" s="5" t="s">
        <v>1051</v>
      </c>
    </row>
    <row r="32" spans="1:12">
      <c r="A32" s="3" t="s">
        <v>1052</v>
      </c>
      <c r="B32" s="4" t="n">
        <v>12000000</v>
      </c>
      <c r="E32" s="4" t="n">
        <v>1800000</v>
      </c>
      <c r="F32" s="4" t="n">
        <v>1800000</v>
      </c>
    </row>
    <row r="33" spans="1:12">
      <c r="A33" s="3" t="s">
        <v>1058</v>
      </c>
      <c r="B33" s="6" t="n">
        <v>9</v>
      </c>
    </row>
    <row r="34" spans="1:12">
      <c r="A34" s="3" t="s">
        <v>246</v>
      </c>
      <c r="E34" s="6" t="n">
        <v>14700</v>
      </c>
      <c r="F34" s="7" t="n">
        <v>95100</v>
      </c>
    </row>
    <row r="35" spans="1:12">
      <c r="A35" s="3" t="s">
        <v>558</v>
      </c>
      <c r="E35" s="6" t="n">
        <v>16200</v>
      </c>
      <c r="F35" s="7" t="n">
        <v>1052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v>
      </c>
      <c r="B1" s="2" t="s">
        <v>1</v>
      </c>
    </row>
    <row r="2" spans="1:4">
      <c r="B2" s="2" t="s">
        <v>150</v>
      </c>
      <c r="C2" s="2" t="s">
        <v>151</v>
      </c>
      <c r="D2" s="2" t="s">
        <v>152</v>
      </c>
    </row>
    <row r="3" spans="1:4">
      <c r="A3" s="5" t="s">
        <v>205</v>
      </c>
    </row>
    <row r="4" spans="1:4">
      <c r="A4" s="3" t="s">
        <v>164</v>
      </c>
      <c r="B4" s="7" t="n">
        <v>0</v>
      </c>
      <c r="C4" s="7" t="n">
        <v>0</v>
      </c>
      <c r="D4" s="7"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150</v>
      </c>
      <c r="C2" s="2" t="s">
        <v>151</v>
      </c>
      <c r="D2" s="2" t="s">
        <v>152</v>
      </c>
    </row>
    <row r="3" spans="1:4">
      <c r="A3" s="3" t="s">
        <v>1060</v>
      </c>
    </row>
    <row r="4" spans="1:4">
      <c r="A4" s="5" t="s">
        <v>1061</v>
      </c>
    </row>
    <row r="5" spans="1:4">
      <c r="A5" s="3" t="s">
        <v>1062</v>
      </c>
      <c r="B5" s="4" t="n">
        <v>5785724</v>
      </c>
      <c r="C5" s="4" t="n">
        <v>10851</v>
      </c>
      <c r="D5" s="4" t="n">
        <v>22635281</v>
      </c>
    </row>
    <row r="6" spans="1:4">
      <c r="A6" s="3" t="s">
        <v>1063</v>
      </c>
    </row>
    <row r="7" spans="1:4">
      <c r="A7" s="5" t="s">
        <v>1061</v>
      </c>
    </row>
    <row r="8" spans="1:4">
      <c r="A8" s="3" t="s">
        <v>1062</v>
      </c>
      <c r="C8" s="4" t="n">
        <v>190426133</v>
      </c>
      <c r="D8" s="4" t="n">
        <v>17892380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064</v>
      </c>
      <c r="B1" s="2" t="s">
        <v>1</v>
      </c>
    </row>
    <row r="2" spans="1:5">
      <c r="B2" s="2" t="s">
        <v>100</v>
      </c>
      <c r="C2" s="2" t="s">
        <v>101</v>
      </c>
      <c r="D2" s="2" t="s">
        <v>102</v>
      </c>
      <c r="E2" s="2" t="s">
        <v>103</v>
      </c>
    </row>
    <row r="3" spans="1:5">
      <c r="A3" s="5" t="s">
        <v>1065</v>
      </c>
    </row>
    <row r="4" spans="1:5">
      <c r="A4" s="3" t="s">
        <v>127</v>
      </c>
      <c r="B4" s="6" t="n">
        <v>287587</v>
      </c>
      <c r="C4" s="7" t="n">
        <v>1977306</v>
      </c>
      <c r="D4" s="7" t="n">
        <v>240352</v>
      </c>
      <c r="E4" s="7" t="n">
        <v>-117939</v>
      </c>
    </row>
    <row r="5" spans="1:5">
      <c r="A5" s="3" t="s">
        <v>999</v>
      </c>
      <c r="D5" s="4" t="n">
        <v>-82117</v>
      </c>
      <c r="E5" s="4" t="n">
        <v>-62299</v>
      </c>
    </row>
    <row r="6" spans="1:5">
      <c r="A6" s="3" t="s">
        <v>1066</v>
      </c>
      <c r="D6" s="4" t="n">
        <v>-132241</v>
      </c>
    </row>
    <row r="7" spans="1:5">
      <c r="A7" s="3" t="s">
        <v>1067</v>
      </c>
      <c r="E7" s="4" t="n">
        <v>-42679</v>
      </c>
    </row>
    <row r="8" spans="1:5">
      <c r="A8" s="3" t="s">
        <v>131</v>
      </c>
      <c r="B8" s="6" t="n">
        <v>287587</v>
      </c>
      <c r="C8" s="7" t="n">
        <v>1977306</v>
      </c>
      <c r="D8" s="7" t="n">
        <v>25994</v>
      </c>
      <c r="E8" s="7" t="n">
        <v>-222917</v>
      </c>
    </row>
    <row r="9" spans="1:5">
      <c r="A9" s="5" t="s">
        <v>1068</v>
      </c>
    </row>
    <row r="10" spans="1:5">
      <c r="A10" s="3" t="s">
        <v>1069</v>
      </c>
      <c r="B10" s="4" t="n">
        <v>337883964</v>
      </c>
      <c r="C10" s="4" t="n">
        <v>337883964</v>
      </c>
      <c r="D10" s="4" t="n">
        <v>113620774</v>
      </c>
      <c r="E10" s="4" t="n">
        <v>110647199</v>
      </c>
    </row>
    <row r="11" spans="1:5">
      <c r="A11" s="5" t="s">
        <v>1065</v>
      </c>
    </row>
    <row r="12" spans="1:5">
      <c r="A12" s="3" t="s">
        <v>1070</v>
      </c>
      <c r="C12" s="7" t="n">
        <v>1977306</v>
      </c>
      <c r="D12" s="7" t="n">
        <v>25994</v>
      </c>
      <c r="E12" s="7" t="n">
        <v>-222917</v>
      </c>
    </row>
    <row r="13" spans="1:5">
      <c r="A13" s="5" t="s">
        <v>1068</v>
      </c>
    </row>
    <row r="14" spans="1:5">
      <c r="A14" s="3" t="s">
        <v>1069</v>
      </c>
      <c r="B14" s="4" t="n">
        <v>337883964</v>
      </c>
      <c r="C14" s="4" t="n">
        <v>337883964</v>
      </c>
      <c r="D14" s="4" t="n">
        <v>113620774</v>
      </c>
      <c r="E14" s="4" t="n">
        <v>110647199</v>
      </c>
    </row>
    <row r="15" spans="1:5">
      <c r="A15" s="3" t="s">
        <v>1071</v>
      </c>
      <c r="B15" s="4" t="n">
        <v>362762561</v>
      </c>
      <c r="C15" s="4" t="n">
        <v>362762561</v>
      </c>
      <c r="D15" s="4" t="n">
        <v>140852401</v>
      </c>
      <c r="E15" s="4" t="n">
        <v>110647199</v>
      </c>
    </row>
    <row r="16" spans="1:5">
      <c r="A16" s="3" t="s">
        <v>1072</v>
      </c>
      <c r="C16" s="8" t="n">
        <v>5.45</v>
      </c>
      <c r="D16" s="8" t="n">
        <v>0.18</v>
      </c>
      <c r="E16" s="8" t="n">
        <v>-2.01</v>
      </c>
    </row>
    <row r="17" spans="1:5">
      <c r="A17" s="3" t="s">
        <v>675</v>
      </c>
    </row>
    <row r="18" spans="1:5">
      <c r="A18" s="5" t="s">
        <v>1068</v>
      </c>
    </row>
    <row r="19" spans="1:5">
      <c r="A19" s="3" t="s">
        <v>1073</v>
      </c>
      <c r="B19" s="4" t="n">
        <v>24875327</v>
      </c>
      <c r="C19" s="4" t="n">
        <v>24875327</v>
      </c>
      <c r="D19" s="4" t="n">
        <v>27231627</v>
      </c>
    </row>
    <row r="20" spans="1:5">
      <c r="A20" s="3" t="s">
        <v>679</v>
      </c>
    </row>
    <row r="21" spans="1:5">
      <c r="A21" s="5" t="s">
        <v>1068</v>
      </c>
    </row>
    <row r="22" spans="1:5">
      <c r="A22" s="3" t="s">
        <v>1073</v>
      </c>
      <c r="B22" s="4" t="n">
        <v>3270000</v>
      </c>
      <c r="C22" s="4" t="n">
        <v>3270000</v>
      </c>
    </row>
    <row r="23" spans="1:5">
      <c r="A23" s="3" t="s">
        <v>30</v>
      </c>
    </row>
    <row r="24" spans="1:5">
      <c r="A24" s="5" t="s">
        <v>1068</v>
      </c>
    </row>
    <row r="25" spans="1:5">
      <c r="A25" s="3" t="s">
        <v>1074</v>
      </c>
      <c r="B25" s="9" t="n">
        <v>0.85</v>
      </c>
      <c r="C25" s="8" t="n">
        <v>5.85</v>
      </c>
      <c r="D25" s="8" t="n">
        <v>0.23</v>
      </c>
      <c r="E25" s="10" t="n">
        <v>-2.01</v>
      </c>
    </row>
    <row r="26" spans="1:5">
      <c r="A26" s="5" t="s">
        <v>1068</v>
      </c>
    </row>
    <row r="27" spans="1:5">
      <c r="A27" s="3" t="s">
        <v>1075</v>
      </c>
      <c r="B27" s="9" t="n">
        <v>0.79</v>
      </c>
      <c r="C27" s="8" t="n">
        <v>5.45</v>
      </c>
      <c r="D27" s="8" t="n">
        <v>0.18</v>
      </c>
      <c r="E27" s="8" t="n">
        <v>-2.01</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076</v>
      </c>
      <c r="B1" s="2" t="s">
        <v>1</v>
      </c>
    </row>
    <row r="2" spans="1:4">
      <c r="B2" s="2" t="s">
        <v>150</v>
      </c>
      <c r="C2" s="2" t="s">
        <v>151</v>
      </c>
      <c r="D2" s="2" t="s">
        <v>152</v>
      </c>
    </row>
    <row r="3" spans="1:4">
      <c r="A3" s="5" t="s">
        <v>303</v>
      </c>
    </row>
    <row r="4" spans="1:4">
      <c r="A4" s="3" t="s">
        <v>1077</v>
      </c>
      <c r="B4" s="13" t="n">
        <v>102.7</v>
      </c>
      <c r="C4" s="13" t="n">
        <v>79.7</v>
      </c>
      <c r="D4" s="13" t="n">
        <v>54.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8</v>
      </c>
      <c r="B1" s="2" t="s">
        <v>1</v>
      </c>
    </row>
    <row r="2" spans="1:3">
      <c r="B2" s="2" t="s">
        <v>150</v>
      </c>
      <c r="C2" s="2" t="s">
        <v>151</v>
      </c>
    </row>
    <row r="3" spans="1:3">
      <c r="A3" s="5" t="s">
        <v>305</v>
      </c>
    </row>
    <row r="4" spans="1:3">
      <c r="A4" s="3" t="s">
        <v>1079</v>
      </c>
      <c r="B4" s="3" t="s">
        <v>578</v>
      </c>
    </row>
    <row r="5" spans="1:3">
      <c r="A5" s="3" t="s">
        <v>1080</v>
      </c>
      <c r="B5" s="3" t="s">
        <v>670</v>
      </c>
    </row>
    <row r="6" spans="1:3">
      <c r="A6" s="3" t="s">
        <v>1081</v>
      </c>
      <c r="B6" s="3" t="s">
        <v>578</v>
      </c>
    </row>
    <row r="7" spans="1:3">
      <c r="A7" s="3" t="s">
        <v>1082</v>
      </c>
      <c r="B7" s="3" t="s">
        <v>670</v>
      </c>
    </row>
    <row r="8" spans="1:3">
      <c r="A8" s="3" t="s">
        <v>1083</v>
      </c>
      <c r="B8" s="13" t="n">
        <v>1977.4</v>
      </c>
      <c r="C8" s="13" t="n">
        <v>895.8</v>
      </c>
    </row>
    <row r="9" spans="1:3">
      <c r="A9" s="3" t="s">
        <v>1084</v>
      </c>
      <c r="B9" s="3" t="s">
        <v>108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86</v>
      </c>
      <c r="B1" s="2" t="s">
        <v>1</v>
      </c>
    </row>
    <row r="2" spans="1:5">
      <c r="B2" s="2" t="s">
        <v>35</v>
      </c>
      <c r="C2" s="2" t="s">
        <v>36</v>
      </c>
      <c r="D2" s="2" t="s">
        <v>37</v>
      </c>
      <c r="E2" s="2" t="s">
        <v>156</v>
      </c>
    </row>
    <row r="3" spans="1:5">
      <c r="A3" s="5" t="s">
        <v>309</v>
      </c>
    </row>
    <row r="4" spans="1:5">
      <c r="A4" s="3" t="s">
        <v>138</v>
      </c>
      <c r="C4" s="7" t="n">
        <v>122636</v>
      </c>
      <c r="D4" s="7" t="n">
        <v>75736</v>
      </c>
      <c r="E4" s="7" t="n">
        <v>23999</v>
      </c>
    </row>
    <row r="5" spans="1:5">
      <c r="A5" s="3" t="s">
        <v>1087</v>
      </c>
      <c r="C5" s="4" t="n">
        <v>0</v>
      </c>
      <c r="D5" s="4" t="n">
        <v>0</v>
      </c>
      <c r="E5" s="4" t="n">
        <v>0</v>
      </c>
    </row>
    <row r="6" spans="1:5">
      <c r="A6" s="3" t="s">
        <v>109</v>
      </c>
    </row>
    <row r="7" spans="1:5">
      <c r="A7" s="5" t="s">
        <v>309</v>
      </c>
    </row>
    <row r="8" spans="1:5">
      <c r="A8" s="3" t="s">
        <v>138</v>
      </c>
      <c r="B8" s="6" t="n">
        <v>1180</v>
      </c>
      <c r="C8" s="4" t="n">
        <v>8111</v>
      </c>
      <c r="D8" s="4" t="n">
        <v>5916</v>
      </c>
      <c r="E8" s="4" t="n">
        <v>1067</v>
      </c>
    </row>
    <row r="9" spans="1:5">
      <c r="A9" s="3" t="s">
        <v>115</v>
      </c>
    </row>
    <row r="10" spans="1:5">
      <c r="A10" s="5" t="s">
        <v>309</v>
      </c>
    </row>
    <row r="11" spans="1:5">
      <c r="A11" s="3" t="s">
        <v>138</v>
      </c>
      <c r="B11" s="4" t="n">
        <v>2650</v>
      </c>
      <c r="C11" s="4" t="n">
        <v>18223</v>
      </c>
      <c r="D11" s="4" t="n">
        <v>6611</v>
      </c>
      <c r="E11" s="4" t="n">
        <v>4009</v>
      </c>
    </row>
    <row r="12" spans="1:5">
      <c r="A12" s="3" t="s">
        <v>116</v>
      </c>
    </row>
    <row r="13" spans="1:5">
      <c r="A13" s="5" t="s">
        <v>309</v>
      </c>
    </row>
    <row r="14" spans="1:5">
      <c r="A14" s="3" t="s">
        <v>138</v>
      </c>
      <c r="B14" s="4" t="n">
        <v>4824</v>
      </c>
      <c r="C14" s="4" t="n">
        <v>33169</v>
      </c>
      <c r="D14" s="4" t="n">
        <v>17089</v>
      </c>
      <c r="E14" s="4" t="n">
        <v>9068</v>
      </c>
    </row>
    <row r="15" spans="1:5">
      <c r="A15" s="3" t="s">
        <v>117</v>
      </c>
    </row>
    <row r="16" spans="1:5">
      <c r="A16" s="5" t="s">
        <v>309</v>
      </c>
    </row>
    <row r="17" spans="1:5">
      <c r="A17" s="3" t="s">
        <v>138</v>
      </c>
      <c r="B17" s="6" t="n">
        <v>9183</v>
      </c>
      <c r="C17" s="7" t="n">
        <v>63133</v>
      </c>
      <c r="D17" s="7" t="n">
        <v>46120</v>
      </c>
      <c r="E17" s="7" t="n">
        <v>9855</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88</v>
      </c>
      <c r="B1" s="2" t="s">
        <v>1089</v>
      </c>
      <c r="C1" s="2" t="s">
        <v>1090</v>
      </c>
      <c r="D1" s="2" t="s">
        <v>150</v>
      </c>
      <c r="E1" s="2" t="s">
        <v>151</v>
      </c>
      <c r="F1" s="2" t="s">
        <v>152</v>
      </c>
      <c r="G1" s="2" t="s">
        <v>1049</v>
      </c>
      <c r="H1" s="2" t="s">
        <v>1091</v>
      </c>
    </row>
    <row r="2" spans="1:8">
      <c r="A2" s="5" t="s">
        <v>309</v>
      </c>
    </row>
    <row r="3" spans="1:8">
      <c r="A3" s="3" t="s">
        <v>1092</v>
      </c>
      <c r="E3" s="4" t="n">
        <v>22860000</v>
      </c>
    </row>
    <row r="4" spans="1:8">
      <c r="A4" s="3" t="s">
        <v>1093</v>
      </c>
      <c r="D4" s="4" t="n">
        <v>7576000</v>
      </c>
      <c r="E4" s="4" t="n">
        <v>7348000</v>
      </c>
      <c r="F4" s="4" t="n">
        <v>5805000</v>
      </c>
    </row>
    <row r="5" spans="1:8">
      <c r="A5" s="5" t="s">
        <v>1094</v>
      </c>
    </row>
    <row r="6" spans="1:8">
      <c r="A6" s="3" t="s">
        <v>1095</v>
      </c>
      <c r="D6" s="4" t="n">
        <v>20483000</v>
      </c>
      <c r="E6" s="4" t="n">
        <v>6357000</v>
      </c>
      <c r="F6" s="4" t="n">
        <v>11217000</v>
      </c>
    </row>
    <row r="7" spans="1:8">
      <c r="A7" s="3" t="s">
        <v>1096</v>
      </c>
      <c r="E7" s="4" t="n">
        <v>22860000</v>
      </c>
    </row>
    <row r="8" spans="1:8">
      <c r="A8" s="3" t="s">
        <v>1093</v>
      </c>
      <c r="D8" s="4" t="n">
        <v>-7576000</v>
      </c>
      <c r="E8" s="4" t="n">
        <v>-7348000</v>
      </c>
      <c r="F8" s="4" t="n">
        <v>-5805000</v>
      </c>
    </row>
    <row r="9" spans="1:8">
      <c r="A9" s="3" t="s">
        <v>1097</v>
      </c>
      <c r="D9" s="4" t="n">
        <v>926000</v>
      </c>
      <c r="E9" s="4" t="n">
        <v>1300000</v>
      </c>
      <c r="F9" s="4" t="n">
        <v>945000</v>
      </c>
    </row>
    <row r="10" spans="1:8">
      <c r="A10" s="3" t="s">
        <v>1098</v>
      </c>
      <c r="E10" s="4" t="n">
        <v>-2686000</v>
      </c>
    </row>
    <row r="11" spans="1:8">
      <c r="A11" s="3" t="s">
        <v>1099</v>
      </c>
      <c r="D11" s="4" t="n">
        <v>13833000</v>
      </c>
      <c r="E11" s="4" t="n">
        <v>20483000</v>
      </c>
      <c r="F11" s="4" t="n">
        <v>6357000</v>
      </c>
    </row>
    <row r="12" spans="1:8">
      <c r="A12" s="3" t="s">
        <v>1100</v>
      </c>
    </row>
    <row r="13" spans="1:8">
      <c r="A13" s="5" t="s">
        <v>309</v>
      </c>
    </row>
    <row r="14" spans="1:8">
      <c r="A14" s="3" t="s">
        <v>1093</v>
      </c>
      <c r="D14" s="4" t="n">
        <v>6263000</v>
      </c>
      <c r="E14" s="4" t="n">
        <v>6848000</v>
      </c>
      <c r="F14" s="4" t="n">
        <v>5805000</v>
      </c>
    </row>
    <row r="15" spans="1:8">
      <c r="A15" s="5" t="s">
        <v>1094</v>
      </c>
    </row>
    <row r="16" spans="1:8">
      <c r="A16" s="3" t="s">
        <v>1093</v>
      </c>
      <c r="D16" s="4" t="n">
        <v>-6263000</v>
      </c>
      <c r="E16" s="4" t="n">
        <v>-6848000</v>
      </c>
      <c r="F16" s="4" t="n">
        <v>-5805000</v>
      </c>
    </row>
    <row r="17" spans="1:8">
      <c r="A17" s="3" t="s">
        <v>1097</v>
      </c>
      <c r="D17" s="4" t="n">
        <v>858000</v>
      </c>
      <c r="E17" s="4" t="n">
        <v>1300000</v>
      </c>
      <c r="F17" s="4" t="n">
        <v>945000</v>
      </c>
    </row>
    <row r="18" spans="1:8">
      <c r="A18" s="3" t="s">
        <v>1101</v>
      </c>
    </row>
    <row r="19" spans="1:8">
      <c r="A19" s="5" t="s">
        <v>309</v>
      </c>
    </row>
    <row r="20" spans="1:8">
      <c r="A20" s="3" t="s">
        <v>1102</v>
      </c>
      <c r="D20" s="3" t="s">
        <v>677</v>
      </c>
    </row>
    <row r="21" spans="1:8">
      <c r="A21" s="3" t="s">
        <v>1103</v>
      </c>
      <c r="D21" s="3" t="s">
        <v>571</v>
      </c>
    </row>
    <row r="22" spans="1:8">
      <c r="A22" s="3" t="s">
        <v>1104</v>
      </c>
    </row>
    <row r="23" spans="1:8">
      <c r="A23" s="5" t="s">
        <v>309</v>
      </c>
    </row>
    <row r="24" spans="1:8">
      <c r="A24" s="3" t="s">
        <v>1102</v>
      </c>
      <c r="D24" s="3" t="s">
        <v>677</v>
      </c>
    </row>
    <row r="25" spans="1:8">
      <c r="A25" s="3" t="s">
        <v>1093</v>
      </c>
      <c r="B25" s="4" t="n">
        <v>6263000</v>
      </c>
    </row>
    <row r="26" spans="1:8">
      <c r="A26" s="3" t="s">
        <v>1103</v>
      </c>
      <c r="D26" s="3" t="s">
        <v>571</v>
      </c>
    </row>
    <row r="27" spans="1:8">
      <c r="A27" s="5" t="s">
        <v>1094</v>
      </c>
    </row>
    <row r="28" spans="1:8">
      <c r="A28" s="3" t="s">
        <v>1093</v>
      </c>
      <c r="B28" s="4" t="n">
        <v>-6263000</v>
      </c>
    </row>
    <row r="29" spans="1:8">
      <c r="A29" s="3" t="s">
        <v>1105</v>
      </c>
    </row>
    <row r="30" spans="1:8">
      <c r="A30" s="5" t="s">
        <v>309</v>
      </c>
    </row>
    <row r="31" spans="1:8">
      <c r="A31" s="3" t="s">
        <v>1106</v>
      </c>
      <c r="H31" s="4" t="n">
        <v>20220588</v>
      </c>
    </row>
    <row r="32" spans="1:8">
      <c r="A32" s="3" t="s">
        <v>1092</v>
      </c>
      <c r="C32" s="4" t="n">
        <v>15235971</v>
      </c>
    </row>
    <row r="33" spans="1:8">
      <c r="A33" s="5" t="s">
        <v>1094</v>
      </c>
    </row>
    <row r="34" spans="1:8">
      <c r="A34" s="3" t="s">
        <v>1096</v>
      </c>
      <c r="C34" s="4" t="n">
        <v>15235971</v>
      </c>
    </row>
    <row r="35" spans="1:8">
      <c r="A35" s="3" t="s">
        <v>1107</v>
      </c>
    </row>
    <row r="36" spans="1:8">
      <c r="A36" s="5" t="s">
        <v>309</v>
      </c>
    </row>
    <row r="37" spans="1:8">
      <c r="A37" s="3" t="s">
        <v>1106</v>
      </c>
      <c r="G37" s="4" t="n">
        <v>2285963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N93"/>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27"/>
    <col customWidth="1" max="5" min="5" width="37"/>
    <col customWidth="1" max="6" min="6" width="37"/>
    <col customWidth="1" max="7" min="7" width="31"/>
    <col customWidth="1" max="8" min="8" width="37"/>
    <col customWidth="1" max="9" min="9" width="31"/>
    <col customWidth="1" max="10" min="10" width="37"/>
    <col customWidth="1" max="11" min="11" width="37"/>
    <col customWidth="1" max="12" min="12" width="27"/>
    <col customWidth="1" max="13" min="13" width="21"/>
    <col customWidth="1" max="14" min="14" width="21"/>
  </cols>
  <sheetData>
    <row r="1" spans="1:14">
      <c r="A1" s="1" t="s">
        <v>1108</v>
      </c>
      <c r="B1" s="2" t="s">
        <v>1109</v>
      </c>
      <c r="C1" s="2" t="s">
        <v>1110</v>
      </c>
      <c r="D1" s="2" t="s">
        <v>1111</v>
      </c>
      <c r="E1" s="2" t="s">
        <v>100</v>
      </c>
      <c r="F1" s="2" t="s">
        <v>101</v>
      </c>
      <c r="G1" s="2" t="s">
        <v>1112</v>
      </c>
      <c r="H1" s="2" t="s">
        <v>102</v>
      </c>
      <c r="I1" s="2" t="s">
        <v>1113</v>
      </c>
      <c r="J1" s="2" t="s">
        <v>103</v>
      </c>
      <c r="K1" s="2" t="s">
        <v>1114</v>
      </c>
      <c r="L1" s="2" t="s">
        <v>83</v>
      </c>
      <c r="M1" s="2" t="s">
        <v>37</v>
      </c>
      <c r="N1" s="2" t="s">
        <v>156</v>
      </c>
    </row>
    <row r="2" spans="1:14">
      <c r="A2" s="5" t="s">
        <v>1115</v>
      </c>
    </row>
    <row r="3" spans="1:14">
      <c r="A3" s="3" t="s">
        <v>1116</v>
      </c>
      <c r="F3" s="4" t="n">
        <v>7576000</v>
      </c>
      <c r="H3" s="4" t="n">
        <v>7348000</v>
      </c>
      <c r="J3" s="4" t="n">
        <v>5805000</v>
      </c>
    </row>
    <row r="4" spans="1:14">
      <c r="A4" s="3" t="s">
        <v>1117</v>
      </c>
      <c r="F4" s="4" t="n">
        <v>-926000</v>
      </c>
      <c r="H4" s="4" t="n">
        <v>-1300000</v>
      </c>
      <c r="J4" s="4" t="n">
        <v>-945000</v>
      </c>
    </row>
    <row r="5" spans="1:14">
      <c r="A5" s="5" t="s">
        <v>1118</v>
      </c>
    </row>
    <row r="6" spans="1:14">
      <c r="A6" s="3" t="s">
        <v>1119</v>
      </c>
      <c r="E6" s="15" t="n">
        <v>118.3</v>
      </c>
      <c r="G6" s="6" t="n">
        <v>0</v>
      </c>
      <c r="I6" s="6" t="n">
        <v>0</v>
      </c>
      <c r="L6" s="7" t="n">
        <v>788900000</v>
      </c>
    </row>
    <row r="7" spans="1:14">
      <c r="A7" s="3" t="s">
        <v>1120</v>
      </c>
      <c r="E7" s="15" t="n">
        <v>118.3</v>
      </c>
      <c r="G7" s="6" t="n">
        <v>0</v>
      </c>
      <c r="I7" s="6" t="n">
        <v>0</v>
      </c>
      <c r="L7" s="7" t="n">
        <v>788900000</v>
      </c>
    </row>
    <row r="8" spans="1:14">
      <c r="A8" s="3" t="s">
        <v>1121</v>
      </c>
      <c r="F8" s="7" t="n">
        <v>122636000</v>
      </c>
      <c r="H8" s="7" t="n">
        <v>75736000</v>
      </c>
      <c r="J8" s="7" t="n">
        <v>23999000</v>
      </c>
    </row>
    <row r="9" spans="1:14">
      <c r="A9" s="3" t="s">
        <v>679</v>
      </c>
    </row>
    <row r="10" spans="1:14">
      <c r="A10" s="5" t="s">
        <v>1118</v>
      </c>
    </row>
    <row r="11" spans="1:14">
      <c r="A11" s="3" t="s">
        <v>1122</v>
      </c>
      <c r="F11" s="3" t="s">
        <v>1123</v>
      </c>
    </row>
    <row r="12" spans="1:14">
      <c r="A12" s="3" t="s">
        <v>1121</v>
      </c>
      <c r="F12" s="7" t="n">
        <v>9500000</v>
      </c>
    </row>
    <row r="13" spans="1:14">
      <c r="A13" s="3" t="s">
        <v>494</v>
      </c>
    </row>
    <row r="14" spans="1:14">
      <c r="A14" s="5" t="s">
        <v>1118</v>
      </c>
    </row>
    <row r="15" spans="1:14">
      <c r="A15" s="3" t="s">
        <v>1124</v>
      </c>
      <c r="E15" s="9" t="n">
        <v>3.7</v>
      </c>
      <c r="G15" s="9" t="n">
        <v>3.82</v>
      </c>
      <c r="I15" s="9" t="n">
        <v>1.4</v>
      </c>
    </row>
    <row r="16" spans="1:14">
      <c r="A16" s="3" t="s">
        <v>1125</v>
      </c>
      <c r="F16" s="3" t="s">
        <v>1126</v>
      </c>
    </row>
    <row r="17" spans="1:14">
      <c r="A17" s="3" t="s">
        <v>1127</v>
      </c>
      <c r="F17" s="3" t="s">
        <v>1128</v>
      </c>
    </row>
    <row r="18" spans="1:14">
      <c r="A18" s="3" t="s">
        <v>1129</v>
      </c>
      <c r="E18" s="14" t="n">
        <v>2.2</v>
      </c>
    </row>
    <row r="19" spans="1:14">
      <c r="A19" s="3" t="s">
        <v>1130</v>
      </c>
      <c r="F19" s="3" t="s">
        <v>1131</v>
      </c>
    </row>
    <row r="20" spans="1:14">
      <c r="A20" s="3" t="s">
        <v>502</v>
      </c>
    </row>
    <row r="21" spans="1:14">
      <c r="A21" s="5" t="s">
        <v>1118</v>
      </c>
    </row>
    <row r="22" spans="1:14">
      <c r="A22" s="3" t="s">
        <v>1124</v>
      </c>
      <c r="E22" s="10" t="n">
        <v>4.57</v>
      </c>
      <c r="G22" s="10" t="n">
        <v>7.58</v>
      </c>
      <c r="I22" s="10" t="n">
        <v>3.82</v>
      </c>
    </row>
    <row r="23" spans="1:14">
      <c r="A23" s="3" t="s">
        <v>1125</v>
      </c>
      <c r="F23" s="3" t="s">
        <v>1132</v>
      </c>
    </row>
    <row r="24" spans="1:14">
      <c r="A24" s="3" t="s">
        <v>1127</v>
      </c>
      <c r="F24" s="3" t="s">
        <v>1133</v>
      </c>
    </row>
    <row r="25" spans="1:14">
      <c r="A25" s="3" t="s">
        <v>1129</v>
      </c>
      <c r="E25" s="15" t="n">
        <v>2.8</v>
      </c>
    </row>
    <row r="26" spans="1:14">
      <c r="A26" s="3" t="s">
        <v>1130</v>
      </c>
      <c r="F26" s="3" t="s">
        <v>571</v>
      </c>
    </row>
    <row r="27" spans="1:14">
      <c r="A27" s="3" t="s">
        <v>1100</v>
      </c>
    </row>
    <row r="28" spans="1:14">
      <c r="A28" s="5" t="s">
        <v>1115</v>
      </c>
    </row>
    <row r="29" spans="1:14">
      <c r="A29" s="3" t="s">
        <v>1134</v>
      </c>
      <c r="F29" s="4" t="n">
        <v>34648000</v>
      </c>
      <c r="H29" s="4" t="n">
        <v>29100000</v>
      </c>
      <c r="J29" s="4" t="n">
        <v>24240000</v>
      </c>
    </row>
    <row r="30" spans="1:14">
      <c r="A30" s="3" t="s">
        <v>1116</v>
      </c>
      <c r="F30" s="4" t="n">
        <v>6263000</v>
      </c>
      <c r="H30" s="4" t="n">
        <v>6848000</v>
      </c>
      <c r="J30" s="4" t="n">
        <v>5805000</v>
      </c>
    </row>
    <row r="31" spans="1:14">
      <c r="A31" s="3" t="s">
        <v>1135</v>
      </c>
      <c r="F31" s="4" t="n">
        <v>-19911000</v>
      </c>
    </row>
    <row r="32" spans="1:14">
      <c r="A32" s="3" t="s">
        <v>1117</v>
      </c>
      <c r="F32" s="4" t="n">
        <v>-858000</v>
      </c>
      <c r="H32" s="4" t="n">
        <v>-1300000</v>
      </c>
      <c r="J32" s="4" t="n">
        <v>-945000</v>
      </c>
    </row>
    <row r="33" spans="1:14">
      <c r="A33" s="3" t="s">
        <v>1136</v>
      </c>
      <c r="F33" s="4" t="n">
        <v>20142000</v>
      </c>
      <c r="H33" s="4" t="n">
        <v>34648000</v>
      </c>
      <c r="J33" s="4" t="n">
        <v>29100000</v>
      </c>
      <c r="K33" s="4" t="n">
        <v>24240000</v>
      </c>
    </row>
    <row r="34" spans="1:14">
      <c r="A34" s="3" t="s">
        <v>1137</v>
      </c>
      <c r="E34" s="4" t="n">
        <v>19107000</v>
      </c>
      <c r="L34" s="4" t="n">
        <v>19107000</v>
      </c>
    </row>
    <row r="35" spans="1:14">
      <c r="A35" s="3" t="s">
        <v>1138</v>
      </c>
      <c r="E35" s="4" t="n">
        <v>6661000</v>
      </c>
      <c r="L35" s="4" t="n">
        <v>6661000</v>
      </c>
    </row>
    <row r="36" spans="1:14">
      <c r="A36" s="5" t="s">
        <v>1139</v>
      </c>
    </row>
    <row r="37" spans="1:14">
      <c r="A37" s="3" t="s">
        <v>1140</v>
      </c>
      <c r="E37" s="11" t="n">
        <v>0.0001</v>
      </c>
      <c r="G37" s="12" t="n">
        <v>0.0001</v>
      </c>
      <c r="I37" s="12" t="n">
        <v>0.0001</v>
      </c>
    </row>
    <row r="38" spans="1:14">
      <c r="A38" s="3" t="s">
        <v>1141</v>
      </c>
      <c r="E38" s="12" t="n">
        <v>5.15</v>
      </c>
      <c r="G38" s="12" t="n">
        <v>0.0001</v>
      </c>
      <c r="I38" s="12" t="n">
        <v>0.0001</v>
      </c>
    </row>
    <row r="39" spans="1:14">
      <c r="A39" s="3" t="s">
        <v>1142</v>
      </c>
      <c r="E39" s="12" t="n">
        <v>0.0001</v>
      </c>
    </row>
    <row r="40" spans="1:14">
      <c r="A40" s="3" t="s">
        <v>1143</v>
      </c>
      <c r="E40" s="12" t="n">
        <v>1.9962</v>
      </c>
      <c r="G40" s="12" t="n">
        <v>0.0001</v>
      </c>
      <c r="I40" s="12" t="n">
        <v>0.0001</v>
      </c>
    </row>
    <row r="41" spans="1:14">
      <c r="A41" s="3" t="s">
        <v>1144</v>
      </c>
      <c r="E41" s="12" t="n">
        <v>1.5164</v>
      </c>
      <c r="G41" s="12" t="n">
        <v>0.0001</v>
      </c>
      <c r="I41" s="12" t="n">
        <v>0.0001</v>
      </c>
      <c r="K41" s="11" t="n">
        <v>0.0001</v>
      </c>
    </row>
    <row r="42" spans="1:14">
      <c r="A42" s="3" t="s">
        <v>1145</v>
      </c>
      <c r="E42" s="12" t="n">
        <v>1.5082</v>
      </c>
    </row>
    <row r="43" spans="1:14">
      <c r="A43" s="3" t="s">
        <v>1146</v>
      </c>
      <c r="E43" s="12" t="n">
        <v>0.0001</v>
      </c>
    </row>
    <row r="44" spans="1:14">
      <c r="A44" s="5" t="s">
        <v>1118</v>
      </c>
    </row>
    <row r="45" spans="1:14">
      <c r="A45" s="3" t="s">
        <v>1147</v>
      </c>
      <c r="F45" s="3" t="s">
        <v>1148</v>
      </c>
      <c r="H45" s="3" t="s">
        <v>1149</v>
      </c>
      <c r="J45" s="3" t="s">
        <v>1150</v>
      </c>
      <c r="K45" s="3" t="s">
        <v>1151</v>
      </c>
    </row>
    <row r="46" spans="1:14">
      <c r="A46" s="3" t="s">
        <v>1152</v>
      </c>
      <c r="F46" s="3" t="s">
        <v>1153</v>
      </c>
    </row>
    <row r="47" spans="1:14">
      <c r="A47" s="3" t="s">
        <v>1154</v>
      </c>
      <c r="F47" s="3" t="s">
        <v>1155</v>
      </c>
    </row>
    <row r="48" spans="1:14">
      <c r="A48" s="3" t="s">
        <v>1156</v>
      </c>
      <c r="K48" s="6" t="n">
        <v>178676000</v>
      </c>
      <c r="L48" s="7" t="n">
        <v>353559000</v>
      </c>
      <c r="M48" s="7" t="n">
        <v>1573424000</v>
      </c>
      <c r="N48" s="7" t="n">
        <v>737880000</v>
      </c>
    </row>
    <row r="49" spans="1:14">
      <c r="A49" s="3" t="s">
        <v>1157</v>
      </c>
      <c r="L49" s="4" t="n">
        <v>336141000</v>
      </c>
    </row>
    <row r="50" spans="1:14">
      <c r="A50" s="3" t="s">
        <v>1158</v>
      </c>
      <c r="L50" s="4" t="n">
        <v>165714000</v>
      </c>
    </row>
    <row r="51" spans="1:14">
      <c r="A51" s="3" t="s">
        <v>1159</v>
      </c>
      <c r="E51" s="14" t="n">
        <v>4.3</v>
      </c>
      <c r="F51" s="13" t="n">
        <v>27.8</v>
      </c>
      <c r="G51" s="14" t="n">
        <v>5.7</v>
      </c>
      <c r="H51" s="13" t="n">
        <v>38.1</v>
      </c>
      <c r="I51" s="4" t="n">
        <v>3</v>
      </c>
      <c r="J51" s="13" t="n">
        <v>20.7</v>
      </c>
    </row>
    <row r="52" spans="1:14">
      <c r="A52" s="3" t="s">
        <v>1160</v>
      </c>
      <c r="L52" s="4" t="n">
        <v>165714000</v>
      </c>
    </row>
    <row r="53" spans="1:14">
      <c r="A53" s="3" t="s">
        <v>1161</v>
      </c>
      <c r="F53" s="7" t="n">
        <v>110800000</v>
      </c>
      <c r="H53" s="7" t="n">
        <v>73800000</v>
      </c>
      <c r="J53" s="7" t="n">
        <v>24000000</v>
      </c>
    </row>
    <row r="54" spans="1:14">
      <c r="A54" s="3" t="s">
        <v>1162</v>
      </c>
      <c r="L54" s="7" t="n">
        <v>323900000</v>
      </c>
    </row>
    <row r="55" spans="1:14">
      <c r="A55" s="3" t="s">
        <v>1122</v>
      </c>
      <c r="F55" s="3" t="s">
        <v>1163</v>
      </c>
    </row>
    <row r="56" spans="1:14">
      <c r="A56" s="3" t="s">
        <v>1164</v>
      </c>
      <c r="E56" s="11" t="n">
        <v>5.15</v>
      </c>
      <c r="G56" s="12" t="n">
        <v>0.0001</v>
      </c>
      <c r="I56" s="11" t="n">
        <v>0.0001</v>
      </c>
    </row>
    <row r="57" spans="1:14">
      <c r="A57" s="3" t="s">
        <v>1165</v>
      </c>
    </row>
    <row r="58" spans="1:14">
      <c r="A58" s="5" t="s">
        <v>1115</v>
      </c>
    </row>
    <row r="59" spans="1:14">
      <c r="A59" s="3" t="s">
        <v>1134</v>
      </c>
      <c r="F59" s="4" t="n">
        <v>500000</v>
      </c>
    </row>
    <row r="60" spans="1:14">
      <c r="A60" s="3" t="s">
        <v>1116</v>
      </c>
      <c r="H60" s="4" t="n">
        <v>500000</v>
      </c>
    </row>
    <row r="61" spans="1:14">
      <c r="A61" s="3" t="s">
        <v>1136</v>
      </c>
      <c r="F61" s="4" t="n">
        <v>500000</v>
      </c>
      <c r="H61" s="4" t="n">
        <v>500000</v>
      </c>
    </row>
    <row r="62" spans="1:14">
      <c r="A62" s="3" t="s">
        <v>1137</v>
      </c>
      <c r="E62" s="4" t="n">
        <v>500000</v>
      </c>
      <c r="L62" s="4" t="n">
        <v>500000</v>
      </c>
    </row>
    <row r="63" spans="1:14">
      <c r="A63" s="3" t="s">
        <v>1138</v>
      </c>
      <c r="E63" s="4" t="n">
        <v>125000</v>
      </c>
      <c r="L63" s="4" t="n">
        <v>125000</v>
      </c>
    </row>
    <row r="64" spans="1:14">
      <c r="A64" s="5" t="s">
        <v>1139</v>
      </c>
    </row>
    <row r="65" spans="1:14">
      <c r="A65" s="3" t="s">
        <v>1140</v>
      </c>
      <c r="E65" s="11" t="n">
        <v>0.0001</v>
      </c>
    </row>
    <row r="66" spans="1:14">
      <c r="A66" s="3" t="s">
        <v>1141</v>
      </c>
      <c r="G66" s="12" t="n">
        <v>0.0001</v>
      </c>
    </row>
    <row r="67" spans="1:14">
      <c r="A67" s="3" t="s">
        <v>1144</v>
      </c>
      <c r="E67" s="12" t="n">
        <v>0.0001</v>
      </c>
      <c r="G67" s="12" t="n">
        <v>0.0001</v>
      </c>
    </row>
    <row r="68" spans="1:14">
      <c r="A68" s="3" t="s">
        <v>1145</v>
      </c>
      <c r="E68" s="12" t="n">
        <v>0.0001</v>
      </c>
    </row>
    <row r="69" spans="1:14">
      <c r="A69" s="3" t="s">
        <v>1146</v>
      </c>
      <c r="E69" s="11" t="n">
        <v>0.0001</v>
      </c>
    </row>
    <row r="70" spans="1:14">
      <c r="A70" s="5" t="s">
        <v>1118</v>
      </c>
    </row>
    <row r="71" spans="1:14">
      <c r="A71" s="3" t="s">
        <v>1147</v>
      </c>
      <c r="F71" s="3" t="s">
        <v>1166</v>
      </c>
      <c r="H71" s="3" t="s">
        <v>1167</v>
      </c>
    </row>
    <row r="72" spans="1:14">
      <c r="A72" s="3" t="s">
        <v>1152</v>
      </c>
      <c r="F72" s="3" t="s">
        <v>1166</v>
      </c>
    </row>
    <row r="73" spans="1:14">
      <c r="A73" s="3" t="s">
        <v>1154</v>
      </c>
      <c r="F73" s="3" t="s">
        <v>1166</v>
      </c>
    </row>
    <row r="74" spans="1:14">
      <c r="A74" s="3" t="s">
        <v>1156</v>
      </c>
      <c r="L74" s="7" t="n">
        <v>12439000</v>
      </c>
      <c r="M74" s="7" t="n">
        <v>22706000</v>
      </c>
    </row>
    <row r="75" spans="1:14">
      <c r="A75" s="3" t="s">
        <v>1157</v>
      </c>
      <c r="L75" s="4" t="n">
        <v>12439000</v>
      </c>
    </row>
    <row r="76" spans="1:14">
      <c r="A76" s="3" t="s">
        <v>1158</v>
      </c>
      <c r="L76" s="4" t="n">
        <v>3110000</v>
      </c>
    </row>
    <row r="77" spans="1:14">
      <c r="A77" s="3" t="s">
        <v>1160</v>
      </c>
      <c r="L77" s="4" t="n">
        <v>3110000</v>
      </c>
    </row>
    <row r="78" spans="1:14">
      <c r="A78" s="3" t="s">
        <v>1161</v>
      </c>
      <c r="F78" s="7" t="n">
        <v>2300000</v>
      </c>
      <c r="H78" s="7" t="n">
        <v>1900000</v>
      </c>
    </row>
    <row r="79" spans="1:14">
      <c r="A79" s="3" t="s">
        <v>1162</v>
      </c>
      <c r="L79" s="7" t="n">
        <v>8000000</v>
      </c>
    </row>
    <row r="80" spans="1:14">
      <c r="A80" s="3" t="s">
        <v>1122</v>
      </c>
      <c r="F80" s="3" t="s">
        <v>1168</v>
      </c>
    </row>
    <row r="81" spans="1:14">
      <c r="A81" s="3" t="s">
        <v>1164</v>
      </c>
      <c r="G81" s="11" t="n">
        <v>0.0001</v>
      </c>
    </row>
    <row r="82" spans="1:14">
      <c r="A82" s="3" t="s">
        <v>1169</v>
      </c>
    </row>
    <row r="83" spans="1:14">
      <c r="A83" s="5" t="s">
        <v>1115</v>
      </c>
    </row>
    <row r="84" spans="1:14">
      <c r="A84" s="3" t="s">
        <v>1116</v>
      </c>
      <c r="F84" s="4" t="n">
        <v>0</v>
      </c>
      <c r="H84" s="4" t="n">
        <v>50000</v>
      </c>
      <c r="J84" s="4" t="n">
        <v>0</v>
      </c>
    </row>
    <row r="85" spans="1:14">
      <c r="A85" s="3" t="s">
        <v>1104</v>
      </c>
    </row>
    <row r="86" spans="1:14">
      <c r="A86" s="5" t="s">
        <v>1115</v>
      </c>
    </row>
    <row r="87" spans="1:14">
      <c r="A87" s="3" t="s">
        <v>1116</v>
      </c>
      <c r="C87" s="4" t="n">
        <v>6263000</v>
      </c>
      <c r="D87" s="4" t="n">
        <v>6263000</v>
      </c>
    </row>
    <row r="88" spans="1:14">
      <c r="A88" s="5" t="s">
        <v>1139</v>
      </c>
    </row>
    <row r="89" spans="1:14">
      <c r="A89" s="3" t="s">
        <v>1141</v>
      </c>
      <c r="B89" s="11" t="n">
        <v>0.0001</v>
      </c>
    </row>
    <row r="90" spans="1:14">
      <c r="A90" s="3" t="s">
        <v>1142</v>
      </c>
      <c r="C90" s="9" t="n">
        <v>5.15</v>
      </c>
    </row>
    <row r="91" spans="1:14">
      <c r="A91" s="5" t="s">
        <v>1118</v>
      </c>
    </row>
    <row r="92" spans="1:14">
      <c r="A92" s="3" t="s">
        <v>138</v>
      </c>
      <c r="C92" s="15" t="n">
        <v>2.5</v>
      </c>
      <c r="D92" s="7" t="n">
        <v>16900000</v>
      </c>
    </row>
    <row r="93" spans="1:14">
      <c r="A93" s="3" t="s">
        <v>1164</v>
      </c>
      <c r="B93" s="11" t="n">
        <v>0.000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 customWidth="1" max="5" min="5" width="21"/>
  </cols>
  <sheetData>
    <row r="1" spans="1:5">
      <c r="A1" s="1" t="s">
        <v>1170</v>
      </c>
      <c r="B1" s="2" t="s">
        <v>1</v>
      </c>
    </row>
    <row r="2" spans="1:5">
      <c r="B2" s="2" t="s">
        <v>100</v>
      </c>
      <c r="C2" s="2" t="s">
        <v>83</v>
      </c>
      <c r="D2" s="2" t="s">
        <v>37</v>
      </c>
      <c r="E2" s="2" t="s">
        <v>156</v>
      </c>
    </row>
    <row r="3" spans="1:5">
      <c r="A3" s="5" t="s">
        <v>1171</v>
      </c>
    </row>
    <row r="4" spans="1:5">
      <c r="A4" s="3" t="s">
        <v>1121</v>
      </c>
      <c r="C4" s="7" t="n">
        <v>122636</v>
      </c>
      <c r="D4" s="7" t="n">
        <v>75736</v>
      </c>
      <c r="E4" s="7" t="n">
        <v>23999</v>
      </c>
    </row>
    <row r="5" spans="1:5">
      <c r="A5" s="3" t="s">
        <v>679</v>
      </c>
    </row>
    <row r="6" spans="1:5">
      <c r="A6" s="5" t="s">
        <v>1006</v>
      </c>
    </row>
    <row r="7" spans="1:5">
      <c r="A7" s="3" t="s">
        <v>1095</v>
      </c>
    </row>
    <row r="8" spans="1:5">
      <c r="A8" s="3" t="s">
        <v>1093</v>
      </c>
      <c r="B8" s="4" t="n">
        <v>1313000</v>
      </c>
      <c r="C8" s="4" t="n">
        <v>1313000</v>
      </c>
    </row>
    <row r="9" spans="1:5">
      <c r="A9" s="3" t="s">
        <v>1172</v>
      </c>
      <c r="B9" s="4" t="n">
        <v>-8000</v>
      </c>
      <c r="C9" s="4" t="n">
        <v>-8000</v>
      </c>
    </row>
    <row r="10" spans="1:5">
      <c r="A10" s="3" t="s">
        <v>1173</v>
      </c>
      <c r="B10" s="4" t="n">
        <v>-68000</v>
      </c>
      <c r="C10" s="4" t="n">
        <v>-68000</v>
      </c>
    </row>
    <row r="11" spans="1:5">
      <c r="A11" s="3" t="s">
        <v>1099</v>
      </c>
      <c r="B11" s="4" t="n">
        <v>1237000</v>
      </c>
      <c r="C11" s="4" t="n">
        <v>1237000</v>
      </c>
    </row>
    <row r="12" spans="1:5">
      <c r="A12" s="5" t="s">
        <v>1171</v>
      </c>
    </row>
    <row r="13" spans="1:5">
      <c r="A13" s="3" t="s">
        <v>1174</v>
      </c>
    </row>
    <row r="14" spans="1:5">
      <c r="A14" s="3" t="s">
        <v>1175</v>
      </c>
      <c r="B14" s="9" t="n">
        <v>7.45</v>
      </c>
    </row>
    <row r="15" spans="1:5">
      <c r="A15" s="3" t="s">
        <v>1176</v>
      </c>
      <c r="B15" s="10" t="n">
        <v>7.99</v>
      </c>
    </row>
    <row r="16" spans="1:5">
      <c r="A16" s="3" t="s">
        <v>1177</v>
      </c>
      <c r="B16" s="10" t="n">
        <v>7.02</v>
      </c>
    </row>
    <row r="17" spans="1:5">
      <c r="A17" s="3" t="s">
        <v>1178</v>
      </c>
      <c r="B17" s="9" t="n">
        <v>7.47</v>
      </c>
    </row>
    <row r="18" spans="1:5">
      <c r="A18" s="3" t="s">
        <v>1179</v>
      </c>
      <c r="B18" s="6" t="n">
        <v>30</v>
      </c>
      <c r="C18" s="7" t="n">
        <v>200</v>
      </c>
    </row>
    <row r="19" spans="1:5">
      <c r="A19" s="3" t="s">
        <v>1121</v>
      </c>
      <c r="C19" s="4" t="n">
        <v>9500</v>
      </c>
    </row>
    <row r="20" spans="1:5">
      <c r="A20" s="3" t="s">
        <v>1180</v>
      </c>
      <c r="C20" s="7" t="n">
        <v>49700</v>
      </c>
    </row>
    <row r="21" spans="1:5">
      <c r="A21" s="3" t="s">
        <v>1181</v>
      </c>
      <c r="B21" s="3" t="s">
        <v>1123</v>
      </c>
      <c r="C21" s="3" t="s">
        <v>1123</v>
      </c>
    </row>
    <row r="22" spans="1:5">
      <c r="A22" s="3" t="s">
        <v>1182</v>
      </c>
    </row>
    <row r="23" spans="1:5">
      <c r="A23" s="5" t="s">
        <v>1006</v>
      </c>
    </row>
    <row r="24" spans="1:5">
      <c r="A24" s="3" t="s">
        <v>1093</v>
      </c>
      <c r="B24" s="4" t="n">
        <v>100000</v>
      </c>
      <c r="C24" s="4" t="n">
        <v>100000</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3</v>
      </c>
      <c r="B1" s="2" t="s">
        <v>1</v>
      </c>
    </row>
    <row r="2" spans="1:4">
      <c r="B2" s="2" t="s">
        <v>150</v>
      </c>
      <c r="C2" s="2" t="s">
        <v>151</v>
      </c>
      <c r="D2" s="2" t="s">
        <v>152</v>
      </c>
    </row>
    <row r="3" spans="1:4">
      <c r="A3" s="5" t="s">
        <v>311</v>
      </c>
    </row>
    <row r="4" spans="1:4">
      <c r="A4" s="3" t="s">
        <v>1184</v>
      </c>
      <c r="B4" s="7" t="n">
        <v>47500</v>
      </c>
      <c r="C4" s="7" t="n">
        <v>43200</v>
      </c>
      <c r="D4" s="7" t="n">
        <v>26200</v>
      </c>
    </row>
    <row r="5" spans="1:4">
      <c r="A5" s="5" t="s">
        <v>1185</v>
      </c>
    </row>
    <row r="6" spans="1:4">
      <c r="A6" s="3" t="s">
        <v>1186</v>
      </c>
      <c r="B6" s="4" t="n">
        <v>54709</v>
      </c>
    </row>
    <row r="7" spans="1:4">
      <c r="A7" s="3" t="s">
        <v>1187</v>
      </c>
      <c r="B7" s="4" t="n">
        <v>45074</v>
      </c>
    </row>
    <row r="8" spans="1:4">
      <c r="A8" s="3" t="s">
        <v>1188</v>
      </c>
      <c r="B8" s="7" t="n">
        <v>2621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9</v>
      </c>
      <c r="B1" s="2" t="s">
        <v>150</v>
      </c>
      <c r="C1" s="2" t="s">
        <v>151</v>
      </c>
    </row>
    <row r="2" spans="1:3">
      <c r="A2" s="5" t="s">
        <v>1190</v>
      </c>
    </row>
    <row r="3" spans="1:3">
      <c r="A3" s="3" t="s">
        <v>1191</v>
      </c>
      <c r="B3" s="7" t="n">
        <v>444259</v>
      </c>
    </row>
    <row r="4" spans="1:3">
      <c r="A4" s="5" t="s">
        <v>1192</v>
      </c>
    </row>
    <row r="5" spans="1:3">
      <c r="A5" s="3" t="s">
        <v>1193</v>
      </c>
      <c r="B5" s="4" t="n">
        <v>444259</v>
      </c>
    </row>
    <row r="6" spans="1:3">
      <c r="A6" s="3" t="s">
        <v>854</v>
      </c>
      <c r="B6" s="4" t="n">
        <v>212903</v>
      </c>
    </row>
    <row r="7" spans="1:3">
      <c r="A7" s="3" t="s">
        <v>867</v>
      </c>
      <c r="B7" s="4" t="n">
        <v>335238</v>
      </c>
      <c r="C7" s="7" t="n">
        <v>506478</v>
      </c>
    </row>
    <row r="8" spans="1:3">
      <c r="A8" s="3" t="s">
        <v>285</v>
      </c>
    </row>
    <row r="9" spans="1:3">
      <c r="A9" s="5" t="s">
        <v>1190</v>
      </c>
    </row>
    <row r="10" spans="1:3">
      <c r="A10" s="3" t="s">
        <v>1191</v>
      </c>
      <c r="B10" s="4" t="n">
        <v>4850078</v>
      </c>
    </row>
    <row r="11" spans="1:3">
      <c r="A11" s="3" t="s">
        <v>1194</v>
      </c>
      <c r="B11" s="4" t="n">
        <v>166753</v>
      </c>
    </row>
    <row r="12" spans="1:3">
      <c r="A12" s="5" t="s">
        <v>1192</v>
      </c>
    </row>
    <row r="13" spans="1:3">
      <c r="A13" s="3" t="s">
        <v>1191</v>
      </c>
      <c r="B13" s="4" t="n">
        <v>204037</v>
      </c>
    </row>
    <row r="14" spans="1:3">
      <c r="A14" s="3" t="s">
        <v>1194</v>
      </c>
      <c r="B14" s="4" t="n">
        <v>8866</v>
      </c>
    </row>
    <row r="15" spans="1:3">
      <c r="A15" s="3" t="s">
        <v>1193</v>
      </c>
      <c r="B15" s="4" t="n">
        <v>5016831</v>
      </c>
    </row>
    <row r="16" spans="1:3">
      <c r="A16" s="3" t="s">
        <v>854</v>
      </c>
      <c r="B16" s="4" t="n">
        <v>212903</v>
      </c>
    </row>
    <row r="17" spans="1:3">
      <c r="A17" s="3" t="s">
        <v>87</v>
      </c>
    </row>
    <row r="18" spans="1:3">
      <c r="A18" s="5" t="s">
        <v>1190</v>
      </c>
    </row>
    <row r="19" spans="1:3">
      <c r="A19" s="3" t="s">
        <v>1191</v>
      </c>
      <c r="B19" s="4" t="n">
        <v>438010</v>
      </c>
    </row>
    <row r="20" spans="1:3">
      <c r="A20" s="5" t="s">
        <v>1192</v>
      </c>
    </row>
    <row r="21" spans="1:3">
      <c r="A21" s="3" t="s">
        <v>1191</v>
      </c>
      <c r="B21" s="4" t="n">
        <v>6249</v>
      </c>
    </row>
    <row r="22" spans="1:3">
      <c r="A22" s="3" t="s">
        <v>1193</v>
      </c>
      <c r="B22" s="4" t="n">
        <v>438010</v>
      </c>
    </row>
    <row r="23" spans="1:3">
      <c r="A23" s="3" t="s">
        <v>854</v>
      </c>
      <c r="B23" s="4" t="n">
        <v>6249</v>
      </c>
    </row>
    <row r="24" spans="1:3">
      <c r="A24" s="3" t="s">
        <v>1195</v>
      </c>
    </row>
    <row r="25" spans="1:3">
      <c r="A25" s="5" t="s">
        <v>1190</v>
      </c>
    </row>
    <row r="26" spans="1:3">
      <c r="A26" s="3" t="s">
        <v>1191</v>
      </c>
      <c r="B26" s="4" t="n">
        <v>3014670</v>
      </c>
    </row>
    <row r="27" spans="1:3">
      <c r="A27" s="3" t="s">
        <v>1194</v>
      </c>
      <c r="B27" s="4" t="n">
        <v>81168</v>
      </c>
    </row>
    <row r="28" spans="1:3">
      <c r="A28" s="5" t="s">
        <v>1192</v>
      </c>
    </row>
    <row r="29" spans="1:3">
      <c r="A29" s="3" t="s">
        <v>1193</v>
      </c>
      <c r="B29" s="4" t="n">
        <v>3095838</v>
      </c>
    </row>
    <row r="30" spans="1:3">
      <c r="A30" s="3" t="s">
        <v>1196</v>
      </c>
    </row>
    <row r="31" spans="1:3">
      <c r="A31" s="5" t="s">
        <v>1190</v>
      </c>
    </row>
    <row r="32" spans="1:3">
      <c r="A32" s="3" t="s">
        <v>1191</v>
      </c>
      <c r="B32" s="4" t="n">
        <v>1631371</v>
      </c>
    </row>
    <row r="33" spans="1:3">
      <c r="A33" s="3" t="s">
        <v>1194</v>
      </c>
      <c r="B33" s="4" t="n">
        <v>76719</v>
      </c>
    </row>
    <row r="34" spans="1:3">
      <c r="A34" s="5" t="s">
        <v>1192</v>
      </c>
    </row>
    <row r="35" spans="1:3">
      <c r="A35" s="3" t="s">
        <v>1193</v>
      </c>
      <c r="B35" s="7" t="n">
        <v>170809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6:16:26Z</dcterms:created>
  <dcterms:modified xmlns:dcterms="http://purl.org/dc/terms/" xmlns:xsi="http://www.w3.org/2001/XMLSchema-instance" xsi:type="dcterms:W3CDTF">2019-04-30T16:16:26Z</dcterms:modified>
</cp:coreProperties>
</file>